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Description of Company and Oper"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lated Party Transaction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vestment in PO Joint Ventures" sheetId="16" state="visible" r:id="rId16"/>
    <sheet xmlns:r="http://schemas.openxmlformats.org/officeDocument/2006/relationships" name="Equity Investments" sheetId="17" state="visible" r:id="rId17"/>
    <sheet xmlns:r="http://schemas.openxmlformats.org/officeDocument/2006/relationships" name="Prepaid Expenses, Other Current"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Lease Commitments" sheetId="21" state="visible" r:id="rId21"/>
    <sheet xmlns:r="http://schemas.openxmlformats.org/officeDocument/2006/relationships" name="Financial Instruments and Fair " sheetId="22" state="visible" r:id="rId22"/>
    <sheet xmlns:r="http://schemas.openxmlformats.org/officeDocument/2006/relationships" name="Pension and Other Postretiremen" sheetId="23" state="visible" r:id="rId23"/>
    <sheet xmlns:r="http://schemas.openxmlformats.org/officeDocument/2006/relationships" name="Incentive and Share-Based Comp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Per Share Data" sheetId="28" state="visible" r:id="rId28"/>
    <sheet xmlns:r="http://schemas.openxmlformats.org/officeDocument/2006/relationships" name="Segment and Related Information" sheetId="29" state="visible" r:id="rId29"/>
    <sheet xmlns:r="http://schemas.openxmlformats.org/officeDocument/2006/relationships" name="Unaudited Quarterly Result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Investment in PO Joint Ventur33" sheetId="33" state="visible" r:id="rId33"/>
    <sheet xmlns:r="http://schemas.openxmlformats.org/officeDocument/2006/relationships" name="Related Party Transactions (Tab"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Investment in PO Joint Ventur37" sheetId="37" state="visible" r:id="rId37"/>
    <sheet xmlns:r="http://schemas.openxmlformats.org/officeDocument/2006/relationships" name="Equity Investments (Tables)" sheetId="38" state="visible" r:id="rId38"/>
    <sheet xmlns:r="http://schemas.openxmlformats.org/officeDocument/2006/relationships" name="Prepaid Expenses, Other Curre39"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Lease Commitments (Tables)" sheetId="42" state="visible" r:id="rId42"/>
    <sheet xmlns:r="http://schemas.openxmlformats.org/officeDocument/2006/relationships" name="Financial Instruments and Fai43" sheetId="43" state="visible" r:id="rId43"/>
    <sheet xmlns:r="http://schemas.openxmlformats.org/officeDocument/2006/relationships" name="Pension and Other Postretirem44" sheetId="44" state="visible" r:id="rId44"/>
    <sheet xmlns:r="http://schemas.openxmlformats.org/officeDocument/2006/relationships" name="Incentive and Share-Based Com45"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tockholders' Equity (Tables)" sheetId="48" state="visible" r:id="rId48"/>
    <sheet xmlns:r="http://schemas.openxmlformats.org/officeDocument/2006/relationships" name="Per Share Data (Tables)" sheetId="49" state="visible" r:id="rId49"/>
    <sheet xmlns:r="http://schemas.openxmlformats.org/officeDocument/2006/relationships" name="Segment and Related Informati50" sheetId="50" state="visible" r:id="rId50"/>
    <sheet xmlns:r="http://schemas.openxmlformats.org/officeDocument/2006/relationships" name="Unaudited Quarterly Results (Ta" sheetId="51" state="visible" r:id="rId51"/>
    <sheet xmlns:r="http://schemas.openxmlformats.org/officeDocument/2006/relationships" name="Discontinued Operations (Detail" sheetId="52" state="visible" r:id="rId52"/>
    <sheet xmlns:r="http://schemas.openxmlformats.org/officeDocument/2006/relationships" name="Related Party Transactions (Det" sheetId="53" state="visible" r:id="rId53"/>
    <sheet xmlns:r="http://schemas.openxmlformats.org/officeDocument/2006/relationships" name="Accounts Receivable (Details)" sheetId="54" state="visible" r:id="rId54"/>
    <sheet xmlns:r="http://schemas.openxmlformats.org/officeDocument/2006/relationships" name="Inventories (Details)"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Investment in PO Joint Ventur60" sheetId="60" state="visible" r:id="rId60"/>
    <sheet xmlns:r="http://schemas.openxmlformats.org/officeDocument/2006/relationships" name="Equity Investments, Direct and " sheetId="61" state="visible" r:id="rId61"/>
    <sheet xmlns:r="http://schemas.openxmlformats.org/officeDocument/2006/relationships" name="Equity Investments, Changes in " sheetId="62" state="visible" r:id="rId62"/>
    <sheet xmlns:r="http://schemas.openxmlformats.org/officeDocument/2006/relationships" name="Equity Investments, Summarized " sheetId="63" state="visible" r:id="rId63"/>
    <sheet xmlns:r="http://schemas.openxmlformats.org/officeDocument/2006/relationships" name="Equity Investments,Summarized i" sheetId="64" state="visible" r:id="rId64"/>
    <sheet xmlns:r="http://schemas.openxmlformats.org/officeDocument/2006/relationships" name="Prepaid Expenses and Other Curr" sheetId="65" state="visible" r:id="rId65"/>
    <sheet xmlns:r="http://schemas.openxmlformats.org/officeDocument/2006/relationships" name="Accrued Liabilities (Details)" sheetId="66" state="visible" r:id="rId66"/>
    <sheet xmlns:r="http://schemas.openxmlformats.org/officeDocument/2006/relationships" name="Debt, Long-term debt (Details)" sheetId="67" state="visible" r:id="rId67"/>
    <sheet xmlns:r="http://schemas.openxmlformats.org/officeDocument/2006/relationships" name="Debt, Description of fair value" sheetId="68" state="visible" r:id="rId68"/>
    <sheet xmlns:r="http://schemas.openxmlformats.org/officeDocument/2006/relationships" name="Debt, Short-term debt (Details)" sheetId="69" state="visible" r:id="rId69"/>
    <sheet xmlns:r="http://schemas.openxmlformats.org/officeDocument/2006/relationships" name="Debt, Description of long-term " sheetId="70" state="visible" r:id="rId70"/>
    <sheet xmlns:r="http://schemas.openxmlformats.org/officeDocument/2006/relationships" name="Debt, Description of short-term" sheetId="71" state="visible" r:id="rId71"/>
    <sheet xmlns:r="http://schemas.openxmlformats.org/officeDocument/2006/relationships" name="Debt, Debt issuance costs inclu" sheetId="72" state="visible" r:id="rId72"/>
    <sheet xmlns:r="http://schemas.openxmlformats.org/officeDocument/2006/relationships" name="Lease Commitments (Details)" sheetId="73" state="visible" r:id="rId73"/>
    <sheet xmlns:r="http://schemas.openxmlformats.org/officeDocument/2006/relationships" name="Financial Instruments and Fai74" sheetId="74" state="visible" r:id="rId74"/>
    <sheet xmlns:r="http://schemas.openxmlformats.org/officeDocument/2006/relationships" name="Financial Instruments and Fai75" sheetId="75" state="visible" r:id="rId75"/>
    <sheet xmlns:r="http://schemas.openxmlformats.org/officeDocument/2006/relationships" name="Financial Instruments and Fai76" sheetId="76" state="visible" r:id="rId76"/>
    <sheet xmlns:r="http://schemas.openxmlformats.org/officeDocument/2006/relationships" name="Financial Instruments and Fai77" sheetId="77" state="visible" r:id="rId77"/>
    <sheet xmlns:r="http://schemas.openxmlformats.org/officeDocument/2006/relationships" name="Financial Instruments and Fai78" sheetId="78" state="visible" r:id="rId78"/>
    <sheet xmlns:r="http://schemas.openxmlformats.org/officeDocument/2006/relationships" name="Financial Instruments and Fai79" sheetId="79" state="visible" r:id="rId79"/>
    <sheet xmlns:r="http://schemas.openxmlformats.org/officeDocument/2006/relationships" name="Financial Instruments and Fai80" sheetId="80" state="visible" r:id="rId80"/>
    <sheet xmlns:r="http://schemas.openxmlformats.org/officeDocument/2006/relationships" name="Financial Instruments and Fai81" sheetId="81" state="visible" r:id="rId81"/>
    <sheet xmlns:r="http://schemas.openxmlformats.org/officeDocument/2006/relationships" name="Financial Instruments and Fai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Incentive and Share-Based Co103" sheetId="103" state="visible" r:id="rId103"/>
    <sheet xmlns:r="http://schemas.openxmlformats.org/officeDocument/2006/relationships" name="Incentive and Share-Based Co104" sheetId="104" state="visible" r:id="rId104"/>
    <sheet xmlns:r="http://schemas.openxmlformats.org/officeDocument/2006/relationships" name="Incentive and Share-Based Co105" sheetId="105" state="visible" r:id="rId105"/>
    <sheet xmlns:r="http://schemas.openxmlformats.org/officeDocument/2006/relationships" name="Incentive and Share-Based Co106" sheetId="106" state="visible" r:id="rId106"/>
    <sheet xmlns:r="http://schemas.openxmlformats.org/officeDocument/2006/relationships" name="Incentive and Share-Based Co107" sheetId="107" state="visible" r:id="rId107"/>
    <sheet xmlns:r="http://schemas.openxmlformats.org/officeDocument/2006/relationships" name="Income Taxes, Components of inc" sheetId="108" state="visible" r:id="rId108"/>
    <sheet xmlns:r="http://schemas.openxmlformats.org/officeDocument/2006/relationships" name="Income Taxes, Statutory tax rat" sheetId="109" state="visible" r:id="rId109"/>
    <sheet xmlns:r="http://schemas.openxmlformats.org/officeDocument/2006/relationships" name="Income Taxes, Reconciliation of" sheetId="110" state="visible" r:id="rId110"/>
    <sheet xmlns:r="http://schemas.openxmlformats.org/officeDocument/2006/relationships" name="Income Taxes, Components of def" sheetId="111" state="visible" r:id="rId111"/>
    <sheet xmlns:r="http://schemas.openxmlformats.org/officeDocument/2006/relationships" name="Income Taxes, Tax attributes an" sheetId="112" state="visible" r:id="rId112"/>
    <sheet xmlns:r="http://schemas.openxmlformats.org/officeDocument/2006/relationships" name="Income Taxes, Valuation allowan" sheetId="113" state="visible" r:id="rId113"/>
    <sheet xmlns:r="http://schemas.openxmlformats.org/officeDocument/2006/relationships" name="Income Taxes, Discussion of val" sheetId="114" state="visible" r:id="rId114"/>
    <sheet xmlns:r="http://schemas.openxmlformats.org/officeDocument/2006/relationships" name="Income Taxes, Unrecognized tax "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s, " sheetId="117" state="visible" r:id="rId117"/>
    <sheet xmlns:r="http://schemas.openxmlformats.org/officeDocument/2006/relationships" name="Stockholders' Equity, Dividend " sheetId="118" state="visible" r:id="rId118"/>
    <sheet xmlns:r="http://schemas.openxmlformats.org/officeDocument/2006/relationships" name="Stockholders' Equity, Share rep" sheetId="119" state="visible" r:id="rId119"/>
    <sheet xmlns:r="http://schemas.openxmlformats.org/officeDocument/2006/relationships" name="Stockholders' Equity, Ordinary " sheetId="120" state="visible" r:id="rId120"/>
    <sheet xmlns:r="http://schemas.openxmlformats.org/officeDocument/2006/relationships" name="Stockholders' Equity, Treasury " sheetId="121" state="visible" r:id="rId121"/>
    <sheet xmlns:r="http://schemas.openxmlformats.org/officeDocument/2006/relationships" name="Stockholders' Equity, Component" sheetId="122" state="visible" r:id="rId122"/>
    <sheet xmlns:r="http://schemas.openxmlformats.org/officeDocument/2006/relationships" name="Stockholders' Equity, Reclassif" sheetId="123" state="visible" r:id="rId123"/>
    <sheet xmlns:r="http://schemas.openxmlformats.org/officeDocument/2006/relationships" name="Stockholders' Equity, Non-contr" sheetId="124" state="visible" r:id="rId124"/>
    <sheet xmlns:r="http://schemas.openxmlformats.org/officeDocument/2006/relationships" name="Per Share Data (Details)" sheetId="125" state="visible" r:id="rId125"/>
    <sheet xmlns:r="http://schemas.openxmlformats.org/officeDocument/2006/relationships" name="Segment and Related Informat126" sheetId="126" state="visible" r:id="rId126"/>
    <sheet xmlns:r="http://schemas.openxmlformats.org/officeDocument/2006/relationships" name="Segment and Related Informat127" sheetId="127" state="visible" r:id="rId127"/>
    <sheet xmlns:r="http://schemas.openxmlformats.org/officeDocument/2006/relationships" name="Segment and Related Informat128" sheetId="128" state="visible" r:id="rId128"/>
    <sheet xmlns:r="http://schemas.openxmlformats.org/officeDocument/2006/relationships" name="Segment and Related Informat129" sheetId="129" state="visible" r:id="rId129"/>
    <sheet xmlns:r="http://schemas.openxmlformats.org/officeDocument/2006/relationships" name="Segment and Related Informat130" sheetId="130" state="visible" r:id="rId130"/>
    <sheet xmlns:r="http://schemas.openxmlformats.org/officeDocument/2006/relationships" name="Unaudited Quarterly Results (De" sheetId="131" state="visible" r:id="rId131"/>
    <sheet xmlns:r="http://schemas.openxmlformats.org/officeDocument/2006/relationships" name="Subsequent Events (Details)" sheetId="132" state="visible" r:id="rId132"/>
  </sheets>
  <definedNames/>
  <calcPr calcId="124519" fullCalcOnLoad="1"/>
</workbook>
</file>

<file path=xl/sharedStrings.xml><?xml version="1.0" encoding="utf-8"?>
<sst xmlns="http://schemas.openxmlformats.org/spreadsheetml/2006/main" uniqueCount="1642">
  <si>
    <t>Document and Entity Information - USD ($) $ in Billions</t>
  </si>
  <si>
    <t>12 Months Ended</t>
  </si>
  <si>
    <t>Dec. 31, 2017</t>
  </si>
  <si>
    <t>Feb. 20, 2018</t>
  </si>
  <si>
    <t>Jun. 30, 2016</t>
  </si>
  <si>
    <t>Document And Entity Information [Abstract]</t>
  </si>
  <si>
    <t>Document Type</t>
  </si>
  <si>
    <t>10-K</t>
  </si>
  <si>
    <t>Document period end date</t>
  </si>
  <si>
    <t>Dec. 31,
		2017</t>
  </si>
  <si>
    <t>Amendment flag</t>
  </si>
  <si>
    <t>false</t>
  </si>
  <si>
    <t>Document Period Focus</t>
  </si>
  <si>
    <t>FY</t>
  </si>
  <si>
    <t>Document Fiscal Year Focus</t>
  </si>
  <si>
    <t>Current fiscal year end date</t>
  </si>
  <si>
    <t>--12-31</t>
  </si>
  <si>
    <t>Entity central index key</t>
  </si>
  <si>
    <t>Entity current reporting status</t>
  </si>
  <si>
    <t>Yes</t>
  </si>
  <si>
    <t>Entity filer category</t>
  </si>
  <si>
    <t>Large Accelerated Filer</t>
  </si>
  <si>
    <t>Entity registrant name</t>
  </si>
  <si>
    <t>LyondellBasell Industries N.V.</t>
  </si>
  <si>
    <t>Trading symbol</t>
  </si>
  <si>
    <t>LYB</t>
  </si>
  <si>
    <t>Entity voluntary filers</t>
  </si>
  <si>
    <t>No</t>
  </si>
  <si>
    <t>Entity well known seasoned issuer</t>
  </si>
  <si>
    <t>Entity common stock shares outstanding</t>
  </si>
  <si>
    <t>Entity public float</t>
  </si>
  <si>
    <t>Consolidated Statements of Income - USD ($) $ in Millions</t>
  </si>
  <si>
    <t>Dec. 31, 2016</t>
  </si>
  <si>
    <t>Dec. 31, 2015</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net</t>
  </si>
  <si>
    <t>Income from continuing operations before equity investments and income taxes</t>
  </si>
  <si>
    <t>Income from equity investments</t>
  </si>
  <si>
    <t>Income from continuing operations before income taxes</t>
  </si>
  <si>
    <t>Provision for income taxes</t>
  </si>
  <si>
    <t>Income from continuing operations</t>
  </si>
  <si>
    <t>Loss from discontinued operations, net of tax</t>
  </si>
  <si>
    <t>Net income</t>
  </si>
  <si>
    <t>Net (income)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 USD ($) $ in Millions</t>
  </si>
  <si>
    <t>Consolidated Statements of Comprehensive Income [Abstract]</t>
  </si>
  <si>
    <t>Other comprehensive income (loss), net of tax -</t>
  </si>
  <si>
    <t>Financial derivatives</t>
  </si>
  <si>
    <t>Unrealized gains (losses) on available-for-sale securities</t>
  </si>
  <si>
    <t>Unrealized gains on available-for-sale securities held by equity investees</t>
  </si>
  <si>
    <t>Defined pension and other postretirement benefit plans</t>
  </si>
  <si>
    <t>Foreign currency translations</t>
  </si>
  <si>
    <t>Total other comprehensive income (loss), net of tax</t>
  </si>
  <si>
    <t>Comprehensive income</t>
  </si>
  <si>
    <t>Comprehensive (income) loss attributable to non-controlling interests</t>
  </si>
  <si>
    <t>Comprehensive income attributable to the Company shareholders</t>
  </si>
  <si>
    <t>Consolidated Balance Sheets - USD ($) $ in Millions</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Total current liabilities</t>
  </si>
  <si>
    <t>Long-term debt</t>
  </si>
  <si>
    <t>Other liabilities</t>
  </si>
  <si>
    <t>Deferred income taxes</t>
  </si>
  <si>
    <t>Commitments and contingencies</t>
  </si>
  <si>
    <t xml:space="preserve"> </t>
  </si>
  <si>
    <t>Stockholders' equity:</t>
  </si>
  <si>
    <t>Ordinary shares, EUR0.04 par value, 1,275 million shares authorized, 394,512,054 and 404,046,331 shares outstanding, respectively</t>
  </si>
  <si>
    <t>Additional paid-in capital</t>
  </si>
  <si>
    <t>Retained earnings</t>
  </si>
  <si>
    <t>Accumulated other comprehensive loss</t>
  </si>
  <si>
    <t>Treasury stock, at cost, 183,928,109 and 174,389,139 ordinary shares, respectively</t>
  </si>
  <si>
    <t>Total Company share of stockholders' equity</t>
  </si>
  <si>
    <t>Non-controlling interests</t>
  </si>
  <si>
    <t>Total equity</t>
  </si>
  <si>
    <t>Total liabilities and equity</t>
  </si>
  <si>
    <t>Consolidated Balance Sheets (Parentheticals) - € / shares</t>
  </si>
  <si>
    <t>Ordinary shares par value (in euros per share)</t>
  </si>
  <si>
    <t>Ordinary shares, shares authorized (in shares)</t>
  </si>
  <si>
    <t>Ordinary shares,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Charges related to repayment of debt</t>
  </si>
  <si>
    <t>Share-based compensation</t>
  </si>
  <si>
    <t>Inventory valuation adjustment</t>
  </si>
  <si>
    <t>Equity investments -</t>
  </si>
  <si>
    <t>Equity income</t>
  </si>
  <si>
    <t>Distribution of earnings, net of tax</t>
  </si>
  <si>
    <t>Gain on sales of business and equity method investments</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ayments for repurchase agreements</t>
  </si>
  <si>
    <t>Proceeds from repurchase agreements</t>
  </si>
  <si>
    <t>Purchases of available-for-sale securities</t>
  </si>
  <si>
    <t>Proceeds from sales and maturities of available-for-sale securities</t>
  </si>
  <si>
    <t>Purchases of held-to-maturity securities</t>
  </si>
  <si>
    <t>Proceeds from maturities of held-to-maturity securities</t>
  </si>
  <si>
    <t>Purchases of business, equity method investment and non-controlling interest</t>
  </si>
  <si>
    <t>Net proceeds from sales of business and equity method investments</t>
  </si>
  <si>
    <t>Proceeds from settlement of net investment hedges</t>
  </si>
  <si>
    <t>Payments for settlement of net investment hedges</t>
  </si>
  <si>
    <t>Net cash used in investing activities</t>
  </si>
  <si>
    <t>Cash flows from financing activities:</t>
  </si>
  <si>
    <t>Repurchases of Company ordinary shares</t>
  </si>
  <si>
    <t>Dividends paid</t>
  </si>
  <si>
    <t>Issuance of long-term debt</t>
  </si>
  <si>
    <t>Repayment of long-term debt</t>
  </si>
  <si>
    <t>Debt extinguishment costs</t>
  </si>
  <si>
    <t>Net (repayments of) proceeds from commercial paper</t>
  </si>
  <si>
    <t>Payments of debt issuance costs</t>
  </si>
  <si>
    <t>Net cash used in financing activities</t>
  </si>
  <si>
    <t>Effect of exchange rate changes on cash</t>
  </si>
  <si>
    <t>Increase (decrease) in cash and cash equivalents and restricted cash</t>
  </si>
  <si>
    <t>Cash and cash equivalents and restricted cash at beginning of period</t>
  </si>
  <si>
    <t>Cash and cash equivalents and restricted cash at end of period</t>
  </si>
  <si>
    <t>Supplemental Cash Flow Information:</t>
  </si>
  <si>
    <t>Interest paid, net of capitalized interest</t>
  </si>
  <si>
    <t>Net income taxes paid</t>
  </si>
  <si>
    <t>Consolidated Statements of Stockholders' Equity - USD ($) $ in Millions</t>
  </si>
  <si>
    <t>Total</t>
  </si>
  <si>
    <t>Ordinary Shares</t>
  </si>
  <si>
    <t>Treasury Stock</t>
  </si>
  <si>
    <t>Additional Paid-in Capital</t>
  </si>
  <si>
    <t>Retained Earnings</t>
  </si>
  <si>
    <t>Accumulated Other Comprehensive Income (Loss)</t>
  </si>
  <si>
    <t>Company Share of Stockholders' Equity</t>
  </si>
  <si>
    <t>Non-Controlling Interests</t>
  </si>
  <si>
    <t>Beginning balance at Dec. 31, 2014</t>
  </si>
  <si>
    <t>Net income (loss)</t>
  </si>
  <si>
    <t>Other comprehensive income (loss)</t>
  </si>
  <si>
    <t>Dividends</t>
  </si>
  <si>
    <t>Settlement from partner on exit from partnership</t>
  </si>
  <si>
    <t>Ending balance at Dec. 31, 2015</t>
  </si>
  <si>
    <t>Ending balance at Dec. 31, 2016</t>
  </si>
  <si>
    <t>Purchase of non-controlling interest</t>
  </si>
  <si>
    <t>Ending balance at Dec. 31, 2017</t>
  </si>
  <si>
    <t>Consolidated Statements of Stockholders' Equity (Parentheticals) - $ / shares</t>
  </si>
  <si>
    <t>Consolidated Statements of Stockholders' Equity [Abstract]</t>
  </si>
  <si>
    <t>Dividends per share (in dollars per share)</t>
  </si>
  <si>
    <t>Description of Company and Operations</t>
  </si>
  <si>
    <t>Description of Company and Operations [Abstract]</t>
  </si>
  <si>
    <t>Description of Company and Operations [Text Block]</t>
  </si>
  <si>
    <t xml:space="preserve">1 . Description of Company and Operations LyondellBasell Industries N.V. is a limited liability company ( Naamloze Vennootschap )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 nufacturer of chemicals and polymers, a refiner of crude oil, a significant producer of gasoline blending components and a developer and licensor of technologies for the production of polymers. </t>
  </si>
  <si>
    <t>Summary of Significant Accounting Policies</t>
  </si>
  <si>
    <t>Summary of Significant Accounting Policies [Abstract]</t>
  </si>
  <si>
    <t>Summary of Significant Accounting Policies [Text Block]</t>
  </si>
  <si>
    <t>2 . Summary of Significant Accounting Policies The following significant accounting policies were applied in the preparation of these Consolidated Financial Statements: Basis of Preparation and Consolidation The accompanying C onsolidated F inancial S tatements have been prepared from the books and records of LyondellBasell N.V. under accounting principles generally accepted in the U.S. (“U.S. GAAP”). Subsidiaries are defined as being those companies over which we , either directly or indirectly, have c ontrol through a majority of the voting rights or the right to exercise control or to obtain the majority of the benefits and be exposed to the majority of the risks. Subsidiaries are consolidated from the date on which control is obtained until the date t hat such control ceases. All intercompany transactions and balances have been eliminated in consolidation. The Consolidated Financial Statements have been prepared under the historical cost convention, as modified for the accounting of certain financial as sets and financial liabilities (including derivative instruments) at fair value through profit or loss. Consolidated financial information, including subsidiaries, equity investments , has been prepared using uniform accounting policies for similar transact ions and other events in similar circumstances. Cash and Cash Equivalents Cash equivalents consist of highly liquid debt instruments such as certificates of deposit, commercial paper and money market accounts. Cash equivalents include instruments with matu rities of three months or less when acquired. Cash equivalents are stated at cost, which approximates fair value. Cash and cash equivalents exclude restricted cash. Our cash equivalents are placed in certificates of deposit, high-quality commercial paper a nd money market accounts with major international banks and financial institutions. Although, w e have no current requirements for compensating balances in a specific amount at a specific point in time , w e maintain compensating balances at our discretion for some of our banking services and products. Short-Term Investments We have investments in marketable securities classified as available-for-sale and held-to-maturity . These securities are included in Short-term investments on the Consolidated Balance S heets . Investments classified as available-for-sale are carried at estimated fair value with unrealized gains and losses recorded as a component of Accumulated o ther c omprehensive i ncome (“AOCI”). Investments classified as held-to-maturity are carried at a mortized cost. We periodically review our available-for-sale and held-to-maturity securities for other-than-temporary declines in fair value below the cost basis, and when events or changes in circumstances indicate the carrying value of an asset may not b e recoverable, the investment is written down to fair value, establishing a new cost basis. Trade Receivables Trade receivables are amounts due from customers for merchandise sold or services performed in the ordinary course of business. We calculate provi sions for doubtful accounts receivable based on our estimates of amounts that we believe are unlikely to be collected. Collectability of receivables is reviewed and the provision calculated for doubtful accounts is adjusted at least quarterly, based on agi ng of specific accounts and other available information about the associated customers. Provisions for doubtful accounts are included in S elling, general and administrative expenses. Loans Receivable W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 -defined date for a price equal to the purchase price plus interest. These securities, which pursuant to our internal polic ies are held by a third-party custodian and must generally have a minimum collateral value of 102%, secure the counterparty’s obligat ion to repurchase the securities. Depending upon maturity, these tri-party repurchase agreements are treated as short-term loans receivable and are reflected in Prepaid expenses and other current assets or as long-term loans receivable reflected in Other i nvestments and long-term receivables on our Consolidated Balance Sheets. Inventories Cost of our raw materials, work-in-progress and finished goods i nventories is determined using the last-in, first-out (“LIFO”) method and is carried at the lower of curre nt market value or cost. Cost of our materials and supplies inventory is determined using the moving average cost method and is carried at the lower of cost and net realizable value . Inventory exchange transactions, which involve fungible commodities, ar e not accounted for as purchases and sales. Any resulting volumetric exchange balances are accounted for as inventory, with cost determined using the LIFO method. Property, Plant and Equipment P roperty, plant and equipment are recorded at historical cost. Historical cost includes expenditures that are directly attributable to the acquisition of the items. Costs may also include borrowing costs incurred on debt during construction or major projects exceeding one year, costs of major maintenance arising from turnarounds of major units and committed decommission costs. Routine maintenance costs are expensed as incurred. Land is not depreciated. Depreciation is computed using the straight-line method over the estimated useful asset lives to their residual value s. The assets’ residual values and useful lives are reviewed, and adjusted if appropriate, at the end of each reporting perio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When it is probable t hat an asset or asset group’s undiscounted future cash flows will not be sufficient to recover the carrying amount, the asset is written down to its estimated fair value. Upon retirement or sale, we remove the cost of the asset and the related accumulate d depreciation from the accounts and reflect any resulting gain or loss in the Consolidated Statements of Income. Equity Investments We account for equity investments using the equity method of accounting if we have the ability to exercise significant infl uence over, but not control of, an investee. S ignificant influence generally exists if we have an ownership interest representing between 20% and 50% of the voting rights. Under the equity method of accounting , investments are stated initially at cost and are adjusted for subsequent additional investments and our proportionate share of profit or losses and distributions . We record our share of the profits or losses of the equity method investments, net of income taxes, in the Consolidated Statements of I ncome . When our share of losses in an equity investment equals or exceeds our interest in the equity investment, including any other unsecured receivables, we do not recognize further losses, unless we have incurred obligations or made payments on behalf o f the equity investment. We evaluate our equity method investment s for impairment when events or changes in circumstances indicate, in management’s judgment, that the carrying value of such investment s may have experienced an other-than-temporary decline i n value. When evidence of loss in value has occurred, management compares the estimated fair value of investment to the carrying value of investment to determine whether an impairment has occurred. If the estimated fair value is less than the carrying valu e and management considers the decline in value to be other-than temporary, the excess of the carrying value over the estimated fair value is recognized in the Consolidated F inancial S tatements as an impairment. Goodwill We recorded goodwill upon our appli cation of fresh-start accounting on May 1, 2010 . Goodwill is not amortized, but is tested annually for impairmen t. We assess the recoverability of the carrying value of goodwill during the fourth quarter of each year or whenever events or changes in circum stances indicate that the carrying amount of the goodwill of a reporting unit may not be fully recoverable. We first assess qualitative factors to determine whether it is more likely than not that the fair value of a reporting unit is less than its carryi ng value. Qualitative factors assessed for each of the reporting units include, but are not limited to, changes in long-term commodity prices, discount rates, competitive environments, planned capacity, cost factors such as raw material prices, and financi al performance of the reporting units. If the qualitative assessment indicates that it is more likely than not that the carrying value of a reporting unit exceeds its estimated fair value, a quantitative test is required. In 2017 and 2016, manage ment performed qualitative impairment assessments of our reporting units which indicated that the fair value of our reporting units was greater than their carrying value. Accordingly, a quantitative goodwill impairment test was not required and no goodwill impairment was recognized. Intangible Assets Intangible Assets — Intangible assets consist of emission allowances, various contracts, in-process research and development and software costs . These assets are amortized using the straight-line method over th eir estimated useful lives or over the term of the related agreement. We evaluate definite-lived intangible assets for impairment whenever events or changes in circumstances indicate that the carrying value of the asset may not be recoverable. Research and Development — Research and d evelopment (“R&amp;D”) costs are expensed when incurred. Subsidies for research and development are included in Other income (expense), net . Depreciation expense related to R&amp;D assets is included as a cost of R&amp;D. Income Taxes The income tax for the period comprises current and deferred tax. Income t ax is recognized in the Consolidated Statement s of Income , except to the extent that it relates to items recognized in other comprehensive income or directly in equity. In these cases, t he applicable tax amount is recognized in other comprehensive income or directly in equity, respectively. Deferred income taxes reflect the net tax effects of temporary differences between the carrying amounts of assets and liabilities for financial report ing purposes and the amounts used for income tax purposes, as well as the net tax effects of net operating loss carryforwards. Valuation allowances are provided against deferred tax assets when it is more likely than not that some portion or all of the def erred tax asset will not be realized. We recognize uncertain income tax position s in our financial statements when we believe it is more likely than not, based on the technical merits, that the position or a portion thereof will be sustained upon examinati on. Other Provisions Environmental Remediation Costs — Environmental remediation liabilities include liabilities related to sites we currently own, sites we no longer own , as well as sites where we have operated that belong to other parties . L iabilities for a nticipated expenditures related to investigation and remediation of contaminated sites are accrued when it is probable a liability has been incurred and the amount of the liability can be reasonably estimated. Only ongoing operating and monitoring costs, the timing of which can be determined with reasonable certainty, are discounted to present value. Future legal costs associated with such matters, which generally are not estimable, are not included in these liabilities. Asset Retirement Obligation s — At some sites , we are contractually obligated to decommission our plants upon site exit. Asset retirement obligations are recorded at the present value of the estimated costs to retire the asset at the time the obligation is incurred. T hat cost , which is capi talized as part of the related long - lived asset , is depreciated on a straight - line basis over the remaining useful life of the related asset. Accretion expense in connection with the discounted liability is also recognized over the remaining useful life of the related asset. Such depreciation and accretion expenses are included in Cost of sales. Foreign Currency Translation Functional and R eporting C urrency —Items included in the financial information of each of LyondellBasell N.V.’s entities are measured u sing the currency of the primary economic environment in which the entity operates ( “ the functional currency ” ) and then translated to the U.S. dollar reporting currency through Other comprehensive income . Transactions and B alances —Foreign currency transa 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s of Income . In the Consolidated Financial Statements, the results and financial position of all subsidiaries that have a functional currency di fferent from the presentation currency are translated into the reporting currency as follows: Assets and liabilities for each balance sheet presented are translated at the closing rate at the date of that balance sheet; Income and expenses for each income statement are translated at average exchange rates; and All resulting exchange differences are recognized as a separate component within O ther comprehensive income ( foreign currency translation). Revenue Recognition Substantially all of the Company’s reven ue is derived from product sales. Revenues are recognized when sales are realized or realizable, and the earnings process is complete. Revenue from product sales is recognized when the price is fixed or determinable, collectability is reasonably assured, a nd the customer has an obligation to pay at the time of transfer of title and risk of loss to the customer, which usually occurs at the time of shipment. Revenue is recognized at the time of delivery if we retain the risk of loss during shipment. Share-Based Compensation The Company recognizes compensation expense in the financial statements for share-based compensation awards based upon the grant date fair value over the vesting period. Contingent share awards are recognized ratably over the vest ing period as a liability and re-measured, at fair value, at the balance sheet date, see Note 16 to the Consolidated Financial Statements. Leases We lease land and other assets for use in our operations. All lease agreements are evaluated and c lassified as either an operating lease or a capital lease. A lease is classified as a capital lease if any of the following criteria are met: transfer of ownership to the lessee by the end of the lease term; the lease contains a bargain purchase option; th e lease term is equal to 75% or greater of the asset’s useful economic life; or the present value of the future minimum lease payments is equal to or greater than 90% of the asset’s fair market value. Capital leases are recorded at the lower of the net pre sent value of the total amount of rent payable under the leasing agreement (excluding finance charges) or fair market value of the leased asset. Capital lease assets are depreciated on a straight-line basis, over a period consistent with our normal depreci ation policy for tangible fixed assets, but generally not exceeding the lease term. Operating lease expense is recognized ratably over the entire lease term. Financial Instruments and Hedging Activities Pursuant to our risk management policies, w e selectively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on the balance sheet. Gains and losses related to changes in the fair value of derivative instruments not designated as hedges are recorded in earnings. For derivativ es designated as net investment hedges and cash flow hedges , the effective portion of the gains and losses is recorded in Other comprehensive income (loss) and t he ineffective portion is recorded in earnings. For derivatives designated as net investment he dges, gains or losses resulting from its settlement are reflected in foreign currency translations adjustments in Other comprehensive income (loss). For derivatives that have been designated as fair value hedges, the gains and losses of the derivatives and hedged instruments are recorded in earnings. Net Investment Hedges— We enter into foreign currency contracts and foreign currency denominated debt to reduce the volatility in stockholders’ equity resulting from changes in currency exchange rates of our foreign subsidiaries with respect to the U.S. dollar. Our foreign currency derivatives currently consist of cross-currency basis swap contracts and forward exchange contracts. For our basis swaps, w e use the long-haul method to assess hedge effectiveness using a regression analysis approach under the hypothetical derivative met hod. We perform the regression analysis at least on a quarterly basis over an observation period of three years, utilizing data that is relevant to the hedge duration. We use the forward method to measure ineffectiveness. For our forward exchange contracts and our euro denominated notes payable, we use the critical terms match to assess both prospective and retrospective hedge effectiveness by comparing the spot rate change in the hedging instrument and the spot rate change in the designated net investment. We use the forward method to measure ineffectiveness. Cash flows related to our foreign currency contracts designated as net investment hedges are reported in Cash flows from investing activities and related interest payments are reported in Cash flows fr om operating activities in the Consolidated Statement of Cash Flows. Cash flows related to our foreign currency denominated debt designated as net investment hedges are reported in Cash flows from financing activities and related interest payments are repo rted in Cash flows from operating activities in the Consolidated Statement of Cash Flows. Cash Flow Hedges — Our cash flow hedges include cross currency swaps, forward starting interest rate swaps and commodity swap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 turities of these contracts, we will pay the principal amount of the loans in euros and receive U.S. dollars from our counterparties. We enter into forward-starting interest rate contracts to mitigate the risk of adverse changes in benchmark interest rate s on the anticipated refinancing of our senior notes due 2019. We also have commodity swaps to manage the volatility of the commodity price related to anticipated purchases of raw materials . We enter into over-the-counter commodity swaps with one or more counterparties whereby we pay a predetermined fixed price and receive a price based on the average monthly rate of a specified index for the specified nominated volumes. We use the long-haul method to assess hedge effectiveness of these cash flow hedges us ing a regression analysis approach under the hypothetical derivative method. We perform the regression analysis at least on a quarterly basis. We use the dollar offset method under the hypothetical derivative method to measure ineffectiveness. Fair Value H edges— We use interest rate swaps as part of our current interest rate risk management strategy to achieve a desired proportion of variable versus fixed rate debt. Under these arrangements, we exchange fixed-rate for floating-rate interest payments to effec tively convert our fixed-rate debt to floating-rate debt. These payments are classified as Other, net, in the Cash flows from operating activities section of the Consolidated Statements of Cash Flows. We use the long-haul method to assess hedge effectiven ess using a regression analysis approach. We perform the regression analysis over an observation period of three years, utilizing data that is relevant to the hedge duration. We use the dollar offset method to measure ineffectiveness. We evaluate the effe ctiveness of the hedging relationship at least on quarterly basis and calculate the changes in the fair value of the derivatives and the underlying hedged items separately. Fair Value Measurements We categorize assets and liabilities, measured at fair valu e, into one of three different levels depending on the observability of the inpu ts employed in the measurement : Level 1—Quoted prices for identical instruments in active markets. Level 2—Quoted prices for similar instruments in active markets; quoted prices for identical or similar instruments in markets that are not active; and model-derived valuations in which all significant inputs or significant value-drivers are observable. Level 3—Model-derived valuations in which one or more significant inputs o 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 ransferred out of Level 1. In such cases, instruments are reclassified as Level 2, unless the measurement of its fair value requires the use of significant unobservable inputs, in which case it is reclassified as Level 3. We use the following inputs and va luation techniques to estimate the fair value of our financial instruments disclosed in Note 14 : Basis Swaps— The fair value of our basis swap contracts is calculated using the present value of future cash flows discounted using observable input s such as known notional value amounts, yield curves, and spot and forward exchange rates . Cross-Currency Swaps ―The fair value of our cross-currency swaps is calculated using the present value of future cash flows discounted using observable inputs with th e foreign currency leg revalued using published spot and future exchange rates on the valuation date. Forward-Starting Interest Rate Swaps— The fair value of our forward-starting interest rate swaps is calculated using the present value of future cash flo ws method and based on observable inputs such as benchmark interest rates. Fixed-for-Floating Interest Rate Swaps —The fair value of our fixed-for-floating interest rate swaps is calculated using the present value of future cash flows using observable input s such as interest rates and market yield curves. Commodity and Embedded Derivatives ―The fair value s of our commodity derivatives classified as Level 1 and embedded derivatives are measured using closing market price s of public exchanges and from third-pa 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 rvable prices of the known components and their relationships to historical prices. A significant change in this unobservable input would not have a material impact on the fair value measurement of our Level 2 commodity swaps. Forward Exchange Contracts ―T he fair value of our forward exchange contracts is based on forward market rates. Available-for-Sale Securities— The f air value of our available-for-sale securities is calculated using observable market data for similar securities and broker quotes from r ecognized purveyors of market data or the net asset value for limited partnership investments provided by the fund administrator. Our limited partnership investments include investments in, among other things, equities and equity related securities, debt s ecurities, credit instruments, global interest rate products, currencies, commodities, futures, options, warrants and swaps. These investments, which include both long and short positions, may be redeemed at least monthly with advance notice ranging up to ninety days. Loans Receivable— The fair value of our tri-party repurchase agreements are based on discounted cash flows, which consider prevailing market rates for the respective instrument maturity in addition to corroborative support from the minimum unde rlying collateral requirements. Short-Term Debt ―Fair value s of short-term borrowings related to precious metal financing arrangements are determined based on the current market price of the associated precious metal. Long-Term Debt ―Fair value is calculated using pricing data obtained from well-established and recognized vendors of market data for debt valuations. Due to the short maturity, the fair value of all non-derivative financial instruments included in Current assets , Current liabilities, approximate s the applicable carrying value. Current assets include Cash and cash equivalents, Restricted cash, held-to-maturity time deposits and Accounts receivable. Current liabilities include Accounts payable and Short-term debt excluding precious metal financings . We use the following inputs and valuation techniques to estimate the fair value of our pension assets disclosed in Note 15 :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 edit ratings. Commingled funds— Valued based upon the unit values of such collective trust funds held at year end by the pension plans. Unit values are based on the fair value of the underlying assets of the fund derived from inputs principally from, or cor 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 uity— Valued based upon the unit values of such alternative investments held at year end by the pension plans. Unit values are based on the fair value of the underlying assets of the fund. Certain securities held in the fund are valued at the closing price reported on the exchange or other established quotation service for over-the-counter securities. Other assets held in the fund are valued based on the most recent financial statements prepared by the fund manager. Convertible securities— Valued at the qu 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similar assets or liabilities in active markets. Non-U.S. insurance arrangements — Valued based upon the es timated cash surrender value of the underlying insurance contract , which is derived from an actuarial determination of the discounted benefits cash flows. Employee Benefits Pension P lans — We have both defined benefit (funded and unfunded) and defined contribution plans. For the defined benefit plans , a p rojected b enefit o bligation is calculated annually by independent actuaries using the projected unit credit method. Pension costs primarily represent the increase in the actuarial present value of the o bligation for pension benefits based on employee service during the year and the interest on this obligation in respect of employee service in previous years, net of expected return on plan assets. Actuarial gains and losses arising from experience adjustm ents and changes in actuarial assumptions are charged or credited to equity and are reflected in Accumulated other comprehensive income in the period in which they arise. Other P ost- E mployment O bligations — Certain employees are entitled to postretirement me dical benefits upon retirement . The entitlement to these benefits is usually conditional on the employee remaining in service up to retirement age and the completion of a minimum service period. The expected costs of these benefits are accrued over the per iod of employment applying the same accounting methodology used for defined benefit plans. Termination B enefits — Contractual termination benefits are payable when employment is terminated due to an event specified in the provisions of a social/labor plan or statutory law. A liability is recognized for one-time termination benefits when we are committed to i) make payments and the number of affected employees and the benefits received are known to both parties, and ii) terminating the employment of current em ployees according to a detailed formal plan without possibility of withdrawal and can reasonably estimate such amount . Benefits falling due more than 12 months after the balance sheet date are discounted to present value. Use of E 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Guidance Intangibles-Goodwill and Other —In January 2017, the Financial Accounting Standards Board (“FASB”) issued Accounting Standards Update (“ASU”) 2017-04, Intangibles – Goodwill and other (Topic 350): Simplifying the Test for Goodwill Impairment to simplify the accounting for goodwill impai rment. The guidance removes Step 2 of the goodwill impairment test, which requires a hypothetical purchase price allocation. Goodwill impairment will now be measured as amount by which a reporting unit’s carrying value exceeds its fair value; however, the loss recognized should not exceed the total amount of goodwill allocated to that reporting unit. Entities will continue to have the option to perform a qualitative assessment to determine if a quantitative impairment test is necessary. The early adoption o f this amendment in the first quarter of 2017 did not have a material impact on our Consolidated Financial Statements. Inventories —In July 2015, the FASB issued ASU 2015-11, Inventory (Topic 330): Simplifying the Measurement of Inventory. Under this new gu idance, entities that measure inventory using any method other than last-in, first-out or the retail inventory method will be required to measure inventory at the lower of cost and net realizable value. The amendm</t>
  </si>
  <si>
    <t>Discontinued Operations</t>
  </si>
  <si>
    <t>Discontinued Operations [Abstract]</t>
  </si>
  <si>
    <t>Discontinued Operations [Text Block]</t>
  </si>
  <si>
    <t>3 . Discontinued Operations and Dispositions Discontinued Operations —We began reporting the Berre refinery as a discontinued operation in the second quarter of 2012. The impact of this discontinued operation is immaterial to our consolidated results. Cash outflows for e xit and disposal costs were incurred through the end of 2017 . Payments to severed employees are expected to be substantially complete by 2019. In May 2016, we received a notice pertaining to the final closure of our Berre refinery from the Prefect of Bouches du Rhone. This notice outlines the requirements to dismantle the refinery faci lities. At this time, the estimated cost and associated cash flows to fulfill these requirements are not deemed to be material. Dispositions —Upon the sale of our wholly owned subsidiary, Petroken Petroquimica Ensenada S.A. in February 2016, we received net proceeds of $ 137 million , which is reflected in Cash flows from investing activities in the Consolidated Statement of Cash Flows. In connection with the sale, we recognized a pretax and after- tax gain of $ 78 million, which is reflected in Other Income, net in the Consolidated Income Statement s.</t>
  </si>
  <si>
    <t>Related Party Transactions</t>
  </si>
  <si>
    <t>Related Party Transactions [Abstract]</t>
  </si>
  <si>
    <t>Related Party Transactions [Text Block]</t>
  </si>
  <si>
    <t>4 . Related Party Transactions We have related party transactions with affiliates of one of our major shareholders, Access Industries (“Access”) and with the Company’s joint venture partners (see Note s 8 and 9 ). Access ― In December 2010, one of our subsidiaries received demand letters from affiliates of Access demanding (i) indemnity for losses, including attorney’s fees and expenses, arising out of a pending lawsuit and (ii) pay ment of (a) $ 100 million in management fees u nder a 2007 management agreement between an Access affiliate and the predecessor of LyondellBasell AF S.C.A. (“LyondellBasell AF”) and (b) other unspecified amounts related to advice purportedly given in connection with financing and other strategic transa ctions. For additional information related to this matter, see Note 18 . Joint Venture Partners— We have related party transactions with our equity investees. 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 s to our equity investees. We have guaranteed $ 2 1 million of the indebtedness of one of our joint ventures as of December 31, 2017 . In 2015, we received a $ 19 million payment for a loan made to our joint venture, Al-Waha Petrochemicals Ltd. in 2010. Related party transactions are summarized as follows: Year Ended December 31, Millions of dollars 2017 2016 2015 The Company billed related parties for: Sales of products – Joint venture partners $ 779 $ 729 $ 805 Shared service agreements – Joint venture partners 16 18 19 Related parties billed the Company for: Sales of products – Joint venture partners 2,759 2,402 2,831 Shared service agreements – Joint venture partners 75 71 73</t>
  </si>
  <si>
    <t>Accounts Receivable</t>
  </si>
  <si>
    <t>Accounts Receivable [Abstract]</t>
  </si>
  <si>
    <t>Accounts Receivable [Text Block]</t>
  </si>
  <si>
    <t xml:space="preserve">5 . Accounts Receivable We sell our products primarily to other industrial concerns in the petrochemicals and refining industries. We perform ongoing credit evaluations of our customers’ financial condition s and, in certain circumstances, require letters of credit or corporate guarantees from them. Our allowance for doubtful accounts receivable, which is reflected in the Consolidated Balance Sheets as a reduction of accounts receivable, was $ 17 million and $ 16 million at December 3 1 , 2017 and 2016 , respectively . We recorded provisions for doubtful accounts receivable, which are reflected in the Consolidated Statements of Income , of less than $1 million in 2017, 201 6 and 2015 . </t>
  </si>
  <si>
    <t>Inventories [Abstract]</t>
  </si>
  <si>
    <t>Inventories [Text Block]</t>
  </si>
  <si>
    <t>6 . Inventories Inventories consisted of the following components at December 31: Millions of dollars 2017 2016 Finished goods $ 2,932 $ 2,575 Work-in-process 142 154 Raw materials and supplies 1,143 1,080 Total inventories $ 4,217 $ 3,809 At December 31, 2017 and 2016 , approximately 86 % and 8 5 % , respectively, of our inventories were valued using the last in, first out (“ LIFO ”) method and the remaining inventor ies , consisting primarily of materials and supplies, were valued at the moving average cost method. At December 31, 2017 and 2016 , our LIFO cost exceeded current replacement cost under the first-in first-out method. The excess of our inventories at estimated net realizable value over LIFO cost after lower of cost or market charges was approximately $ 1,194 million and $ 499 million at December 31, 2017 and 2016 , respectively. For information related to lower of cost or market (“LCM”) inventory valuation charges recognized during 201 6 and 2015 , see Note 21 .</t>
  </si>
  <si>
    <t>Property, Plant and Equipment, Goodwill and Intangibles Assets</t>
  </si>
  <si>
    <t>Property, Plant and Equipment, Goodwill and Intangible Assets [Abstract]</t>
  </si>
  <si>
    <t>Property, Plant and Equipment, Goodwill and Intangible Assets [Text Block]</t>
  </si>
  <si>
    <t>7 . Property, Plant and Equipment, Goodwill and Intangible Assets Property, Plant and Equipment — The components of property, plant and equipment, at cost, and the related accumulated depreciation are as follows at December 31: Estimated Useful Lives Millions of dollars (in Years) 2017 2016 Land $ 313 $ 278 Major manufacturing equipment 25 10,029 9,061 Buildings 30 826 682 Light equipment and instrumentation 5 - 20 2,141 1,932 Office furniture 15 16 14 Major turnarounds 4 - 7 1,765 1,528 Information system equipment 3 - 5 59 58 Construction in progress 1,421 1,082 Total property, plant and equipment 16,570 14,635 Less accumulated depreciation (5,573) (4,498) Property, plant and equipment, net $ 10,997 $ 10,137 Capitalized Interest— We capitalize interest costs incurred on funds used to construct property, plant and equipment. In 201 7 , 201 6 and 201 5 , we capitalized interest of $ 20 million, $ 33 million and $ 11 million, respectively. Intangible Assets ―The components of identifiable intangible assets, at cost, and the related accumulated amortization are as follows at December 31: 2017 2016 Accumulated Accumulated Millions of dollars Cost Amortization Net Cost Amortization Net In-process research and development costs $ 117 $ (70) $ 47 $ 106 $ (54) $ 52 Emission allowances 786 (468) 318 697 (421) 276 Various contracts 552 (356) 196 518 (306) 212 Software costs 73 (66) 7 70 (60) 10 Total intangible assets $ 1,528 $ (960) $ 568 $ 1,391 $ (841) $ 550 Amortization of these identifiable intangible assets for the next five years is expected to be $ 103 million in 2018 , $ 102 million in 2019 , $ 86 million in 2020 , $ 35 million in 2021 and $ 29 million in 2022 . Depreciation and Amortization Expense ―Depreciation and amortization expense is summarized as follows: Year Ended December 31, Millions of dollars 2017 2016 2015 Property, plant and equipment $ 1,023 $ 920 $ 875 Investment in PO joint ventures 41 40 28 Emission allowances 67 62 97 Various contracts 27 27 32 In-process research and development costs 9 8 8 Software costs 7 7 7 Total depreciation and amortization $ 1,174 $ 1,064 $ 1,047 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17 2016 Beginning balance $ 77 $ 83 Payments (3) (4) Changes in estimates (26) (1) Accretion expense 2 3 Effects of exchange rate changes 8 (4) Ending balance $ 58 $ 77 Although, w e may have asset retirement obligations associated with some of our other facilities,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Goodwill ―Goodwill was $570 million at December 31, 2017 and $528 million at December 31, 2016 . All movements were due to foreign exchange impacts.</t>
  </si>
  <si>
    <t>Investment in PO Joint Ventures</t>
  </si>
  <si>
    <t>Investment in PO Joint Ventures [Abstract]</t>
  </si>
  <si>
    <t>Investment in PO Joint Ventures [Text Block]</t>
  </si>
  <si>
    <t>8 . Investment in PO Joint Ventures We, together with Covestro PO LLC, a subsidiary of Covestro AG (collectively “ Covestro ”), share ownership in a U.S. propylene oxide (“PO”) manufacturing joint venture (the “U.S. PO j oint v enture”) . The U.S. PO joint venture owns a PO/styrene monomer (“SM” or “styrene”) and a PO tertiary butyl alcohol (“TBA”) manufacturing facility. Covestro ’s ownership interest represents an undivided interest in certain U.S. PO joint venture assets with correlative PO capacity reservation that resulted in ownership of annual in-kind cost-based PO production of approximately 1.5 billion pounds in 2017 and 2016 . We take in kind the remaining cost-based PO and co-product production. In addition, we and Covestro each have a 50 % interest in a separate manufacturing joint venture (the “European PO j oint v enture”), which owns a PO/SM plant at Maasvlakte near Rotterdam , The Netherlands. In substance, each partner’s ownership interest represents an undivided interest in all of the E uropean PO joint venture assets with correlative capacity reservation that resulted in ownership of annual in-kind cost-based PO and SM production. We and Covestro do not share marketing or product sales under the U.S. PO j oint v enture. We operate the U.S. PO j oint v enture’s and the European PO j oint v enture’s (collectively the “ PO joint ventures”) plants and arrange and coordinate the logistics of product delivery. The partners share in the cost of production and logistics is based on their product offtake . We account for both the U.S. PO joint venture and the European PO joint venture using the equity method. We report the cost of our product offtake as inventory and equity loss as cost of sales in our C onsolidated F inancial S tatements. Related production cash flows are reported in the operating cash flow section of the C onsolidated S tatements of C ash F lows. Our equity investment in the PO joint ventures represents our share of the manufacturing plants and is decreased by recognition of our sha re of equity loss, which is equal to the depreciation and amortization of the assets of the PO joint ventures. Other changes in the investment balance are principally due to our additional capital contributions to the PO j oint v entures to fund capital expe nditures . Such contributions are reported in the investing cash flow section of the Consolidated Statements of Cash Flows. Our product offtake was 6,189 million, 6, 024 million and 6,270 million pounds of PO and its co-products for the yea rs ended December 31, 2017 , 2016 and 2015 , respectively. Changes in our investment s in the U.S. and European PO joint ventures for 2017 and 2016 are summarized below: U.S. PO European PO Total PO Millions of dollars Joint Venture Joint Venture Joint Ventures Investments in PO joint ventures - January 1, 2017 $ 316 $ 99 $ 415 Cash contributions 26 6 32 Depreciation and amortization (32) (9) (41) Effect of exchange rate changes - - 14 14 Investments in PO joint ventures - December 31, 2017 $ 310 $ 110 $ 420 Investments in PO joint ventures - January 1, 2016 $ 296 $ 101 $ 397 Cash contributions 52 9 61 Depreciation and amortization (32) (8) (40) Effect of exchange rate changes - - (3) (3) Investments in PO joint ventures - December 31, 2016 $ 316 $ 99 $ 415</t>
  </si>
  <si>
    <t>Equity Investments</t>
  </si>
  <si>
    <t>Equity Investments [Abstract]</t>
  </si>
  <si>
    <t>Equity Investments [Text Block]</t>
  </si>
  <si>
    <t xml:space="preserve">9 . Equity Investments Our PO joint ventures, which are also accounted for using the equity method of accounting, are discussed in Note 8 to the accompanying Consolidated Financial Statements and are, therefore, not included in the following discussion. Our remaining principal direct and indirect equity investments are as follows at December 31: Percent of Ownership 2017 2016 Basell Orlen Polyolefins Sp. Z.o.o. 50.00% 50.00% PolyPacific Pty. Ltd. 50.00% 50.00% Saudi Polyolefins Company 25.00% 25.00% Saudi Ethylene &amp; Polyethylene Company Ltd. 25.00% 25.00% Al-Waha Petrochemicals Ltd. 25.00% 20.95% Polymirae Co. Ltd. 50.00% 50.00% HMC Polymers Company Ltd. 28.56% 28.56% Indelpro S.A. de C.V. 49.00% 49.00% Ningbo ZRCC Lyondell Chemical Co. Ltd. 26.65% 26.65% Ningbo ZRCC Lyondell Chemical Marketing Co. 50.00% 50.00% NOC Asia Ltd. 40.00% 40.00% Geosel --% 27.00% The changes in our equity investments are as follows: Year Ended December 31, Millions of dollars 2017 2016 Beginning balance $ 1,575 $ 1,608 Income from equity investments 321 367 Distribution of earnings, net of tax (309) (385) Purchase of equity method investment - - 38 Sale of equity method investment (35) (58) Unrealized gain on available-for-sale securities 19 - - Currency exchange effects 68 8 Other (4) (3) Ending balance $ 1,635 $ 1,575 In September 2017, we sold our 27 % interest in our Geosel joint venture and received proceeds of $ 155 million . In September 2016, we received proceeds of $ 72 million from the sale of our ownership interest in SunAllomer Ltd., our joint venture in Japan. Also in September 2016, we purchased a net additional 7.41 % interest in Polymirae Co. Ltd., our joint venture in Korea, for $ 36 million. Summarized balance sheet information of the Company’s investments accounted for under the equity method are as follows at December 31: Year Ended December 31, Millions of dollars 2017 2016 Current assets $ 2,844 $ 2,436 Noncurrent assets 4,541 4,687 Total assets 7,385 7,123 Current liabilities 1,607 2,008 Noncurrent liabilities 1,418 1,668 Net assets $ 4,360 $ 3,447 Summarized income statement information of the Company’s investments accounted for under the equity method are set forth below : Year Ended December 31, Millions of dollars 2017 2016 2015 Revenues $ 6,632 $ 6,608 $ 8,017 Cost of sales (5,119) (4,933) (6,370) Gross profit 1,513 1,675 1,647 Net operating expenses (223) (229) (196) Operating income 1,290 1,446 1,451 Interest income 7 8 7 Interest expense (74) (79) (66) Foreign currency translation 11 (13) (29) Other income, net 11 23 44 Income before income taxes 1,245 1,385 1,407 Provision for income taxes (153) (303) (299) Net income $ 1,092 $ 1,082 $ 1,108 The difference between our carrying value and the underlying equity in the net assets of our equity investments are assigned to the investment’s assets and liabilities based on an analysis of the factors giving rise to the basis difference. The amortization of the basis difference is included in Income from equity investments in the Consolidated Statement s of Income. </t>
  </si>
  <si>
    <t>Prepaid Expenses, Other Current Assets and Other Assets</t>
  </si>
  <si>
    <t>Prepaid Expenses, Other Current Assets and Other Assets [Abstract]</t>
  </si>
  <si>
    <t>Prepaid Expenses, Other Current Assets and Other Assets [Text Block]</t>
  </si>
  <si>
    <t>10 . Prepaid Expenses , Other Current Assets and Other Assets The components of Prepaid expenses and O the r current assets were as follows at December 31: Millions of dollars 2017 2016 Loans receivable $ 570 $ 369 Renewable identification numbers 117 123 Advances to suppliers 35 37 Income taxes 29 82 VAT receivables 184 95 Prepaid insurance 25 28 Financial derivatives 66 61 Other taxes 14 9 Other 107 119 Total prepaid expenses and other current assets $ 1,147 $ 923 The renewable identification numbers reflected above represent a U.S. government established credit used to show compliance in meeting the Environmental Protection Agency’s Renewable Fuel Standard. The components of Other assets were as follows at December 31: Millions of dollars 2017 2016 Deferred tax assets $ 90 $ 192 Debt issuance costs 15 19 Company-owned life insurance 56 55 Financial derivatives 26 296 Pension assets 33 13 Other 41 43 Total other assets $ 261 $ 618</t>
  </si>
  <si>
    <t>Accrued Liabilities</t>
  </si>
  <si>
    <t>Accrued Liabilities [Abstract]</t>
  </si>
  <si>
    <t>Accrued Liabilities [Text Block]</t>
  </si>
  <si>
    <t>11. Accrued Liabilities Accrued liabilities consisted of the following components at December 31: Millions of dollars 2017 2016 Payroll and benefits $ 442 $ 334 Renewable identification numbers 130 136 Product sales rebates 166 147 Taxes other than income taxes 199 177 Income taxes 386 311 Interest 151 142 Share repurchases - - 21 Deferred revenues 61 22 Restructuring 14 12 Other 263 113 Total accrued liabilities $ 1,812 $ 1,415</t>
  </si>
  <si>
    <t>Debt</t>
  </si>
  <si>
    <t>Debt [Abstract]</t>
  </si>
  <si>
    <t>Debt [Text Block]</t>
  </si>
  <si>
    <t xml:space="preserve">12. Debt Long-term loans, notes and other long-term debt net of unamortized discount and debt issuance cost consisted of the following as of December 31: Millions of dollars 2017 2016 Senior Notes due 2019, $2,000 million, 5.0% ($3 million of debt issuance cost) $ 961 $ 1,906 Senior Notes due 2021, $1,000 million, 6.0% ($7 million of debt issuance cost) 981 988 Senior Notes due 2024, $1,000 million, 5.75% ($8 million of debt issuance cost) 992 991 Senior Notes due 2055, $1,000 million, 4.625% ($16 million of discount; $11 million of debt issuance cost) 973 972 Guaranteed Notes due 2044, $1,000 million, 4.875% ($11 million of discount; $10 million of debt issuance cost) 979 979 Guaranteed Notes due 2043, $750 million, 5.25% ($21 million of discount; $7 million of debt issuance cost) 722 721 Guaranteed Notes due 2023, $750 million, 4.0% ($6 million of discount; $4 million of debt issuance cost) 740 739 Guaranteed Notes due 2027, $300 million, 8.1% 300 300 Guaranteed Notes due 2022, €750 million, 1.875% ($2 million of discount; $3 million of debt issuance cost) 894 785 Guaranteed Notes due 2027, $1,000 million, 3.5% ($9 million of discount; $8 million of debt issuance cost) 984 - - Other 25 6 Total 8,551 8,387 Less current maturities (2) (2) Long-term debt $ 8,549 $ 8,385 Gains (losses) related to fair value adjustments associated with the fair value hedge accounting of our fixed-for-floating interest rate swaps for the a pplicable periods are as follows : Cumulative Year Ended Amount Inception December 31, Since Millions of dollars Year 2017 2016 Inception Senior Notes due 2019, 5.0% 2014 $ (48) $ 42 $ 36 Senior Notes due 2021, 6.0% 2016 9 3 12 Guaranteed Notes due 2027, 3.5% 2017 (1) - - (1) These fair value adjustments are recognized in Interest expense in the Consolidated Statements of Income. Short-term loans, notes and other short-term debt consisted of the following as of December 31 : Millions of dollars 2017 2016 $2,500 million Senior Revolving Credit Facility $ - - $ - - $900 million U.S. Receivables Securitization Facility - - - - Commercial paper - - 500 Precious metal financings 64 90 Other 4 4 Total short-term debt $ 68 $ 594 Aggregate maturities of debt during the next five years are $70 million in 2018 , $1,005 million in 2019 , $5 million in 2020 , $1,004 million in 2021 , $903 million in 2022 and $5,801 million thereafter. Long-Term Debt Guaranteed Notes due 2027— In March 2017 , LYB International Finance II B.V. (“LYB Finance II”), a direct, 100 % owned finance subsidiary of LyondellBasell Industries N. V., as defined in Rule 3-10(b) of Regulation S-X, issued $1,000 million of 3.5% guaranteed notes due 2027 at a discounted price of 98.968 %. In March 2017, the net proceeds from these notes, together with available cash, were used to redeem $1,000 million aggregate principal amount of our outstanding 5% senior notes due 2019. These unsecured notes, which are fully and unconditionally guaranteed by LyondellBasell Industries N.V., rank equally in right of payment to all of LYB Finance II’s existing and future unsecured indebtedness and to all of LyondellBasell N.V.’s existing and future unsubordinated indebtedness. There are no significant restrictions that would impede LyondellBasell N.V., as guarantor, from obtaining funds by dividend or loan from its subsid iaries. The indenture governing these notes contains limited covenants, including those restricting our ability and the ability of our subsidiaries to incur indebtedness secured by significant property or by capital stock of subsidiaries that own significa nt property, enter into certain sale and lease-back transactions with respect to any significant property or enter into consolidations, mergers or sales of all or substantially all of our assets. The notes may be redeemed before the date that is three mont hs prior to the scheduled maturity date at a redemption price equal to the greater of 100% of the principal amount of the notes redeemed and the sum of the present values of the remaining scheduled payments of principal and interest (discounted at the appl 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 Senior Notes due 2019 , 202 1 and 20 24 ―In March 2017, we redeemed $ 1,000 million aggregate principal amount of the $2,000 million aggregate principal amount outstanding of our 5 % senior notes due 2019 , and paid $ 65 million in make-whole premiums. In conjunction with the redemption of these notes, we recognized non-cash charges of $ 4 million for the write-off of unamortized debt issuance costs and $ 44 million for the write-off of the cumulative fair valu e hedge accounting adjustment related to the redeemed notes. We have outstanding $1,000 million aggregate principal amount of 5.75% senior notes due 2024, and $1,000 million of 6% senior notes due 2021. The indentures governing the 5%, 5.75% and 6% Sen ior Notes contain limited covenants, including those restricting our ability and the ability of our subsidiaries to incur indebtedness secured by any property or assets , enter into certain sale and lease-back transactions with respect to any assets or ente r into consolidations, mergers or sales of all or substantially all of our assets. These notes may be redeemed and repaid ,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 ote and the excess of: (a) the present value at such redemption date of (i) the principal amount of the n ote at maturity plus (ii) all required interest payments due on the n ote through maturity (excluding accrued but unpaid interest), computed using a dis count rate equal to the Treasury Rate as of such redemption date plus 50 basis points; over (b) the outstanding principal amount of the n ote. These notes may also be redeemed, in whole or in part, at any time on or after the date which is 90 days prior to the final maturity date of the notes, at a redemption price equal to 100% of the principal amount of the notes redeemed plus accrued and unpaid interest. Guaranteed Notes due 2022— In March 2016 , LYB Finance II issued €750 million of 1.875% guaranteed not es due 2022 at a discounted price of 99.607 %. These unsecured notes, which are fully and unconditionally guaranteed by LyondellBasell Industries N.V., rank equally in right of payment to all of LYB Finance II’s existing and future unsecured indebtedness an d to all of LyondellBasell N.V.’s existing and future unsubordinated indebtedness. There are no significant restrictions that would impede LyondellBasell N.V., as guarantor, from obtaining funds by dividend or loan from its subsidiaries. The indenture gove rning these notes contains limited covenants, including those restricting our ability and the ability of our subsidiaries to incur indebtedness secured by significant property or by capital stock of subsidiaries that own significant property, enter into ce rtain sale and lease-back transactions with respect to any significant property or enter into consolidations, mergers or sales of all or substantially all of our assets. The notes may be redeemed before the date that is three months prior to the schedu led maturity date at a redemption price equal to the greater of 100% of the principal amount of the notes redeemed and the sum of the present values of the remaining scheduled payments of principal and interest (discounted at the applicable Comparable Gove rnment Bond Rate plus 35 basis points) on the notes to be redeemed. The notes may also be redeemed on or after the date that is three months prior to the scheduled maturity date of the notes at a redemption price equal to 100% of the principal amount of th e notes redeemed plus accrued and unpaid interest. The notes are also redeemable upon certain tax events. Senior Notes due 2055 —In March 2015 , we issued $ 1,000 million of 4.625 % Notes due 2055 at a discounted price of 98.353 %. These unsecured notes rank eq ually in right of payment to all of LyondellBasell N.V.’s existing and future unsubordinated indebtedness. The indenture governing these notes contains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 Guaranteed Notes due 2044 — In February 2014 , LYB International Finance B.V. (“LYB Finance”), a direct, 100 % owned finance subsidiary of LyondellBasell Industries N.V., as defined in Rule 3-10(b) of Regulation S-X, issued $1,000 million of 4.875% guaranteed n otes due 2044 at a discounted price of 98.831 %. These unsecured notes, which are fully and unconditiona lly guaranteed by LyondellBasell Industries N.V., rank equally in right of payment to all of LYB Finance’s existing and future unsecured indebtedness and to all of LyondellBasell’s existing and future unsubordinated indebtedness. There are no significant r estrictions that would impede the Guarantor from obtaining funds by dividend or loan from its subsidiaries. Subsidiaries are generally prohibited from entering into arrangements that would limit their ability to make dividends to or enter into loans with t he Guarantor. The indenture governing these notes contains limited covenants, including those restricting our ability and the ability of our subsidiaries to incur indebtedness secured by significant property or by capital stock of subsidiaries that own s ignificant property, enter into certain sale and lease-back transactions with respect to any significant property or enter into consolidations, mergers or sales of all or substantially all of our assets. 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 t of the notes redeemed plus accrued and unpaid interest. Guaranteed Notes due 2023 and 2043 — In July 2013 , LYB Finance issued $750 million of 4 % guaranteed n otes due 2023 and $750 million of 5.25% Notes due 2043 at discounted prices of 98.678 % and 97.004 %, respectively. These unsecured notes, which are fully and unconditionally guaranteed by LyondellBasell Industries N.V., rank equally in right of payment to all of LYB Finance’s existing and future unsecured indebtedness and to all of LyondellBasell’s exi sting and future unsubordinated indebtedness. There are no significant restrictions that would impede the Guarantor from obtaining funds by dividend or loan from its subsidiaries. Subsidiaries are generally prohibited from entering into arrangements that w ould limit their ability to make dividends to or enter into loans with the Guarantor. The indenture governing these notes contains limited covenants, including those restricting our ability and the ability of our subsidiaries to incur indebtedness secured by significant property or by capital stock of subsidiaries that own significant property , enter into certain sale and lease-back transactions with respect to any significant property or enter into consolidations, mergers or sales of all or substantially a ll of our assets. The notes may be redeemed and repaid ,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 Such interest will be discounted to the date of redemp tion on a semi-annual basis at the applicable Treasury Yield plus 25 basis points in the case of the 4% Notes due 2023 and plus 30 basis points in the case of the 5.25% Notes due 2043. Guaranteed Notes due 2027 ― We have outstanding $300 million aggregate pr incipal amount of 8.1% Guaranteed Notes due 2027. These notes, which are guaranteed by LyondellBasell Industries Holdings B.V., a subsidiary of LyondellBasell N.V., contain certain restrictions with respect to the level of maximum debt that can be incurred and security that can be granted by certain operating companies that are direct or indirect wholly owned subsidiaries of LyondellBasell Industries Holdings B.V. The 2027 Notes contain customary provisions for default, including, among others, the non-pa yment of principal and interest, certain failures to perform or observe obligations under the Agreement on the notes , the occurrence of certain defaults under other indebtedness, failure to pay certain indebtedness and the insolvency or bankruptcy of certa in LyondellBasell N.V. subsidiaries. Short-Term Debt Senior Revolving Credit Facility— In June 2017, the term of our $2,500 million revolving credit facility was extended for one year to June 2022 pursuant to a consent agreement. All other material terms of the revolving credit facility remained unchanged. The revolving credit facility may be used for dollar and euro denominated borrowings, has a $ 500 million sublimit for dollar and euro denominated letters of credit, a $ 1,000 million uncommitted accordion f eature, and supports our commercial paper program. The aggregate balance of outstanding borrowings and letters of credit under the facility may not exceed $ 2,500 million at any given time. Borrowings under the f acility bear interest at a Base Rate or LIBOR , plus an applicable margin. Additional fees are incurred for the average daily unused commitments. The facility contains customary covenants and warranties, including specified restrictions on indebtedness and liens. In addition, we are required to main tain a leverage ratio at the end of every quarter of 3.50 to 1.00 or less for the period covering the most recent four quarters. We are in compliance with these covenants as of December 31, 2017 . At December 31, 2017 , we had no outstanding commerci al paper, no outstanding letters of credit and no outstanding borrowings under the facility. Commercial Paper Program ― W e have a commercial paper program under which w e may issue up to $ 2, 5 00 million of privately placed, unsecured, short-term promissory notes (“commercial paper”) . The program i s backed by our $2, 5 00 million Senior Revolving Credit Facility. Proceeds from the issuance of commercial paper may be used for general corporate purpos es, including dividends and share repurchases. U.S. Receivables Securitization Facility— Our $900 million U.S. accounts receivable securitization facility, which expires in August 2018 , has a purchase limit of $900 million in addition to a $ 300 million unc ommitted accordion feature. This facility provides liquidity through the sale or contribution of trade receivables by certain of our U.S. subsidiaries to a wholly owned, bankruptcy-remote subsidiary on an ongoing basis and without recourse. The bankruptcy- remote subsidiary may then, at its option and subject to a borrowing base of eligible receivables, sell undivided interests in the pool of trade receivables to financial institutions participating in the facility. In the event of liquidation, the bankruptc y-remote subsidiary’s assets will be used to satisfy the claims of its creditors prior to any assets or value in the bankruptcy-remote subsidiary becoming available to us. We are responsible for servicing the receivables. This facility also provides for th e issuance of letters of credit up to $ 200 million. The term of the securitization facility may be extended in accordance with the provisions of the agreement. The facility is also subject to customary warranties and covenants, including limits and reserve s and the maintenance of specified financial ratios . We are required to maintain a leverage ratio at the end of every fiscal quarter of 3.50 to 1.00 or less for the period covering the most recent four quarters. Performance obligations under the facility a re guaranteed by our parent company. Additional fees are incurred for the average daily unused commitments. At December 31, 2017 , t here were no borrowings or letters of credit outstanding under the facility. Precious Metal Financings —We enter into lease agreements for precious metals which are used in our production processes. All precious metal borrowings are classified as Short-term debt. Weighted Average Interest Rate —At December 31, 2017 and 2016 , our weighted average interest rates on out standing short-term debt were 1.8 % and 0.9 %, respectively . Debt Discount and Issuance Costs — Amortization of debt discount and debt issuance costs resulted in amortization expense of $15 million for the year ended December 31, 2017 , and $16 million for each year ended December 31, 2016 and 2015 , which is included in Interest expense in the Consolidated Statements of Income. </t>
  </si>
  <si>
    <t>Lease Commitments</t>
  </si>
  <si>
    <t>Lease Commitments [Abstract]</t>
  </si>
  <si>
    <t>Lease Commitments [Text Block]</t>
  </si>
  <si>
    <t>13 . Lease Commitments We lease office facilities, railcars, vehicles, and other equipment under operating leases. Some leases contain renewal provisions, purchase options and escalation clauses. The aggregate future estimated payments under these commitments are: Millions of dollars 2018 $ 311 2019 232 2020 194 2021 165 2022 26 Thereafter 517 Total minimum lease payments $ 1,445 Rental expense for the years ended December 31, 2017 , 2016 and 2015 was $440 million, $426 million and $422 million, respectively.</t>
  </si>
  <si>
    <t>Financial Instruments and Fair Value Measurements</t>
  </si>
  <si>
    <t>Financial Instruments and Fair Value [Abstract]</t>
  </si>
  <si>
    <t>Financial Instruments and Fair Value Measurements [Text Block]</t>
  </si>
  <si>
    <t>14 . Financial Instruments and Fair Value Measurements Market Risks — We are exposed to market risks, such as changes in commodity pricing, currency exchange rates and interest rates. To manage the volatility related to these exposures, we selectively enter into derivative transactions pursuant to our risk management policies. Commodity Prices ―We are exposed to commodity price volatility related to purchases of natural gas liquids, crude oi l and other raw materials and sales of our products. We selectively use over-the-counter commodity swaps, options and exchange traded futures contracts with various terms to manage the volatility related to these risks. In addition, we are exposed to volat ility on the prices of precious metals to the extent that we have obligations, classified as embedded derivatives, tied to the price of precious metals associated with secured borrowings. Foreign Currency Rates ―We have significant worldwide operations. The functional currencies of our consolidated subsidiaries through which we operate are primarily the U.S. dollar and the euro. We enter into transactions denominated in currencies other than our designated functional currencies. As a result, we are exposed t o foreign currency risk on receivables and payables. We maintain risk management control policies intended to monitor foreign currency risk attributable to our outstanding foreign currency balances. These control policies involve the centralization of fore ign currency exposure management, the offsetting of exposures and the estimating of expected impacts of changes in foreign currency rates on our earnings. We enter into foreign currency forward contracts to reduce the effects of our net currency exchange e xposures. For forward contracts that economically hedge recognized monetary assets and liabilities in foreign currencies and that are not designated as net investment hedges , hedge accounting is not applied. Changes in the fair value of foreign currency f orward contracts, which are reported in the Consolidated Statements of Income, are offset in part by the currency translation results recognized on the assets and liabilities. Foreign Currency Gain (Loss) ―Other income, net, in the Consolidated Statements of Income reflected foreign currency losses of $ 1 million in 2017, $ 4 million in 2016 , and $ 7 million in 2015 . Financial Instruments Measured at Fair Value on a Recurring Basis —The following table summarizes financial instruments outstanding as of December 31, 2017 and 2016 that are measured at fair value on a recurring basis : December 31, 2017 December 31, 2016 Notional Fair Notional Fair Balance Sheet Millions of dollars Amount Value Amount Value Classification Assets - Derivatives designated as hedges: Commodities $ - - $ - - $ 4 $ - - Prepaid expenses and other current assets Commodities - - - - 54 3 Other assets Foreign currency - - 26 604 49 Prepaid expenses and other current assets Foreign currency 2,000 25 2,439 282 Other assets Interest rates - - 20 - - 6 Prepaid expenses and other current assets Interest rates 650 1 2,200 11 Other assets Derivatives not designated as hedges: Commodities 77 20 85 3 Prepaid expenses and other current assets Foreign currency 19 - - 11 - - Prepaid expenses and other current assets Non-derivatives: Available-for-sale securities 1,310 1,307 1,069 1,073 Short-term investments Total $ 4,056 $ 1,399 $ 6,466 $ 1,427 Liabilities - Derivatives designated as hedges: Commodities $ 97 $ 8 $ - - $ - - Accrued liabilities Commodities 5 - - - - - - Other liabilities Foreign currency 139 29 - - 15 Accrued liabilities Foreign currency 950 140 - - - - Other liabilities Interest rates - - 5 - - 1 Accrued liabilities Interest rates 3,350 58 1,400 20 Other liabilities Derivatives not designated as hedges: Commodities 108 29 103 11 Accrued liabilities Foreign currency 995 11 28 1 Accrued liabilities Non-derivatives: Performance share awards 23 23 19 19 Accrued liabilities Performance share awards 27 27 22 22 Other liabilities Total $ 5,694 $ 330 $ 1,572 $ 89 All derivatives and available-for-sale securities in the tables above are classified as Level 2, except our limited par tnership investments included in our available-for-sale securities discussed below, that are measured at fair value using the net asset value per share (or its equivalent) practical expedient and have not been classified in the fair value hierarchy. At December 31, 2017, our outstandi ng foreign currency and commodity contracts not designated as hedges mature in January 2018 and fr om January 2018 to June 2018, respectively. Financial Instruments Not Measured at Fair Value on a Recurring Basis — The following table presents the carrying value and estimated fair value of our financial instruments that are not measured at fair value on a recurring basis as of December 31, 2017 and 2016 . Short-term and long-term loans receivable, which represent our repurchase agreements, and short-term and long-term debt are recorded at amortized cost in the Consolidated Balance Sheets. The carrying and fair value s of short-term and long-ter m debt exclude capital leases and commercial paper . December 31, 2017 December 31, 2016 Carrying Fair Carrying Fair Millions of dollars Value Value Value Value Non-derivatives: Assets: Short-term loans receivable $ 570 $ 570 $ 369 $ 369 Liabilities: Short-term debt $ 64 $ 75 $ 90 $ 98 Long-term debt 8,526 9,442 8,382 9,147 Total $ 8,590 $ 9,517 $ 8,472 $ 9,245 All financial instruments in the table above are classified as Level 2. There were no transfers between Level 1 and Level 2 for any of our financial instruments during the years ended December 31, 2017 and 2016 . Net Investment Hedges — In 2017 and 2016 , we entered into € 617 million and € 275 million , respectively , of foreign currency contracts that were designated as net investment hedges. In 2017 and 201 6 , foreign currency contracts with an aggregate notional value of € 550 million and € 1,200 m illion , respectively, expired. Upon settlement of t hese foreign currency contracts in 2017, we paid € 550 million ($ 658 million at the expiry spot rate) to our counterparties and received $ 609 million from our counterparties. I n 2016, we paid € 1,200 m illion ($ 1,356 m illion at the expiry spot rate) to our counterparties and received $ 1,295 million from our counterparties. In 2016, we also issued euro denominated notes payable due 2022 with noti onal amounts totaling € 750 million that were designated as a net investment hedge. At December 31 , 2017 and December 31, 2016, we had outstanding foreign currency contracts with an aggregate notional value of € 742 million ($ 789 million) and € 675 million ($ 743 million), respectively, designated as net investment hedges. In addition, at December 31, 2017 and December 31, 2016, we had outstanding foreign-currency denominated debt, with notional amounts totaling € 750 million ($ 8 99 million) and € 750 million ($ 79 1 million) , respectively, designated as a net investment hedge. There was no ineffectiveness recorded for any of these net investment hedging relationships during the year s ended December 31, 201 7, 201 6 and 2015. Cash Flow Hedges— The following table summarizes our cash flow hedges outstanding at December 31, 2017 and December 31, 2016: December 31, 2017 December 31, 2016 Notional Notional Expiration Millions of dollars Value Value Date Foreign currency $ 2,300 $ 2,300 2021 to 2027 Interest rates 1,000 1,000 2019 Commodities 102 58 2018 to 2019 In 2015 we recognized a gain of $ 15 million in A ccumulated other comprehensive loss related to the settlement of our forward-starting interest rate swap agreements. In 2017 and 2016, there was no settlement of our forward-starting swap agreements. The ineffectiveness recorded for th ese hedging relationship s w ere less than $1 million during each of the year s ended December 31 , 201 7, 2016 and 201 5 . As of December 31, 201 7 , less than $1 million (on a pretax basis) and $ 8 million (on a pretax basis) is sch eduled to be reclassified as a de crease to interest expense and cost of sales respectively over the next twelve months. Fair Value Hedges— In February 2017, we entered into U.S. dollar fixed-for-floating interest rate swaps to mitigate changes in fair value of our $ 1,000 million 3.5 % guaranteed notes due 2027 associated with the risk of variability in the 3 Month USD LIBOR rate. The fixed-rate and variable-rate are settled semi-annually and quarterly, respectively. In the third quarter of 2014, we entered into U.S. dollar fixed-for-floating interest rate swaps to mitigate changes in the fair value of our $ 2,000 million 5 % senior notes due 2019 . In March 2017, concurrent with the redemption of $1,000 million of our outstanding 5% senior notes due 2019, we dedesignated the related $2,000 million fair value hedge and terminated swaps in the notional amount of $1,000 million. At the same time, we redesignated the remaining $1,000 million notional amount of swaps as a fair value hedge of the remaining $1,000 million of 5% senior notes outstanding. In 2016 and 2017 , we entered into U.S. dollar fixed-for-floating interest rate swaps with aggregate notional value of $ 600 million and $ 400 million, respectively, to mitigate changes in the fair value of our $ 1,0 00 million 6 % senior notes due 20 21 associated with the risk of variability in the 1 Month USD LIBOR rate. The fixed and variable payments for the interest rate swaps related to our 6% senior notes due 2021 are settled semi-annually and monthly, respectively. At December 31 , 2017 and December 31, 2016, we had outstanding interest rate contract s with aggregate notional amounts of $ 3,000 million and $ 2,600 million, respectively, designated as fair value hedges. Our interest rate contracts outstanding at December 31 , 2017 mature from 2019 to 2027 . We recognized a net loss of $ 16 million during th e year ended December 31, 2017 and net gains of $ 32 million and $ 44 million during the year s ended December 31, 201 6 and 2015, respectively , related to the ineffectiveness of our hedging relationships. Impact on Earnings and Other Comprehensive Income— The following tables summarize the pre tax effect of derivative instruments and non-derivative instruments on Other comprehensive income and earnings for the years ended December 31, 2017, 2016 and 2015: Effect of Financial Instruments Year Ended December 31, 2017 Gain (Loss) Additional Gain (Loss) Reclassified Gain (Loss) Recognized from AOCI Recognized Income Statement Millions of dollars in AOCI to Income in Income Classification Derivatives designated as hedges: Commodities $ (11) $ - - $ - - Cost of sales Foreign currency (466) 265 42 Other income, net; Interest expense Interest rates (25) (1) 2 Interest expense Derivatives not designated as hedges: Commodities - - - - (18) Sales and other operating revenues Commodities - - - - (23) Cost of sales Foreign currency - - - - (23) Other income, net Non-derivatives designated as hedges: Long-term debt (109) - - - - Other income, net $ (611) $ 264 $ (20) Effect of Financial Instruments Year Ended December 31, 2016 Gain (Loss) Additional Gain (Loss) Reclassified Gain (Loss) Recognized from AOCI Recognized Income Statement Millions of dollars in AOCI to Income in Income Classification Derivatives designated as hedges: Commodities $ 3 $ - - $ - - Cost of sales Foreign currency (30) (63) 46 Other income, net; Interest expense Interest rates (17) - - 8 Interest expense Derivatives not designated as hedges: Commodities - - - - 12 Sales and other operating revenues Commodities - - - - 6 Cost of sales Foreign currency - - - - 16 Other income, net Non-derivatives designated as hedges: Long-term debt 58 - - - - Other income, net Total $ 14 $ (63) $ 88 Effect of Financial Instruments Year Ended December 31, 2015 Gain (Loss) Additional Gain (Loss) Reclassified Gain (Loss) Recognized from AOCI Recognized Income Statement Millions of dollars in AOCI to Income in Income Classification Derivatives designated as hedges: Foreign currency $ 257 $ (207) $ 45 Other income, net; Interest expense Interest rates 17 - - 38 Interest expense Derivatives not designated as hedges: Commodities - - - - (14) Sales and other operating revenues Commodities - - - - 50 Cost of sales Foreign currency - - - - (24) Other income, net Total $ 274 $ (207) $ 95 For the year s ended December 31, 2017, 2016 and 2015 , the pretax effect of the periodic receipt of fixed interest and pay ment of variable interest associated with our fixed-for-floating interest rate swaps resulted in an additional gain (loss) recognized in Interest expense of $ 23 million, $ 21 million and $ 29 million , respectively . Investments in Marketable Securities — The followin g table summarizes the amortized cost, gross unrealized gains and losses, and fair value of our available-for-sale and held-to-maturity securities that are outstanding as of December 31, 201 7 and 201 6: December 31, 2017 Gross Gross Unrealized Unrealized Fair Millions of dollars Cost Gains Losses Value Available-for-sale securities: Commercial paper $ 180 $ - - $ - - $ 180 Bonds 630 - - - - 630 Certificates of deposit 150 - - - - 150 Limited partnership investments 350 2 (5) 347 Total available-for-sale securities $ 1,310 $ 2 $ (5) $ 1,307 December 31, 2016 Gross Gross Unrealized Unrealized Fair Millions of dollars Cost Gains Losses Value Available-for-sale securities: Commercial paper $ 232 $ - - $ - - $ 232 Bonds 141 - - - - 141 Certificates of deposit 347 1 - - 348 Limited partnership investments 350 2 - - 352 Total available-for-sale securities $ 1,070 $ 3 $ - - $ 1,073 Held-to-maturity securities: Time deposits $ 74 $ - - $ - - $ 74 At December 31, 201 7 and 201 6 , we had marketable securities classified as Cash and cash equivalents of $ 1,035 million and $ 351 million, respectively. Our limited partnership investments include investments in, among other things, equities and equity related securities, debt securities, credit instruments, global interest rate products, currencies, commodities, futures, options, warrants and swaps. These in vestments, which include both long and short positions, may be redeemed at least monthly with advance notice ranging up to ninety days. The fair value of these funds is estimated using the net asset value ( “ NAV ” ) per share of the respective pooled fund inv estment. N o losses related to other-than-temporary impairments of our available-for-sale and held-to-maturity investments have been recorded in Accumulated other comprehensive loss during the year s ended December 31, 201 7 , 201 6 and 2015. As of December 31 , 2017, our available-for-sale securities had the following maturities: commercial paper securities held by the Company had maturities between two and three months ; bonds had maturities between four and thirty - four months ; certificates of deposit mature in three months ; and limited partnership investments mature between one and three months . The proceeds from maturities and sales of our available-for-sale securities during the years ended December 31, 201 7 , 201 6 and 201 5 are summarized in the following table : Year Ended December 31, Millions of dollars 2017 2016 2015 Proceeds from maturities of securities $ 499 $ 674 $ 2,288 Proceeds from sales of securities - - - - 201 We recognized realized gains of less than $1 million in connection with the sale of securities during the year ended December 31, 2015 . No gain or loss was realized in connection with the sales of our available-for-sale securities during the year s ended December 31, 201 7 and 2016, respectively . The specific identification method was used to identify the cost of the securities sold and the amounts reclassified out of Accumulated other comprehensive loss into earnings. During the year ended Decembe r 3 1 , 201 7 , we had maturities of our held-to-maturity securities of $ 75 million and had no transfers of investments classified as held-to-maturity to available-for-sale. The following table summarizes the fair value and unrealized losses related to available-for-sale and held-to-maturity securities that were in a continuous unrealized loss position for less than and greater than twelve months as of December 31 , 2017 , 201 6 and 2015 : December 31, 2017 Less than 12 months Greater than 12 months Fair Unrealized Fair Unrealized Millions of dollars Value Loss Value Loss Available-for-sale securities: Limited partnership investments $ 117 $ (5) $ - - $ - - December 31, 2016 Less than 12 months Greater than 12 months Fair Unrealized Fair Unrealized Millions of dollars Value Loss Value Loss Available-for-sale securities: Limited partnership investments $ - - $ - - $ 105 $ (3) December 31, 2015 Less than 12 months Greater than 12 months Fair Unrealized Fair Unrealized Millions of dollars Value Loss Value Loss Available-for-sale securities: Limited partnership investments $ 345 $ (5) $ - - $ - -</t>
  </si>
  <si>
    <t>Pension and Other Postretirement Benefits</t>
  </si>
  <si>
    <t>Pension and Other Postretirement Benefits [Abstract]</t>
  </si>
  <si>
    <t>Pension and Other Postretirement Benefits [Text Block]</t>
  </si>
  <si>
    <t>15 . Pension and Other Postretirement Benefits We have defined benefit pension plans which cover employees in the U.S. and various non-U.S.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 For 2017 , the actual retu rns on the assets of our U.S. and non-U.S. defined benefit pension plans were a gain of 14.45% and 8.82% , respectively. The following table provides a reconciliation of projected benefit obligations, plan assets and the funded status of our U.S. and non-U.S. defined benefit pension plans: Year Ended December 31, 2017 2016 Millions of dollars U.S. Non-U.S. U.S. Non-U.S. Change in benefit obligation: Benefit obligation, beginning of period $ 1,846 $ 1,491 $ 2,066 $ 1,317 Service cost 47 39 44 32 Interest cost 60 23 88 32 Actuarial loss (gain) 104 (174) 15 254 Plan amendments - - 12 - - (4) Benefits paid (133) (31) (79) (33) Participant contributions - - 1 - - 1 Settlement - - (30) (288) (25) Business divestiture - - - - - - (11) Foreign exchange effects - - 180 - - (72) Benefit obligation, end of period 1,924 1,511 1,846 1,491 Change in plan assets: Fair value of plan assets, beginning of period 1,571 824 1,789 723 Actual return on plan assets 195 (60) 100 146 Company contributions 47 56 49 65 Benefits paid (133) (31) (79) (33) Participant contributions - - 1 - - 1 Settlement - - (30) (288) (25) Foreign exchange effects - - 92 - - (53) Fair value of plan assets, end of period 1,680 852 1,571 824 Funded status of continuing operations, end of period $ (244) $ (659) $ (275) $ (667) December 31, 2017 December 31, 2016 Millions of dollars U.S. Non-U.S. U.S. Non-U.S. Amounts recognized in the Consolidated Balance Sheets consist of: Prepaid benefit cost, long-term $ 8 $ 25 $ 3 $ 10 Accrued benefit liability, current - - (24) - - (18) Accrued benefit liability, long-term (252) (660) (278) (659) Funded status, end of period $ (244) $ (659) $ (275) $ (667) December 31, 2017 December 31, 2016 Millions of dollars U.S. Non-U.S. U.S. Non-U.S. Amounts recognized in Accumulated other comprehensive loss: Actuarial and investment loss $ 385 $ 234 $ 376 $ 346 Prior service cost (credit) 2 8 2 (1) Balance, end of period $ 387 $ 242 $ 378 $ 345 The following additional information is presented for our U.S. and non-U.S. pension plans as of December 31: December 31, 2017 December 31, 2016 Millions of dollars U.S. Non-U.S. U.S. Non-U.S. Accumulated benefit obligation for defined benefit plans $ 1,887 $ 1,406 $ 1,816 $ 1,382 Pension plans with projected benefit obligations in excess of the fair value of assets are summarized as follows at December 31: December 31, 2017 December 31, 2016 Millions of dollars U.S. Non-U.S. U.S. Non-U.S. Projected benefit obligations $ 1,776 $ 1,285 $ 1,703 $ 943 Fair value of assets 1,524 601 1,425 265 Pension plans with accumulated benefit obligations in excess of the fair value of assets are summarized as follows at December 31: December 31, 2017 December 31, 2016 Millions of dollars U.S. Non-U.S. U.S. Non-U.S. Accumulated benefit obligations $ 1,742 $ 1,190 $ 1,676 $ 725 Fair value of assets 1,524 601 1,425 135 The following table provides the components of net periodic pension costs: U.S. Plans Year Ended December 31, Millions of dollars 2017 2016 2015 Net Periodic Pension Cost: Service cost $ 47 $ 44 $ 45 Interest cost 60 88 85 Actual return on plan assets (195) (100) 27 Less – return in excess of (less than) expected return 74 (39) (175) Expected return on plan assets (121) (139) (148) Settlement loss - - 58 2 Prior service cost amortization 1 1 - - Actuarial and investment loss amortization 20 20 13 Net periodic benefit cost (credit) $ 7 $ 72 $ (3) Non-U.S. Plans Year Ended December 31, Millions of dollars 2017 2016 2015 Net Periodic Pension Cost: Service cost $ 39 $ 32 $ 32 Interest cost 23 32 37 Actual return on plan assets 60 (146) (63) Less – return in excess of (less than) expected return (79) 122 39 Expected return on plan assets (19) (24) (24) Settlement loss 2 3 - - Prior service cost amortization 2 - - 2 Actuarial and investment loss amortization 16 8 8 Net periodic benefit cost $ 63 $ 51 $ 55 Lump sum benefit payments of $ 288 million were made from existing plan assets in 2016. These payments in total exceeded annual service and interest cost, resulting in pension settlement expense of $58 million. A significant portion of the lump sum payments were due to a voluntary lump sum program to certain former employees in select U.S. pension plans. Our goal is to manage pension investments over the longer term to achieve optimal returns with an acceptable level of risk and volatility. The assets are externally managed by professional investment firms and performance is evaluated continuously against specific benchmarks. The actual and target asset allocation s for our plans are as follows: 2017 2016 Millions of dollars Actual Target Actual Target Canada Equity securities 50% 50% 49% 50% Fixed income 50% 50% 51% 50% United Kingdom - Lyondell Chemical Plans Equity securities 49% 50% 50% 50% Fixed income 51% 50% 50% 50% United Kingdom - Basell Plans Equity securities 49% 50% 58% 60% Fixed income 51% 50% 42% 40% United States Equity securities 36% 32% 33% 32% Fixed income 37% 38% 47% 38% Alternatives 27% 30% 20% 30% Netherlands - Lyondell Chemical Plans Fixed income N/A N/A 100% 100% Netherlands - Basell Plans Equity securities N/A N/A 7% 10% Fixed income N/A N/A 93% 90% During 2017, Netherlands Defined Benefits pension plans modifie d their insurance arrangements. As a result, the plan assets were transferred to the insurer for investment in its pooled asset portfolio, and treated as a nonparticipating insurance contract. The associated plan assets of $ 527 million underlying the insurance arrangement are measured at the cash surrender value, which is derived primarily from an actuarial determination of the discounted benefits cash flows. The transfer of plan assets resulte d in a change in classification in the fair value hierarchy from Level 2 in 2016 for fixed income securities to Level 3 in 2017. Furthermore, changes in the underlying discount rate assumption ( 1.93 %), resulted in an $ 8 3 million reduction reported in actua l return on plan assets and a loss in Other Comprehensive Income. This other comprehensive loss was effectively offset by a corresponding gain due to the change in the discount rate used to measure the related plan benefit obligation. We estimate the foll owing contributions to our pension plans in 2018 : Millions of dollars U.S. Non-U.S. Defined benefit plans $ 44 $ 63 Multi-employer plans - - 7 Total $ 44 $ 70 As of December 31, 2017, future expected benefit payments by our pension plans which reflect expected future service, as appropriate, are as follows: Millions of dollars U.S. Non-U.S. 2018 $ 153 $ 59 2019 151 55 2020 146 53 2021 142 52 2022 137 54 2023 through 2027 641 292 The following tables set forth the principal assumptions on discount rates, projected rates of compensation increase and expected rates of return on plan assets, where applicable. These assumptions vary for the different plans, as they are determined in consideration of local conditions. The assumptions used in determining the net benefit liabilities for our pension plans were as follows at December 31: 2017 2016 U.S. Non-U.S. U.S. Non-U.S. Weighted average assumptions: Discount rate 3.73% 2.13% 4.20% 1.52% Rate of compensation increase 4.00% 2.94% 4.00% 2.93% The assumptions used in determining net benefit costs for our pension plans were as follows: Year Ended December 31, 2017 2016 2015 U.S. Non-U.S. U.S. Non-U.S. U.S. Non-U.S. Weighted average assumptions for the year: Discount rate 4.20% 1.52% 4.38% 2.70% 4.04% 2.84% Expected return on plan assets 8.00% 2.15% 8.00% 3.37% 8.00% 3.63% Rate of compensation increase 4.00% 2.93% 4.00% 3.15% 4.00% 3.19% The discount rate assumptions reflect the rates at which the benefit obligations could be effectively settled, based on the yields of high quality long-term bonds where the term closely matches the term of the benefit obligations. At the beginning of 2017, we change d the approach used to measure service and interest costs for pension and other postretirement benefits under significant U . S . plans. For 2016, we measured service and interest costs utilizing a single weighted-average discount rate derived from the yield curve used to measure the plan obligations. For 2017, we measu re d service and interest cost s by applying the specific spot rates along that same yield curve to the plans’ projected cash flows. We believe the new approach provides a more prec ise measurement of service and interest costs. This change did not affect the measurement of our plan obligations. We will account for this change as a change in accounting estimate and, accordingly, will account for it on a prospective basis. The weighted average expected long-term rate of return on assets in our U.S. plans of 8.00 % is based on the average level of earnings that our independent pension investment advisor had advised could be expected to be earned over a fifteen to twenty year time period c onsistent with the plans’ target asset allocation, historical capital market performance, historical plan performance (since the 1997 inception of the U.S. Master Trust) and a forecast of expected future asset returns. The weighted average expected long-te rm rate of return on assets in our non-U.S. plans of 2.15 % is based on expectations and asset allocations that vary by region. We review these long-term assumptions on a periodic basis. In the U.S. plans, the expected rate of return was derived based on the target asset allocation of 32 % equity securities ( 8. 3 % expected return), 3 8 % fixed income securities ( 5.6 % expected return), and 30 % alternative investments ( 9.5 % expected return). In the non-U.S. plans, the investments consist primarily of fixed income securities whose expected rates of return range from 2.45 % to 5.75 %. The following table reflects the actual annualized total returns for the periods ended December 31, 2017: Annualized December 31, One Three Five Ten 2017 Year Years Years Years U.S. plan assets 14.45% 14.45% 6.78% 8.01% 5.30% Non-U.S. plan assets 8.82% 8.82% 9.40% 10.68% 7.82% Actual rates of return may differ from the expected rate due to the volatility normally experienced in capital markets. The goal is to manage the investments over the long term to achieve optimal returns with an acceptable level of risk and volatility in order to meet the benefit obligations of the plans as they come due. Our pension plans have not directly invested in securities of LyondellBasell N.V., and there have been no significant transactions between any of the pension plans and the Company or related parties thereof. The pension investments that are measured at fair value as of December 31, 2017 and 2016 are summarized below: December 31, 2017 Fair Millions of dollars Value Level 1 Level 2 Level 3 U.S. Common and preferred stock $ 410 $ 410 $ - - $ - - Commingled funds measured at net asset value 410 - - - - - - Fixed income securities 225 - - 225 - - Real estate measured at net asset value 102 Hedge funds measured at net asset value 253 Private equity measured at net asset value 94 U.S. government securities 148 148 - - - - Cash and cash equivalents 34 34 - - - - Total U.S. Pension Assets $ 1,676 $ 592 $ 225 $ - - December 31, 2017 Fair Millions of dollars Value Level 1 Level 2 Level 3 Non-U.S. Common stock $ - - $ - - $ - - $ - - Commingled funds measured at net asset value 297 Fixed income securities - - - - - - - - Insurance arrangements 549 - - - - 549 Cash and cash equivalents 5 5 - - - - Total Non-U.S. Pension Assets $ 851 $ 5 $ - - $ 549 December 31, 2016 Fair Millions of dollars Value Level 1 Level 2 Level 3 U.S. Common and preferred stock $ 394 $ 394 $ - - $ - - Commingled funds measured at net asset value 215 Fixed income securities 215 - - 215 - - Real estate measured at net asset value 100 Hedge funds measured at net asset value 126 Private equity measured at net asset value 77 U.S. government securities 138 136 2 - - Cash and cash equivalents 294 294 - - - - Total U.S. Pension Assets $ 1,559 $ 824 $ 217 $ - - December 31, 2016 Fair Millions of dollars Value Level 1 Level 2 Level 3 Non-U.S. Common stock $ 2 $ 2 $ - - $ - - Commingled funds measured at net asset value 337 Fixed income securities 463 - - 463 - - Cash and cash equivalents 21 21 - - - - Total Non-U.S. Pension Assets $ 823 $ 23 $ 463 $ - - The fair value measurements of the investments in certain entities that calculate net asset value per share as of December 31, 2017 are as follows: Redemption Frequency Trade to Redemption Unfunded Remaining (if currently Settlement Notice Millions of dollars Fair Value Commitments Life eligible) Terms Period U.S. Commingled fund investing in Domestic Equity $ 106 $ - - N/A daily 1 to 3 days 3 to 4 days Commingled fund investing in International Equity 61 - - N/A daily 1 to 3 days 3 days Commingled fund investing in Fixed Income 243 - - N/A daily 1 to 3 days 3 to 7 days 15 to 25 45 to 90 Real Estate 102 12 10 years quarterly days days 10 to 30 20 to 90 Hedge Funds 253 - - N/A quarterly days days Not Private Equity 94 92 10 years eligible N/A N/A Total U.S. $ 859 $ 104 Redemption Frequency Trade to Redemption Unfunded Remaining (if currently Settlement Notice Millions of dollars Fair Value Commitments Life eligible) Terms Period Non-U.S. Commingled fund investing in Domestic Equity $ 29 $ - - N/A 1 to 7 days 1 to 3 days 1 to 3 days Commingled fund investing in International Equity 119 - - N/A 1 to 7 days 1 to 3 days 1 to 3 days Commingled fund investing in Fixed Income 149 - - N/A daily 1 to 3 days 3 days Total Non-U.S. $ 297 $ - - The fair value measurements of the investments in certain entities that calculate net asset value per share as of December 31, 2016 are as follows: Redemption Frequency Trade to Redemption Unfunded Remaining (if currently Settlement Notice Millions of dollars Fair Value Commitments Life eligible) Terms Period U.S. Commingled fund investing in Domestic Equity $ 78 $ - - N/A daily 1 to 3 days 3 to 4 days Commingled fund investing in International Equity 47 - - N/A daily 1 to 3 days 3 days Commingled fund investing in Fixed Income 90 - - N/A daily 1 to 3 days 3 to 7 days 15 to 25 45 to 90 Real Estate 100 9 10 years quarterly days days 10 to 30 20 to 90 Hedge Funds 126 - - N/A quarterly days days Private Equity 77 96 10 years Not eligible N/A N/A Total U.S. $ 518 $ 105 Redemption Frequency Trade to Redemption Unfunded Remaining (if currently Settlement Notice Millions of dollars Fair Value Commitments Life eligible) Terms Period Non-U.S. Commingled fund investing in Domestic Equity $ 27 $ - - N/A 1 to 7 days 1 to 3 days 1 to 3 days Commingled fund investing in International Equity 125 - - N/A 1 to 7 days 1 to 3 days 1 to 3 days Commingled fund investing in Fixed Income 185 - - N/A daily 1 to 3 days 3 days Total Non-U.S. $ 337 $ - - The preceding methods described may produce a fair value calculation that may not be indicative of net realizable value or reflective of future fair values. The redemption frequency may be subject to market conditions and/or contractual obligation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 e. Multi-employer Plan ―The Company participates in a multi-employer arrangement with Pensionskasse der BASF WaG V.VaG ( “ Pensionskasse ” ) which provides for benefits to the majority of our employees in Germany. Up to a certain salary level, the benefit obligations are covered by contributions of the Company and the employees to the plan. Contributions made to the multi-employer plan are expensed as incurred. The following table provides disclosure related to the Company’s multi - employer plan: Company Contributions Millions of dollars 2017 2016 2015 Pensionskasse (a) $ 27 $ 7 $ 7 (a)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 erfunded, the future contributions to the plan may increase and may be used to fund retirement benefits for employees related to other employers. The Pensionskasse financial statements for the years ended December 31, 2016 and 2015 indicated total a ssets of $ 7,897 million and $ 7,560 million, respectively; total actuarial present value of accumulated plan benefits of $ 7,559 million and $ 7, 232 million, respectively; and total contributions for all participating employers of $ 246 million and $ 2 44 millio n, respectively. Our plan contributions did not exceed 5 percent of the total contributions in 2017 , 2016 or 2015 . Other Postretirement Benefits ―We sponsor unfunded health care and life insurance plans covering certain eligible retired employees and their eligible dependents. Generally, the medical plans pay a stated percentage of medical expenses reduced by deductible s and other coverage. Life insurance benefits are generally provided by insurance contracts. We retain the right, subject to existing agreements, to modify or eliminate these benefits. The following table provides a reconciliation of benefit obligations of our unfunded other postretirement benefit plans: Year Ended December 31, 2017 2016 Millions of dollars U.S. Non-U.S. U.S. Non-U.S. Change in benefit obligation: Benefit obligation, beginning of period $ 276 $ 67 $ 285 $ 56 Service cost 3 2 3 2 Interest cost 9 1 11 2 Actuarial loss (gain) 6 (15) (7) 9 Benefits paid (21) (1) (23) (1) Participant contributions 7 - - 7 - - Foreign exchange effects - - 8 - - (1) Benefit obligation, end of period 280 62 276 67 Change in plan assets: Fair value of plan assets, beginning of period - - - - - - - - Employer contributions 14 1 16 1 Participant contributions 7 - - 7 - - Benefits paid (21) (1) (23) (1) Fair value of plan assets, end of period - - - - - - - - Funded status, end of period $ (280) $ (62) $ (276) $ (67) December 31, 2017 December 31, 2016 Millions of dollars U.S. Non-U.S. U.S. Non-U.S. Amounts recognized in the Consolidated Balance Sheets consist of: Accrued benefit liability, current $ (18) $ (1) $ (18) $ (1) Accrued benefit liability, long-term (262) (61) (258) (66) Funded status, end of period $ (280) $ (62) $ (276) $ (67) December 31, 2017 December 31, 2016 Millions of dollars U.S. Non-U.S. U.S. Non-U.S. Amounts recognized in Accumulated other comprehensive loss: Actuarial and investment income (loss) $ 19 $ (19) $ 25 $ (37) Balance, end of period $ 19 $ (19) $ 25 $ (37) The following table provides the components of net periodic other postretirement benefit costs: U.S. Plans Year Ended December 31, Millions of dollars 2017 2016 2015 Net Periodic Other Postretirement Cost: Service cost $ 3 $ 3 $ 4 Interest cost 9 11 13 Actuarial loss amortization - - - - 2 Net periodic benefit cost $ 12 $ 14 $ 19 Non-U.S. Plans Year Ended December 31, Millions of dollars 2017 2016 2015 Net Periodic Other Postretirement Cost: Service cost $ 2 $ 2 $ 1 Interest cost 1 2 2 Actuarial loss amortization 3 2 3 Net periodic benefit cost $ 6 $ 6 $ 6 The following table sets forth the assumed health care cost trend rates: U.S. Plans December 31, 2017 2016 Assumed health care trend rate: Immediate trend rate 6.7% 7.0% Ultimate trend rate (the rate to which the cost trend rate is assumed to decline) 4.5% 4.5% Year that the rate reaches the ultimate trend rate 2038 2038 Non-U.S. Plans Canada France December 31, December 31, 2017 2016 2017 2016 Assumed health care trend rate: Immediate trend rate 6.0% 6.0% 4.7% 4.6% Ultimate trend rate (the rate to which the cost trend rate is assumed to decline) 4.5% 4.5% 4.7% 4.6% Year that the rate reaches the ultimate trend rate 2021 2021 - - - - The health care cost trend rate assumption does not typically have a significant effect on the amounts reported due to limits on maximum contribution levels to the medical plans. However, changing the assumed health care cost trend rates by one percentage point in each year would increase or decrease the accumulated other postretirement benefit liability as of December 31, 2017 by $ 1 8 million and $ 12 million , respectively, for non-U.S. plans and by less than $ 1 million for U.S. plans and would not h ave a material effect on the aggregate service and interest cost components of the net periodic other postretirement benefit cost for the year then ended. The assumptions used in determining the net benefit liabilities for our other postretirement benefit plans were as follows: December 31, 2017 2016 U.S. Non-U.S. U.S. Non-U.S. Weighted average assumptions: Discount rate 3.66% 2.48% 4.07% 1.69% Rate of compensation increase 4.00% - - 4.00% - - The assumptions used in determining the net benefit costs for our other postretirement benefit plans were as follows: Year Ended December 31, 2017 2016 2015 U.S. Non-U.S. U.S. Non-U.S. U.S. Non-U.S. Weighted average assumptions for the year: Discount rate 4.07% 1.69% 4.23% 2.69% 3.85% 2.92% Rate of compensation increase 4.00% - - 4.00% - - 4.00% - - As of December 31, 2017, future expected benefit payments by our other postretirement benefit plans, which reflect expected future service, as appropriate, were as follows: Millions of dollars U.S. Non-U.S. 2018 $ 19 $ 1 2019 20 1 2020 20 1 2021 21 1 2022 21 1 2023 through 2027 98 8 Accumulated Other Comprehensive Loss ―The following pretax amounts were recognized in Accumulated other comprehensive loss as of and for the years ended December 31, 2017 and 2016 : Pension Benefits Other Benefits Actuarial Prior Service Actuarial Prior Service Millions of dollars (Gain) Loss Cost (Credit) (Gain) Loss Cost (Credit) December 31, 2015 $ 625 $ 6 $ 12 $ - - Arising during the period 186 (4) 2 - - Amortization (28) (1) (2) - - Settlement loss (61) - - - - - - December 31, 2016 722 1 12 - - Arising during the period (65) 12 (9) - - Amortization (36) (3) (3) - - Settlement loss (2) - - - - - - December 31, 2017 $ 619 $ 10 $ - - $ - - In 2017 , $ 65 million of pension benefits actuarial gain primarily reflects $ 72 million of gains due to changes in discount rate assumption offset by $ 7 million of losses due to asset experience. There were $9 million of other postretirement benefits actuarial gains primarily due to $ 2 million of discount rate assumption changes and $ 6 million of changes due to favorable liability experience, and other immaterial items. In 2016 , $ 186 million of pension benef its actuarial loss primarily reflect s $ 265 million of losses due to changes in discount rate assumption offset by $ 79 million of gains due to asset experience (actual asset return compared to expected return) . There were $2 million of other postretirement benefits actuarial losses due to $ 14 million of discount rate assumption changes, offset by a gain of $ 10 million of changes due to favorable liability experience, and other immaterial items. Deferred income taxes related to amounts in Accumulated other co mprehensive income (loss) include provisions of $ 208 million and $ 2 37 million as of December 31, 2017 and 2016 , respectively. At December 31, 2017 , Accumulated other comprehensive income (loss) of $ 10 million represents net actuarial and investm ent loss es related to non-U.S. pension plans that are expected to be recognized as a component of net periodic benefit cost in 2018 . There are $ 21 million of net actuarial and investment losses and $ 1 million of prior service cost in AOCI at December 3 1, 2017 for U.S. pension plans expected to be recognized in net periodic benefit cost in 2018 . At December 31, 2017 , AOCI included $ 1 million of net actuarial loss related to non-U.S. other postretirement benefits that is expected to be recognize d in net periodic benefit cost in 2018 . Defined Contribution Plans ―Most employees in the U.S. and certain non-U.S. countries are eligible to participate in defined contribution plans by contributing a portion of their compensation. We also make emplo yer contributions, such as matching contributions, to certain of these plans . The Company has a nonqualified deferred compensation plan that covers senior management in the U.S. The plan was amended in April 2013 to provide for company contributions on beh alf of certain eligible employees who earn base pay above the IRS annual compensation limit. The following table provides the company contributions to the Employee Savings Plans: Company Contributions 2017 2016 2015 Millions of dollars U.S. Non-U.S. U.S. Non-U.S. U.S. Non-U.S. Employee Savings Plans $ 36 $ 5 $ 35 $ 7 $ 32 $ 4</t>
  </si>
  <si>
    <t>Incentive and Share-Based Compensation</t>
  </si>
  <si>
    <t>Incentive and Share-Based Compensation [Abstract]</t>
  </si>
  <si>
    <t>Incentive and Share-Based Compensation [Text Block]</t>
  </si>
  <si>
    <t xml:space="preserve">16 . Incentive and Share-Based Compensation We are authorized to grant restricted stock units, stock options, performance share units, and other cash and stock awards u nder our Long-Term Incentive Plan (“ LTI P”) . The Compensation Committee determines the recipients of the equity awards, the type of award s , the required performance measures, and the timing and duration of each grant. The maximum number of shares of our common stock reserved for issuance under the LTI P is 22 ,000,000 . As of December 31, 2017 , there wer e 5,80 6,969 s hares remainin g available for issuance assuming maximum payout for PSUs . Upon share exercise or payment, shares are issued from our treasury shares. Total share-based compensation expense and the associated tax benefits are as follows for the years ended December 31: Millions of dollars 2017 2016 2015 Compensation Expense: Restricted stock units $ 13 $ 10 $ 11 Stock options 7 7 6 Qualified performance awards - - (3) 25 Performance share units 35 24 11 Total $ 55 $ 38 $ 53 Tax Benefit: Restricted stock units $ 5 $ 4 $ 4 Stock options 2 2 2 Qualified performance awards - - (1) 9 Performance share units 12 8 4 Total $ 19 $ 13 $ 19 Beginning in 2017, we elected to recognize forfeitures as they occur for stock-based compensation. Restricted Stock Unit Awards (“RSUs”) — RSUs generally entitle the recipient to be paid out an equal number of ordinary shares on the third anniversary of the grant date. RSUs, which are subject to customary accelerated vesting or forfeiture in the event of certain termination events, are accounted for as an equity award with compensation cost recognized in the income statement ratably o ver the vesting period. In 2015, 190,399 RSUs were granted to the Chief Executive Officer (“CEO”) and three other executive office rs . These RSUs vest in annual tranches with 10% vested after one year and an additional 15% vested after two years and the re maining vesting in equal tranches after each of the third, fourth, and fifth years . Compensation cost for these awards is recognized using the graded vesting method. The holders of all RSUs are entitled to dividend equivalents to be settled no later than M arch 15, following the year in which dividends are paid, as long as the participant is in full employment at the time of the dividend payment. See the “Dividend Distribution” section of Note 19 for the per share amount of dividend equivalent payme nts made to the holders of RSUs during 2017 , 2016 and 2015 . Total dividend equivalent payments were $ 1 million in each of 2017 and 2016 , and $ 2 million in 2015 . RSUs are valued at the market price of the underlying stock on the date o f grant. The weighted average grant date fair value for RSUs granted during the years ended December 31, 2017 , 2016 and 2015 was $91.14, $ 79.77 and $ 83.31 , respectively. The total fair value of RSUs vested during 2017 , 2016 and 2015 was $ 8 million, $ 16 million and $ 120 million, respectively. The following table summarizes RSU activity for the year ended December 31, 2017 : Weighted Average Grant Number of Date Fair Value Units (per share) Thousands of units, except per share amounts Outstanding at January 1, 2017 295 $ 79.03 Granted 205 91.14 Vested (95) 78.97 Forfeited (28) 85.20 Outstanding at December 31, 2017 377 $ 85.17 As of December 31, 2017 , the unrecognized compensation cost related to RSUs was $ 15 million, which is expected to be recognized over a weighted average period of 2 years . Stock Options — Stock options are granted with an exercise price equal to the market price of our ordinary shares at the date of grant. The awards generally have a three-year vesting period that vests in equal increments on the first, second, and third anniversary of the grant date. The awards have a contractual term of ten years, subject to customary accelerated vesting or forfeiture in the event of certain termination events. The stock options are accounted for as equity award s with compensation cost recognized using the graded vesting method. In 2015, 457,555 stock options were granted to the C EO and three other executive officers. These stock options vest in annual tran ches with 10% vested after one year and an additional 15% vested after two years and the remaining vesting in equal tranches after each of the third, fourth, and fifth years. The fair value of each stock option award is estimated, based on several assumptions, on the date of grant using the Black-Scholes option valuation model. The principal assumptions utilized in valuing stock options include the expected stock price volatility (based on our historic al stock price volatility over the expected term ); the expected dividend yield; and the risk-free interest rate (an estimate based on the yield of a United States Treasury zero coupon bond with a maturi ty equal to the expected life of the option) . The expected term of all options granted is estimated based on a simplified approach. In 2010, when the majority of our options were granted, we determined that the simplified method was appropriate because o f the life of LyondellBasell N.V. and its relative stage of development. Similarly, we did not possess exercise patterns similar to our situation. The option grants that have been made since 2010 have been limited in number and have oc curred during periods of substantial share price volatility . Weighted average fair values of stock options granted in each respective year and the assumptions used in estimating those fair values are as follows: 2017 2016 2015 Weighted average fair value $ 21.55 $ 20.39 $ 22.71 Fair value assumptions: Dividend yield 4.0% 3.0-4.0% 3.0% Expected volatility 34.9%-35.1% 35.3-36.0% 35.9-37.0% Risk-free interest rate 2.10%-2.29% 1.14-1.93% 1.48-1.93% Weighted average expected term, in years 6.0 6.0 6.0-6.7 The following table summarizes stock option activity for the year ended December 31, 2017 for the non-qualified stock options: Aggregate Number Weighted Weighted Intrinsic of Average Average Value Shares Exercise Remaining (millions of (in thousands) Price Term dollars) Outstanding at January 1, 2017 927 $ 74.19 Granted 313 92.73 Exercised (134) 44.76 Forfeited (45) 83.34 Expired (42) 84.57 Outstanding at December 31, 2017 1,019 $ 82.93 7.6 years $ 28 Exercisable at December 31, 2017 324 $ 78.47 6.3 years $ 10 The range of exercise prices for stock options outstanding as of December 31, 2017, 2016 and 2015 was $ 13.11 to $ 113.03 , $ 12.61 to $ 113.03 and $ 12.61 to $ 113.03 , respectively. The aggregate intrinsic value of stock options exercised during the years ended December 31, 2017 , 2016 and 2015 w as $ 6 million, $ 1 million and $ 280 million, respectively. As of December 31, 2017 , the unrecognized compensation cost related to non-qualified stock options was $ 5 million, which is expected to be recogni zed over a one-year period . During 2017 , cash received from the exercise of stock options was $ 6 million. There was $ 2 million tax benefit associated with these exercises. Performance Share Units (“PSUs”), Qualified Performance Awards (“QPAs”), Medium-Term Incentive Program (“MTI”) — Shares issued in satisfaction of PSU and QPA awards are granted under our LTIP. The target number of share awards is established at the beginning of a three-calendar year performance period. Each unit is equivalent to one share of our common stock. Beginning in 2017, the final number of shares payable is determined based on LyondellBasell N.V.’s Total Shareholder Return (TSR) relative to a group of peer companies, and are classified as equity awards. Compensation expense during the three-calendar year performance period is accrued on a straight-line basis. PSUs are valued using a Monte-Carlo simulation payout value on grant date. These shar e awards are subject to customary accelerated vesting and forfeiture in the event of certain termination events. PSU awards granted prior to 2017 and QPA awards are similar. The final number of shares payable related to pre-2017 PSUs and QPAs are determi ned at the end of the three-calendar year performance period by our Compensation Committee. Since the service-inception date precedes the grant date, these share awards are treated as a liability award until the grant date and compensation expense during t he three-calendar year performance period is accrued on a straight-line basis subject to fair value adjustments. Pre-2017 PSU awards are valued based on the market price of the underlying stock on the date of payment. Beginning Ja nuary 1, 2016, the holders of PSUs are entitled to accrue dividend equivalent units. These dividend equivalent units will be converted to shares upon payment at the end of the three-year performance cycle and are classified in Accrued and Other liabilities on the Consolidated Balance Sheets. PSU dividend equivalent units on liability awards are recorded in compensation expense while PSU dividend equivalent units on equity awards are recorded in retained earnings. T he following table summarizes PSU activity for the year ended December 31, 2017: Weighted Average Grant Number of Date Fair Value Units (per share) Thousands of units, except per share amounts Outstanding at January 1, 2017 - - $ - - Granted 237 93.28 Vested - - - - Forfeited (13) 93.28 Outstanding at December 31, 2017 224 $ 93.28 The number of PSU s are based on the target number of share awards. The assumptions used in the Monte Carlo simulation to estimate the fair value of PSUs granted in 2017 are as follows: 2017 Expected volatility of LyondellBasell N.V. common stock 30.98% Expected volatility of peer companies 16.98 - 39.89% Average correlation coefficient of peer companies 0.51 Risk-free interest rate 1.46% As of December 31, 2017, the unrecognized compensation cost related to PSUs and dividend equivalents assuming target payout was $ 27 million, which is expected to be recognized over a weighted average period of 2 years. For grants made in 2013, eligible employees other than executive officers could elect to receive share-based awards (QPAs) or cash-based awards (MTI) while executive officers were only eligible for the share-based awards (QPAs). Awards under the MTI are ac counted for as a liability and classified in Other liabilities on the Consolidated Balance Sheets. We recorded compensation expense for cash MTI awards of $ 1 million and $ 10 million for the years ended December 31, 201 6 and 201 5 , respectively, based on the expected achievement of performance results. The weighted average grant date fair value for QPAs granted during the years ended December 31, 2016 and 2015 was $ 77.93 and $ 89.94 , respectively. The total fair value of QPAs vested during 2016 and 2015 was $ 2 0 million and $ 33 million, respectively. Employee Stock Purchase Plan We have an Employee Share Purchase Plan (“ESPP”) which includes a 10% discount and a look-back provision. These provisions allow participants to purchase our stock at a discount on the l ower of the fair market value at the beginning or end of the purchase period. As a result of the 10 % discount and the look-back provision, the ESPP is considered a compensatory plan under generally accepted accounting principles. </t>
  </si>
  <si>
    <t>Income Taxes</t>
  </si>
  <si>
    <t>Income Taxes [Abstract]</t>
  </si>
  <si>
    <t>Income Taxes [Text Block]</t>
  </si>
  <si>
    <t>17 . Income Taxes LyondellBasell Industries N.V. is tax resident in the United Kingdom pursuant to a mutual agreement procedure determination ruling between the Dutch and United Kingdom competent authorities and therefore subject solely to the United Kingdom corporate income tax system. T hrough our subsidiaries, we have substantial operations world-wide and earn significant income in the United States. Taxes are primarily paid on the earnings generated in various jurisdictions, including the Un ited States, The Netherlands, Germany, France, Italy and other countries. LyondellBasell Industries N.V. has little or no taxable income of its own because, as a holding company, it does not conduct any operations. Instead, the subsidiaries through which w e operate incur tax obligations in the jurisdictions in which they operate. We monitor income tax developments in countries where we conduct business. On December 22, 2017, the U.S. enacted “H.R.1”, also known as the “Tax Cuts and Jobs Act” (the “Tax Act” ) with some provisions effective as early as 2017 while others are delayed until 2018. This change in U.S. tax law included a reduction in the federal corporate tax rate from 35 % to 21 % for years beginning after 2017 , which resulted in the remeasurement of our U.S. net deferred income tax liabilities. Our 2017 income tax provision includes an $819 million income tax benefit related to the remeasurement of our U.S. net deferred income tax liabilities. Although the $819 million income tax benefit represents a reasonable estimate of the impact of the Tax Act on our Consolidated Financial Statements as of December 31, 2017, it should be considered provisional. The impact of the Tax Act may differ from this reasonable estimate due to additional guidance that may be issued, changes in assumptions made, and the finalization of certain U.S. income tax positions with the filing of our 2017 U.S. income tax return which will allow for the ability to conclude whether any further adjustments are necessary to our deferred tax assets and liabilities. Any adjustments to these provisional amounts will be reported as a component of income tax expense in the reporting period in which any such adjustments are identified which will be no later than the fourth quarter of 2018. We will continue to analyze the Tax Act to determine the full effects of the new law. In September 2016, the United Kingdom enacted provisions (the so called “anti-hybrid provisions”), effective for years beginning January 1, 2017, that resulted in changes to our internal financing structure which did not materially impact our Consolidated Financial Statements. In addition, in October 2016 the U.S. Treasury issued final Section 385 debt-equity regulations that may impact our internal financings in future yea rs. Pursuant to a recent Executive Order, the Treasury Department reviewed these regulations and determined to delay but retain these regulations, subject to further review after enactment of U.S. tax reform. There has been an increase in attention, both i n the U.S. and globally, to the tax practices of multinational companies, including the European Union’s state aid investigations and proposals by the Organization for Economic Cooperation and Development with respect to base erosion and profit shifting. S uch attention may result in additional legislative changes that could adversely affect our tax rate. Other than the recently enacted Tax Act, Management does not believe that recent changes in income tax laws will have a material impact on our Consolidated Financial Statements, although new or proposed changes to tax laws could affect our tax liabilities in the future. The significant components of the provision for income taxes are as follows: Year Ended December 31, Millions of dollars 2017 2016 2015 Current: U.S. federal $ 543 $ 421 $ 1,009 Non-U.S. 595 557 468 State 47 51 72 Total current 1,185 1,029 1,549 Deferred: U.S. federal (637) 339 66 Non-U.S. 22 20 104 State 28 (2) 11 Total deferred (587) 357 181 Provision for income taxes before tax effects of other comprehensive income 598 1,386 1,730 Tax effects of elements of other comprehensive income: Pension and postretirement liabilities 29 (21) 4 Financial derivatives (14) (96) 71 Foreign currency translation (33) (7) (5) Unrealized gains (losses) from available-for-sale securities (3) 1 (1) Total income tax expense in comprehensive income $ 577 $ 1,263 $ 1,799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35 % as opposed to the United Kingdom statutory rate of 20 % to provide a more meaningful insight into those differences. Since the Tax Act lowered the U.S. statutory federal income tax rate to 21 % for tax years beginning after 2017, the reconciliation uses the 35% rate in effect for the year ended December 31, 2017. Our effective tax rate for the year ended December 31, 2017 is 10.9 % . T his summary is shown below: Year Ended December 31, Millions of dollars 2017 2016 2015 Income before income taxes: U.S. $ 2,438 $ 2,511 $ 3,691 Non-U.S. 3,055 2,722 2,518 Total $ 5,493 $ 5,233 $ 6,209 Income tax at U.S. statutory rate $ 1,923 $ 1,832 $ 2,173 Increase (reduction) resulting from: Non-U.S. income taxed at lower statutory rates (164) (159) (130) Remeasurement of U.S. net deferred tax liability (819) - - - - State income taxes, net of federal benefit 40 24 59 Exempt income (385) (349) (319) U.S. manufacturing deduction (57) (42) (88) Other, net 60 80 35 Income tax provision $ 598 $ 1,386 $ 1,730 Our 2016 income tax provision include d a charge of $ 135 million for non-cash out of period adjustments from prior years which is reflected in Other, net in the table above. $ 74 million of the charge relates to a correction for the tax effects on our cross - currency swaps with the remainder relating primarily t o adjustments for deferred tax liabilities associated with some of our consolidated subsidiaries. Management concluded that these adjustments were immaterial to all periods presented. The deferred tax effects of tax loss and credit carryforwards (“tax attributes”) and the tax effects of temporary differences between the tax basis of assets and liabilities and their reported amounts in the C onsolidated F inancial S tatements, reduced by a valuation allowance where appropriate, are presented below . The 20 17 impact of re-measurement of the U.S. net deferred tax liability resulting from the U.S. enactment of the Tax Act is included in the various components of deferred income taxes . December 31, Millions of dollars 2017 2016 Deferred tax liabilities: Accelerated tax depreciation $ 1,523 $ 1,910 Investment in joint venture partnerships 214 304 Intangible assets 48 140 Inventory 266 379 Other liabilities 26 41 Total deferred tax liabilities 2,077 2,774 Deferred tax assets: Tax attributes 196 255 Employee benefit plans 315 404 Other assets 97 72 Total deferred tax assets 608 731 Deferred tax asset valuation allowances (96) (96) Net deferred tax assets 512 635 Net deferred tax liabilities $ 1,565 $ 2,139 December 31, Millions of dollars 2017 2016 Balance sheet classifications: Deferred tax assets - long-term $ 90 $ 192 Deferred tax liability - long-term 1,655 2,331 Net deferred tax liabilities $ 1,565 $ 2,139 At December 31, 2017 and 2016 , we had total tax attributes available in the amount of $ 784 million and $ 968 million, respectively, for which a deferred tax asset was recognized at December 31, 2017 and 2016 of $ 196 million and $ 255 million, respective ly. The scheduled expiration of the tax attributes and the related deferred tax asset s , before valuation allowance , as of December 31, 2017 are as follows: Deferred Tax Tax on Tax Millions of dollars Attributes Attributes 2018 $ 26 $ 6 2019 35 9 2020 - - - - 2021 29 2 2022 15 1 Thereafter 147 33 Indefinite 532 145 $ 784 $ 196 The tax attributes are primarily related to operations in France, Canada, the United Kingdom, Spain, The Netherlands and the United States. The related deferred tax assets by primary jurisdictions are shown below: December 31, Millions of dollars 2017 2016 2015 France $ 92 $ 140 $ 197 Canada 31 29 31 United Kingdom 17 16 17 Spain 32 33 38 The Netherlands 13 19 23 United States 10 16 15 Other 1 2 1 $ 196 $ 255 $ 322 T o fully realize the se net deferred tax assets, we will need to generate sufficient future taxable income in the countries where these tax attributes exist during the periods in which the attributes can be utilized. Based upon projections of future taxable income over the periods in which the attributes can be utilized and/or temporary differences can be reversed, management believes it is more likely than not that only $ 101 million of these deferred tax assets at December 31, 2017 will be realized. Prior to the close of each reporting period,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 e income in prior carryback year(s) if carryback is permitted under applicable law, as well as available prudent and feasible tax planning strategies that would, if necessary, be implemented to ensure realization of the net deferred tax asset. A summary of the valuation allowances by primary jurisdiction is shown below, reflecting the valuation allowances for all the net deferred tax assets, including deferred tax assets for tax attributes and other temporary differences. December 31, Millions of dollars 2017 2016 2015 France $ 25 $ 22 $ 27 Canada 32 30 33 United Kingdom 17 16 11 Spain - - - - 19 The Netherlands 12 12 20 United States 10 16 14 Other - - - - 1 $ 96 $ 96 $ 125 During 2017, the valuation allowance decreased in the U.S. due to the remeasurement of our U.S. net deferred income tax liability. This reduction was offset by increases in the valuation allowances of other jurisdictions due primarily to currency translation adjustments. During 2016, we released $ 19 million of our valuation allowance r elated to Spanish net deferred tax assets associated with operating losses , as Spanish operations were no longer in a three-year cumulative loss position and our projections indicate d and management expect ed the operating losses to be fully u tilized within the next nine years. During 201 5 , the reduction in our valuation allowances were primarily attributable to currency translation adjustments. French tax law provides for an indefinite carryforward of tax losses; however, losses allowed in any particular year may not exceed fifty percent of taxable income . With respect to our French operations, we have a total net deferred tax asset of $ 62 million, against which we retain a valuation allowance of $ 25 million for losses that we do not expect to realize a future benefit due to limitations imposed by French tax law. The remaining portion of the net deferred tax asset of $ 37 million, p rimarily related to French tax losses , is expected to be fully realized . We continue to maintain a full valuation allowance against the net deferred tax asset in Canada. Given our operational structure in Canada and the relevant Canadian loss utilization r ules, we do not expect to realize a future benefit related to the net deferred tax asset. Deferred taxes on the unremitted earnings of certain equity joint ventures and subsidiaries of $ 51 million and $ 47 million at December 31, 2017 and 2016 , respectively, have been provided. Tax benefits totaling $ 54 4 million, $ 546 million and $ 521 million relating to uncertain tax positions, which are reflected in Other l iabilities, were unrecognized as of December 31, 2017 , 2016 and 2015 , respectively. The following table presents a reconciliation of the beginning and ending amounts of unrecognized tax benefits: Year Ended December 31, Millions of dollars 2017 2016 2015 Balance, beginning of period $ 546 $ 521 $ 534 Additions for tax positions of current year 15 16 9 Additions for tax positions of prior years 3 11 5 Reductions for tax positions of prior years (20) (2) (24) Settlements (payments/refunds) - - - - (3) Balance, end of period $ 544 $ 546 $ 521 The majority of the 2017 , 2016 and 2015 balances, if recognized, will affect the effective tax rate. We operate in multiple jurisdictions throughout the world, and our tax returns are periodically audited or subjected to review by tax authorities. We are currently under examination in a number of tax jurisdictions. As a result, there is an uncertainty in income taxes recognized in our financial statements. We may settle or appeal positions challenged by the tax authorities. It is reason ably possible that, within the next twelve months, due to the settlement of uncertain tax positions with various tax authorities and the expiration of statutes of limitations, unrecognized tax benefits could decrease by up to approximately $ 110 million. We are no longer subject to any significant income tax examinations by tax authorities for the years prior to 2016 in the Netherlands, prior to 2013 in Italy, prior to 2010 in Germany, prior to 2009 in France, prior to 2016 in the United Kingdom, and prior t o 2011 in the U.S., our principal tax jurisdictions . We recognize interest accrued related to unrecognized tax benefits in income tax expense. Income tax expense included interest and penalties totaling $ 16 million in each of the years ended December 31, 2017 and 2016 and $ 5 million in the year ended December 31, 2015 . We had accrued approximately $ 63 million, $ 47 million and $ 31 million for interest and penalties as of December 31, 2017 , 2016 and 2015 , respectively.</t>
  </si>
  <si>
    <t>Commitments and Contingencies</t>
  </si>
  <si>
    <t>Commitments and Contingencies [Abstract]</t>
  </si>
  <si>
    <t>Commitments and Contingencies [Text Block]</t>
  </si>
  <si>
    <t xml:space="preserve">18 . Commitments and Contingencies Commitments ―We have various purchase commitments for materials, supplies and services incident to the ordinary conduct of business, generally for quantities required for our businesses and at prevailing market prices. These commitments are designed to assure sources of supply and are not expected to be in excess of normal requirements. At December 31, 2017, we had commitments of approximately $ 820 million primarily related to building our new Hyperzone high-dens ity polyethylene plant in La Porte, Texas and a world-scale PO/TBA plant on the Texas Gulf Coast. Our other capital expenditure commitments at December 31, 2017 were in the normal course of business. Financial Assurance Instruments —We have obtained lett ers of credit, performance and surety bonds and have issued financial and performance guarantees to support trade payables, potential liabilities and other obligations. Considering the frequency of claims made against the financial instruments we use to su pport our obligations, and the magnitude of those financial instruments in light of our current financial position, management does not expect that any claims against or draws on these instruments would have a material adverse effect on our Consolidated Fi nancial Statements. We have not experienced any unmanageable difficulty in obtaining the required financial assurance instruments for our current operations. Environmental Remediation —Our accrued liability for future environmental remediation costs at curr ent and former plant sites and other remediation sites totaled $102 million and $95 million as of December 31, 2017 and 2016 , respectively. At December 31, 2017 , the accrued liabilities for individual sites range from less than $1 m illion to $19 million .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he following table summarizes the activity in our accrued environmental liability included in “Accrued liabilities” and “Other liabilities : ” Year Ended December 31, Millions of dollars 2017 2016 Beginning balance $ 95 $ 106 Additional provisions - - 5 Changes in estimates 11 15 Amounts paid (13) (29) Foreign exchange effects 9 (2) Ending balance $ 102 $ 95 Access Indemnity Demand — In December 2010, one of our subsidiaries received demand letters from affiliates of Access Industries (collectively, “Access Entities”), a more than five percent shareholder of the Company , demanding indemnity for losses, including attorney’s fees and expenses, arising out of a pending lawsuit styled Edward S. Weisfelner, as Litigation Trustee of the LB Litigation Trust v. Leonard Blavatnik, et al., Adversary Proceeding No. 09-1375 (REG), in the United States Bankr uptcy Court, Southern District of New York . In the Weisfelner lawsuit, the plaintiffs seek to recover from Access the return of all amounts earned by the Access Entities related to their purchase of shares of Lyondell Chemical Company (“Lyondell Chemical”) prior to its acquisition by Basell AF S.C.A. ; distributions by Basell AF S.C.A. to its shareholders before it acquired Lyondell Chemical ; and management and transaction fees and expenses. Trial of the lawsuit was held in October 2016. In April 2017, the c ourt awarded $ 7.2 million to the plaintiffs and denied all other relief, and in May 2017 the court issued its Final Judgment reflecting this ruling. With prejudgment interest included, the total Final Judgment is $ 12.6 million. T he plaintiff s filed an appeal to the Federal District Court for the Southern District of New York , which largely affirmed the Final Judgement on January 24, 2018 . The Access Entities have also demanded $ 100 million in management fees under a 2007 management agreement between an Access affiliate and the prede cessor of LyondellBasell AF, as well as other unspecified amounts relating to advice purportedly given in connection with financing and other strategic transactions. In June 2009, an Access affiliate filed a proof of claim in Bankruptcy Court against Lyond ellBasell AF seeking “no less than” $ 723 thousand for amounts allegedly owed under the 2007 management agreement. In April 2011, Lyondell Chemical filed an objection to the claim and brought a declaratory judgment action for a determination that the demand s are not valid. T he declaratory judgment action is stayed pending the outcome of the Weisfelner lawsuit. We do not believe that the 2007 management agreement is in effect or that the Company or any Company-affiliated entity owes any obligations under the management agreement , including for management fees or for indemnification . We intend to vigorously defend our position in any proceedings and against any claims or demands that may be asserted. Although the court issued its Final Judgment in Weisfelner in May 2017 as noted above, it remains subject to further potential appeal by the parties. Accordingly, we cannot at this time estimate whether there is a reasonably possible loss or range of loss that may be incurred. Indemnification —We are parties to various indemnification arrangements, including arrangements entered into in connection with acquisitions, divestitures and the formation and dissolution of joint ventures. Pursuant to these arrangements, we provide indemnification to and/o r receive indemnification from other parties in connection with liabilities that may arise in connection with the transactions and in connection with activities prior to completion of the transactions. These indemnification arrangements typically include p rovisions pertaining to third party claims relating to environmental and tax matters and various types of litigation. As of December 31, 2017 , we had not accrued any significant amounts for our indemnification obligations, and we are not aware of othe r circumstances that would likely lead to significant future indemnification obligations. We cannot determine with certainty the potential amount of future payments under the indemnification arrangements until events arise that would trigger a liability un der the arrangements. As part of our technology licensing contracts, we give indemnifications to our licensees for liabilities arising from possible patent infringement claims with respect to certain proprietary licensed technologies. Such indemnificatio ns have a stated maximum amount and generally cover a period of five to ten years. </t>
  </si>
  <si>
    <t>Stockholders' Equity</t>
  </si>
  <si>
    <t>Stockholders' Equity [Abstract]</t>
  </si>
  <si>
    <t>Stockholders' Equity [Text Block]</t>
  </si>
  <si>
    <t>19 . Stockholders’ Equity Dividend Distribution s ―The following table summarizes the dividends paid in the periods presented: Dividend Per Aggregate Ordinary Dividends Millions of dollars, except per share amounts Share Paid Date of Record For the year 2017: March $ 0.85 $ 343 March 6, 2017 June 0.90 361 June 5, 2017 September 0.90 356 September 6, 2017 December 0.90 355 December 5, 2017 $ 3.55 $ 1,415 For the year 2016: March $ 0.78 $ 336 February 29, 2016 June 0.85 362 May 24, 2016 September 0.85 351 August 16, 2016 December 0.85 346 November 29, 2016 $ 3.33 $ 1,395 Share Repurchase Program — In May 2017 , our shareholders approved a proposal to authorize us to repurchase up to an additional 10 % of our outstanding ordinary shares through November 2018 (“ May 2017 Share Repurchase Program”). As a result, the authorization of the remaining unpurchased shares under the share repurchase program approved by our shareholders in May 2016 (“ May 2016 Share Repurchase Program”) was superseded . We completed the repurchase of shares under our share repu rchase programs authorized by our shareholders in May 2015 (“May 2015 Share Repurchase Program ” ) and April 2014 ( “ April 2014 Share Repurchase Program”) in 2016 and 2015, respectively. These repurchases, which are determined at the discretion of our Mana gement Board, may be executed from time to time through open market or privately negotiated transactions. The repurchased shares, which are recorded at cost , are classified as Treasury stock and may be retired or used for general corporate purposes, includ ing for various employee benefit and compensation plans. The following table summarizes our share repurchase activity for the periods presented: Average Total Purchase Shares Purchase Price, Including Millions of dollars, except shares and per share amounts Repurchased Price Commissions For the year 2017: May 2016 Share Repurchase Program 3,501,084 $ 85.71 $ 300 May 2017 Share Repurchase Program 6,516,917 83.54 545 10,018,001 $ 84.30 $ 845 For the year 2016: May 2015 Share Repurchase Program 15,302,707 $ 80.15 $ 1,226 May 2016 Share Repurchase Program 21,316,627 79.18 1,688 36,619,334 $ 79.58 $ 2,914 For the year 2015: April 2014 Share Repurchase Program 19,892,101 $ 86.40 $ 1,719 May 2015 Share Repurchase Program 31,947,812 90.66 2,896 51,839,913 $ 89.03 $ 4,615 Due to the timing of settlements, total cash paid for share repurchases for the years ended December 31, 2017, 2016 and 2015 was $866 million, $2,938 million and $4,656 million, respectively. Ordinary Shares ― The changes in the outstanding amounts of ordinary shares are as follows: Year Ended December 31, 2017 2016 2015 Ordinary shares outstanding: Beginning balance 404,046,331 440,150,069 486,969,402 Share-based compensation 371,980 418,892 4,972,908 Warrants exercised 4,184 200 1,989 Employee stock purchase plan 107,560 96,504 45,683 Purchase of ordinary shares (10,018,001) (36,619,334) (51,839,913) Ending balance 394,512,054 404,046,331 440,150,069 Treasury Shares— The changes in the amounts of treasury shares held by the Company are as follows: Year Ended December 31, 2017 2016 2015 Ordinary shares held as treasury shares: Beginning balance 174,389,139 138,285,201 91,463,729 Share-based compensation (371,980) (418,892) (4,972,908) Warrants exercised 509 - - 150 Employee stock purchase plan (107,560) (96,504) (45,683) Purchase of ordinary shares 10,018,001 36,619,334 51,839,913 Ending balance 183,928,109 174,389,139 138,285,201 Accumulated Other Comprehensive Income ( Loss ) ― The components of, and after-tax changes in, Accumulated other comprehensive loss as of and for the years ended December 31, 2017 , 2016 and 2015 are presented in the following table: Net Net Unrealized Defined Unrealized Holding Benefit Holding Gains Pension Foreign Gains (Losses) and Other Currency Financial (Losses) on on Equity Postretirement Translation Millions of dollars Derivatives Investments Investees Benefit Plans Adjustments Total Balance – January 1, 2017 $ (75) $ 1 $ - - $ (498) $ (939) $ (1,511) Other comprehensive income (loss) before reclassifications (323) (6) 19 62 145 (103) Tax (expense) benefit before reclassifications 86 3 - - (15) 33 107 Amounts reclassified from accumulated other comprehensive income (loss) 264 - - - - 44 - - 308 Tax (expense) benefit (72) - - - - (14) - - (86) Net other comprehensive income (loss) (45) (3) 19 77 178 226 Balance – December 31, 2017 $ (120) $ (2) $ 19 $ (421) $ (761) $ (1,285) Balance – January 1, 2016 $ (79) $ (5) $ - - $ (428) $ (926) $ (1,438) Other comprehensive income (loss) before reclassifications (29) 7 - - (184) (27) (233) Tax (expense) benefit before reclassifications 7 (1) - - 37 7 50 Amounts reclassified from accumulated other comprehensive income (loss) (63) - - - - 93 7 37 Tax (expense) benefit 89 - - - - (16) - - 73 Net other comprehensive income (loss) 4 6 - - (70) (13) (73) Balance – December 31, 2016 $ (75) $ 1 $ - - $ (498) $ (939) $ (1,511) Balance – January 1, 2015 $ (80) $ - - $ - - $ (449) $ (497) $ (1,026) Other comprehensive income (loss) before reclassifications 279 (6) - - (8) (434) (169) Tax (expense) benefit before reclassifications (71) 1 - - 2 5 (63) Amounts reclassified from accumulated other comprehensive income (loss) (207) - - - - 33 - - (174) Tax (expense) benefit - - - - - - (6) - - (6) Net other comprehensive income (loss) 1 (5) - - 21 (429) (412) Balance – December 31, 2015 $ (79) $ (5) $ - - $ (428) $ (926) $ (1,438) The amounts reclassified out of each component of Accumulated other comprehensive loss are as follows: Affected Line Items on Year Ended December 31, the Consolidated Millions of dollars 2017 2016 2015 Statements of Income Reclassification adjustments for: Financial derivatives $ 264 $ (63) $ (207) Other income, net Income tax expense (benefit) 72 (89) - - Provision for income taxes Financial derivatives, net of tax 192 26 (207) 3 Amortization of defined pension items: 39 Prior service cost 3 1 5 Actuarial loss 39 31 28 Settlement loss 2 61 - - Income tax expense 14 16 6 Defined pension items, net of tax 30 77 27 Foreign currency translations adjustments - - 7 - - Other income, net Income tax expense (benefit) - - - - - - Provision for income taxes Foreign currency translations - - 7 - - adjustments, net of tax Total reclassifications, before tax 308 37 (174) Income tax expense (benefit) 86 (73) 6 Provision for income taxes Total reclassifications, after tax $ 222 $ 110 $ (180) Amount included in net income Amortization of p rior service cost and actuarial loss are included in the computation of net periodic pension and other postretirement benefit costs (see Note 15 ). Non-Controlling Interests — In April 2017, we increased our interest in the entity that holds our equity interest in Al Waha Petrochemicals Ltd. from 83.79 % to 100 % by paying $ 21 million to exercise a call option to purchase the remaining 16.21 % interest held by a third party.</t>
  </si>
  <si>
    <t>Per Share Data</t>
  </si>
  <si>
    <t>Per Share Data [Abstract]</t>
  </si>
  <si>
    <t>Per Share Data [Text Block]</t>
  </si>
  <si>
    <t>20. Per Share Data Basic earnings per share are based upon the weighted average number of shares of common stock outstanding during the periods. Diluted earnings per share includes the effect of certain stock options awards and other equity-based compensation awards. We have unvested restricted stock units that are considered participating securities for earnings per share. Earnings per share data and dividends declared per share of common stock are as follows: Year Ended December 31, 2017 2016 2015 Continuing Discontinued Continuing Discontinued Continuing Discontinued Millions of dollars Operations Operations Operations Operations Operations Operations Net income (loss) $ 4,895 $ (18) $ 3,847 $ (10) $ 4,479 $ (5) Less: net (income) loss attributable to non-controlling interests 2 - - (1) - - 2 - - Net income (loss) attributable to the Company shareholders 4,897 (18) 3,846 (10) 4,481 (5) Net income attributable to participating securities (5) - - (4) - - (8) - - Net income (loss) attributable to ordinary shareholders – basic and diluted $ 4,892 $ (18) $ 3,842 $ (10) $ 4,473 $ (5) Millions of shares, except per share amounts Basic weighted average common stock outstanding 398 398 419 419 465 465 Effect of dilutive securities: Stock options 1 1 - - - - - - - - QPA and PSU awards - - - - 1 1 1 1 Potential dilutive shares 399 399 420 420 466 466 Earnings (loss) per share: Basic $ 12.28 $ (0.05) $ 9.17 $ (0.02) $ 9.63 $ (0.01) Diluted $ 12.28 $ (0.05) $ 9.15 $ (0.02) $ 9.60 $ (0.01) Participating securities 0.4 0.4 0.3 0.3 0.4 0.4 Dividends declared per share of common stock $ 3.55 $ - - $ 3.33 $ - - $ 3.04 $ - -</t>
  </si>
  <si>
    <t>Segment and Related Information</t>
  </si>
  <si>
    <t>Segment and Related Information [Abstract]</t>
  </si>
  <si>
    <t>Segment and Related Information [Text Block]</t>
  </si>
  <si>
    <t>21 . Segment and Related Information Our operations are managed through five operating segments, as shown below. We disclose the results of each of our operating segments in accordance with ASC 280, Segment Reporting . Each of the operating segments is managed by a senior executive report ing directly to our Chief Executive Officer , the chief operating decision maker. D iscrete financial information is available for each of the segments , and o ur Chief Executive Officer uses the operating results of each of the operating segments for performance evaluation and resource allocation . The activities of each of our segments from which they earn revenues and incur expenses are described below: Olefins and Polyolefins–Americas (“O&amp;P–Americas”). Our O&amp;P–Americas segment produces and markets olefins and co-products, polyethylene and polypropylene. Olefins and Polyolefins–Europe, Asia, International (“O&amp;P–EAI”). Our O&amp;P–EAI segment produces and markets olefins and co-products, polyethylene, and polypropylene, including polypropylene compounds. Intermediates and Derivatives (“I&amp;D”). Our I&amp;D segment produces and markets propylene oxide and its derivatives; oxyfuels and rel ated products ; and intermediate chemicals such as styrene monomer, acetyls, ethylene oxide a nd ethylene glycol. Refining. Our Refining segment refines heavy, high-sulfur crude oil and other crude oils of varied types and sources available on the U.S. Gulf Coast into refined products, including gasoline and distillates. Technology. Our Technolog y segment develops and licenses chemical and polyolefin process technologies and manufactures and sells polyolefin catalysts. Our chief operating decision maker uses EBITDA as the primary measure for reviewing our segments’ profitability and therefore, in accordance with ASC 280, Segment Reporting , we have presented EBITDA for all segments. We define EBITDA as earnings before interest, taxes and depreciation and amortization. Intersegment eliminations and items that are not directly related or allocated t o business operations are included in “Other.” Sales between segments are made primarily at prices approximating prevailing market prices. Summarized financial information concerning reportable segments is shown in the following table for the periods presented: Year Ended December 31, 2017 O&amp;P – O&amp;P – Millions of dollars Americas EAI I&amp;D Refining Technology Other Total Sales and other operating revenues: Customers $ 7,592 $ 12,040 $ 8,346 $ 6,165 $ 341 $ - - $ 34,484 Intersegment 2,808 223 126 683 109 (3,949) - - 10,400 12,263 8,472 6,848 450 (3,949) 34,484 Depreciation and amortization expense 439 239 279 177 40 - - 1,174 Other income (expense), net 40 138 1 2 - - (2) 179 Income from equity investments 42 271 8 - - - - - - 321 Capital expenditures 753 206 332 213 32 11 1,547 EBITDA 2,982 2,282 1,490 157 223 - - 7,134 Year Ended December 31, 2016 O&amp;P – O&amp;P – Millions of dollars Americas EAI I&amp;D Refining Technology Other Total Sales and other operating revenues: Customers $ 6,757 $ 10,404 $ 7,085 $ 4,559 $ 378 $ - - $ 29,183 Intersegment 2,320 175 141 576 101 (3,313) - - 9,077 10,579 7,226 5,135 479 (3,313) 29,183 Depreciation and amortization expense 362 229 269 163 41 - - 1,064 Other income (expense), net 63 42 - - 8 - - (2) 111 Income from equity investments 59 302 6 - - - - - - 367 Capital expenditures 1,376 261 333 224 36 13 2,243 EBITDA 2,877 2,067 1,333 72 262 (9) 6,602 Year Ended December 31, 2015 O&amp;P – O&amp;P – Millions of dollars Americas EAI I&amp;D Refining Technology Other Total Sales and other operating revenues: Customers $ 7,344 $ 11,371 $ 7,596 $ 6,059 $ 365 $ - - $ 32,735 Intersegment 2,620 205 176 498 100 (3,599) - - 9,964 11,576 7,772 6,557 465 (3,599) 32,735 Depreciation and amortization expense 353 219 233 196 46 - - 1,047 Other income (expense), net 10 14 4 2 - - (5) 25 Income from equity investments 42 283 14 - - - - - - 339 Capital expenditures 668 186 441 108 24 13 1,440 EBITDA 3,661 1,825 1,475 342 243 (13) 7,533 In 2017, our O&amp;P–Americas results include a $ 31 million gain on the first quarter sale of our Lake Charles, Louisiana site. EBITDA for our O&amp;P–EAI segment includes a $ 108 million gain on the sale of our 27 % interest in Geosel and also includes a $ 21 million non-cash gain stemming from the elimination of an obligation associated with a lease. In 2016, operating results for our O&amp;P–Americas segment includes a non-cash, LCM inventory valuation charge of $ 29 million due mainly to the drop in polypropyl ene prices. Our O&amp;P –Americas and O&amp;P – EAI segments’ results benefited from gains of $ 57 million and $ 21 million, respectively, related to the 2016 sale of our wholly owned subsidiary, Petroken Petroquimica Ensenada S.A. In 201 5 , o perating results for the O&amp;P–Americas , O&amp;P – EAI , I&amp;D and Refining segment s include d non-cash charge s of $160 million , $30 million, $181 million and $177 million, respectively, related to LCM inventory valuation adjustment s. Declines in the prices of ethylene, propylene and other products correlated with crude oil were the primary drivers of the LCM inventory valuation adjustment for the O&amp;P–Americas segment while the LCM invent ory valuation adjustment recognized by our O&amp;P – EAI segment is mainly related to polyolefins. Declines in the prices of various chemicals, notably benzene and ETBE, within our I&amp;D segment’s inventory pools led to the LCM inventory valuation adjustment recog nized by the I&amp;D segment in 2015. The LCM inventory valuation adjustment recognized by the Refining segment in 2015 was driven primarily by declines in the price of crude oil. A reconciliation of EBITDA to Income from continuing operations before income taxes is shown in the following table for each of the periods presented: Year Ended December 31, Millions of dollars 2017 2016 2015 EBITDA: Total segment EBITDA $ 7,134 $ 6,611 $ 7,546 Other EBITDA - - (9) (13) Less: Depreciation and amortization expense (1,174) (1,064) (1,047) Interest expense (491) (322) (310) Add: Interest income 24 17 33 Income from continuing operations before income taxes $ 5,493 $ 5,233 $ 6,209 The following assets are summarized and reconciled to consolidated totals in the following table: O&amp;P – O&amp;P – Millions of dollars Americas EAI I&amp;D Refining Technology Other Total December 31, 2017 Property, plant and equipment, net $ 5,092 $ 2,077 $ 2,457 $ 1,130 $ 241 $ - - $ 10,997 Investment in PO joint ventures - - - - 420 - - - - - - 420 Equity investments 187 1,366 82 - - - - - - 1,635 Goodwill 162 162 237 - - 9 - - 570 December 31, 2016 Property, plant and equipment, net $ 4,688 $ 1,881 $ 2,288 $ 1,067 $ 213 $ - - $ 10,137 Investment in PO joint ventures - - - - 415 - - - - - - 415 Equity investments 164 1,332 79 - - - - - - 1,575 Goodwill 162 139 219 - - 8 - - 528 The following geographic data for revenues are based upon the location of the customer and for long-lived assets, the location of the assets : Year Ended December 31, Millions of dollars 2017 2016 2015 Sales and other operating revenues: United States $ 16,618 $ 13,962 $ 16,101 Germany 2,746 2,474 2,697 Italy 1,352 1,203 1,349 France 1,306 1,055 1,201 Mexico 1,504 1,026 951 The Netherlands 1,069 727 856 Other 9,889 8,736 9,580 Total $ 34,484 $ 29,183 $ 32,735 Year Ended December 31, Millions of dollars 2017 2016 Long-lived assets: United States $ 8,761 $ 8,230 Germany 1,417 1,276 The Netherlands 779 657 France 551 530 Italy 329 309 Mexico 198 175 Other 1,585 1,500 Total $ 13,620 $ 12,677 Long-lived assets include Property, plant and equipment, net, Intangible assets, net, Equity investments, and Investments in PO joint ventures (see Notes 7 , 8 and 9 ). Revenues by key product are summarized in the following table: Year Ended December 31, Millions of dollars 2017 2016 2015 Sales and other operating revenues: Olefins &amp; co-products $ 4,304 $ 3,215 $ 3,446 Polyethylene 7,368 6,903 7,536 Polypropylene 7,824 6,917 7,616 PO &amp; derivatives 2,204 1,852 2,149 Oxyfuels and related products 3,022 2,676 2,906 Intermediate chemicals 3,051 2,483 2,541 Refined products 6,165 4,559 6,059 Other 546 578 482 Total $ 34,484 $ 29,183 $ 32,735</t>
  </si>
  <si>
    <t>Unaudited Quarterly Results</t>
  </si>
  <si>
    <t>Unaudited Quarterly Results [Abstract]</t>
  </si>
  <si>
    <t>Unaudited Quarterly Results [Text Block]</t>
  </si>
  <si>
    <t>22 . Unaudited Quarterly Results The following table presents s elected financial data for the quarterly periods in 2017 and 2016 : For the Quarter Ended Millions of dollars, except per share amounts March 31 June 30 September 30 December 31 2017 Sales and other operating revenues $ 8,430 $ 8,403 $ 8,516 $ 9,135 Gross profit (a) 1,439 1,802 1,577 1,607 Operating income (b) 1,210 1,577 1,332 1,341 Income from equity investments 81 78 81 81 Income from continuing operations (b) (c) 805 1,134 1,058 1,898 Loss from discontinued operations, net of tax (8) (4) (2) (4) Net income (b) (c) 797 1,130 1,056 1,894 Earnings per share: Basic 1.98 2.82 2.67 4.80 Diluted 1.98 2.81 2.67 4.79 For the Quarter Ended Millions of dollars, except per share amounts March 31 June 30 September 30 December 31 2016 Sales and other operating revenues $ 6,743 $ 7,328 $ 7,365 $ 7,747 Gross profit (a) 1,577 1,626 1,462 1,327 Operating income (b) 1,360 1,403 1,249 1,048 Income from equity investments 91 117 81 78 Income from continuing operations (b) 1,030 1,092 955 770 Loss from discontinued operations, net of tax - - (1) (2) (7) Net income (b) 1,030 1,091 953 763 Earnings per share: Basic 2.38 2.57 2.30 1.87 Diluted 2.37 2.56 2.30 1.87 (a) Represents Sales and other operating revenues less Cost of sales. (b) T he three months ended March 31, 2017 includes a gain of $ 31 million ($ 20 million after tax) on the sale of our Lake Charles, Louisiana site currently used as a logistic terminal. The three months ended June 30, 2017 includes a $ 21 million non-cash gain ($ 14 million after tax) stemming from the elimination of an obligation asso ciated with a lease. The three months ended September 3 0 , 2017 includes a $ 108 million gain ($ 103 million after tax) on the sale of our 27 % interest in Geosel. The three months ended March 31, 2016 included charges of $ 40 million related to out-of-period adjustments for deferred tax liabilities associated with some of our subsidiaries. We also recognized a pretax LCM inventory valuation charge of $ 68 million ($ 47 million after tax) in the three months ended March 31, 2016, which was reversed in the three months ended June 30, 2016. The three months ended March 31, 2016 also included a pretax and after-tax gain of $ 78 million on the sale of our wholly owned Argentine subsidiary. The three months ended June 30, 2016 included charges of $ 21 million related t o out-of-period adjustments for deferred tax liabilities associated with some of our subsidiaries. The three months ended December 31, 2016 included a charge of $ 61 million for out-of-period tax corrections related to tax effects on our cross-curre ncy swaps, a pretax LCM inventory valuation charge of $ 29 million ($ 18 million after tax) and a pension settlement charge of $ 58 million ($ 37 million after tax). For additional information related to these adjustments, see Note 21 . (c) The three mon ths ended March 31, 2017 includes total charges to interest expense of $ 113 million ($ 106 million after tax) related to the redemption of $ 1,000 million aggregate principal amount of our outstanding 5% senior notes due 2019 . The three months ended December 31, 2017 includes an $ 819 million non-cash tax benefit related to the lower federal income tax rate resulting from the newly enacted U.S. Tax Act.</t>
  </si>
  <si>
    <t>Subsequent Events</t>
  </si>
  <si>
    <t>Subsequent events [Abstract]</t>
  </si>
  <si>
    <t>Subsequent events [Text Block]</t>
  </si>
  <si>
    <t xml:space="preserve">23 . Subsequent Events On February 15, 2018, we reached a definitive agreement to acquire A. Schulman, a global supplier of high-performance plastic compounds, composites and powders. The acquisition builds upon our already existing platform in this space to create a premier Advanced Polymer Solutions business with broad geographic reach, leading technologies and a diverse product portfolio. Under the terms of the agreement, we will acquire A. Schulman for total consideration of $ 2.25 billion. We will purchase 100 percent of A. Schulman common stock for $ 42 per share and one contingent value right per share, and assume outstanding debt and certain other obligations. The contingent value rights generally will provide a holder w ith an opportunity to receive certain net proceeds, if any are recovered, from certain ongoing litigation and government investigations relating to A. Schulman's Citadel and Lucent acquisitions. The proposed acquisition, which has been unanimously approved by the respective boards of LyondellBasell N.V. and A. Schulman, is subject to customary closing conditions, including regulatory approvals and approval by A. Schulman shareholders. The acquisition is expected to close in the second half of 2018. We are u sing cash-on-hand to finance the acquisition. </t>
  </si>
  <si>
    <t>Summary of Significant Accounting Policies (Policies)</t>
  </si>
  <si>
    <t>Basis of preparation and consolidation [Policy Text Block]</t>
  </si>
  <si>
    <t>Basis of Preparation and Consolidation The accompanying C onsolidated F inancial S tatements have been prepared from the books and records of LyondellBasell N.V. under accounting principles generally accepted in the U.S. (“U.S. GAAP”). Subsidiaries are defined as being those companies over which we , either directly or indirectly, have c ontrol through a majority of the voting rights or the right to exercise control or to obtain the majority of the benefits and be exposed to the majority of the risks. Subsidiaries are consolidated from the date on which control is obtained until the date t hat such control ceases. All intercompany transactions and balances have been eliminated in consolidation. The Consolidated Financial Statements have been prepared under the historical cost convention, as modified for the accounting of certain financial as sets and financial liabilities (including derivative instruments) at fair value through profit or loss. Consolidated financial information, including subsidiaries, equity investments , has been prepared using uniform accounting policies for similar transact ions and other events in similar circumstances.</t>
  </si>
  <si>
    <t>Cash and cash equivalents [Policy Text Block]</t>
  </si>
  <si>
    <t xml:space="preserve">Cash and Cash Equivalents Cash equivalents consist of highly liquid debt instruments such as certificates of deposit, commercial paper and money market accounts. Cash equivalents include instruments with matu rities of three months or less when acquired. Cash equivalents are stated at cost, which approximates fair value. Cash and cash equivalents exclude restricted cash. Our cash equivalents are placed in certificates of deposit, high-quality commercial paper a nd money market accounts with major international banks and financial institutions. Although, w e have no current requirements for compensating balances in a specific amount at a specific point in time , w e maintain compensating balances at our discretion for some of our banking services and products. </t>
  </si>
  <si>
    <t>Short-term investments [Policy Text Block]</t>
  </si>
  <si>
    <t>Short-Term Investments We have investments in marketable securities classified as available-for-sale and held-to-maturity . These securities are included in Short-term investments on the Consolidated Balance S heets . Investments classified as available-for-sale are carried at estimated fair value with unrealized gains and losses recorded as a component of Accumulated o ther c omprehensive i ncome (“AOCI”). Investments classified as held-to-maturity are carried at a mortized cost. We periodically review our available-for-sale and held-to-maturity securities for other-than-temporary declines in fair value below the cost basis, and when events or changes in circumstances indicate the carrying value of an asset may not b e recoverable, the investment is written down to fair value, establishing a new cost basis.</t>
  </si>
  <si>
    <t>Trade receivables [Policy Text Block]</t>
  </si>
  <si>
    <t>Trade Receivables Trade receivables are amounts due from customers for merchandise sold or services performed in the ordinary course of business. We calculate provi sions for doubtful accounts receivable based on our estimates of amounts that we believe are unlikely to be collected. Collectability of receivables is reviewed and the provision calculated for doubtful accounts is adjusted at least quarterly, based on agi ng of specific accounts and other available information about the associated customers. Provisions for doubtful accounts are included in S elling, general and administrative expenses.</t>
  </si>
  <si>
    <t>Loan Receivables [Policy Text Block]</t>
  </si>
  <si>
    <t>Loans Receivable We invest in tri-party repurchase agreements. Under these agreements, we make cash purchases of securities according to a pre-agreed profile from our counterparties. The counterparties have an obligation to repurchase, and we have an obligation to sell, the same or substantially the same securities at a pre -defined date for a price equal to the purchase price plus interest. These securities, which pursuant to our internal polic ies are held by a third-party custodian and must generally have a minimum collateral value of 102%, secure the counterparty’s obligat ion to repurchase the securities. Depending upon maturity, these tri-party repurchase agreements are treated as short-term loans receivable and are reflected in Prepaid expenses and other current assets or as long-term loans receivable reflected in Other i nvestments and long-term receivables on our Consolidated Balance Sheets.</t>
  </si>
  <si>
    <t>Inventories [Policy Text Block]</t>
  </si>
  <si>
    <t>Inventories Cost of our raw materials, work-in-progress and finished goods i nventories is determined using the last-in, first-out (“LIFO”) method and is carried at the lower of curre nt market value or cost. Cost of our materials and supplies inventory is determined using the moving average cost method and is carried at the lower of cost and net realizable value . Inventory exchange transactions, which involve fungible commodities, ar e not accounted for as purchases and sales. Any resulting volumetric exchange balances are accounted for as inventory, with cost determined using the LIFO method.</t>
  </si>
  <si>
    <t>Property, plant and equipment [Policy Text Block]</t>
  </si>
  <si>
    <t>Property, Plant and Equipment P roperty, plant and equipment are recorded at historical cost. Historical cost includes expenditures that are directly attributable to the acquisition of the items. Costs may also include borrowing costs incurred on debt during construction or major projects exceeding one year, costs of major maintenance arising from turnarounds of major units and committed decommission costs. Routine maintenance costs are expensed as incurred. Land is not depreciated. Depreciation is computed using the straight-line method over the estimated useful asset lives to their residual value s. The assets’ residual values and useful lives are reviewed, and adjusted if appropriate, at the end of each reporting perio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When it is probable t hat an asset or asset group’s undiscounted future cash flows will not be sufficient to recover the carrying amount, the asset is written down to its estimated fair value. Upon retirement or sale, we remove the cost of the asset and the related accumulate d depreciation from the accounts and reflect any resulting gain or loss in the Consolidated Statements of Income.</t>
  </si>
  <si>
    <t>Equity investments [Policy Text Block]</t>
  </si>
  <si>
    <t>Equity Investments We account for equity investments using the equity method of accounting if we have the ability to exercise significant infl uence over, but not control of, an investee. S ignificant influence generally exists if we have an ownership interest representing between 20% and 50% of the voting rights. Under the equity method of accounting , investments are stated initially at cost and are adjusted for subsequent additional investments and our proportionate share of profit or losses and distributions . We record our share of the profits or losses of the equity method investments, net of income taxes, in the Consolidated Statements of I ncome . When our share of losses in an equity investment equals or exceeds our interest in the equity investment, including any other unsecured receivables, we do not recognize further losses, unless we have incurred obligations or made payments on behalf o f the equity investment. We evaluate our equity method investment s for impairment when events or changes in circumstances indicate, in management’s judgment, that the carrying value of such investment s may have experienced an other-than-temporary decline i n value. When evidence of loss in value has occurred, management compares the estimated fair value of investment to the carrying value of investment to determine whether an impairment has occurred. If the estimated fair value is less than the carrying valu e and management considers the decline in value to be other-than temporary, the excess of the carrying value over the estimated fair value is recognized in the Consolidated F inancial S tatements as an impairment.</t>
  </si>
  <si>
    <t>Goodwill [Policy Text Block]</t>
  </si>
  <si>
    <t xml:space="preserve">Goodwill We recorded goodwill upon our appli cation of fresh-start accounting on May 1, 2010 . Goodwill is not amortized, but is tested annually for impairmen t. We assess the recoverability of the carrying value of goodwill during the fourth quarter of each year or whenever events or changes in circum stances indicate that the carrying amount of the goodwill of a reporting unit may not be fully recoverable. We first assess qualitative factors to determine whether it is more likely than not that the fair value of a reporting unit is less than its carryi ng value. Qualitative factors assessed for each of the reporting units include, but are not limited to, changes in long-term commodity prices, discount rates, competitive environments, planned capacity, cost factors such as raw material prices, and financi al performance of the reporting units. If the qualitative assessment indicates that it is more likely than not that the carrying value of a reporting unit exceeds its estimated fair value, a quantitative test is required. In 2017 and 2016, manage ment performed qualitative impairment assessments of our reporting units which indicated that the fair value of our reporting units was greater than their carrying value. Accordingly, a quantitative goodwill impairment test was not required and no goodwill impairment was recognized. </t>
  </si>
  <si>
    <t>Intangible assets [Policy Text Block]</t>
  </si>
  <si>
    <t>Intangible Assets — Intangible assets consist of emission allowances, various contracts, in-process research and development and software costs . These assets are amortized using the straight-line method over th eir estimated useful lives or over the term of the related agreement. We evaluate definite-lived intangible assets for impairment whenever events or changes in circumstances indicate that the carrying value of the asset may not be recoverable.</t>
  </si>
  <si>
    <t>Research and development [Policy Text Block]</t>
  </si>
  <si>
    <t xml:space="preserve">Research and Development — Research and d evelopment (“R&amp;D”) costs are expensed when incurred. Subsidies for research and development are included in Other income (expense), net . Depreciation expense related to R&amp;D assets is included as a cost of R&amp;D. </t>
  </si>
  <si>
    <t>Income taxes [Policy Text Block]</t>
  </si>
  <si>
    <t xml:space="preserve">Income Taxes The income tax for the period comprises current and deferred tax. Income t ax is recognized in the Consolidated Statement s of Income , except to the extent that it relates to items recognized in other comprehensive income or directly in equity. In these cases, t he applicable tax amount is recognized in other comprehensive income or directly in equity, respectively. Deferred income taxes reflect the net tax effects of temporary differences between the carrying amounts of assets and liabilities for financial report ing purposes and the amounts used for income tax purposes, as well as the net tax effects of net operating loss carryforwards. Valuation allowances are provided against deferred tax assets when it is more likely than not that some portion or all of the def erred tax asset will not be realized. We recognize uncertain income tax position s in our financial statements when we believe it is more likely than not, based on the technical merits, that the position or a portion thereof will be sustained upon examinati on. </t>
  </si>
  <si>
    <t>Environmental remediation costs [Policy Text Block]</t>
  </si>
  <si>
    <t xml:space="preserve">Environmental Remediation Costs — Environmental remediation liabilities include liabilities related to sites we currently own, sites we no longer own , as well as sites where we have operated that belong to other parties . L iabilities for a nticipated expenditures related to investigation and remediation of contaminated sites are accrued when it is probable a liability has been incurred and the amount of the liability can be reasonably estimated. Only ongoing operating and monitoring costs, the timing of which can be determined with reasonable certainty, are discounted to present value. Future legal costs associated with such matters, which generally are not estimable, are not included in these liabilities. </t>
  </si>
  <si>
    <t>Asset retirement obligations [Policy Text Block]</t>
  </si>
  <si>
    <t xml:space="preserve">Asset Retirement Obligation s — At some sites , we are contractually obligated to decommission our plants upon site exit. Asset retirement obligations are recorded at the present value of the estimated costs to retire the asset at the time the obligation is incurred. T hat cost , which is capi talized as part of the related long - lived asset , is depreciated on a straight - line basis over the remaining useful life of the related asset. Accretion expense in connection with the discounted liability is also recognized over the remaining useful life of the related asset. Such depreciation and accretion expenses are included in Cost of sales. </t>
  </si>
  <si>
    <t>Foreign currency translation [Policy Text Block]</t>
  </si>
  <si>
    <t>Foreign Currency Translation Functional and R eporting C urrency —Items included in the financial information of each of LyondellBasell N.V.’s entities are measured u sing the currency of the primary economic environment in which the entity operates ( “ the functional currency ” ) and then translated to the U.S. dollar reporting currency through Other comprehensive income . Transactions and B alances —Foreign currency transa 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s of Income . In the Consolidated Financial Statements, the results and financial position of all subsidiaries that have a functional currency di fferent from the presentation currency are translated into the reporting currency as follows: Assets and liabilities for each balance sheet presented are translated at the closing rate at the date of that balance sheet; Income and expenses for each income statement are translated at average exchange rates; and All resulting exchange differences are recognized as a separate component within O ther comprehensive income ( foreign currency translation).</t>
  </si>
  <si>
    <t>Revenue recognition [Policy Text Block]</t>
  </si>
  <si>
    <t>Revenue Recognition Substantially all of the Company’s reven ue is derived from product sales. Revenues are recognized when sales are realized or realizable, and the earnings process is complete. Revenue from product sales is recognized when the price is fixed or determinable, collectability is reasonably assured, a nd the customer has an obligation to pay at the time of transfer of title and risk of loss to the customer, which usually occurs at the time of shipment. Revenue is recognized at the time of delivery if we retain the risk of loss during shipment.</t>
  </si>
  <si>
    <t>Share-based compensation [Policy Text Block]</t>
  </si>
  <si>
    <t>Share-Based Compensation The Company recognizes compensation expense in the financial statements for share-based compensation awards based upon the grant date fair value over the vesting period. Contingent share awards are recognized ratably over the vest ing period as a liability and re-measured, at fair value, at the balance sheet date, see Note 16 to the Consolidated Financial Statements.</t>
  </si>
  <si>
    <t>Lessee, Leases [Policy Text Block]</t>
  </si>
  <si>
    <t xml:space="preserve">Leases We lease land and other assets for use in our operations. All lease agreements are evaluated and c lassified as either an operating lease or a capital lease. A lease is classified as a capital lease if any of the following criteria are met: transfer of ownership to the lessee by the end of the lease term; the lease contains a bargain purchase option; th e lease term is equal to 75% or greater of the asset’s useful economic life; or the present value of the future minimum lease payments is equal to or greater than 90% of the asset’s fair market value. Capital leases are recorded at the lower of the net pre sent value of the total amount of rent payable under the leasing agreement (excluding finance charges) or fair market value of the leased asset. Capital lease assets are depreciated on a straight-line basis, over a period consistent with our normal depreci ation policy for tangible fixed assets, but generally not exceeding the lease term. Operating lease expense is recognized ratably over the entire lease term. </t>
  </si>
  <si>
    <t>Financial instruments and hedging activities [Policy Text Block]</t>
  </si>
  <si>
    <t xml:space="preserve">Financial Instruments and Hedging Activities Pursuant to our risk management policies, w e selectively enter into derivative transactions to manage market risk volatility associated with changes in commodity pricing, currency exchange rates and interest rates. Derivatives used for this purpose are generally designated as net investment hedges, cash flow hedges or fair value hedges. Derivative instruments are recorded at fair value on the balance sheet. Gains and losses related to changes in the fair value of derivative instruments not designated as hedges are recorded in earnings. For derivativ es designated as net investment hedges and cash flow hedges , the effective portion of the gains and losses is recorded in Other comprehensive income (loss) and t he ineffective portion is recorded in earnings. For derivatives designated as net investment he dges, gains or losses resulting from its settlement are reflected in foreign currency translations adjustments in Other comprehensive income (loss). For derivatives that have been designated as fair value hedges, the gains and losses of the derivatives and hedged instruments are recorded in earnings. Net Investment Hedges— We enter into foreign currency contracts and foreign currency denominated debt to reduce the volatility in stockholders’ equity resulting from changes in currency exchange rates of our foreign subsidiaries with respect to the U.S. dollar. Our foreign currency derivatives currently consist of cross-currency basis swap contracts and forward exchange contracts. For our basis swaps, w e use the long-haul method to assess hedge effectiveness using a regression analysis approach under the hypothetical derivative met hod. We perform the regression analysis at least on a quarterly basis over an observation period of three years, utilizing data that is relevant to the hedge duration. We use the forward method to measure ineffectiveness. For our forward exchange contracts and our euro denominated notes payable, we use the critical terms match to assess both prospective and retrospective hedge effectiveness by comparing the spot rate change in the hedging instrument and the spot rate change in the designated net investment. We use the forward method to measure ineffectiveness. Cash flows related to our foreign currency contracts designated as net investment hedges are reported in Cash flows from investing activities and related interest payments are reported in Cash flows fr om operating activities in the Consolidated Statement of Cash Flows. Cash flows related to our foreign currency denominated debt designated as net investment hedges are reported in Cash flows from financing activities and related interest payments are repo rted in Cash flows from operating activities in the Consolidated Statement of Cash Flows. Cash Flow Hedges — Our cash flow hedges include cross currency swaps, forward starting interest rate swaps and commodity swap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 turities of these contracts, we will pay the principal amount of the loans in euros and receive U.S. dollars from our counterparties. We enter into forward-starting interest rate contracts to mitigate the risk of adverse changes in benchmark interest rate s on the anticipated refinancing of our senior notes due 2019. We also have commodity swaps to manage the volatility of the commodity price related to anticipated purchases of raw materials . We enter into over-the-counter commodity swaps with one or more counterparties whereby we pay a predetermined fixed price and receive a price based on the average monthly rate of a specified index for the specified nominated volumes. We use the long-haul method to assess hedge effectiveness of these cash flow hedges us ing a regression analysis approach under the hypothetical derivative method. We perform the regression analysis at least on a quarterly basis. We use the dollar offset method under the hypothetical derivative method to measure ineffectiveness. Fair Value H edges— We use interest rate swaps as part of our current interest rate risk management strategy to achieve a desired proportion of variable versus fixed rate debt. Under these arrangements, we exchange fixed-rate for floating-rate interest payments to effec tively convert our fixed-rate debt to floating-rate debt. These payments are classified as Other, net, in the Cash flows from operating activities section of the Consolidated Statements of Cash Flows. We use the long-haul method to assess hedge effectiven ess using a regression analysis approach. We perform the regression analysis over an observation period of three years, utilizing data that is relevant to the hedge duration. We use the dollar offset method to measure ineffectiveness. We evaluate the effe ctiveness of the hedging relationship at least on quarterly basis and calculate the changes in the fair value of the derivatives and the underlying hedged items separately. Fair Value Measurements We categorize assets and liabilities, measured at fair valu e, into one of three different levels depending on the observability of the inpu ts employed in the measurement : Level 1—Quoted prices for identical instruments in active markets. Level 2—Quoted prices for similar instruments in active markets; quoted prices for identical or similar instruments in markets that are not active; and model-derived valuations in which all significant inputs or significant value-drivers are observable. Level 3—Model-derived valuations in which one or more significant inputs o 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 ransferred out of Level 1. In such cases, instruments are reclassified as Level 2, unless the measurement of its fair value requires the use of significant unobservable inputs, in which case it is reclassified as Level 3. We use the following inputs and va luation techniques to estimate the fair value of our financial instruments disclosed in Note 14 : Basis Swaps— The fair value of our basis swap contracts is calculated using the present value of future cash flows discounted using observable input s such as known notional value amounts, yield curves, and spot and forward exchange rates . Cross-Currency Swaps ―The fair value of our cross-currency swaps is calculated using the present value of future cash flows discounted using observable inputs with th e foreign currency leg revalued using published spot and future exchange rates on the valuation date. Forward-Starting Interest Rate Swaps— The fair value of our forward-starting interest rate swaps is calculated using the present value of future cash flo ws method and based on observable inputs such as benchmark interest rates. Fixed-for-Floating Interest Rate Swaps —The fair value of our fixed-for-floating interest rate swaps is calculated using the present value of future cash flows using observable input s such as interest rates and market yield curves. Commodity and Embedded Derivatives ―The fair value s of our commodity derivatives classified as Level 1 and embedded derivatives are measured using closing market price s of public exchanges and from third-pa 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 rvable prices of the known components and their relationships to historical prices. A significant change in this unobservable input would not have a material impact on the fair value measurement of our Level 2 commodity swaps. Forward Exchange Contracts ―T he fair value of our forward exchange contracts is based on forward market rates. Available-for-Sale Securities— The f air value of our available-for-sale securities is calculated using observable market data for similar securities and broker quotes from r ecognized purveyors of market data or the net asset value for limited partnership investments provided by the fund administrator. Our limited partnership investments include investments in, among other things, equities and equity related securities, debt s ecurities, credit instruments, global interest rate products, currencies, commodities, futures, options, warrants and swaps. These investments, which include both long and short positions, may be redeemed at least monthly with advance notice ranging up to ninety days. Loans Receivable— The fair value of our tri-party repurchase agreements are based on discounted cash flows, which consider prevailing market rates for the respective instrument maturity in addition to corroborative support from the minimum unde rlying collateral requirements. Short-Term Debt ―Fair value s of short-term borrowings related to precious metal financing arrangements are determined based on the current market price of the associated precious metal. Long-Term Debt ―Fair value is calculated using pricing data obtained from well-established and recognized vendors of market data for debt valuations. Due to the short maturity, the fair value of all non-derivative financial instruments included in Current assets , Current liabilities, approximate s the applicable carrying value. Current assets include Cash and cash equivalents, Restricted cash, held-to-maturity time deposits and Accounts receivable. Current liabilities include Accounts payable and Short-term debt excluding precious metal financings . We use the following inputs and valuation techniques to estimate the fair value of our pension assets disclosed in Note 15 :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 edit ratings. Commingled funds— Valued based upon the unit values of such collective trust funds held at year end by the pension plans. Unit values are based on the fair value of the underlying assets of the fund derived from inputs principally from, or cor 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 uity— Valued based upon the unit values of such alternative investments held at year end by the pension plans. Unit values are based on the fair value of the underlying assets of the fund. Certain securities held in the fund are valued at the closing price reported on the exchange or other established quotation service for over-the-counter securities. Other assets held in the fund are valued based on the most recent financial statements prepared by the fund manager. Convertible securities— Valued at the qu 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similar assets or liabilities in active markets. Non-U.S. insurance arrangements — Valued based upon the es timated cash surrender value of the underlying insurance contract , which is derived from an actuarial determination of the discounted benefits cash flows. </t>
  </si>
  <si>
    <t>Fair value measurements, Policy [Policy Text Block]</t>
  </si>
  <si>
    <t>Fair Value Measurements We categorize assets and liabilities, measured at fair valu e, into one of three different levels depending on the observability of the inpu ts employed in the measurement : Level 1—Quoted prices for identical instruments in active markets. Level 2—Quoted prices for similar instruments in active markets; quoted prices for identical or similar instruments in markets that are not active; and model-derived valuations in which all significant inputs or significant value-drivers are observable. Level 3—Model-derived valuations in which one or more significant inputs o 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si>
  <si>
    <t>Pension plans [Policy Text Block]</t>
  </si>
  <si>
    <t>Pension P lans — We have both defined benefit (funded and unfunded) and defined contribution plans. For the defined benefit plans , a p rojected b enefit o bligation is calculated annually by independent actuaries using the projected unit credit method. Pension costs primarily represent the increase in the actuarial present value of the o bligation for pension benefits based on employee service during the year and the interest on this obligation in respect of employee service in previous years, net of expected return on plan assets. Actuarial gains and losses arising from experience adjustm ents and changes in actuarial assumptions are charged or credited to equity and are reflected in Accumulated other comprehensive income in the period in which they arise.</t>
  </si>
  <si>
    <t>Other post-employment obligations [Policy Text Block]</t>
  </si>
  <si>
    <t>Other P ost- E mployment O bligations — Certain employees are entitled to postretirement me dical benefits upon retirement . The entitlement to these benefits is usually conditional on the employee remaining in service up to retirement age and the completion of a minimum service period. The expected costs of these benefits are accrued over the per iod of employment applying the same accounting methodology used for defined benefit plans.</t>
  </si>
  <si>
    <t>Termination benefits [Policy Text Block]</t>
  </si>
  <si>
    <t>Termination B enefits — Contractual termination benefits are payable when employment is terminated due to an event specified in the provisions of a social/labor plan or statutory law. A liability is recognized for one-time termination benefits when we are committed to i) make payments and the number of affected employees and the benefits received are known to both parties, and ii) terminating the employment of current em ployees according to a detailed formal plan without possibility of withdrawal and can reasonably estimate such amount . Benefits falling due more than 12 months after the balance sheet date are discounted to present value.</t>
  </si>
  <si>
    <t>Use of estimates [Policy Text Block]</t>
  </si>
  <si>
    <t>Use of E 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adopted guidance and accounting guidance issued but not adopted as of December 31, 2017 [Policy Text Block]</t>
  </si>
  <si>
    <t>Accounting Guidance Issued But Not Adopted as of December 31, 2017 Revenue Recognition —In May 2014, the FASB issued ASU 2014-09, Revenue from Contr acts with Customers (Topic 606) , which supersedes the current revenue recognition requirements in Accounting Standard Codification (“ ASC ”) 606, Revenue Recognition. Under this guidance, entities should recognize revenues to depict the transfer of promised goods or services to customers in an amount that reflects the consideration the entity expects to receive in exchange for those goods or services. This ASU also requires enhanced disclosures. In August 2015, the FASB issued ASU 2015-14, Revenue from Contra cts with Customers (Topic 606): Deferral of the Effective Date , which deferred the original effective date for one year to annual and interim periods beginning after December 15, 2017. We will adopt this standard as of January 1, 2018 foll owing the modified retrospective method. Amendments to Revenue Recognition —In 2016 the FASB issued several amendments to Topic 606, Revenue from Contracts with Customers. ASU 2016-08, Principal versus Agent Considerations, contains amendments that clarify the implementation guidance on principal versus agent considerations. ASU 2016-10, Identifying Performance Obligations and Licensing clarifies the guidance on identifying performance obligations and accounting for licenses of intellectual property. The FA SB also issued ASU 2016-12, Narrow-Scope Improvements and Practical Expedients, which further clarifies accounting for collectability, noncash consideration, presentation of sales tax, and transition. The FASB also issued ASU 2016-20 Technical Corrections and Improvements to Topic 606 , which provides numerous improvements related to the Topic 606. All amendments are effective with the same date as ASU 2014-09. We have completed any required changes to our systems and processes, including updating our intern al controls. We do not expect that adoption of this guidance and amendments to have a material impact on our Consolidated Financial Statements. Financial Instruments —In January 2016, the FASB issued ASU 2016-01, Financial Instruments-Overall (Subtopic 82 5-10): Recognition and Measurement of Financial Assets and Financial Liabilities . The new guidance in this ASU includes a requirement for equity investments (except those accounted for under the equity method of accounting or those that result in consolida tion of the investee) to be measured at fair value with changes in fair value recognized in net income. Prospective application of this ASU is required for public entities for annual and interim periods beginning on or after December 15, 2017. We do not ex pect the adoption of this guidance to have a material impact on our Consolidated Financial Statements. Leases —In February 2016, the FASB issued ASU 2016-02, Leases (Topic 842) which supersedes the existing guidance for lease accounting in ASC 840, Leases . Under the new guidance, for leases with a term longer than 12 months a lessee should recognize a lease liability and a right-of-use asset representing its right to use the unde rlying asset for the lease term. Topic 842 retains a classification distinction between finance leases and operating leases, with the classification affecting the pattern of expense recognition in the income statement. This ASU also requires enhanced disclosures. A modified retrospective transition approach is required for annual and interim periods beginning on or after December 15, 2018. Early adoption is permitted. We are currently assessing the impact of this new guidance on our Consolidated Financial Statements via review of existing lease contracts and other purchase obligations that contain embedded lease features, which are generally classified as operating leases under the existing guidance. In 2018, the FASB also issued ASU 2018-01, Land Easement Practical Expedient for Transition to Topic 842. Under this guidance, an optional transition practical expedient is available whereby existing or expired land easements that were not previously accounted for as leases under Topic 840 are not required to be evaluated under Topic 842. We will evaluate the application of this ASU together with the overall assessment of Topic 842. Financial Instruments —In June 2016, the FASB issued ASU 2016-13, Financial Instruments – Credit Losses (Topic 326) : Measurement of Credit Losses on Financial Instruments . This amendment requires financial assets measured at amortized cost basis to be presented at the net amount expected to be collected, resulting in the use of a current expected credit loss (“CECL”) model when measuring an impairment of financial instruments. Credit losses related to available-fo r-sale securities should be recorded in the consolidated income statement through an allowance for credit losses. Estimated credit losses utilizing the CECL model are based on historical experience, current conditions and forecasts that affect the collecta bility. This ASU also modifies the impairment model for available-for-sale debt securities by eliminating the concept of “other than temporary” as well as providing a simplified accounting model for purchased financial assets with credit deterioration sinc e their origination. The guidance will be effective for annual and interim periods beginning after December 15, 2019. Early adoption is permitted. We are currently assessing the impact of the amendment on our Consolidated Financial Statements. Income Taxes — In October 2016, the FASB issued ASU 2016-16, Accounting for Income Taxes: Intra-Entity Asset Transfers of Assets Other than Inventory . Under current GAAP, the tax effects of intra-entity asset transfers (intercompany sales) are deferred until the transfe rred asset is sold to a third party or otherwise recovered through use. The new guidance eliminates the exception for all intra-entity sales of assets other than inventory, and a reporting entity would recognize tax expense from the sale of assets in the s eller’s tax jurisdiction when the transfer occurs, even though the pretax effects of that transaction are eliminated in consolidation. The new guidance will be effective for public entities for annual periods beginning after December 15, 2017. We do not ex pect the adoption of this new guidance to have a material impact on our Consolidated Financial Statements. Business Combinations — In January 2017, the FASB issued ASU 2017-01 , Clarifying the Definition of a Business . Th is ASU clarifies the definition of a b usiness in evaluating whether a transaction should be accounted for as an acquisition (or disposal) of an asset or a business. The amendments will be effective for public entities for annual and interim periods beginning after December 15, 2017. Early adop tion is permitted. We do not expect the adoption of this guidance to have a material impact on our Consolidated Financial Statements. Other Income — Gains and Losses from the Derecognition of Nonfinancial Assets — In February 2017, the FASB issued ASU 2017- 05, Clarifying the Scope of Asset Derecognition Guidance and Accounting for Partial Sales of Nonfinancial Assets . The guidance provides clarification about the term in substance nonfinancial asset , other aspects of the scope of Subtopic 610-20 Other Income , and how an entity should account for partial sales of nonfinancial assets once the amendments in Update 2014-09 become effective. The amendments will be effective for annual and interim periods beginning after December 15, 2017. We do not expect the adop tion of this guidance to have a material impact on our Consolidated Financial Statements. Compensation – Retirement Benefits —In March 2017, the FASB issued ASU 2017-07, Improving the Presentation of Net Periodic Pension Cost and Net Periodic Postretirement Benefit Cost . The guidance will require changes in presentation of current service cost and other components of net benefit cost. This amendment will be effective for public entities for annual and interim periods beginning after December 15, 2017. We do not expect the adoption of this new guidance to have a material impact on our Consolidated Financial Statements. Receivables–Nonrefundable Fees and Other Costs —In March 2017, the FASB issued ASU 2017-08, Premium Amortization on Purchased Callable Debt Secu rities . This guidance requires the premium on callable debt securities to be amortized to the earliest call date. Under current requirements, premiums on callable debt securities are generally amortized over the contractual life of the security. The amendm ents will be effective for annual and interim periods beginning after December 15, 2018. Early adoption is permitted. We do not expect the adoption of this guidance to have a material impact on our Consolidated Financial Statements. Derivatives and Hedging — In August 2017, the FASB issued ASU 2017-12, Targeted Improvements to Accounting for Hedging Activities. The guidance will make more financial and nonfinancial hedging strategies eligible for hedge accounting and amends the presentation and disclosure req uirements while changing how companies assess hedge effectiveness. The amendments will be effective for annual and interim periods beginning after December 15, 2018. Early adoption is permitted and the Company will adopt the guidance effective January 1, 2 018. We do not expect the adoption of this guidance to have a material impact on our Consolidated Financial Statements. Accumulated Other Comprehensive In come— In February 2018, the FASB issued ASU 2018-02, Income Statement – Reporting Comprehensive Income (Topic 220): Reclassification of Certain Tax Effects from Accumulated Other Comprehensive Income . The guidance will permit entities to reclassify tax effects stranded in accumulated other comprehensive income as a result of the Tax Act to retained earnings . The amendment will be effective for annual and interim periods beginning after December 15, 2018. Early adoption is permitted. We are currently assessing the impact of the amendment on our Consolidated Financial Statements.</t>
  </si>
  <si>
    <t>Investment in PO Joint Ventures (Policies)</t>
  </si>
  <si>
    <t>Investment in PO joint ventures [Policy Text Block]</t>
  </si>
  <si>
    <t xml:space="preserve">We and Covestro do not share marketing or product sales under the U.S. PO j oint v enture. We operate the U.S. PO j oint v enture’s and the European PO j oint v enture’s (collectively the “ PO joint ventures”) plants and arrange and coordinate the logistics of product delivery. The partners share in the cost of production and logistics is based on their product offtake . We account for both the U.S. PO joint venture and the European PO joint venture using the equity method. We report the cost of our product offtake as inventory and equity loss as cost of sales in our C onsolidated F inancial S tatements. Related production cash flows are reported in the operating cash flow section of the C onsolidated S tatements of C ash F lows. Our equity investment in the PO joint ventures represents our share of the manufacturing plants and is decreased by recognition of our sha re of equity loss, which is equal to the depreciation and amortization of the assets of the PO joint ventures. Other changes in the investment balance are principally due to our additional capital contributions to the PO j oint v entures to fund capital expe nditures . Such contributions are reported in the investing cash flow section of the Consolidated Statements of Cash Flows. </t>
  </si>
  <si>
    <t>Related Party Transactions (Tables)</t>
  </si>
  <si>
    <t>Summary of related party transactions [Table Text Block]</t>
  </si>
  <si>
    <t>Related party transactions are summarized as follows: Year Ended December 31, Millions of dollars 2017 2016 2015 The Company billed related parties for: Sales of products – Joint venture partners $ 779 $ 729 $ 805 Shared service agreements – Joint venture partners 16 18 19 Related parties billed the Company for: Sales of products – Joint venture partners 2,759 2,402 2,831 Shared service agreements – Joint venture partners 75 71 73</t>
  </si>
  <si>
    <t>Inventories (Tables)</t>
  </si>
  <si>
    <t>Schedule of inventory, current [Table Text Block]</t>
  </si>
  <si>
    <t>Inventories consisted of the following components at December 31: Millions of dollars 2017 2016 Finished goods $ 2,932 $ 2,575 Work-in-process 142 154 Raw materials and supplies 1,143 1,080 Total inventories $ 4,217 $ 3,809</t>
  </si>
  <si>
    <t>Property, Plant and Equipment, Goodwill and Intangibles Assets (Tables)</t>
  </si>
  <si>
    <t>Components of property, plant and equipment, at cost, and the related accumulated depreciation [Table Text Block]</t>
  </si>
  <si>
    <t>Property, Plant and Equipment — The components of property, plant and equipment, at cost, and the related accumulated depreciation are as follows at December 31: Estimated Useful Lives Millions of dollars (in Years) 2017 2016 Land $ 313 $ 278 Major manufacturing equipment 25 10,029 9,061 Buildings 30 826 682 Light equipment and instrumentation 5 - 20 2,141 1,932 Office furniture 15 16 14 Major turnarounds 4 - 7 1,765 1,528 Information system equipment 3 - 5 59 58 Construction in progress 1,421 1,082 Total property, plant and equipment 16,570 14,635 Less accumulated depreciation (5,573) (4,498) Property, plant and equipment, net $ 10,997 $ 10,137</t>
  </si>
  <si>
    <t>Components of intangible assets, at cost, and the related amortization [Table Text Block]</t>
  </si>
  <si>
    <t>Intangible Assets ―The components of identifiable intangible assets, at cost, and the related accumulated amortization are as follows at December 31: 2017 2016 Accumulated Accumulated Millions of dollars Cost Amortization Net Cost Amortization Net In-process research and development costs $ 117 $ (70) $ 47 $ 106 $ (54) $ 52 Emission allowances 786 (468) 318 697 (421) 276 Various contracts 552 (356) 196 518 (306) 212 Software costs 73 (66) 7 70 (60) 10 Total intangible assets $ 1,528 $ (960) $ 568 $ 1,391 $ (841) $ 550</t>
  </si>
  <si>
    <t>Depreciation and amortization by major asset class [Table Text Block]</t>
  </si>
  <si>
    <t>Depreciation and Amortization Expense ―Depreciation and amortization expense is summarized as follows: Year Ended December 31, Millions of dollars 2017 2016 2015 Property, plant and equipment $ 1,023 $ 920 $ 875 Investment in PO joint ventures 41 40 28 Emission allowances 67 62 97 Various contracts 27 27 32 In-process research and development costs 9 8 8 Software costs 7 7 7 Total depreciation and amortization $ 1,174 $ 1,064 $ 1,047</t>
  </si>
  <si>
    <t>Changes in asset retirement obligations [Table Text Block]</t>
  </si>
  <si>
    <t>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17 2016 Beginning balance $ 77 $ 83 Payments (3) (4) Changes in estimates (26) (1) Accretion expense 2 3 Effects of exchange rate changes 8 (4) Ending balance $ 58 $ 77</t>
  </si>
  <si>
    <t>Investment in PO Joint Ventures (Tables)</t>
  </si>
  <si>
    <t>Schedule of changes in investments in PO joint ventures [Table Text Block]</t>
  </si>
  <si>
    <t>Changes in our investment s in the U.S. and European PO joint ventures for 2017 and 2016 are summarized below: U.S. PO European PO Total PO Millions of dollars Joint Venture Joint Venture Joint Ventures Investments in PO joint ventures - January 1, 2017 $ 316 $ 99 $ 415 Cash contributions 26 6 32 Depreciation and amortization (32) (9) (41) Effect of exchange rate changes - - 14 14 Investments in PO joint ventures - December 31, 2017 $ 310 $ 110 $ 420 Investments in PO joint ventures - January 1, 2016 $ 296 $ 101 $ 397 Cash contributions 52 9 61 Depreciation and amortization (32) (8) (40) Effect of exchange rate changes - - (3) (3) Investments in PO joint ventures - December 31, 2016 $ 316 $ 99 $ 415</t>
  </si>
  <si>
    <t>Equity Investments (Tables)</t>
  </si>
  <si>
    <t>Schedule of equity method investments [Table Text Block]</t>
  </si>
  <si>
    <t>Our remaining principal direct and indirect equity investments are as follows at December 31: Percent of Ownership 2017 2016 Basell Orlen Polyolefins Sp. Z.o.o. 50.00% 50.00% PolyPacific Pty. Ltd. 50.00% 50.00% Saudi Polyolefins Company 25.00% 25.00% Saudi Ethylene &amp; Polyethylene Company Ltd. 25.00% 25.00% Al-Waha Petrochemicals Ltd. 25.00% 20.95% Polymirae Co. Ltd. 50.00% 50.00% HMC Polymers Company Ltd. 28.56% 28.56% Indelpro S.A. de C.V. 49.00% 49.00% Ningbo ZRCC Lyondell Chemical Co. Ltd. 26.65% 26.65% Ningbo ZRCC Lyondell Chemical Marketing Co. 50.00% 50.00% NOC Asia Ltd. 40.00% 40.00% Geosel --% 27.00%</t>
  </si>
  <si>
    <t>Schedule of changes in equity investments [Table Text Block]</t>
  </si>
  <si>
    <t>The changes in our equity investments are as follows: Year Ended December 31, Millions of dollars 2017 2016 Beginning balance $ 1,575 $ 1,608 Income from equity investments 321 367 Distribution of earnings, net of tax (309) (385) Purchase of equity method investment - - 38 Sale of equity method investment (35) (58) Unrealized gain on available-for-sale securities 19 - - Currency exchange effects 68 8 Other (4) (3) Ending balance $ 1,635 $ 1,575</t>
  </si>
  <si>
    <t>Schedule of balance sheet information of equity investments [Table Text Block]</t>
  </si>
  <si>
    <t>Summarized balance sheet information of the Company’s investments accounted for under the equity method are as follows at December 31: Year Ended December 31, Millions of dollars 2017 2016 Current assets $ 2,844 $ 2,436 Noncurrent assets 4,541 4,687 Total assets 7,385 7,123 Current liabilities 1,607 2,008 Noncurrent liabilities 1,418 1,668 Net assets $ 4,360 $ 3,447</t>
  </si>
  <si>
    <t>Schedule of income statement information of equity method investments [Table Text Block]</t>
  </si>
  <si>
    <t>Summarized income statement information of the Company’s investments accounted for under the equity method are set forth below : Year Ended December 31, Millions of dollars 2017 2016 2015 Revenues $ 6,632 $ 6,608 $ 8,017 Cost of sales (5,119) (4,933) (6,370) Gross profit 1,513 1,675 1,647 Net operating expenses (223) (229) (196) Operating income 1,290 1,446 1,451 Interest income 7 8 7 Interest expense (74) (79) (66) Foreign currency translation 11 (13) (29) Other income, net 11 23 44 Income before income taxes 1,245 1,385 1,407 Provision for income taxes (153) (303) (299) Net income $ 1,092 $ 1,082 $ 1,108</t>
  </si>
  <si>
    <t>Prepaid Expenses, Other Current Assets and Other Assets (Tables)</t>
  </si>
  <si>
    <t>Schedule of prepaid expenses, other current assets and other assets disclosure [Table Text Block]</t>
  </si>
  <si>
    <t>The components of Prepaid expenses and O the r current assets were as follows at December 31: Millions of dollars 2017 2016 Loans receivable $ 570 $ 369 Renewable identification numbers 117 123 Advances to suppliers 35 37 Income taxes 29 82 VAT receivables 184 95 Prepaid insurance 25 28 Financial derivatives 66 61 Other taxes 14 9 Other 107 119 Total prepaid expenses and other current assets $ 1,147 $ 923 The renewable identification numbers reflected above represent a U.S. government established credit used to show compliance in meeting the Environmental Protection Agency’s Renewable Fuel Standard. The components of Other assets were as follows at December 31: Millions of dollars 2017 2016 Deferred tax assets $ 90 $ 192 Debt issuance costs 15 19 Company-owned life insurance 56 55 Financial derivatives 26 296 Pension assets 33 13 Other 41 43 Total other assets $ 261 $ 618</t>
  </si>
  <si>
    <t>Accrued Liabilities (Tables)</t>
  </si>
  <si>
    <t>Schedule of accrued liabilities [Table Text Block]</t>
  </si>
  <si>
    <t>Accrued liabilities consisted of the following components at December 31: Millions of dollars 2017 2016 Payroll and benefits $ 442 $ 334 Renewable identification numbers 130 136 Product sales rebates 166 147 Taxes other than income taxes 199 177 Income taxes 386 311 Interest 151 142 Share repurchases - - 21 Deferred revenues 61 22 Restructuring 14 12 Other 263 113 Total accrued liabilities $ 1,812 $ 1,415</t>
  </si>
  <si>
    <t>Debt (Tables)</t>
  </si>
  <si>
    <t>Schedule of long-term debt [Table Text Block]</t>
  </si>
  <si>
    <t>Long-term loans, notes and other long-term debt net of unamortized discount and debt issuance cost consisted of the following as of December 31: Millions of dollars 2017 2016 Senior Notes due 2019, $2,000 million, 5.0% ($3 million of debt issuance cost) $ 961 $ 1,906 Senior Notes due 2021, $1,000 million, 6.0% ($7 million of debt issuance cost) 981 988 Senior Notes due 2024, $1,000 million, 5.75% ($8 million of debt issuance cost) 992 991 Senior Notes due 2055, $1,000 million, 4.625% ($16 million of discount; $11 million of debt issuance cost) 973 972 Guaranteed Notes due 2044, $1,000 million, 4.875% ($11 million of discount; $10 million of debt issuance cost) 979 979 Guaranteed Notes due 2043, $750 million, 5.25% ($21 million of discount; $7 million of debt issuance cost) 722 721 Guaranteed Notes due 2023, $750 million, 4.0% ($6 million of discount; $4 million of debt issuance cost) 740 739 Guaranteed Notes due 2027, $300 million, 8.1% 300 300 Guaranteed Notes due 2022, €750 million, 1.875% ($2 million of discount; $3 million of debt issuance cost) 894 785 Guaranteed Notes due 2027, $1,000 million, 3.5% ($9 million of discount; $8 million of debt issuance cost) 984 - - Other 25 6 Total 8,551 8,387 Less current maturities (2) (2) Long-term debt $ 8,549 $ 8,385 Gains (losses) related to fair value adjustments associated with the fair value hedge accounting of our fixed-for-floating interest rate swaps for the a pplicable periods are as follows : Cumulative Year Ended Amount Inception December 31, Since Millions of dollars Year 2017 2016 Inception Senior Notes due 2019, 5.0% 2014 $ (48) $ 42 $ 36 Senior Notes due 2021, 6.0% 2016 9 3 12 Guaranteed Notes due 2027, 3.5% 2017 (1) - - (1) These fair value adjustments are recognized in Interest expense in the Consolidated Statements of Income.</t>
  </si>
  <si>
    <t>Schedule of short-term debt [Table Text Block]</t>
  </si>
  <si>
    <t>Short-term loans, notes and other short-term debt consisted of the following as of December 31 : Millions of dollars 2017 2016 $2,500 million Senior Revolving Credit Facility $ - - $ - - $900 million U.S. Receivables Securitization Facility - - - - Commercial paper - - 500 Precious metal financings 64 90 Other 4 4 Total short-term debt $ 68 $ 594</t>
  </si>
  <si>
    <t>Lease Commitments (Tables)</t>
  </si>
  <si>
    <t>Schedule of future estimated minimum rental payments for operating leases [Table Text Block]</t>
  </si>
  <si>
    <t>The aggregate future estimated payments under these commitments are: Millions of dollars 2018 $ 311 2019 232 2020 194 2021 165 2022 26 Thereafter 517 Total minimum lease payments $ 1,445 Rental expense for the years ended December 31, 2017 , 2016 and 2015 was $440 million, $426 million and $422 million, respectively.</t>
  </si>
  <si>
    <t>Financial Instruments and Fair Value Measurements (Tables)</t>
  </si>
  <si>
    <t>Summary of fair value of outstanding financial instruments [Table Text Block]</t>
  </si>
  <si>
    <t xml:space="preserve">Financial Instruments Measured at Fair Value on a Recurring Basis —The following table summarizes financial instruments outstanding as of December 31, 2017 and 2016 that are measured at fair value on a recurring basis : December 31, 2017 December 31, 2016 Notional Fair Notional Fair Balance Sheet Millions of dollars Amount Value Amount Value Classification Assets - Derivatives designated as hedges: Commodities $ - - $ - - $ 4 $ - - Prepaid expenses and other current assets Commodities - - - - 54 3 Other assets Foreign currency - - 26 604 49 Prepaid expenses and other current assets Foreign currency 2,000 25 2,439 282 Other assets Interest rates - - 20 - - 6 Prepaid expenses and other current assets Interest rates 650 1 2,200 11 Other assets Derivatives not designated as hedges: Commodities 77 20 85 3 Prepaid expenses and other current assets Foreign currency 19 - - 11 - - Prepaid expenses and other current assets Non-derivatives: Available-for-sale securities 1,310 1,307 1,069 1,073 Short-term investments Total $ 4,056 $ 1,399 $ 6,466 $ 1,427 Liabilities - Derivatives designated as hedges: Commodities $ 97 $ 8 $ - - $ - - Accrued liabilities Commodities 5 - - - - - - Other liabilities Foreign currency 139 29 - - 15 Accrued liabilities Foreign currency 950 140 - - - - Other liabilities Interest rates - - 5 - - 1 Accrued liabilities Interest rates 3,350 58 1,400 20 Other liabilities Derivatives not designated as hedges: Commodities 108 29 103 11 Accrued liabilities Foreign currency 995 11 28 1 Accrued liabilities Non-derivatives: Performance share awards 23 23 19 19 Accrued liabilities Performance share awards 27 27 22 22 Other liabilities Total $ 5,694 $ 330 $ 1,572 $ 89 All derivatives and available-for-sale securities in the tables above are classified as Level 2, except our limited par tnership investments included in our available-for-sale securities discussed below, that are measured at fair value using the net asset value per share (or its equivalent) practical expedient and have not been classified in the fair value hierarchy. </t>
  </si>
  <si>
    <t>Schedule of the carrying value and estimated fair value of non-derivative financial instruments [Table Text Block]</t>
  </si>
  <si>
    <t xml:space="preserve">Financial Instruments Not Measured at Fair Value on a Recurring Basis — The following table presents the carrying value and estimated fair value of our financial instruments that are not measured at fair value on a recurring basis as of December 31, 2017 and 2016 . Short-term and long-term loans receivable, which represent our repurchase agreements, and short-term and long-term debt are recorded at amortized cost in the Consolidated Balance Sheets. The carrying and fair value s of short-term and long-ter m debt exclude capital leases and commercial paper . December 31, 2017 December 31, 2016 Carrying Fair Carrying Fair Millions of dollars Value Value Value Value Non-derivatives: Assets: Short-term loans receivable $ 570 $ 570 $ 369 $ 369 Liabilities: Short-term debt $ 64 $ 75 $ 90 $ 98 Long-term debt 8,526 9,442 8,382 9,147 Total $ 8,590 $ 9,517 $ 8,472 $ 9,245 All financial instruments in the table above are classified as Level 2. There were no transfers between Level 1 and Level 2 for any of our financial instruments during the years ended December 31, 2017 and 2016 . </t>
  </si>
  <si>
    <t>Summary of cash flow hedges [Table Text Block]</t>
  </si>
  <si>
    <t>Cash Flow Hedges— The following table summarizes our cash flow hedges outstanding at December 31, 2017 and December 31, 2016: December 31, 2017 December 31, 2016 Notional Notional Expiration Millions of dollars Value Value Date Foreign currency $ 2,300 $ 2,300 2021 to 2027 Interest rates 1,000 1,000 2019 Commodities 102 58 2018 to 2019</t>
  </si>
  <si>
    <t>Summary of the impact of financial instruments on earnings and other comprehensive income [Table Text Block]</t>
  </si>
  <si>
    <t xml:space="preserve">Impact on Earnings and Other Comprehensive Income— The following tables summarize the pre tax effect of derivative instruments and non-derivative instruments on Other comprehensive income and earnings for the years ended December 31, 2017, 2016 and 2015: Effect of Financial Instruments Year Ended December 31, 2017 Gain (Loss) Additional Gain (Loss) Reclassified Gain (Loss) Recognized from AOCI Recognized Income Statement Millions of dollars in AOCI to Income in Income Classification Derivatives designated as hedges: Commodities $ (11) $ - - $ - - Cost of sales Foreign currency (466) 265 42 Other income, net; Interest expense Interest rates (25) (1) 2 Interest expense Derivatives not designated as hedges: Commodities - - - - (18) Sales and other operating revenues Commodities - - - - (23) Cost of sales Foreign currency - - - - (23) Other income, net Non-derivatives designated as hedges: Long-term debt (109) - - - - Other income, net $ (611) $ 264 $ (20) Effect of Financial Instruments Year Ended December 31, 2016 Gain (Loss) Additional Gain (Loss) Reclassified Gain (Loss) Recognized from AOCI Recognized Income Statement Millions of dollars in AOCI to Income in Income Classification Derivatives designated as hedges: Commodities $ 3 $ - - $ - - Cost of sales Foreign currency (30) (63) 46 Other income, net; Interest expense Interest rates (17) - - 8 Interest expense Derivatives not designated as hedges: Commodities - - - - 12 Sales and other operating revenues Commodities - - - - 6 Cost of sales Foreign currency - - - - 16 Other income, net Non-derivatives designated as hedges: Long-term debt 58 - - - - Other income, net Total $ 14 $ (63) $ 88 Effect of Financial Instruments Year Ended December 31, 2015 Gain (Loss) Additional Gain (Loss) Reclassified Gain (Loss) Recognized from AOCI Recognized Income Statement Millions of dollars in AOCI to Income in Income Classification Derivatives designated as hedges: Foreign currency $ 257 $ (207) $ 45 Other income, net; Interest expense Interest rates 17 - - 38 Interest expense Derivatives not designated as hedges: Commodities - - - - (14) Sales and other operating revenues Commodities - - - - 50 Cost of sales Foreign currency - - - - (24) Other income, net Total $ 274 $ (207) $ 95 For the year s ended December 31, 2017, 2016 and 2015 , the pretax effect of the periodic receipt of fixed interest and pay ment of variable interest associated with our fixed-for-floating interest rate swaps resulted in an additional gain (loss) recognized in Interest expense of $ 23 million, $ 21 million and $ 29 million , respectively . </t>
  </si>
  <si>
    <t>Summary of marketable securities [Table Text Block]</t>
  </si>
  <si>
    <t>Investments in Marketable Securities — The followin g table summarizes the amortized cost, gross unrealized gains and losses, and fair value of our available-for-sale and held-to-maturity securities that are outstanding as of December 31, 201 7 and 201 6: December 31, 2017 Gross Gross Unrealized Unrealized Fair Millions of dollars Cost Gains Losses Value Available-for-sale securities: Commercial paper $ 180 $ - - $ - - $ 180 Bonds 630 - - - - 630 Certificates of deposit 150 - - - - 150 Limited partnership investments 350 2 (5) 347 Total available-for-sale securities $ 1,310 $ 2 $ (5) $ 1,307 December 31, 2016 Gross Gross Unrealized Unrealized Fair Millions of dollars Cost Gains Losses Value Available-for-sale securities: Commercial paper $ 232 $ - - $ - - $ 232 Bonds 141 - - - - 141 Certificates of deposit 347 1 - - 348 Limited partnership investments 350 2 - - 352 Total available-for-sale securities $ 1,070 $ 3 $ - - $ 1,073 Held-to-maturity securities: Time deposits $ 74 $ - - $ - - $ 74 At December 31, 201 7 and 201 6 , we had marketable securities classified as Cash and cash equivalents of $ 1,035 million and $ 351 million, respectively. The proceeds from maturities and sales of our available-for-sale securities during the years ended December 31, 201 7 , 201 6 and 201 5 are summarized in the following table : Year Ended December 31, Millions of dollars 2017 2016 2015 Proceeds from maturities of securities $ 499 $ 674 $ 2,288 Proceeds from sales of securities - - - - 201 We recognized realized gains of less than $1 million in connection with the sale of securities during the year ended December 31, 2015 . No gain or loss was realized in connection with the sales of our available-for-sale securities during the year s ended December 31, 201 7 and 2016, respectively . The following table summarizes the fair value and unrealized losses related to available-for-sale and held-to-maturity securities that were in a continuous unrealized loss position for less than and greater than twelve months as of December 31 , 2017 , 201 6 and 2015 : December 31, 2017 Less than 12 months Greater than 12 months Fair Unrealized Fair Unrealized Millions of dollars Value Loss Value Loss Available-for-sale securities: Limited partnership investments $ 117 $ (5) $ - - $ - - December 31, 2016 Less than 12 months Greater than 12 months Fair Unrealized Fair Unrealized Millions of dollars Value Loss Value Loss Available-for-sale securities: Limited partnership investments $ - - $ - - $ 105 $ (3) December 31, 2015 Less than 12 months Greater than 12 months Fair Unrealized Fair Unrealized Millions of dollars Value Loss Value Loss Available-for-sale securities: Limited partnership investments $ 345 $ (5) $ - - $ - -</t>
  </si>
  <si>
    <t>Pension and Other Postretirement Benefits (Tables)</t>
  </si>
  <si>
    <t>Reconciliation of projected benefit obligations, schedule of plan assets and the funded status of defined benefit and other postretirement benefit plans [Table Text Block]</t>
  </si>
  <si>
    <t>The following table provides a reconciliation of projected benefit obligations, plan assets and the funded status of our U.S. and non-U.S. defined benefit pension plans: Year Ended December 31, 2017 2016 Millions of dollars U.S. Non-U.S. U.S. Non-U.S. Change in benefit obligation: Benefit obligation, beginning of period $ 1,846 $ 1,491 $ 2,066 $ 1,317 Service cost 47 39 44 32 Interest cost 60 23 88 32 Actuarial loss (gain) 104 (174) 15 254 Plan amendments - - 12 - - (4) Benefits paid (133) (31) (79) (33) Participant contributions - - 1 - - 1 Settlement - - (30) (288) (25) Business divestiture - - - - - - (11) Foreign exchange effects - - 180 - - (72) Benefit obligation, end of period 1,924 1,511 1,846 1,491 Change in plan assets: Fair value of plan assets, beginning of period 1,571 824 1,789 723 Actual return on plan assets 195 (60) 100 146 Company contributions 47 56 49 65 Benefits paid (133) (31) (79) (33) Participant contributions - - 1 - - 1 Settlement - - (30) (288) (25) Foreign exchange effects - - 92 - - (53) Fair value of plan assets, end of period 1,680 852 1,571 824 Funded status of continuing operations, end of period $ (244) $ (659) $ (275) $ (667) The following table provides a reconciliation of benefit obligations of our unfunded other postretirement benefit plans: Year Ended December 31, 2017 2016 Millions of dollars U.S. Non-U.S. U.S. Non-U.S. Change in benefit obligation: Benefit obligation, beginning of period $ 276 $ 67 $ 285 $ 56 Service cost 3 2 3 2 Interest cost 9 1 11 2 Actuarial loss (gain) 6 (15) (7) 9 Benefits paid (21) (1) (23) (1) Participant contributions 7 - - 7 - - Foreign exchange effects - - 8 - - (1) Benefit obligation, end of period 280 62 276 67 Change in plan assets: Fair value of plan assets, beginning of period - - - - - - - - Employer contributions 14 1 16 1 Participant contributions 7 - - 7 - - Benefits paid (21) (1) (23) (1) Fair value of plan assets, end of period - - - - - - - - Funded status, end of period $ (280) $ (62) $ (276) $ (67)</t>
  </si>
  <si>
    <t>Schedule of amounts recognized in the consolidated balance sheets [Table Text Block]</t>
  </si>
  <si>
    <t>December 31, 2017 December 31, 2016 Millions of dollars U.S. Non-U.S. U.S. Non-U.S. Amounts recognized in the Consolidated Balance Sheets consist of: Prepaid benefit cost, long-term $ 8 $ 25 $ 3 $ 10 Accrued benefit liability, current - - (24) - - (18) Accrued benefit liability, long-term (252) (660) (278) (659) Funded status, end of period $ (244) $ (659) $ (275) $ (667) December 31, 2017 December 31, 2016 Millions of dollars U.S. Non-U.S. U.S. Non-U.S. Amounts recognized in the Consolidated Balance Sheets consist of: Accrued benefit liability, current $ (18) $ (1) $ (18) $ (1) Accrued benefit liability, long-term (262) (61) (258) (66) Funded status, end of period $ (280) $ (62) $ (276) $ (67)</t>
  </si>
  <si>
    <t>Schedule of amounts recognized in accumulated other comprehensive income (loss) [Table Text Block]</t>
  </si>
  <si>
    <t>December 31, 2017 December 31, 2016 Millions of dollars U.S. Non-U.S. U.S. Non-U.S. Amounts recognized in Accumulated other comprehensive loss: Actuarial and investment loss $ 385 $ 234 $ 376 $ 346 Prior service cost (credit) 2 8 2 (1) Balance, end of period $ 387 $ 242 $ 378 $ 345 December 31, 2017 December 31, 2016 Millions of dollars U.S. Non-U.S. U.S. Non-U.S. Amounts recognized in Accumulated other comprehensive loss: Actuarial and investment income (loss) $ 19 $ (19) $ 25 $ (37) Balance, end of period $ 19 $ (19) $ 25 $ (37) Accumulated Other Comprehensive Loss ―The following pretax amounts were recognized in Accumulated other comprehensive loss as of and for the years ended December 31, 2017 and 2016 : Pension Benefits Other Benefits Actuarial Prior Service Actuarial Prior Service Millions of dollars (Gain) Loss Cost (Credit) (Gain) Loss Cost (Credit) December 31, 2015 $ 625 $ 6 $ 12 $ - - Arising during the period 186 (4) 2 - - Amortization (28) (1) (2) - - Settlement loss (61) - - - - - - December 31, 2016 722 1 12 - - Arising during the period (65) 12 (9) - - Amortization (36) (3) (3) - - Settlement loss (2) - - - - - - December 31, 2017 $ 619 $ 10 $ - - $ - -</t>
  </si>
  <si>
    <t>Schedule of accumulated benefit obligations for defined benefit plans [Table Text Block]</t>
  </si>
  <si>
    <t>The following additional information is presented for our U.S. and non-U.S. pension plans as of December 31: December 31, 2017 December 31, 2016 Millions of dollars U.S. Non-U.S. U.S. Non-U.S. Accumulated benefit obligation for defined benefit plans $ 1,887 $ 1,406 $ 1,816 $ 1,382</t>
  </si>
  <si>
    <t>Schedule of projected benefit obligations in excess of the fair value of assets [Table Text Block]</t>
  </si>
  <si>
    <t>Pension plans with projected benefit obligations in excess of the fair value of assets are summarized as follows at December 31: December 31, 2017 December 31, 2016 Millions of dollars U.S. Non-U.S. U.S. Non-U.S. Projected benefit obligations $ 1,776 $ 1,285 $ 1,703 $ 943 Fair value of assets 1,524 601 1,425 265</t>
  </si>
  <si>
    <t>Schedule of accumulated benefit obligations in excess of the fair value of assets [Table Text Block]</t>
  </si>
  <si>
    <t>Pension plans with accumulated benefit obligations in excess of the fair value of assets are summarized as follows at December 31: December 31, 2017 December 31, 2016 Millions of dollars U.S. Non-U.S. U.S. Non-U.S. Accumulated benefit obligations $ 1,742 $ 1,190 $ 1,676 $ 725 Fair value of assets 1,524 601 1,425 135</t>
  </si>
  <si>
    <t>Schedule of the components of net periodic costs [Table Text Block]</t>
  </si>
  <si>
    <t>The following table provides the components of net periodic pension costs: U.S. Plans Year Ended December 31, Millions of dollars 2017 2016 2015 Net Periodic Pension Cost: Service cost $ 47 $ 44 $ 45 Interest cost 60 88 85 Actual return on plan assets (195) (100) 27 Less – return in excess of (less than) expected return 74 (39) (175) Expected return on plan assets (121) (139) (148) Settlement loss - - 58 2 Prior service cost amortization 1 1 - - Actuarial and investment loss amortization 20 20 13 Net periodic benefit cost (credit) $ 7 $ 72 $ (3) Non-U.S. Plans Year Ended December 31, Millions of dollars 2017 2016 2015 Net Periodic Pension Cost: Service cost $ 39 $ 32 $ 32 Interest cost 23 32 37 Actual return on plan assets 60 (146) (63) Less – return in excess of (less than) expected return (79) 122 39 Expected return on plan assets (19) (24) (24) Settlement loss 2 3 - - Prior service cost amortization 2 - - 2 Actuarial and investment loss amortization 16 8 8 Net periodic benefit cost $ 63 $ 51 $ 55 The following table provides the components of net periodic other postretirement benefit costs: U.S. Plans Year Ended December 31, Millions of dollars 2017 2016 2015 Net Periodic Other Postretirement Cost: Service cost $ 3 $ 3 $ 4 Interest cost 9 11 13 Actuarial loss amortization - - - - 2 Net periodic benefit cost $ 12 $ 14 $ 19 Non-U.S. Plans Year Ended December 31, Millions of dollars 2017 2016 2015 Net Periodic Other Postretirement Cost: Service cost $ 2 $ 2 $ 1 Interest cost 1 2 2 Actuarial loss amortization 3 2 3 Net periodic benefit cost $ 6 $ 6 $ 6</t>
  </si>
  <si>
    <t>Schedule of actual and target allocation of plan assets [Table Text Block]</t>
  </si>
  <si>
    <t>The actual and target asset allocation s for our plans are as follows: 2017 2016 Millions of dollars Actual Target Actual Target Canada Equity securities 50% 50% 49% 50% Fixed income 50% 50% 51% 50% United Kingdom - Lyondell Chemical Plans Equity securities 49% 50% 50% 50% Fixed income 51% 50% 50% 50% United Kingdom - Basell Plans Equity securities 49% 50% 58% 60% Fixed income 51% 50% 42% 40% United States Equity securities 36% 32% 33% 32% Fixed income 37% 38% 47% 38% Alternatives 27% 30% 20% 30% Netherlands - Lyondell Chemical Plans Fixed income N/A N/A 100% 100% Netherlands - Basell Plans Equity securities N/A N/A 7% 10% Fixed income N/A N/A 93% 90%</t>
  </si>
  <si>
    <t>Schedule of estimated contributions of the plans in the next fiscal year [Table Text Block]</t>
  </si>
  <si>
    <t>We estimate the foll owing contributions to our pension plans in 2018 : Millions of dollars U.S. Non-U.S. Defined benefit plans $ 44 $ 63 Multi-employer plans - - 7 Total $ 44 $ 70</t>
  </si>
  <si>
    <t>Schedule of future expected benefit payments [Table Text Block]</t>
  </si>
  <si>
    <t>As of December 31, 2017, future expected benefit payments by our pension plans which reflect expected future service, as appropriate, are as follows: Millions of dollars U.S. Non-U.S. 2018 $ 153 $ 59 2019 151 55 2020 146 53 2021 142 52 2022 137 54 2023 through 2027 641 292 As of December 31, 2017, future expected benefit payments by our other postretirement benefit plans, which reflect expected future service, as appropriate, were as follows: Millions of dollars U.S. Non-U.S. 2018 $ 19 $ 1 2019 20 1 2020 20 1 2021 21 1 2022 21 1 2023 through 2027 98 8</t>
  </si>
  <si>
    <t>Schedule of assumptions used [Table Text Block]</t>
  </si>
  <si>
    <t>The assumptions used in determining the net benefit liabilities for our pension plans were as follows at December 31: 2017 2016 U.S. Non-U.S. U.S. Non-U.S. Weighted average assumptions: Discount rate 3.73% 2.13% 4.20% 1.52% Rate of compensation increase 4.00% 2.94% 4.00% 2.93% The assumptions used in determining net benefit costs for our pension plans were as follows: Year Ended December 31, 2017 2016 2015 U.S. Non-U.S. U.S. Non-U.S. U.S. Non-U.S. Weighted average assumptions for the year: Discount rate 4.20% 1.52% 4.38% 2.70% 4.04% 2.84% Expected return on plan assets 8.00% 2.15% 8.00% 3.37% 8.00% 3.63% Rate of compensation increase 4.00% 2.93% 4.00% 3.15% 4.00% 3.19% The following table reflects the actual annualized total returns for the periods ended December 31, 2017: Annualized December 31, One Three Five Ten 2017 Year Years Years Years U.S. plan assets 14.45% 14.45% 6.78% 8.01% 5.30% Non-U.S. plan assets 8.82% 8.82% 9.40% 10.68% 7.82% The following table sets forth the assumed health care cost trend rates: U.S. Plans December 31, 2017 2016 Assumed health care trend rate: Immediate trend rate 6.7% 7.0% Ultimate trend rate (the rate to which the cost trend rate is assumed to decline) 4.5% 4.5% Year that the rate reaches the ultimate trend rate 2038 2038 Non-U.S. Plans Canada France December 31, December 31, 2017 2016 2017 2016 Assumed health care trend rate: Immediate trend rate 6.0% 6.0% 4.7% 4.6% Ultimate trend rate (the rate to which the cost trend rate is assumed to decline) 4.5% 4.5% 4.7% 4.6% Year that the rate reaches the ultimate trend rate 2021 2021 - - - - The assumptions used in determining the net benefit liabilities for our other postretirement benefit plans were as follows: December 31, 2017 2016 U.S. Non-U.S. U.S. Non-U.S. Weighted average assumptions: Discount rate 3.66% 2.48% 4.07% 1.69% Rate of compensation increase 4.00% - - 4.00% - - The assumptions used in determining the net benefit costs for our other postretirement benefit plans were as follows: Year Ended December 31, 2017 2016 2015 U.S. Non-U.S. U.S. Non-U.S. U.S. Non-U.S. Weighted average assumptions for the year: Discount rate 4.07% 1.69% 4.23% 2.69% 3.85% 2.92% Rate of compensation increase 4.00% - - 4.00% - - 4.00% - -</t>
  </si>
  <si>
    <t>Schedule of pension investments measured at fair value [Table Text Block]</t>
  </si>
  <si>
    <t>The pension investments that are measured at fair value as of December 31, 2017 and 2016 are summarized below: December 31, 2017 Fair Millions of dollars Value Level 1 Level 2 Level 3 U.S. Common and preferred stock $ 410 $ 410 $ - - $ - - Commingled funds measured at net asset value 410 - - - - - - Fixed income securities 225 - - 225 - - Real estate measured at net asset value 102 Hedge funds measured at net asset value 253 Private equity measured at net asset value 94 U.S. government securities 148 148 - - - - Cash and cash equivalents 34 34 - - - - Total U.S. Pension Assets $ 1,676 $ 592 $ 225 $ - - December 31, 2017 Fair Millions of dollars Value Level 1 Level 2 Level 3 Non-U.S. Common stock $ - - $ - - $ - - $ - - Commingled funds measured at net asset value 297 Fixed income securities - - - - - - - - Insurance arrangements 549 - - - - 549 Cash and cash equivalents 5 5 - - - - Total Non-U.S. Pension Assets $ 851 $ 5 $ - - $ 549 December 31, 2016 Fair Millions of dollars Value Level 1 Level 2 Level 3 U.S. Common and preferred stock $ 394 $ 394 $ - - $ - - Commingled funds measured at net asset value 215 Fixed income securities 215 - - 215 - - Real estate measured at net asset value 100 Hedge funds measured at net asset value 126 Private equity measured at net asset value 77 U.S. government securities 138 136 2 - - Cash and cash equivalents 294 294 - - - - Total U.S. Pension Assets $ 1,559 $ 824 $ 217 $ - - December 31, 2016 Fair Millions of dollars Value Level 1 Level 2 Level 3 Non-U.S. Common stock $ 2 $ 2 $ - - $ - - Commingled funds measured at net asset value 337 Fixed income securities 463 - - 463 - - Cash and cash equivalents 21 21 - - - - Total Non-U.S. Pension Assets $ 823 $ 23 $ 463 $ - -</t>
  </si>
  <si>
    <t>Fair value measurements of investments in certain entities that calculate net asset value per share [Table Text Block]</t>
  </si>
  <si>
    <t>The fair value measurements of the investments in certain entities that calculate net asset value per share as of December 31, 2017 are as follows: Redemption Frequency Trade to Redemption Unfunded Remaining (if currently Settlement Notice Millions of dollars Fair Value Commitments Life eligible) Terms Period U.S. Commingled fund investing in Domestic Equity $ 106 $ - - N/A daily 1 to 3 days 3 to 4 days Commingled fund investing in International Equity 61 - - N/A daily 1 to 3 days 3 days Commingled fund investing in Fixed Income 243 - - N/A daily 1 to 3 days 3 to 7 days 15 to 25 45 to 90 Real Estate 102 12 10 years quarterly days days 10 to 30 20 to 90 Hedge Funds 253 - - N/A quarterly days days Not Private Equity 94 92 10 years eligible N/A N/A Total U.S. $ 859 $ 104 Redemption Frequency Trade to Redemption Unfunded Remaining (if currently Settlement Notice Millions of dollars Fair Value Commitments Life eligible) Terms Period Non-U.S. Commingled fund investing in Domestic Equity $ 29 $ - - N/A 1 to 7 days 1 to 3 days 1 to 3 days Commingled fund investing in International Equity 119 - - N/A 1 to 7 days 1 to 3 days 1 to 3 days Commingled fund investing in Fixed Income 149 - - N/A daily 1 to 3 days 3 days Total Non-U.S. $ 297 $ - - The fair value measurements of the investments in certain entities that calculate net asset value per share as of December 31, 2016 are as follows: Redemption Frequency Trade to Redemption Unfunded Remaining (if currently Settlement Notice Millions of dollars Fair Value Commitments Life eligible) Terms Period U.S. Commingled fund investing in Domestic Equity $ 78 $ - - N/A daily 1 to 3 days 3 to 4 days Commingled fund investing in International Equity 47 - - N/A daily 1 to 3 days 3 days Commingled fund investing in Fixed Income 90 - - N/A daily 1 to 3 days 3 to 7 days 15 to 25 45 to 90 Real Estate 100 9 10 years quarterly days days 10 to 30 20 to 90 Hedge Funds 126 - - N/A quarterly days days Private Equity 77 96 10 years Not eligible N/A N/A Total U.S. $ 518 $ 105 Redemption Frequency Trade to Redemption Unfunded Remaining (if currently Settlement Notice Millions of dollars Fair Value Commitments Life eligible) Terms Period Non-U.S. Commingled fund investing in Domestic Equity $ 27 $ - - N/A 1 to 7 days 1 to 3 days 1 to 3 days Commingled fund investing in International Equity 125 - - N/A 1 to 7 days 1 to 3 days 1 to 3 days Commingled fund investing in Fixed Income 185 - - N/A daily 1 to 3 days 3 days Total Non-U.S. $ 337 $ - -</t>
  </si>
  <si>
    <t>Company contributions to multi-employer plan [Table Text Block]</t>
  </si>
  <si>
    <t>The following table provides disclosure related to the Company’s multi - employer plan: Company Contributions Millions of dollars 2017 2016 2015 Pensionskasse (a) $ 27 $ 7 $ 7 (a)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 erfunded, the future contributions to the plan may increase and may be used to fund retirement benefits for employees related to other employers. The Pensionskasse financial statements for the years ended December 31, 2016 and 2015 indicated total a ssets of $ 7,897 million and $ 7,560 million, respectively; total actuarial present value of accumulated plan benefits of $ 7,559 million and $ 7, 232 million, respectively; and total contributions for all participating employers of $ 246 million and $ 2 44 millio n, respectively. Our plan contributions did not exceed 5 percent of the total contributions in 2017 , 2016 or 2015 .</t>
  </si>
  <si>
    <t>Company contributions to employee savings plans [Table Text Block]</t>
  </si>
  <si>
    <t>The following table provides the company contributions to the Employee Savings Plans: Company Contributions 2017 2016 2015 Millions of dollars U.S. Non-U.S. U.S. Non-U.S. U.S. Non-U.S. Employee Savings Plans $ 36 $ 5 $ 35 $ 7 $ 32 $ 4</t>
  </si>
  <si>
    <t>Incentive and Share-Based Compensation (Tables)</t>
  </si>
  <si>
    <t>Summary of compensation expense and associated tax benefits [Table Text Block]</t>
  </si>
  <si>
    <t>Total share-based compensation expense and the associated tax benefits are as follows for the years ended December 31: Millions of dollars 2017 2016 2015 Compensation Expense: Restricted stock units $ 13 $ 10 $ 11 Stock options 7 7 6 Qualified performance awards - - (3) 25 Performance share units 35 24 11 Total $ 55 $ 38 $ 53 Tax Benefit: Restricted stock units $ 5 $ 4 $ 4 Stock options 2 2 2 Qualified performance awards - - (1) 9 Performance share units 12 8 4 Total $ 19 $ 13 $ 19</t>
  </si>
  <si>
    <t>Summary of restricted stock unit activity [Table Text Block]</t>
  </si>
  <si>
    <t>The following table summarizes RSU activity for the year ended December 31, 2017 : Weighted Average Grant Number of Date Fair Value Units (per share) Thousands of units, except per share amounts Outstanding at January 1, 2017 295 $ 79.03 Granted 205 91.14 Vested (95) 78.97 Forfeited (28) 85.20 Outstanding at December 31, 2017 377 $ 85.17</t>
  </si>
  <si>
    <t>Weighted average fair value assumptions used to value stock options [Table Text Block]</t>
  </si>
  <si>
    <t>Weighted average fair values of stock options granted in each respective year and the assumptions used in estimating those fair values are as follows: 2017 2016 2015 Weighted average fair value $ 21.55 $ 20.39 $ 22.71 Fair value assumptions: Dividend yield 4.0% 3.0-4.0% 3.0% Expected volatility 34.9%-35.1% 35.3-36.0% 35.9-37.0% Risk-free interest rate 2.10%-2.29% 1.14-1.93% 1.48-1.93% Weighted average expected term, in years 6.0 6.0 6.0-6.7</t>
  </si>
  <si>
    <t>Summary of stock option activity [Table Text Block]</t>
  </si>
  <si>
    <t>The following table summarizes stock option activity for the year ended December 31, 2017 for the non-qualified stock options: Aggregate Number Weighted Weighted Intrinsic of Average Average Value Shares Exercise Remaining (millions of (in thousands) Price Term dollars) Outstanding at January 1, 2017 927 $ 74.19 Granted 313 92.73 Exercised (134) 44.76 Forfeited (45) 83.34 Expired (42) 84.57 Outstanding at December 31, 2017 1,019 $ 82.93 7.6 years $ 28 Exercisable at December 31, 2017 324 $ 78.47 6.3 years $ 10</t>
  </si>
  <si>
    <t>Summary of performance share unit activity [Table Text Block]</t>
  </si>
  <si>
    <t>T he following table summarizes PSU activity for the year ended December 31, 2017: Weighted Average Grant Number of Date Fair Value Units (per share) Thousands of units, except per share amounts Outstanding at January 1, 2017 - - $ - - Granted 237 93.28 Vested - - - - Forfeited (13) 93.28 Outstanding at December 31, 2017 224 $ 93.28</t>
  </si>
  <si>
    <t>Weighted average fair value assumptions used to value performance share units [Table Text Block]</t>
  </si>
  <si>
    <t>The number of PSU s are based on the target number of share awards. The assumptions used in the Monte Carlo simulation to estimate the fair value of PSUs granted in 2017 are as follows: 2017 Expected volatility of LyondellBasell N.V. common stock 30.98% Expected volatility of peer companies 16.98 - 39.89% Average correlation coefficient of peer companies 0.51 Risk-free interest rate 1.46%</t>
  </si>
  <si>
    <t>Income Taxes (Tables)</t>
  </si>
  <si>
    <t>Schedule of components of the provision for income taxes [Table Text Block]</t>
  </si>
  <si>
    <t>The significant components of the provision for income taxes are as follows: Year Ended December 31, Millions of dollars 2017 2016 2015 Current: U.S. federal $ 543 $ 421 $ 1,009 Non-U.S. 595 557 468 State 47 51 72 Total current 1,185 1,029 1,549 Deferred: U.S. federal (637) 339 66 Non-U.S. 22 20 104 State 28 (2) 11 Total deferred (587) 357 181 Provision for income taxes before tax effects of other comprehensive income 598 1,386 1,730 Tax effects of elements of other comprehensive income: Pension and postretirement liabilities 29 (21) 4 Financial derivatives (14) (96) 71 Foreign currency translation (33) (7) (5) Unrealized gains (losses) from available-for-sale securities (3) 1 (1) Total income tax expense in comprehensive income $ 577 $ 1,263 $ 1,799</t>
  </si>
  <si>
    <t>Schedule of income before taxes and schedule of effective income tax reconciliation [Table Text Block]</t>
  </si>
  <si>
    <t>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35 % as opposed to the United Kingdom statutory rate of 20 % to provide a more meaningful insight into those differences. Since the Tax Act lowered the U.S. statutory federal income tax rate to 21 % for tax years beginning after 2017, the reconciliation uses the 35% rate in effect for the year ended December 31, 2017. Our effective tax rate for the year ended December 31, 2017 is 10.9 % . T his summary is shown below: Year Ended December 31, Millions of dollars 2017 2016 2015 Income before income taxes: U.S. $ 2,438 $ 2,511 $ 3,691 Non-U.S. 3,055 2,722 2,518 Total $ 5,493 $ 5,233 $ 6,209 Income tax at U.S. statutory rate $ 1,923 $ 1,832 $ 2,173 Increase (reduction) resulting from: Non-U.S. income taxed at lower statutory rates (164) (159) (130) Remeasurement of U.S. net deferred tax liability (819) - - - - State income taxes, net of federal benefit 40 24 59 Exempt income (385) (349) (319) U.S. manufacturing deduction (57) (42) (88) Other, net 60 80 35 Income tax provision $ 598 $ 1,386 $ 1,730</t>
  </si>
  <si>
    <t>Schedule of deferred tax assets and liabilities [Table Text Block]</t>
  </si>
  <si>
    <t>The deferred tax effects of tax loss and credit carryforwards (“tax attributes”) and the tax effects of temporary differences between the tax basis of assets and liabilities and their reported amounts in the C onsolidated F inancial S tatements, reduced by a valuation allowance where appropriate, are presented below . The 20 17 impact of re-measurement of the U.S. net deferred tax liability resulting from the U.S. enactment of the Tax Act is included in the various components of deferred income taxes . December 31, Millions of dollars 2017 2016 Deferred tax liabilities: Accelerated tax depreciation $ 1,523 $ 1,910 Investment in joint venture partnerships 214 304 Intangible assets 48 140 Inventory 266 379 Other liabilities 26 41 Total deferred tax liabilities 2,077 2,774 Deferred tax assets: Tax attributes 196 255 Employee benefit plans 315 404 Other assets 97 72 Total deferred tax assets 608 731 Deferred tax asset valuation allowances (96) (96) Net deferred tax assets 512 635 Net deferred tax liabilities $ 1,565 $ 2,139 December 31, Millions of dollars 2017 2016 Balance sheet classifications: Deferred tax assets - long-term $ 90 $ 192 Deferred tax liability - long-term 1,655 2,331 Net deferred tax liabilities $ 1,565 $ 2,139</t>
  </si>
  <si>
    <t>Schedule of the expiration of the tax attributes and the related deferred tax assets [Table Text Block]</t>
  </si>
  <si>
    <t>The scheduled expiration of the tax attributes and the related deferred tax asset s , before valuation allowance , as of December 31, 2017 are as follows: Deferred Tax Tax on Tax Millions of dollars Attributes Attributes 2018 $ 26 $ 6 2019 35 9 2020 - - - - 2021 29 2 2022 15 1 Thereafter 147 33 Indefinite 532 145 $ 784 $ 196</t>
  </si>
  <si>
    <t>Schedule of deferred tax assets of tax attributes by jurisdiction [Table Text Block]</t>
  </si>
  <si>
    <t>The tax attributes are primarily related to operations in France, Canada, the United Kingdom, Spain, The Netherlands and the United States. The related deferred tax assets by primary jurisdictions are shown below: December 31, Millions of dollars 2017 2016 2015 France $ 92 $ 140 $ 197 Canada 31 29 31 United Kingdom 17 16 17 Spain 32 33 38 The Netherlands 13 19 23 United States 10 16 15 Other 1 2 1 $ 196 $ 255 $ 322</t>
  </si>
  <si>
    <t>Schedule of valuation allowances by jurisdiction [Table Text Block]</t>
  </si>
  <si>
    <t>A summary of the valuation allowances by primary jurisdiction is shown below, reflecting the valuation allowances for all the net deferred tax assets, including deferred tax assets for tax attributes and other temporary differences. December 31, Millions of dollars 2017 2016 2015 France $ 25 $ 22 $ 27 Canada 32 30 33 United Kingdom 17 16 11 Spain - - - - 19 The Netherlands 12 12 20 United States 10 16 14 Other - - - - 1 $ 96 $ 96 $ 125</t>
  </si>
  <si>
    <t>Schedule of unrecognized tax benefits [Table Text Block]</t>
  </si>
  <si>
    <t>Tax benefits totaling $ 54 4 million, $ 546 million and $ 521 million relating to uncertain tax positions, which are reflected in Other l iabilities, were unrecognized as of December 31, 2017 , 2016 and 2015 , respectively. The following table presents a reconciliation of the beginning and ending amounts of unrecognized tax benefits: Year Ended December 31, Millions of dollars 2017 2016 2015 Balance, beginning of period $ 546 $ 521 $ 534 Additions for tax positions of current year 15 16 9 Additions for tax positions of prior years 3 11 5 Reductions for tax positions of prior years (20) (2) (24) Settlements (payments/refunds) - - - - (3) Balance, end of period $ 544 $ 546 $ 521</t>
  </si>
  <si>
    <t>Commitments and Contingencies (Tables)</t>
  </si>
  <si>
    <t>Schedule of environmental loss contingencies [Table Text Block]</t>
  </si>
  <si>
    <t>The following table summarizes the activity in our accrued environmental liability included in “Accrued liabilities” and “Other liabilities : ” Year Ended December 31, Millions of dollars 2017 2016 Beginning balance $ 95 $ 106 Additional provisions - - 5 Changes in estimates 11 15 Amounts paid (13) (29) Foreign exchange effects 9 (2) Ending balance $ 102 $ 95</t>
  </si>
  <si>
    <t>Stockholders' Equity (Tables)</t>
  </si>
  <si>
    <t>Dividends declared [Table Text Block]</t>
  </si>
  <si>
    <t>Dividend Distribution s ―The following table summarizes the dividends paid in the periods presented: Dividend Per Aggregate Ordinary Dividends Millions of dollars, except per share amounts Share Paid Date of Record For the year 2017: March $ 0.85 $ 343 March 6, 2017 June 0.90 361 June 5, 2017 September 0.90 356 September 6, 2017 December 0.90 355 December 5, 2017 $ 3.55 $ 1,415 For the year 2016: March $ 0.78 $ 336 February 29, 2016 June 0.85 362 May 24, 2016 September 0.85 351 August 16, 2016 December 0.85 346 November 29, 2016 $ 3.33 $ 1,395</t>
  </si>
  <si>
    <t>Schedule of share repurchase programs [Table Text Block]</t>
  </si>
  <si>
    <t xml:space="preserve">The following table summarizes our share repurchase activity for the periods presented: Average Total Purchase Shares Purchase Price, Including Millions of dollars, except shares and per share amounts Repurchased Price Commissions For the year 2017: May 2016 Share Repurchase Program 3,501,084 $ 85.71 $ 300 May 2017 Share Repurchase Program 6,516,917 83.54 545 10,018,001 $ 84.30 $ 845 For the year 2016: May 2015 Share Repurchase Program 15,302,707 $ 80.15 $ 1,226 May 2016 Share Repurchase Program 21,316,627 79.18 1,688 36,619,334 $ 79.58 $ 2,914 For the year 2015: April 2014 Share Repurchase Program 19,892,101 $ 86.40 $ 1,719 May 2015 Share Repurchase Program 31,947,812 90.66 2,896 51,839,913 $ 89.03 $ 4,615 Due to the timing of settlements, total cash paid for share repurchases for the years ended December 31, 2017, 2016 and 2015 was $866 million, $2,938 million and $4,656 million, respectively. </t>
  </si>
  <si>
    <t>Schedule of changes in ordinary and treasury shares outstanding during the period [Table Text Block]</t>
  </si>
  <si>
    <t>Ordinary Shares ― The changes in the outstanding amounts of ordinary shares are as follows: Year Ended December 31, 2017 2016 2015 Ordinary shares outstanding: Beginning balance 404,046,331 440,150,069 486,969,402 Share-based compensation 371,980 418,892 4,972,908 Warrants exercised 4,184 200 1,989 Employee stock purchase plan 107,560 96,504 45,683 Purchase of ordinary shares (10,018,001) (36,619,334) (51,839,913) Ending balance 394,512,054 404,046,331 440,150,069 Treasury Shares— The changes in the amounts of treasury shares held by the Company are as follows: Year Ended December 31, 2017 2016 2015 Ordinary shares held as treasury shares: Beginning balance 174,389,139 138,285,201 91,463,729 Share-based compensation (371,980) (418,892) (4,972,908) Warrants exercised 509 - - 150 Employee stock purchase plan (107,560) (96,504) (45,683) Purchase of ordinary shares 10,018,001 36,619,334 51,839,913 Ending balance 183,928,109 174,389,139 138,285,201</t>
  </si>
  <si>
    <t>Schedule of accumulated other comprehensive income (loss) [Table Text Block]</t>
  </si>
  <si>
    <t>Accumulated Other Comprehensive Income ( Loss ) ― The components of, and after-tax changes in, Accumulated other comprehensive loss as of and for the years ended December 31, 2017 , 2016 and 2015 are presented in the following table: Net Net Unrealized Defined Unrealized Holding Benefit Holding Gains Pension Foreign Gains (Losses) and Other Currency Financial (Losses) on on Equity Postretirement Translation Millions of dollars Derivatives Investments Investees Benefit Plans Adjustments Total Balance – January 1, 2017 $ (75) $ 1 $ - - $ (498) $ (939) $ (1,511) Other comprehensive income (loss) before reclassifications (323) (6) 19 62 145 (103) Tax (expense) benefit before reclassifications 86 3 - - (15) 33 107 Amounts reclassified from accumulated other comprehensive income (loss) 264 - - - - 44 - - 308 Tax (expense) benefit (72) - - - - (14) - - (86) Net other comprehensive income (loss) (45) (3) 19 77 178 226 Balance – December 31, 2017 $ (120) $ (2) $ 19 $ (421) $ (761) $ (1,285) Balance – January 1, 2016 $ (79) $ (5) $ - - $ (428) $ (926) $ (1,438) Other comprehensive income (loss) before reclassifications (29) 7 - - (184) (27) (233) Tax (expense) benefit before reclassifications 7 (1) - - 37 7 50 Amounts reclassified from accumulated other comprehensive income (loss) (63) - - - - 93 7 37 Tax (expense) benefit 89 - - - - (16) - - 73 Net other comprehensive income (loss) 4 6 - - (70) (13) (73) Balance – December 31, 2016 $ (75) $ 1 $ - - $ (498) $ (939) $ (1,511) Balance – January 1, 2015 $ (80) $ - - $ - - $ (449) $ (497) $ (1,026) Other comprehensive income (loss) before reclassifications 279 (6) - - (8) (434) (169) Tax (expense) benefit before reclassifications (71) 1 - - 2 5 (63) Amounts reclassified from accumulated other comprehensive income (loss) (207) - - - - 33 - - (174) Tax (expense) benefit - - - - - - (6) - - (6) Net other comprehensive income (loss) 1 (5) - - 21 (429) (412) Balance – December 31, 2015 $ (79) $ (5) $ - - $ (428) $ (926) $ (1,438)</t>
  </si>
  <si>
    <t>Reclassification out of accumulated other comprehensive income (loss) [Table Text Block]</t>
  </si>
  <si>
    <t>The amounts reclassified out of each component of Accumulated other comprehensive loss are as follows: Affected Line Items on Year Ended December 31, the Consolidated Millions of dollars 2017 2016 2015 Statements of Income Reclassification adjustments for: Financial derivatives $ 264 $ (63) $ (207) Other income, net Income tax expense (benefit) 72 (89) - - Provision for income taxes Financial derivatives, net of tax 192 26 (207) 3 Amortization of defined pension items: 39 Prior service cost 3 1 5 Actuarial loss 39 31 28 Settlement loss 2 61 - - Income tax expense 14 16 6 Defined pension items, net of tax 30 77 27 Foreign currency translations adjustments - - 7 - - Other income, net Income tax expense (benefit) - - - - - - Provision for income taxes Foreign currency translations - - 7 - - adjustments, net of tax Total reclassifications, before tax 308 37 (174) Income tax expense (benefit) 86 (73) 6 Provision for income taxes Total reclassifications, after tax $ 222 $ 110 $ (180) Amount included in net income Amortization of p rior service cost and actuarial loss are included in the computation of net periodic pension and other postretirement benefit costs (see Note 15 ).</t>
  </si>
  <si>
    <t>Per Share Data (Tables)</t>
  </si>
  <si>
    <t>Schedule of earnings per share, basic and diluted [Table Text Block]</t>
  </si>
  <si>
    <t>Earnings per share data and dividends declared per share of common stock are as follows: Year Ended December 31, 2017 2016 2015 Continuing Discontinued Continuing Discontinued Continuing Discontinued Millions of dollars Operations Operations Operations Operations Operations Operations Net income (loss) $ 4,895 $ (18) $ 3,847 $ (10) $ 4,479 $ (5) Less: net (income) loss attributable to non-controlling interests 2 - - (1) - - 2 - - Net income (loss) attributable to the Company shareholders 4,897 (18) 3,846 (10) 4,481 (5) Net income attributable to participating securities (5) - - (4) - - (8) - - Net income (loss) attributable to ordinary shareholders – basic and diluted $ 4,892 $ (18) $ 3,842 $ (10) $ 4,473 $ (5) Millions of shares, except per share amounts Basic weighted average common stock outstanding 398 398 419 419 465 465 Effect of dilutive securities: Stock options 1 1 - - - - - - - - QPA and PSU awards - - - - 1 1 1 1 Potential dilutive shares 399 399 420 420 466 466 Earnings (loss) per share: Basic $ 12.28 $ (0.05) $ 9.17 $ (0.02) $ 9.63 $ (0.01) Diluted $ 12.28 $ (0.05) $ 9.15 $ (0.02) $ 9.60 $ (0.01) Participating securities 0.4 0.4 0.3 0.3 0.4 0.4 Dividends declared per share of common stock $ 3.55 $ - - $ 3.33 $ - - $ 3.04 $ - -</t>
  </si>
  <si>
    <t>Segment and Related Information (Tables)</t>
  </si>
  <si>
    <t>Summary of financial information concerning reportable segments [Table Text Block]</t>
  </si>
  <si>
    <t>Summarized financial information concerning reportable segments is shown in the following table for the periods presented: Year Ended December 31, 2017 O&amp;P – O&amp;P – Millions of dollars Americas EAI I&amp;D Refining Technology Other Total Sales and other operating revenues: Customers $ 7,592 $ 12,040 $ 8,346 $ 6,165 $ 341 $ - - $ 34,484 Intersegment 2,808 223 126 683 109 (3,949) - - 10,400 12,263 8,472 6,848 450 (3,949) 34,484 Depreciation and amortization expense 439 239 279 177 40 - - 1,174 Other income (expense), net 40 138 1 2 - - (2) 179 Income from equity investments 42 271 8 - - - - - - 321 Capital expenditures 753 206 332 213 32 11 1,547 EBITDA 2,982 2,282 1,490 157 223 - - 7,134 Year Ended December 31, 2016 O&amp;P – O&amp;P – Millions of dollars Americas EAI I&amp;D Refining Technology Other Total Sales and other operating revenues: Customers $ 6,757 $ 10,404 $ 7,085 $ 4,559 $ 378 $ - - $ 29,183 Intersegment 2,320 175 141 576 101 (3,313) - - 9,077 10,579 7,226 5,135 479 (3,313) 29,183 Depreciation and amortization expense 362 229 269 163 41 - - 1,064 Other income (expense), net 63 42 - - 8 - - (2) 111 Income from equity investments 59 302 6 - - - - - - 367 Capital expenditures 1,376 261 333 224 36 13 2,243 EBITDA 2,877 2,067 1,333 72 262 (9) 6,602 Year Ended December 31, 2015 O&amp;P – O&amp;P – Millions of dollars Americas EAI I&amp;D Refining Technology Other Total Sales and other operating revenues: Customers $ 7,344 $ 11,371 $ 7,596 $ 6,059 $ 365 $ - - $ 32,735 Intersegment 2,620 205 176 498 100 (3,599) - - 9,964 11,576 7,772 6,557 465 (3,599) 32,735 Depreciation and amortization expense 353 219 233 196 46 - - 1,047 Other income (expense), net 10 14 4 2 - - (5) 25 Income from equity investments 42 283 14 - - - - - - 339 Capital expenditures 668 186 441 108 24 13 1,440 EBITDA 3,661 1,825 1,475 342 243 (13) 7,533</t>
  </si>
  <si>
    <t>Reconciliation of EBITDA to income (loss) from continuing operations before income taxes [Table Text Block]</t>
  </si>
  <si>
    <t>A reconciliation of EBITDA to Income from continuing operations before income taxes is shown in the following table for each of the periods presented: Year Ended December 31, Millions of dollars 2017 2016 2015 EBITDA: Total segment EBITDA $ 7,134 $ 6,611 $ 7,546 Other EBITDA - - (9) (13) Less: Depreciation and amortization expense (1,174) (1,064) (1,047) Interest expense (491) (322) (310) Add: Interest income 24 17 33 Income from continuing operations before income taxes $ 5,493 $ 5,233 $ 6,209</t>
  </si>
  <si>
    <t>Reconciliation of segment assets, including goodwill, to consolidated assets [Table Text Block]</t>
  </si>
  <si>
    <t>The following assets are summarized and reconciled to consolidated totals in the following table: O&amp;P – O&amp;P – Millions of dollars Americas EAI I&amp;D Refining Technology Other Total December 31, 2017 Property, plant and equipment, net $ 5,092 $ 2,077 $ 2,457 $ 1,130 $ 241 $ - - $ 10,997 Investment in PO joint ventures - - - - 420 - - - - - - 420 Equity investments 187 1,366 82 - - - - - - 1,635 Goodwill 162 162 237 - - 9 - - 570 December 31, 2016 Property, plant and equipment, net $ 4,688 $ 1,881 $ 2,288 $ 1,067 $ 213 $ - - $ 10,137 Investment in PO joint ventures - - - - 415 - - - - - - 415 Equity investments 164 1,332 79 - - - - - - 1,575 Goodwill 162 139 219 - - 8 - - 528</t>
  </si>
  <si>
    <t>Schedule of revenues from external customers and long-lived assets by geographical area [Table Text Block]</t>
  </si>
  <si>
    <t xml:space="preserve">The following geographic data for revenues are based upon the location of the customer and for long-lived assets, the location of the assets : Year Ended December 31, Millions of dollars 2017 2016 2015 Sales and other operating revenues: United States $ 16,618 $ 13,962 $ 16,101 Germany 2,746 2,474 2,697 Italy 1,352 1,203 1,349 France 1,306 1,055 1,201 Mexico 1,504 1,026 951 The Netherlands 1,069 727 856 Other 9,889 8,736 9,580 Total $ 34,484 $ 29,183 $ 32,735 Year Ended December 31, Millions of dollars 2017 2016 Long-lived assets: United States $ 8,761 $ 8,230 Germany 1,417 1,276 The Netherlands 779 657 France 551 530 Italy 329 309 Mexico 198 175 Other 1,585 1,500 Total $ 13,620 $ 12,677 Long-lived assets include Property, plant and equipment, net, Intangible assets, net, Equity investments, and Investments in PO joint ventures (see Notes 7 , 8 and 9 ). </t>
  </si>
  <si>
    <t>Schedule of revenues by product [Table Text Block]</t>
  </si>
  <si>
    <t>Revenues by key product are summarized in the following table: Year Ended December 31, Millions of dollars 2017 2016 2015 Sales and other operating revenues: Olefins &amp; co-products $ 4,304 $ 3,215 $ 3,446 Polyethylene 7,368 6,903 7,536 Polypropylene 7,824 6,917 7,616 PO &amp; derivatives 2,204 1,852 2,149 Oxyfuels and related products 3,022 2,676 2,906 Intermediate chemicals 3,051 2,483 2,541 Refined products 6,165 4,559 6,059 Other 546 578 482 Total $ 34,484 $ 29,183 $ 32,735</t>
  </si>
  <si>
    <t>Unaudited Quarterly Results (Tables)</t>
  </si>
  <si>
    <t>Schedule of quarterly financial information [Table Text Block]</t>
  </si>
  <si>
    <t>The following table presents s elected financial data for the quarterly periods in 2017 and 2016 : For the Quarter Ended Millions of dollars, except per share amounts March 31 June 30 September 30 December 31 2017 Sales and other operating revenues $ 8,430 $ 8,403 $ 8,516 $ 9,135 Gross profit (a) 1,439 1,802 1,577 1,607 Operating income (b) 1,210 1,577 1,332 1,341 Income from equity investments 81 78 81 81 Income from continuing operations (b) (c) 805 1,134 1,058 1,898 Loss from discontinued operations, net of tax (8) (4) (2) (4) Net income (b) (c) 797 1,130 1,056 1,894 Earnings per share: Basic 1.98 2.82 2.67 4.80 Diluted 1.98 2.81 2.67 4.79 For the Quarter Ended Millions of dollars, except per share amounts March 31 June 30 September 30 December 31 2016 Sales and other operating revenues $ 6,743 $ 7,328 $ 7,365 $ 7,747 Gross profit (a) 1,577 1,626 1,462 1,327 Operating income (b) 1,360 1,403 1,249 1,048 Income from equity investments 91 117 81 78 Income from continuing operations (b) 1,030 1,092 955 770 Loss from discontinued operations, net of tax - - (1) (2) (7) Net income (b) 1,030 1,091 953 763 Earnings per share: Basic 2.38 2.57 2.30 1.87 Diluted 2.37 2.56 2.30 1.87 (a) Represents Sales and other operating revenues less Cost of sales. (b) T he three months ended March 31, 2017 includes a gain of $ 31 million ($ 20 million after tax) on the sale of our Lake Charles, Louisiana site currently used as a logistic terminal. The three months ended June 30, 2017 includes a $ 21 million non-cash gain ($ 14 million after tax) stemming from the elimination of an obligation asso ciated with a lease. The three months ended September 3 0 , 2017 includes a $ 108 million gain ($ 103 million after tax) on the sale of our 27 % interest in Geosel. The three months ended March 31, 2016 included charges of $ 40 million related to out-of-period adjustments for deferred tax liabilities associated with some of our subsidiaries. We also recognized a pretax LCM inventory valuation charge of $ 68 million ($ 47 million after tax) in the three months ended March 31, 2016, which was reversed in the three months ended June 30, 2016. The three months ended March 31, 2016 also included a pretax and after-tax gain of $ 78 million on the sale of our wholly owned Argentine subsidiary. The three months ended June 30, 2016 included charges of $ 21 million related t o out-of-period adjustments for deferred tax liabilities associated with some of our subsidiaries. The three months ended December 31, 2016 included a charge of $ 61 million for out-of-period tax corrections related to tax effects on our cross-curre ncy swaps, a pretax LCM inventory valuation charge of $ 29 million ($ 18 million after tax) and a pension settlement charge of $ 58 million ($ 37 million after tax). For additional information related to these adjustments, see Note 21 . (c) The three mon ths ended March 31, 2017 includes total charges to interest expense of $ 113 million ($ 106 million after tax) related to the redemption of $ 1,000 million aggregate principal amount of our outstanding 5% senior notes due 2019 . The three months ended December 31, 2017 includes an $ 819 million non-cash tax benefit related to the lower federal income tax rate resulting from the newly enacted U.S. Tax Act.</t>
  </si>
  <si>
    <t>Discontinued Operations (Details) - USD ($) $ in Millions</t>
  </si>
  <si>
    <t>1 Months Ended</t>
  </si>
  <si>
    <t>3 Months Ended</t>
  </si>
  <si>
    <t>Feb. 29, 2016</t>
  </si>
  <si>
    <t>Mar. 31, 2016</t>
  </si>
  <si>
    <t>Discontinued operation, continuing involvement [Abstract]</t>
  </si>
  <si>
    <t>Net proceeds from sale of business</t>
  </si>
  <si>
    <t>Gain on sale of wholly owned subsidiary</t>
  </si>
  <si>
    <t>Berre refinery [Member]</t>
  </si>
  <si>
    <t>Timing of future cash outflows</t>
  </si>
  <si>
    <t>Cash outflows for exit and disposal costs were incurred through the end of 2017. Payments to severed employees are expected to be substantially complete by 2019.</t>
  </si>
  <si>
    <t>Petroken Petroquimica Ensenada S.A. [Member]</t>
  </si>
  <si>
    <t>Related Party Transactions (Details) - USD ($) $ in Millions</t>
  </si>
  <si>
    <t>Dec. 31, 2010</t>
  </si>
  <si>
    <t>The Company billed related parties for: [Abstract]</t>
  </si>
  <si>
    <t>Sales of products</t>
  </si>
  <si>
    <t>Access [Member] | Demand letters [Member]</t>
  </si>
  <si>
    <t>Related party [Line Items]</t>
  </si>
  <si>
    <t>Description of transaction</t>
  </si>
  <si>
    <t>one of our subsidiaries received demand letters from affiliates of Access demanding (i) indemnity for losses, including attorney’s fees and expenses, arising out of a pending lawsuit and (ii) payment of (a) $100 million in management fees under a 2007 management agreement between an Access affiliate and the predecessor of LyondellBasell AF S.C.A. (“LyondellBasell AF”) and (b) other unspecified amounts related to advice purportedly given in connection with financing and other strategic transactions.</t>
  </si>
  <si>
    <t>Amount of management fees demanded</t>
  </si>
  <si>
    <t>Joint venture partners [Member]</t>
  </si>
  <si>
    <t>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t>
  </si>
  <si>
    <t>Guarantee of joint venture indebtedness</t>
  </si>
  <si>
    <t>Shared services agreements</t>
  </si>
  <si>
    <t>Related parties billed the Company for: [Abstract]</t>
  </si>
  <si>
    <t>Shared service agreements</t>
  </si>
  <si>
    <t>Joint venture partners [Member] | Al-Waha Petrochemicals Ltd. [Member]</t>
  </si>
  <si>
    <t>Proceeds from collection of joint venture loan</t>
  </si>
  <si>
    <t>Accounts Receivable (Details) - USD ($) $ in Millions</t>
  </si>
  <si>
    <t>Allowance for doubtful accounts receivable</t>
  </si>
  <si>
    <t>Provisions for doubtful accounts receivable</t>
  </si>
  <si>
    <t>less than $1 million</t>
  </si>
  <si>
    <t>Inventories (Details) - USD ($) $ in Millions</t>
  </si>
  <si>
    <t>Inventory, finished goods, work-in-process, and raw materials and supplies [Abstract]</t>
  </si>
  <si>
    <t>Finished goods</t>
  </si>
  <si>
    <t>Work-in-process</t>
  </si>
  <si>
    <t>Raw materials and supplies</t>
  </si>
  <si>
    <t>Total inventories</t>
  </si>
  <si>
    <t>LIFO method related items [Abstract]</t>
  </si>
  <si>
    <t>Percentage of inventories valued using the LIFO method (in hundredths)</t>
  </si>
  <si>
    <t>86.00%</t>
  </si>
  <si>
    <t>85.00%</t>
  </si>
  <si>
    <t>Excess of inventories at estimated net realizable value over LIFO cost after lower of cost or market charges</t>
  </si>
  <si>
    <t>Property, Plant and Equipment, Goodwill and Intangible Assets, Property, plant and equipment (Details) - USD ($) $ in Millions</t>
  </si>
  <si>
    <t>Total property, plant and equipment [Line Items]</t>
  </si>
  <si>
    <t>Total property, plant and equipment</t>
  </si>
  <si>
    <t>Less accumulated depreciation</t>
  </si>
  <si>
    <t>Capitalized interest</t>
  </si>
  <si>
    <t>Land [Member]</t>
  </si>
  <si>
    <t>Major manufacturing equipment [Member]</t>
  </si>
  <si>
    <t>Estimated useful asset life</t>
  </si>
  <si>
    <t>25 years</t>
  </si>
  <si>
    <t>Buildings [Member]</t>
  </si>
  <si>
    <t>30 years</t>
  </si>
  <si>
    <t>Light equipment and instrumentation [Member]</t>
  </si>
  <si>
    <t>Light equipment and instrumentation [Member] | Minimum [Member]</t>
  </si>
  <si>
    <t>5 years</t>
  </si>
  <si>
    <t>Light equipment and instrumentation [Member] | Maximum [Member]</t>
  </si>
  <si>
    <t>20 years</t>
  </si>
  <si>
    <t>Office furniture [Member]</t>
  </si>
  <si>
    <t>15 years</t>
  </si>
  <si>
    <t>Major turnarounds [Member]</t>
  </si>
  <si>
    <t>Major turnarounds [Member] | Minimum [Member]</t>
  </si>
  <si>
    <t>4 years</t>
  </si>
  <si>
    <t>Major turnarounds [Member] | Maximum [Member]</t>
  </si>
  <si>
    <t>7 years</t>
  </si>
  <si>
    <t>Information system equipment [Member]</t>
  </si>
  <si>
    <t>Information system equipment [Member] | Minimum [Member]</t>
  </si>
  <si>
    <t>3 years</t>
  </si>
  <si>
    <t>Information system equipment [Member] | Maximum [Member]</t>
  </si>
  <si>
    <t>Construction in progress [Member]</t>
  </si>
  <si>
    <t>Property, Plant and Equipment, Goodwill and Intangible Assets, Intangible assets (Details) - USD ($) $ in Millions</t>
  </si>
  <si>
    <t>Finite lived intangible assets [Line Items]</t>
  </si>
  <si>
    <t>Cost</t>
  </si>
  <si>
    <t>Accumulated amortization</t>
  </si>
  <si>
    <t>Net</t>
  </si>
  <si>
    <t>Amortization of identifiable intangible assets for the next five years [Abstract]</t>
  </si>
  <si>
    <t>In-process research and development costs [Member]</t>
  </si>
  <si>
    <t>Emission allowances [Member]</t>
  </si>
  <si>
    <t>Various contracts [Member]</t>
  </si>
  <si>
    <t>Software costs [Member]</t>
  </si>
  <si>
    <t>Property, Plant and Equipment, Goodwill and Intangible Assets, Depreciation and amortization expense (Details) - USD ($) $ in Millions</t>
  </si>
  <si>
    <t>Depreciation and amortization expense [Abstract]</t>
  </si>
  <si>
    <t>Total depreciation and amortization</t>
  </si>
  <si>
    <t>Property, plant and equipment [Member]</t>
  </si>
  <si>
    <t>Investment in PO joint ventures [Member]</t>
  </si>
  <si>
    <t>Property, Plant and Equipment, Goodwill and Intangible Assets, Asset retirement obligations and goodwill (Details) - USD ($) $ in Millions</t>
  </si>
  <si>
    <t>Asset retirement obligation [Roll Forward]</t>
  </si>
  <si>
    <t>Beginning balance</t>
  </si>
  <si>
    <t>Payments</t>
  </si>
  <si>
    <t>Changes in estimates</t>
  </si>
  <si>
    <t>Accretion expense</t>
  </si>
  <si>
    <t>Effects of exchange rate changes</t>
  </si>
  <si>
    <t>Ending balance</t>
  </si>
  <si>
    <t>Goodwill [Abstract]</t>
  </si>
  <si>
    <t>Investment in PO Joint Ventures (Details) $ in Millions</t>
  </si>
  <si>
    <t>Dec. 31, 2017USD ($)BLbsMMLbs</t>
  </si>
  <si>
    <t>Dec. 31, 2016USD ($)BLbsMMLbs</t>
  </si>
  <si>
    <t>Dec. 31, 2015USD ($)MMLbs</t>
  </si>
  <si>
    <t>Sep. 30, 2017</t>
  </si>
  <si>
    <t>Investment in PO joint ventures supplemental information [Abstract]</t>
  </si>
  <si>
    <t>Joint venture partner right to annual in-kind propylene oxide production (in billions of pounds) | BLbs</t>
  </si>
  <si>
    <t>Ownership percentage in the PO joint venture (in hundredths)</t>
  </si>
  <si>
    <t>27.00%</t>
  </si>
  <si>
    <t>Product offtake (in millions of pounds) | MMLbs</t>
  </si>
  <si>
    <t>Schedule of changes in the investment in POJVs [Abstract]</t>
  </si>
  <si>
    <t>Effect of exchange rate changes</t>
  </si>
  <si>
    <t>Period end</t>
  </si>
  <si>
    <t>U.S. PO joint venture [Member]</t>
  </si>
  <si>
    <t>Cash contributions</t>
  </si>
  <si>
    <t>European PO joint venture [Member]</t>
  </si>
  <si>
    <t>50.00%</t>
  </si>
  <si>
    <t>Total PO joint ventures [Member]</t>
  </si>
  <si>
    <t>Equity Investments, Direct and indirect equity investments (Details)</t>
  </si>
  <si>
    <t>Schedule of equity method investments [Line Items]</t>
  </si>
  <si>
    <t>Equity investment, ownership percentage (in hundredths)</t>
  </si>
  <si>
    <t>Basell Orlen Polyolefins Sp. Z.o.o. [Member]</t>
  </si>
  <si>
    <t>PolyPacific Pty. Ltd. [Member]</t>
  </si>
  <si>
    <t>Saudi Polyolefins Company [Member]</t>
  </si>
  <si>
    <t>25.00%</t>
  </si>
  <si>
    <t>Saudi Ethylene &amp; Polyethylene Company Ltd. [Member]</t>
  </si>
  <si>
    <t>Al-Waha Petrochemicals Ltd. [Member]</t>
  </si>
  <si>
    <t>20.95%</t>
  </si>
  <si>
    <t>PolyMirae Co. Ltd. [Member]</t>
  </si>
  <si>
    <t>HMC Polymers Company Ltd. [Member]</t>
  </si>
  <si>
    <t>28.56%</t>
  </si>
  <si>
    <t>Indelpro S.A. de C.V. [Member]</t>
  </si>
  <si>
    <t>49.00%</t>
  </si>
  <si>
    <t>Ningbo ZRCC Lyondell Chemical Co. Ltd. [Member]</t>
  </si>
  <si>
    <t>26.65%</t>
  </si>
  <si>
    <t>Ningbo ZRCC Lyondell Chemical Marketing Co. [Member]</t>
  </si>
  <si>
    <t>NOC Asia Ltd. [Member]</t>
  </si>
  <si>
    <t>40.00%</t>
  </si>
  <si>
    <t>Geosel [Member]</t>
  </si>
  <si>
    <t>0.00%</t>
  </si>
  <si>
    <t>Equity Investments, Changes in equity investments (Details) - USD ($) $ in Millions</t>
  </si>
  <si>
    <t>Sep. 30, 2016</t>
  </si>
  <si>
    <t>Changes in equity investments [Abstract]</t>
  </si>
  <si>
    <t>Income (loss) from equity investments</t>
  </si>
  <si>
    <t>Distributions of earnings, net of tax</t>
  </si>
  <si>
    <t>Purchase of equity method investment</t>
  </si>
  <si>
    <t>Sale of equity method investment</t>
  </si>
  <si>
    <t>Unrealized gain on available-for-sale securities</t>
  </si>
  <si>
    <t>Currency exchange effects</t>
  </si>
  <si>
    <t>Other</t>
  </si>
  <si>
    <t>Other disclosures [Abstract]</t>
  </si>
  <si>
    <t>Net proceeds from sale of equity method investment</t>
  </si>
  <si>
    <t>Payment for acquisition of equity method investment</t>
  </si>
  <si>
    <t>SunAllomer Ltd. [Member]</t>
  </si>
  <si>
    <t>Polymirae Co Ltd. [Member]</t>
  </si>
  <si>
    <t>Purchase of additional interest in joint venture</t>
  </si>
  <si>
    <t>7.41%</t>
  </si>
  <si>
    <t>Equity Investments, Summarized balance sheet information (Details) - USD ($) $ in Millions</t>
  </si>
  <si>
    <t>Equity method investment summarized financial information assets and liabilities [Abstract]</t>
  </si>
  <si>
    <t>Current assets</t>
  </si>
  <si>
    <t>Noncurrent assets</t>
  </si>
  <si>
    <t>Current liabilities</t>
  </si>
  <si>
    <t>Noncurrent liabilities</t>
  </si>
  <si>
    <t>Net assets</t>
  </si>
  <si>
    <t>Equity Investments,Summarized income statement information (Details) - USD ($) $ in Millions</t>
  </si>
  <si>
    <t>Equity method investment summarized financial information income statement [Abstract]</t>
  </si>
  <si>
    <t>Revenues</t>
  </si>
  <si>
    <t>Gross profit</t>
  </si>
  <si>
    <t>Net operating expenses</t>
  </si>
  <si>
    <t>Operating income (loss)</t>
  </si>
  <si>
    <t>Foreign currency translation</t>
  </si>
  <si>
    <t>Other income (expense), net</t>
  </si>
  <si>
    <t>Income (loss) before income taxes</t>
  </si>
  <si>
    <t>(Provision for) benefit from income taxes</t>
  </si>
  <si>
    <t>Prepaid Expenses and Other Current Assets and Other Assets (Details) - USD ($) $ in Millions</t>
  </si>
  <si>
    <t>Components of prepaid expenses and other current assets [Abstract]</t>
  </si>
  <si>
    <t>Loans receivable</t>
  </si>
  <si>
    <t>Renewable identification numbers</t>
  </si>
  <si>
    <t>Advances to suppliers</t>
  </si>
  <si>
    <t>Income taxes</t>
  </si>
  <si>
    <t>VAT receivables</t>
  </si>
  <si>
    <t>Prepaid insurance</t>
  </si>
  <si>
    <t>Other taxes</t>
  </si>
  <si>
    <t>Total prepaid expenses and other current assets</t>
  </si>
  <si>
    <t>Components of other assets [Abstract]</t>
  </si>
  <si>
    <t>Deferred tax assets</t>
  </si>
  <si>
    <t>Debt issuance costs</t>
  </si>
  <si>
    <t>Company-owned life insurance</t>
  </si>
  <si>
    <t>Pension assets</t>
  </si>
  <si>
    <t>Total other assets</t>
  </si>
  <si>
    <t>Accrued Liabilities (Details) - USD ($) $ in Millions</t>
  </si>
  <si>
    <t>Accrued liabilities [Abstract]</t>
  </si>
  <si>
    <t>Payroll and benefits</t>
  </si>
  <si>
    <t>Product sales rebates</t>
  </si>
  <si>
    <t>Taxes other than income taxes</t>
  </si>
  <si>
    <t>Interest</t>
  </si>
  <si>
    <t>Share repurchases</t>
  </si>
  <si>
    <t>Deferred revenues</t>
  </si>
  <si>
    <t>Restructuring</t>
  </si>
  <si>
    <t>Total accrued liabilities</t>
  </si>
  <si>
    <t>Debt, Long-term debt (Details) € in Millions, $ in Millions</t>
  </si>
  <si>
    <t>Mar. 31, 2017USD ($)</t>
  </si>
  <si>
    <t>Dec. 31, 2017EUR (€)</t>
  </si>
  <si>
    <t>Dec. 31, 2016EUR (€)</t>
  </si>
  <si>
    <t>Dec. 31, 2017USD ($)</t>
  </si>
  <si>
    <t>Dec. 31, 2016USD ($)</t>
  </si>
  <si>
    <t>Long-term debt [Line Items]</t>
  </si>
  <si>
    <t>Unamortized debt issuance cost</t>
  </si>
  <si>
    <t>Long-term debt, current portion</t>
  </si>
  <si>
    <t>Long-term debt, noncurrent portion</t>
  </si>
  <si>
    <t>Senior Notes due 2019, $2,000 million, 5.0% ($3 million of debt issuance cost) [Member]</t>
  </si>
  <si>
    <t>Maturity year</t>
  </si>
  <si>
    <t>Face amount</t>
  </si>
  <si>
    <t>Stated interest rate (in hundredths)</t>
  </si>
  <si>
    <t>5.00%</t>
  </si>
  <si>
    <t>Senior Notes due 2021, $1,000 million, 6.0% ($7 million of debt issuance cost) [Member]</t>
  </si>
  <si>
    <t>6.00%</t>
  </si>
  <si>
    <t>Senior Notes due 2024, $1,000 million, 5.75% ($8 million of debt issuance cost) [Member]</t>
  </si>
  <si>
    <t>5.75%</t>
  </si>
  <si>
    <t>Senior Notes due 2055, $1,000 million, 4.625% ($16 million of discount; $11 million of debt issuance cost) [Member]</t>
  </si>
  <si>
    <t>4.625%</t>
  </si>
  <si>
    <t>Unamortized discount</t>
  </si>
  <si>
    <t>Guaranteed Notes due 2044, $1,000 million, 4.875% ($11 million of discount; $10 million of debt issuance cost) [Member]</t>
  </si>
  <si>
    <t>4.875%</t>
  </si>
  <si>
    <t>Guaranteed Notes due 2043, $750 million, 5.25% ($21 million of discount; $7 million of debt issuance cost) [Member]</t>
  </si>
  <si>
    <t>5.25%</t>
  </si>
  <si>
    <t>Guaranteed Notes due 2023, $750 million, 4.0% ($6 million of discount; $4 million of debt issuance cost) [Member]</t>
  </si>
  <si>
    <t>4.00%</t>
  </si>
  <si>
    <t>Guaranteed Notes due 2027, $300 million, 8.1% [Member]</t>
  </si>
  <si>
    <t>8.10%</t>
  </si>
  <si>
    <t>Guaranteed Notes due 2022, Euro 750 million, 1.875% ($2 million of discount; $3 million of debt issuance cost) [Member]</t>
  </si>
  <si>
    <t>Face amount | €</t>
  </si>
  <si>
    <t>1.875%</t>
  </si>
  <si>
    <t>Guaranteed Notes due 2027, $1,000 million, 3.50% ($9 million of discount; $8 million of debt issuance cost) [Member]</t>
  </si>
  <si>
    <t>3.50%</t>
  </si>
  <si>
    <t>Other long-term debt [Member]</t>
  </si>
  <si>
    <t>Debt, Description of fair value adjustments for senior and guaranteed notes (Details) - USD ($) $ in Millions</t>
  </si>
  <si>
    <t>24 Months Ended</t>
  </si>
  <si>
    <t>48 Months Ended</t>
  </si>
  <si>
    <t>Mar. 31, 2017</t>
  </si>
  <si>
    <t>Senior Notes due 2019, $2,000 million, 5.0% [Member]</t>
  </si>
  <si>
    <t>Interest rate swap fair value adjustment related to long-term debt [Line Items]</t>
  </si>
  <si>
    <t>Inception year</t>
  </si>
  <si>
    <t>Gain (loss) on fair value adjustments of the hedged item related to interest rate swaps</t>
  </si>
  <si>
    <t>Senior Notes due 2021, $1,000 million, 6.0% [Member]</t>
  </si>
  <si>
    <t>Guaranteed Notes due 2027, $1,000 million, 3.50% [Member]</t>
  </si>
  <si>
    <t>Debt, Short-term debt (Details) - USD ($) $ in Millions</t>
  </si>
  <si>
    <t>Short-term debt [Line Items]</t>
  </si>
  <si>
    <t>$2,500 million Senior Revolving Credit Facility [Member]</t>
  </si>
  <si>
    <t>Maximum borrowing capacity on line of credit</t>
  </si>
  <si>
    <t>$900 million U.S. Receivables Securitization Facility [Member]</t>
  </si>
  <si>
    <t>Commercial paper [Member]</t>
  </si>
  <si>
    <t>Precious metal financings [Member]</t>
  </si>
  <si>
    <t>Other short-term debt [Member]</t>
  </si>
  <si>
    <t>Debt, Description of long-term debt (Details) € in Millions, $ in Millions</t>
  </si>
  <si>
    <t>Dec. 31, 2015USD ($)</t>
  </si>
  <si>
    <t>Aggregate maturities of debt during the next five years and thereafter [Abstract]</t>
  </si>
  <si>
    <t>Aggregate maturities of debt after 2022</t>
  </si>
  <si>
    <t>Description of long-term debt changes [Line Items]</t>
  </si>
  <si>
    <t>Redemption of 5% Senior Notes due 2019</t>
  </si>
  <si>
    <t>Issuance date</t>
  </si>
  <si>
    <t>Percentage ownership by parent of finance subsidiary (in hundredths)</t>
  </si>
  <si>
    <t>100.00%</t>
  </si>
  <si>
    <t>Interest rate (in hundredths)</t>
  </si>
  <si>
    <t>Discounted prices at which long-term debt was issued (in hundredths)</t>
  </si>
  <si>
    <t>98.968%</t>
  </si>
  <si>
    <t>Description of debt redemption terms</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three months prior to the scheduled maturity date of the notes at a redemption price equal to 100% of the principal amount of the notes redeemed plus accrued and unpaid interest.</t>
  </si>
  <si>
    <t>Premium paid on redemption of Senior Notes due 2019</t>
  </si>
  <si>
    <t>Write-off of debt issuance costs</t>
  </si>
  <si>
    <t>Charges associated with the redemption of Senior Notes due 2019</t>
  </si>
  <si>
    <t>Senior Notes due 2024, $1,000 million, 5.75% [Member]</t>
  </si>
  <si>
    <t>Senior Notes due 2019, 2021 and 2024 [Member]</t>
  </si>
  <si>
    <t>These notes may be redeemed and repaid, in whole or in part, at any time and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t>
  </si>
  <si>
    <t>Guaranteed Notes due 2022, Euro 750 million, 1.875% [Member]</t>
  </si>
  <si>
    <t>99.607%</t>
  </si>
  <si>
    <t>The notes may be redeemed before the date that is three months prior to the scheduled maturity date at a redemption price equal to the greater of 100% of the principal amount of the notes redeemed and the sum of the present values of the remaining scheduled payments of principal and interest (discounted at the applicable Comparable Government Bond Rate plus 35 basis points) on the notes to be redeemed. The notes may also be redeemed on or after the date that is three months prior to the scheduled maturity date of the notes at a redemption price equal to 100% of the principal amount of the notes redeemed plus accrued and unpaid interest. The notes are also redeemable upon certain tax events.</t>
  </si>
  <si>
    <t>Senior Notes due 2055, $1,000 million, 4.625% [Member]</t>
  </si>
  <si>
    <t>98.353%</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Guaranteed Notes due 2044, $1,000 million, 4.875% [Member]</t>
  </si>
  <si>
    <t>98.831%</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20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Guaranteed Notes due 2023, $750 million, 4.0% [Member]</t>
  </si>
  <si>
    <t>98.678%</t>
  </si>
  <si>
    <t>Guaranteed Notes due 2043, $750 million, 5.25% [Member]</t>
  </si>
  <si>
    <t>97.004%</t>
  </si>
  <si>
    <t>Guaranteed Notes due 2023 and 2043 [Member]</t>
  </si>
  <si>
    <t>The notes may be redeemed and repaid, in whole or in part, at any time and from time to time prior to maturity at a redemption price equal to the greater of 100% of the principal amount of the notes redeemed, and the sum of the present values of the remaining scheduled payments of principal and interest on the notes to be redeemed. Such interest will be discounted to the date of redemption on a semi-annual basis at the applicable Treasury Yield plus 25 basis points in the case of the 4% Notes due 2023 and plus 30 basis points in the case of the 5.25% Notes due 2043.</t>
  </si>
  <si>
    <t>Debt, Description of short-term debt (Details) - USD ($) $ in Millions</t>
  </si>
  <si>
    <t>Description of short-term debt [Line Items]</t>
  </si>
  <si>
    <t>Weighted average interest rate, short-term debt (in hundredths)</t>
  </si>
  <si>
    <t>1.80%</t>
  </si>
  <si>
    <t>0.90%</t>
  </si>
  <si>
    <t>Expiration date</t>
  </si>
  <si>
    <t>Maximum borrowing capacity</t>
  </si>
  <si>
    <t>Maximum allowed letters of credit</t>
  </si>
  <si>
    <t>Additional borrowing capacity, uncommitted loans</t>
  </si>
  <si>
    <t>Terms of debt covenants</t>
  </si>
  <si>
    <t>The facility contains customary covenants and warranties, including specified restrictions on indebtedness and liens.  In addition, we are required to maintain a leverage ratio at the end of every quarter of 3.50 to 1.00 or less for the period covering the most recent four quarters.</t>
  </si>
  <si>
    <t>Outstanding borrowings</t>
  </si>
  <si>
    <t>Outstanding letters of credit</t>
  </si>
  <si>
    <t>We are required to maintain a leverage ratio at the end of every fiscal quarter of 3.50 to 1.00 or less for the period covering the most recent four quarters.</t>
  </si>
  <si>
    <t>Debt, Debt issuance costs included in interest expense (Details) - USD ($) $ in Millions</t>
  </si>
  <si>
    <t>Debt discount and issuance costs [Abstract]</t>
  </si>
  <si>
    <t>Amortization of debt issuance costs</t>
  </si>
  <si>
    <t>Lease Commitments (Details) - USD ($) $ in Millions</t>
  </si>
  <si>
    <t>Operating leases future minimum payments due [Abstract]</t>
  </si>
  <si>
    <t>Thereafter</t>
  </si>
  <si>
    <t>Total minimum lease payments</t>
  </si>
  <si>
    <t>Operating leases rent expense, net [Abstract]</t>
  </si>
  <si>
    <t>Operating leases rent expense, net</t>
  </si>
  <si>
    <t>Financial Instruments and Fair Value, Market risks, commodity prices and foreign currency rates (Details) - USD ($) $ in Millions</t>
  </si>
  <si>
    <t>Foreign currency [Abstract]</t>
  </si>
  <si>
    <t>Foreign currency gain (loss)</t>
  </si>
  <si>
    <t>Financial Instruments and Fair Value,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and available-for-sale securities</t>
  </si>
  <si>
    <t>All derivatives and available-for-sale securities in the tables above are classified as Level 2, except our limited partnership investments included in our available-for-sale securities discussed below, that are measured at fair value using the net asset value per share (or its equivalent) practical expedient and have not been classified in the fair value hierarchy.</t>
  </si>
  <si>
    <t>Derivatives: [Member] | Designated as hedges: [Member] | Commodities [Member] | Prepaid expenses and other current assets [Member]</t>
  </si>
  <si>
    <t>Derivatives: [Member] | Designated as hedges: [Member] | Commodities [Member] | Other assets [Member]</t>
  </si>
  <si>
    <t>Derivatives: [Member] | Designated as hedges: [Member] | Commodities [Member] | Accrued Liabilities [Member]</t>
  </si>
  <si>
    <t>Derivatives: [Member] | Designated as hedges: [Member] | Commodities [Member] | Other liabilities [Member]</t>
  </si>
  <si>
    <t>Derivatives: [Member] | Designated as hedges: [Member] | Foreign currency [Member] | Prepaid expenses and other current assets [Member]</t>
  </si>
  <si>
    <t>Derivatives: [Member] | Designated as hedges: [Member] | Foreign currency [Member] | Other assets [Member]</t>
  </si>
  <si>
    <t>Derivatives: [Member] | Designated as hedges: [Member] | Foreign currency [Member] | Accrued Liabilities [Member]</t>
  </si>
  <si>
    <t>Derivatives: [Member] | Designated as hedges: [Member] | Foreign currency [Member] | Other liabilities [Member]</t>
  </si>
  <si>
    <t>Derivatives: [Member] | Designated as hedges: [Member] | Interest rates [Member] | Prepaid expenses and other current assets [Member]</t>
  </si>
  <si>
    <t>Derivatives: [Member] | Designated as hedges: [Member] | Interest rates [Member] | Other assets [Member]</t>
  </si>
  <si>
    <t>Derivatives: [Member] | Designated as hedges: [Member] | Interest rates [Member] | Accrued Liabilities [Member]</t>
  </si>
  <si>
    <t>Derivatives: [Member] | Designated as hedges: [Member] | Interest rates [Member] | Other liabilities [Member]</t>
  </si>
  <si>
    <t>Derivatives: [Member] | Not designated as hedges: [Member] | Commodities [Member] | Prepaid expenses and other current assets [Member]</t>
  </si>
  <si>
    <t>Derivatives: [Member] | Not designated as hedges: [Member] | Commodities [Member] | Accrued Liabilities [Member]</t>
  </si>
  <si>
    <t>Derivatives: [Member] | Not designated as hedges: [Member] | Foreign currency [Member] | Prepaid expenses and other current assets [Member]</t>
  </si>
  <si>
    <t>Derivatives: [Member] | Not designated as hedges: [Member] | Foreign currency [Member] | Accrued Liabilities [Member]</t>
  </si>
  <si>
    <t>Non-derivatives: [Member] | Available-for-sale securities [Member] | Short-term investments [Member]</t>
  </si>
  <si>
    <t>Non-derivatives: [Member] | Performance share awards [Member] | Accrued Liabilities [Member]</t>
  </si>
  <si>
    <t>Non-derivatives: [Member] | Performance share awards [Member] | Other liabilities [Member]</t>
  </si>
  <si>
    <t>Financial Instruments and Fair Value, Outstanding foreign currency and commodity contracts (Details) - Not designated as hedges: [Member]</t>
  </si>
  <si>
    <t>Foreign currency rates [Member]</t>
  </si>
  <si>
    <t>Derivative [Line Items]</t>
  </si>
  <si>
    <t>Derivative, maturity date</t>
  </si>
  <si>
    <t>2018-01</t>
  </si>
  <si>
    <t>Commodities [Member] | Minimum [Member]</t>
  </si>
  <si>
    <t>Commodities [Member] | Maximum [Member]</t>
  </si>
  <si>
    <t>2018-06</t>
  </si>
  <si>
    <t>Financial Instruments and Fair Value, Carrying value and estimated fair value of non-derivative financial instruments (Details) - USD ($) $ in Millions</t>
  </si>
  <si>
    <t>Liabilities: [Abstract]</t>
  </si>
  <si>
    <t>Short-term debt, carrying value</t>
  </si>
  <si>
    <t>Derivative fair value level description</t>
  </si>
  <si>
    <t>All financial instruments in the table above are classified as Level 2. There were no transfers between Level 1 and Level 2 for any of our financial instruments during the years ended December 31, 2017 and 2016.</t>
  </si>
  <si>
    <t>Amount of transfers between Level 1 and Level 2 of the fair value hierarchy</t>
  </si>
  <si>
    <t>Nonrecurring [Member] | Non-derivatives: [Member]</t>
  </si>
  <si>
    <t>Assets: [Abstract]</t>
  </si>
  <si>
    <t>Short-term loans receivable, carrying value</t>
  </si>
  <si>
    <t>Short-term loans receivable, fair value</t>
  </si>
  <si>
    <t>Long-term debt, carrying value</t>
  </si>
  <si>
    <t>Total liabilities, carrying value</t>
  </si>
  <si>
    <t>Short-term debt, fair value</t>
  </si>
  <si>
    <t>Long-term debt, fair value</t>
  </si>
  <si>
    <t>Total liabilities, fair value</t>
  </si>
  <si>
    <t>Financial Instruments and Fair Value, Summary of net investment hedges (Details) € in Millions, $ in Millions</t>
  </si>
  <si>
    <t>Net-investment hedge [Member]</t>
  </si>
  <si>
    <t>Gain (loss) recognized related to the ineffectiveness of net investment hedging relationship</t>
  </si>
  <si>
    <t>Derivatives: [Member] | Net-investment hedge [Member] | Foreign currency contracts [Member]</t>
  </si>
  <si>
    <t>Notional amounts value</t>
  </si>
  <si>
    <t>Notional amounts, initial value of derivatives | €</t>
  </si>
  <si>
    <t>Notional amounts, value of expired derivatives | €</t>
  </si>
  <si>
    <t>Non-derivatives: [Member] | Net-investment hedge [Member] | Foreign-currency denominated debt [Member]</t>
  </si>
  <si>
    <t>Financial Instruments and Fair Value, Summary of cash flow hedges (Details) - Cash-flow hedge [Member] - USD ($) $ in Millions</t>
  </si>
  <si>
    <t>Foreign currency [Member]</t>
  </si>
  <si>
    <t>Foreign currency [Member] | Minimum [Member]</t>
  </si>
  <si>
    <t>Expiration Date</t>
  </si>
  <si>
    <t>Foreign currency [Member] | Maximum [Member]</t>
  </si>
  <si>
    <t>Interest rate contract [Member]</t>
  </si>
  <si>
    <t>Gain (loss) recognized in AOCI related to settlement of swaps</t>
  </si>
  <si>
    <t>Gain (loss) recognized related to the ineffectiveness of cash flow hedging relationships</t>
  </si>
  <si>
    <t>less than $1 million</t>
  </si>
  <si>
    <t>Pre-tax deferred gains (losses) scheduled to be reclassified from AOCI to interest expense over the next twelve months</t>
  </si>
  <si>
    <t>Pre-tax unrealized gain (loss) to be reclassified to cost of sales over the next twelve months</t>
  </si>
  <si>
    <t>Commodity contract [Member]</t>
  </si>
  <si>
    <t>Commodity contract [Member] | Minimum [Member]</t>
  </si>
  <si>
    <t>Commodity contract [Member] | Maximum [Member]</t>
  </si>
  <si>
    <t>Financial Instruments and Fair Value, Summary of fair value hedges (Details) - USD ($) $ in Millions</t>
  </si>
  <si>
    <t>Feb. 28, 2017</t>
  </si>
  <si>
    <t>Sep. 30, 2014</t>
  </si>
  <si>
    <t>Senior Notes due 2021 [Member]</t>
  </si>
  <si>
    <t>Senior Notes due 2019 [Member]</t>
  </si>
  <si>
    <t>Interest rates [Member]</t>
  </si>
  <si>
    <t>Gain (loss) recognized related to the ineffectiveness of fair value hedging relationships</t>
  </si>
  <si>
    <t>Fixed-for-floating interest rate swaps [Member] | Interest rates [Member]</t>
  </si>
  <si>
    <t>Fixed-for-floating interest rate swaps [Member] | Interest rates [Member] | Minimum [Member]</t>
  </si>
  <si>
    <t>Fixed-for-floating interest rate swaps [Member] | Interest rates [Member] | Maximum [Member]</t>
  </si>
  <si>
    <t>Fixed-for-floating interest rate swaps [Member] | Interest rates [Member] | Senior Notes due 2027 [Member]</t>
  </si>
  <si>
    <t>Fixed-for-floating interest rate swaps [Member] | Interest rates [Member] | Senior Notes due 2021 [Member]</t>
  </si>
  <si>
    <t>Fixed-for-floating interest rate swaps [Member] | Interest rates [Member] | Senior Notes due 2019 [Member]</t>
  </si>
  <si>
    <t>Dedesignation of fixed-for-floating interest rate swap hedging arrangement</t>
  </si>
  <si>
    <t>In March 2017, concurrent with the redemption of $1,000 million of our outstanding 5% senior notes due 2019, we dedesignated the related $2,000 million fair value hedge and terminated swaps in the notional amount of $1,000 million. At the same time, we redesignated the remaining $1,000 million notional amount of swaps as a fair value hedge of the remaining $1,000 million of 5% senior notes outstanding.</t>
  </si>
  <si>
    <t>Financial Instruments and Fair Value, Pretax impact of derivative instruments on earnings and other comprehensive income (Details) - USD ($) $ in Millions</t>
  </si>
  <si>
    <t>Derivative instruments gain (loss) [Line Items]</t>
  </si>
  <si>
    <t>Gain (loss) recognized in AOCI</t>
  </si>
  <si>
    <t>Gain (loss) reclassified from AOCI to income</t>
  </si>
  <si>
    <t>Additional gain (loss) recognized in income</t>
  </si>
  <si>
    <t>Pretax effect of the periodic receipt of fixed interest and payment of variable interest</t>
  </si>
  <si>
    <t>Derivatives: [Member] | Designated as hedges: [Member] | Commodities [Member] | Cost of sales [Member]</t>
  </si>
  <si>
    <t>Derivatives: [Member] | Designated as hedges: [Member] | Foreign currency [Member] | Other income (expense), net; Interest expense [Member]</t>
  </si>
  <si>
    <t>Derivatives: [Member] | Designated as hedges: [Member] | Interest rates [Member] | Interest expense [Member]</t>
  </si>
  <si>
    <t>Derivatives: [Member] | Not designated as hedges: [Member] | Commodities [Member] | Sales and other operating revenues [Member]</t>
  </si>
  <si>
    <t>Derivatives: [Member] | Not designated as hedges: [Member] | Commodities [Member] | Cost of sales [Member]</t>
  </si>
  <si>
    <t>Derivatives: [Member] | Not designated as hedges: [Member] | Foreign currency [Member] | Other income (expense), net [Member]</t>
  </si>
  <si>
    <t>Non-derivatives: [Member] | Designated as hedges: [Member] | Long-term debt [Member] | Other income (expense), net [Member]</t>
  </si>
  <si>
    <t>Financial Instruments and Fair Value, Summary of available-for-sale and held-to-maturity securities (Details) - USD ($) $ in Millions</t>
  </si>
  <si>
    <t>Available-for-sale securities [Abstract]</t>
  </si>
  <si>
    <t>Gross unrealized gains</t>
  </si>
  <si>
    <t>Gross unrealized losses</t>
  </si>
  <si>
    <t>Fair value</t>
  </si>
  <si>
    <t>Available-for-sale and held-to-maturity securities, additional information [Abstract]</t>
  </si>
  <si>
    <t>Amount of marketable securities classified as cash and cash equivalents</t>
  </si>
  <si>
    <t>Amount of losses related to other-than-temporary impairments on available-for-sale securities</t>
  </si>
  <si>
    <t>Amount of losses related to other than temporary impairments on held-to-maturity securities</t>
  </si>
  <si>
    <t>Proceeds from maturities and sales of available-for-sale securities and the related gross realized gains and losses [Abstract]</t>
  </si>
  <si>
    <t>Proceeds from maturities of securities</t>
  </si>
  <si>
    <t>Proceeds from sales of securities</t>
  </si>
  <si>
    <t>Gross realized gains</t>
  </si>
  <si>
    <t>No gain</t>
  </si>
  <si>
    <t>Gross realized losses</t>
  </si>
  <si>
    <t>Proceeds from sales of held-to-maturity securities</t>
  </si>
  <si>
    <t>Net carrying value of transferred held-to-maturity securities</t>
  </si>
  <si>
    <t>Commercial paper [Member] | Minimum [Member]</t>
  </si>
  <si>
    <t>Investment maturity period</t>
  </si>
  <si>
    <t>2 months</t>
  </si>
  <si>
    <t>Commercial paper [Member] | Maximum [Member]</t>
  </si>
  <si>
    <t>3 months</t>
  </si>
  <si>
    <t>Bonds [Member]</t>
  </si>
  <si>
    <t>Bonds [Member] | Minimum [Member]</t>
  </si>
  <si>
    <t>4 months</t>
  </si>
  <si>
    <t>Bonds [Member] | Maximum [Member]</t>
  </si>
  <si>
    <t>34 months</t>
  </si>
  <si>
    <t>Certificates of deposit [Member]</t>
  </si>
  <si>
    <t>Time deposits [Member]</t>
  </si>
  <si>
    <t>Held-to-maturity securities: [Abstract]</t>
  </si>
  <si>
    <t>Limited partnership investments [Member]</t>
  </si>
  <si>
    <t>Available-for-sale and held-to-maturity securities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Fair value of available-for-sale securities in continuous unrealized loss position for greater than twelve months</t>
  </si>
  <si>
    <t>Unrealized losses on available-for-sale securities in continuous unrealized loss position for greater than twelve months</t>
  </si>
  <si>
    <t>Limited partnership investments [Member] | Minimum [Member]</t>
  </si>
  <si>
    <t>1 month</t>
  </si>
  <si>
    <t>Limited partnership investments [Member] | Maximum [Member]</t>
  </si>
  <si>
    <t>Pension and Other Postretirement Benefits, General information regarding various existing and terminated plans (Details) - Pension plans [Member]</t>
  </si>
  <si>
    <t>36 Months Ended</t>
  </si>
  <si>
    <t>60 Months Ended</t>
  </si>
  <si>
    <t>120 Months Ended</t>
  </si>
  <si>
    <t>U.S. [Member]</t>
  </si>
  <si>
    <t>Defined benefit plan actual return on plan assets [Abstract]</t>
  </si>
  <si>
    <t>Actual return on plan assets (in hundredths)</t>
  </si>
  <si>
    <t>14.45%</t>
  </si>
  <si>
    <t>6.78%</t>
  </si>
  <si>
    <t>8.01%</t>
  </si>
  <si>
    <t>5.30%</t>
  </si>
  <si>
    <t>Non-U.S. plans [Member]</t>
  </si>
  <si>
    <t>8.82%</t>
  </si>
  <si>
    <t>9.40%</t>
  </si>
  <si>
    <t>10.68%</t>
  </si>
  <si>
    <t>7.82%</t>
  </si>
  <si>
    <t>Pension and Other Postretirement Benefits, Pension changes in PBO and plan assets (Details) - USD ($) $ in Millions</t>
  </si>
  <si>
    <t>Change in plan assets: [Roll Forward]</t>
  </si>
  <si>
    <t>Settlement</t>
  </si>
  <si>
    <t>Pension plans [Member] | U.S. [Member]</t>
  </si>
  <si>
    <t>Change in benefit obligation: [Roll Forward]</t>
  </si>
  <si>
    <t>Benefit obligation, beginning of period</t>
  </si>
  <si>
    <t>Service cost</t>
  </si>
  <si>
    <t>Interest cost</t>
  </si>
  <si>
    <t>Actuarial loss (gain)</t>
  </si>
  <si>
    <t>Plan amendments</t>
  </si>
  <si>
    <t>Benefits paid</t>
  </si>
  <si>
    <t>Participant contributions</t>
  </si>
  <si>
    <t>Business divestiture</t>
  </si>
  <si>
    <t>Foreign exchange effects</t>
  </si>
  <si>
    <t>Benefit obligation, end of period</t>
  </si>
  <si>
    <t>Fair value of plan assets, beginning of period</t>
  </si>
  <si>
    <t>Actual return on plan assets</t>
  </si>
  <si>
    <t>Company contributions</t>
  </si>
  <si>
    <t>Fair value of plan assets, end of period</t>
  </si>
  <si>
    <t>Funded status of continuing operations [Abstract]</t>
  </si>
  <si>
    <t>Funded status of continuing operations, end of period</t>
  </si>
  <si>
    <t>Pension plans [Member] | Non-U.S. plans [Member]</t>
  </si>
  <si>
    <t>Pension and Other Postretirement Benefits, Pension amounts recognized in the consolidated balance sheets and in accumulated other comprehensive income (loss) (Details) - USD ($) $ in Millions</t>
  </si>
  <si>
    <t>Amounts recognized in the consolidated balance sheets consist of: [Abstract]</t>
  </si>
  <si>
    <t>Prepaid benefit cost, long-term</t>
  </si>
  <si>
    <t>Pension plans [Member]</t>
  </si>
  <si>
    <t>Amounts recognized in accumulated other comprehensive income (loss): [Abstract]</t>
  </si>
  <si>
    <t>Actuarial and investment (gain) loss</t>
  </si>
  <si>
    <t>Prior service cost (credit)</t>
  </si>
  <si>
    <t>Accrued benefit liability, current</t>
  </si>
  <si>
    <t>Accrued benefit liability, long-term</t>
  </si>
  <si>
    <t>Balance, end of period</t>
  </si>
  <si>
    <t>Pension and Other Postretirement Benefits, Pension additional information (Details) - Pension plans [Member] - USD ($) $ in Millions</t>
  </si>
  <si>
    <t>Accumulated benefit obligation for defined benefit plans [Abstract]</t>
  </si>
  <si>
    <t>Accumulated benefit obligation for defined benefit plans</t>
  </si>
  <si>
    <t>Pension plans with projected benefit obligations in excess of the fair value of assets [Abstract]</t>
  </si>
  <si>
    <t>Projected benefit obligations</t>
  </si>
  <si>
    <t>Fair value of assets</t>
  </si>
  <si>
    <t>Pension plans with accumulated benefit obligations in excess of the fair value of assets [Abstract]</t>
  </si>
  <si>
    <t>Accumulated benefit obligations</t>
  </si>
  <si>
    <t>Pension and Other Postretirement Benefits, Pension periodic costs (Details) - USD ($) $ in Millions</t>
  </si>
  <si>
    <t>Net periodic pension cost: [Abstract]</t>
  </si>
  <si>
    <t>Lump sum benefit payments</t>
  </si>
  <si>
    <t>Less - return in excess of (less than) expected return</t>
  </si>
  <si>
    <t>Expected return on plan assets</t>
  </si>
  <si>
    <t>Settlement (gain) loss</t>
  </si>
  <si>
    <t>Prior service cost (benefit) amortization</t>
  </si>
  <si>
    <t>Actuarial and investment (gain) loss amortization</t>
  </si>
  <si>
    <t>Net periodic benefit cost (credit)</t>
  </si>
  <si>
    <t>Pension and Other Postretirement Benefits, Pension actual and target asset allocations (Details) - Pension plans [Member] - USD ($) $ in Millions</t>
  </si>
  <si>
    <t>Fixed income securities [Member]</t>
  </si>
  <si>
    <t>Actual and target asset allocation [Abstract]</t>
  </si>
  <si>
    <t>Defined benefit plan assets transfer between level 2 and level 3 of the fair value hierarchy</t>
  </si>
  <si>
    <t>The transfer of plan assets resulted in a change in classification in the fair value hierarchy from Level 2 in 2016 for fixed income securities to Level 3 in 2017.</t>
  </si>
  <si>
    <t>Plan assets underlying insurance arrangements</t>
  </si>
  <si>
    <t>Reduction in actual return on plan assets</t>
  </si>
  <si>
    <t>U.S. [Member] | Equity securities [Member]</t>
  </si>
  <si>
    <t>Target asset allocation (in hundredths)</t>
  </si>
  <si>
    <t>32.00%</t>
  </si>
  <si>
    <t>U.S. [Member] | Fixed income securities [Member]</t>
  </si>
  <si>
    <t>38.00%</t>
  </si>
  <si>
    <t>U.S. [Member] | Alternatives [Member]</t>
  </si>
  <si>
    <t>30.00%</t>
  </si>
  <si>
    <t>U.S. [Member] | United States [Member] | Equity securities [Member]</t>
  </si>
  <si>
    <t>Actual asset allocation (in hundredths)</t>
  </si>
  <si>
    <t>36.00%</t>
  </si>
  <si>
    <t>33.00%</t>
  </si>
  <si>
    <t>U.S. [Member] | United States [Member] | Fixed income securities [Member]</t>
  </si>
  <si>
    <t>37.00%</t>
  </si>
  <si>
    <t>47.00%</t>
  </si>
  <si>
    <t>U.S. [Member] | United States [Member] | Alternatives [Member]</t>
  </si>
  <si>
    <t>20.00%</t>
  </si>
  <si>
    <t>Non-U.S. plans [Member] | Canada [Member] | Equity securities [Member]</t>
  </si>
  <si>
    <t>Non-U.S. plans [Member] | Canada [Member] | Fixed income securities [Member]</t>
  </si>
  <si>
    <t>51.00%</t>
  </si>
  <si>
    <t>Non-U.S. plans [Member] | United Kingdom - Lyondell Chemical Plans [Member] | Equity securities [Member]</t>
  </si>
  <si>
    <t>Non-U.S. plans [Member] | United Kingdom - Lyondell Chemical Plans [Member] | Fixed income securities [Member]</t>
  </si>
  <si>
    <t>Non-U.S. plans [Member] | United Kingdom - Basell Plans [Member] | Equity securities [Member]</t>
  </si>
  <si>
    <t>58.00%</t>
  </si>
  <si>
    <t>60.00%</t>
  </si>
  <si>
    <t>Non-U.S. plans [Member] | United Kingdom - Basell Plans [Member] | Fixed income securities [Member]</t>
  </si>
  <si>
    <t>42.00%</t>
  </si>
  <si>
    <t>Non-U.S. plans [Member] | Netherlands - Lyondell Chemical Plans [Member] | Fixed income securities [Member]</t>
  </si>
  <si>
    <t>Non-U.S. plans [Member] | Netherlands - Basell Plans [Member] | Equity securities [Member]</t>
  </si>
  <si>
    <t>7.00%</t>
  </si>
  <si>
    <t>10.00%</t>
  </si>
  <si>
    <t>Non-U.S. plans [Member] | Netherlands - Basell Plans [Member] | Fixed income securities [Member]</t>
  </si>
  <si>
    <t>93.00%</t>
  </si>
  <si>
    <t>90.00%</t>
  </si>
  <si>
    <t>Non-U.S. plans [Member] | Netherlands Defined Benefits Plans [Member] | Insurance arrangements [Member]</t>
  </si>
  <si>
    <t>Change in underlying discount rate assumption</t>
  </si>
  <si>
    <t>1.93%</t>
  </si>
  <si>
    <t>Pension and Other Postretirement Benefits, Pension contributions in the next twelve months (Details) - Pension plans [Member] $ in Millions</t>
  </si>
  <si>
    <t>Contributions to the various plans in the next twelve months [Abstract]</t>
  </si>
  <si>
    <t>Defined benefit plans</t>
  </si>
  <si>
    <t>Multi-employer plans</t>
  </si>
  <si>
    <t>Total estimated future employer contributions in next fiscal year for defined benefit plans and multi-employer plans</t>
  </si>
  <si>
    <t>Pension and Other Postretirement Benefits, Pension future expected benefit payments (Details) - Pension plans [Member] $ in Millions</t>
  </si>
  <si>
    <t>Future expected benefit payments by our plans which reflect expected future service [Abstract]</t>
  </si>
  <si>
    <t>2023 through 2027</t>
  </si>
  <si>
    <t>Pension and Other Postretirement Benefits, Pension weighted average assumptions (Details) - Pension plans [Member]</t>
  </si>
  <si>
    <t>Defined Benefit Plan, Information about Plan Assets [Abstract]</t>
  </si>
  <si>
    <t>Description of defined benefit plan related party transactions</t>
  </si>
  <si>
    <t>Our pension plans have not directly invested in securities of LyondellBasell N.V., and there have been no significant transactions between any of the pension plans and the Company or related parties thereof.</t>
  </si>
  <si>
    <t>Weighted average assumptions used in determining the net benefit liabilities [Abstract]</t>
  </si>
  <si>
    <t>Discount rate (in hundredths)</t>
  </si>
  <si>
    <t>3.73%</t>
  </si>
  <si>
    <t>4.20%</t>
  </si>
  <si>
    <t>Rate of compensation increase (in hundredths)</t>
  </si>
  <si>
    <t>Weighted average assumptions used in determining net benefit costs [Abstract]</t>
  </si>
  <si>
    <t>4.38%</t>
  </si>
  <si>
    <t>4.04%</t>
  </si>
  <si>
    <t>Expected return on plan assets (in hundredths)</t>
  </si>
  <si>
    <t>8.00%</t>
  </si>
  <si>
    <t>Description of basis used to determine overall expected long term rate of return on assets assumption</t>
  </si>
  <si>
    <t>At the beginning of 2017, we changed the approach used to measure service and interest costs for pension and other postretirement benefits under significant U.S. plans. For 2016, we measured service and interest costs utilizing a single weighted-average discount rate derived from the yield curve used to measure the plan obligations. For 2017, we measured service and interest costs by applying the specific spot rates along that same yield curve to the plans’ projected cash flows. We believe the new approach provides a more precise measurement of service and interest costs. This change did not affect the measurement of our plan obligations. We will account for this change as a change in accounting estimate and, accordingly, will account for it on a prospective basis. The weighted average expected long-term rate of return on assets in our U.S. plans of 8.00% is based on the average level of earnings that our independent pension investment advisor had advised could be expected to be earned over a fifteen to twenty year time period consistent with the plans’ target asset allocation, historical capital market performance, historical plan performance (since the 1997 inception of the U.S. Master Trust) and a forecast of expected future asset returns. The weighted average expected long-term rate of return on assets in our non-U.S. plans of 2.15% is based on expectations and asset allocations that vary by region. We review these long-term assumptions on a periodic basis.</t>
  </si>
  <si>
    <t>8.30%</t>
  </si>
  <si>
    <t>5.60%</t>
  </si>
  <si>
    <t>9.50%</t>
  </si>
  <si>
    <t>2.13%</t>
  </si>
  <si>
    <t>1.52%</t>
  </si>
  <si>
    <t>2.94%</t>
  </si>
  <si>
    <t>2.93%</t>
  </si>
  <si>
    <t>2.70%</t>
  </si>
  <si>
    <t>2.84%</t>
  </si>
  <si>
    <t>2.15%</t>
  </si>
  <si>
    <t>3.37%</t>
  </si>
  <si>
    <t>3.63%</t>
  </si>
  <si>
    <t>3.15%</t>
  </si>
  <si>
    <t>3.19%</t>
  </si>
  <si>
    <t>Non-U.S. plans [Member] | Fixed income securities [Member] | Minimum return [Member]</t>
  </si>
  <si>
    <t>2.45%</t>
  </si>
  <si>
    <t>Non-U.S. plans [Member] | Fixed income securities [Member] | Maximum return [Member]</t>
  </si>
  <si>
    <t>Pension and Other Postretirement Benefits, Pension fair value of plan assets (Details) - Pension plans [Member] - USD ($) $ in Millions</t>
  </si>
  <si>
    <t>Fair value of plan assets [Abstract]</t>
  </si>
  <si>
    <t>Fair value of plan assets</t>
  </si>
  <si>
    <t>Fair value of investments in entities that calculate net asset value per share</t>
  </si>
  <si>
    <t>U.S. [Member] | Real estate measured at net asset value [Member]</t>
  </si>
  <si>
    <t>U.S. [Member] | Hedge funds measured at net asset value [Member]</t>
  </si>
  <si>
    <t>U.S. [Member] | Private equity measured at net asset value [Member]</t>
  </si>
  <si>
    <t>U.S. [Member] | Level 1 [Member]</t>
  </si>
  <si>
    <t>U.S. [Member] | Level 1 [Member] | Common and preferred stock [Member]</t>
  </si>
  <si>
    <t>U.S. [Member] | Level 1 [Member] | Fixed income securities [Member]</t>
  </si>
  <si>
    <t>U.S. [Member] | Level 1 [Member] | U.S. government securities [Member]</t>
  </si>
  <si>
    <t>U.S. [Member] | Level 1 [Member] | Cash and cash equivalents [Member]</t>
  </si>
  <si>
    <t>U.S. [Member] | Level 2 [Member]</t>
  </si>
  <si>
    <t>U.S. [Member] | Level 2 [Member] | Common and preferred stock [Member]</t>
  </si>
  <si>
    <t>U.S. [Member] | Level 2 [Member] | Fixed income securities [Member]</t>
  </si>
  <si>
    <t>U.S. [Member] | Level 2 [Member] | U.S. government securities [Member]</t>
  </si>
  <si>
    <t>U.S. [Member] | Level 2 [Member] | Cash and cash equivalents [Member]</t>
  </si>
  <si>
    <t>U.S. [Member] | Level 3 [Member]</t>
  </si>
  <si>
    <t>U.S. [Member] | Level 3 [Member] | Common and preferred stock [Member]</t>
  </si>
  <si>
    <t>U.S. [Member] | Level 3 [Member] | Fixed income securities [Member]</t>
  </si>
  <si>
    <t>U.S. [Member] | Level 3 [Member] | U.S. government securities [Member]</t>
  </si>
  <si>
    <t>U.S. [Member] | Level 3 [Member] | Cash and cash equivalents [Member]</t>
  </si>
  <si>
    <t>Non-U.S. plans [Member] | Level 1 [Member]</t>
  </si>
  <si>
    <t>Non-U.S. plans [Member] | Level 1 [Member] | Common and preferred stock [Member]</t>
  </si>
  <si>
    <t>Non-U.S. plans [Member] | Level 1 [Member] | Fixed income securities [Member]</t>
  </si>
  <si>
    <t>Non-U.S. plans [Member] | Level 1 [Member] | Insurance arrangements [Member]</t>
  </si>
  <si>
    <t>Non-U.S. plans [Member] | Level 1 [Member] | Cash and cash equivalents [Member]</t>
  </si>
  <si>
    <t>Non-U.S. plans [Member] | Level 2 [Member]</t>
  </si>
  <si>
    <t>Non-U.S. plans [Member] | Level 2 [Member] | Common and preferred stock [Member]</t>
  </si>
  <si>
    <t>Non-U.S. plans [Member] | Level 2 [Member] | Fixed income securities [Member]</t>
  </si>
  <si>
    <t>Non-U.S. plans [Member] | Level 2 [Member] | Insurance arrangements [Member]</t>
  </si>
  <si>
    <t>Non-U.S. plans [Member] | Level 2 [Member] | Cash and cash equivalents [Member]</t>
  </si>
  <si>
    <t>Non-U.S. plans [Member] | Level 3 [Member]</t>
  </si>
  <si>
    <t>Non-U.S. plans [Member] | Level 3 [Member] | Common and preferred stock [Member]</t>
  </si>
  <si>
    <t>Non-U.S. plans [Member] | Level 3 [Member] | Fixed income securities [Member]</t>
  </si>
  <si>
    <t>Non-U.S. plans [Member] | Level 3 [Member] | Insurance arrangements [Member]</t>
  </si>
  <si>
    <t>Non-U.S. plans [Member] | Level 3 [Member] | Cash and cash equivalents [Member]</t>
  </si>
  <si>
    <t>Fair Value [Member] | U.S. [Member]</t>
  </si>
  <si>
    <t>Fair Value [Member] | U.S. [Member] | Common and preferred stock [Member]</t>
  </si>
  <si>
    <t>Fair Value [Member] | U.S. [Member] | Commingled funds measured at net asset value [Member]</t>
  </si>
  <si>
    <t>Fair Value [Member] | U.S. [Member] | Fixed income securities [Member]</t>
  </si>
  <si>
    <t>Fair Value [Member] | U.S. [Member] | Real estate measured at net asset value [Member]</t>
  </si>
  <si>
    <t>Fair Value [Member] | U.S. [Member] | Hedge funds measured at net asset value [Member]</t>
  </si>
  <si>
    <t>Fair Value [Member] | U.S. [Member] | Private equity measured at net asset value [Member]</t>
  </si>
  <si>
    <t>Fair Value [Member] | U.S. [Member] | U.S. government securities [Member]</t>
  </si>
  <si>
    <t>Fair Value [Member] | U.S. [Member] | Cash and cash equivalents [Member]</t>
  </si>
  <si>
    <t>Fair Value [Member] | Non-U.S. plans [Member]</t>
  </si>
  <si>
    <t>Fair Value [Member] | Non-U.S. plans [Member] | Common and preferred stock [Member]</t>
  </si>
  <si>
    <t>Fair Value [Member] | Non-U.S. plans [Member] | Commingled funds measured at net asset value [Member]</t>
  </si>
  <si>
    <t>Fair Value [Member] | Non-U.S. plans [Member] | Fixed income securities [Member]</t>
  </si>
  <si>
    <t>Fair Value [Member] | Non-U.S. plans [Member] | Insurance arrangements [Member]</t>
  </si>
  <si>
    <t>Fair Value [Member] | Non-U.S. plans [Member] | Cash and cash equivalents [Member]</t>
  </si>
  <si>
    <t>Pension and Other Postretirement Benefits, Pension fair value of investments in entities that calculate net asset value per share (Details) - Pension plans [Member] - USD ($) $ in Millions</t>
  </si>
  <si>
    <t>Fair value of investments in entities that calculate net asset value per share [Line Items]</t>
  </si>
  <si>
    <t>Unfunded commitments</t>
  </si>
  <si>
    <t>U.S. [Member] | Commingled funds measured at net asset value [Member] | Domestic equity [Member]</t>
  </si>
  <si>
    <t>Remaining life</t>
  </si>
  <si>
    <t>Redemption frequency (if currently eligible)</t>
  </si>
  <si>
    <t>daily</t>
  </si>
  <si>
    <t>Trade to settlement terms</t>
  </si>
  <si>
    <t>1 to 3 days</t>
  </si>
  <si>
    <t>U.S. [Member] | Commingled funds measured at net asset value [Member] | Domestic equity [Member] | Minimum [Member]</t>
  </si>
  <si>
    <t>Redemption notice period</t>
  </si>
  <si>
    <t>3 days</t>
  </si>
  <si>
    <t>U.S. [Member] | Commingled funds measured at net asset value [Member] | Domestic equity [Member] | Maximum [Member]</t>
  </si>
  <si>
    <t>4 days</t>
  </si>
  <si>
    <t>U.S. [Member] | Commingled funds measured at net asset value [Member] | International equity [Member]</t>
  </si>
  <si>
    <t>U.S. [Member] | Commingled funds measured at net asset value [Member] | Fixed income securities [Member]</t>
  </si>
  <si>
    <t>U.S. [Member] | Commingled funds measured at net asset value [Member] | Fixed income securities [Member] | Minimum [Member]</t>
  </si>
  <si>
    <t>U.S. [Member] | Commingled funds measured at net asset value [Member] | Fixed income securities [Member] | Maximum [Member]</t>
  </si>
  <si>
    <t>7 days</t>
  </si>
  <si>
    <t>10 years</t>
  </si>
  <si>
    <t>quarterly</t>
  </si>
  <si>
    <t>15 to 25 days</t>
  </si>
  <si>
    <t>U.S. [Member] | Real estate measured at net asset value [Member] | Minimum [Member]</t>
  </si>
  <si>
    <t>45 days</t>
  </si>
  <si>
    <t>U.S. [Member] | Real estate measured at net asset value [Member] | Maximum [Member]</t>
  </si>
  <si>
    <t>90 days</t>
  </si>
  <si>
    <t>10 to 30 days</t>
  </si>
  <si>
    <t>U.S. [Member] | Hedge funds measured at net asset value [Member] | Minimum [Member]</t>
  </si>
  <si>
    <t>20 days</t>
  </si>
  <si>
    <t>U.S. [Member] | Hedge funds measured at net asset value [Member] | Maximum [Member]</t>
  </si>
  <si>
    <t>Not eligible</t>
  </si>
  <si>
    <t>Non-U.S. plans [Member] | Commingled funds measured at net asset value [Member] | Domestic equity [Member]</t>
  </si>
  <si>
    <t>1 to 7 days</t>
  </si>
  <si>
    <t>Non-U.S. plans [Member] | Commingled funds measured at net asset value [Member] | Domestic equity [Member] | Minimum [Member]</t>
  </si>
  <si>
    <t>1 day</t>
  </si>
  <si>
    <t>Non-U.S. plans [Member] | Commingled funds measured at net asset value [Member] | Domestic equity [Member] | Maximum [Member]</t>
  </si>
  <si>
    <t>Non-U.S. plans [Member] | Commingled funds measured at net asset value [Member] | International equity [Member]</t>
  </si>
  <si>
    <t>Non-U.S. plans [Member] | Commingled funds measured at net asset value [Member] | International equity [Member] | Minimum [Member]</t>
  </si>
  <si>
    <t>Non-U.S. plans [Member] | Commingled funds measured at net asset value [Member] | International equity [Member] | Maximum [Member]</t>
  </si>
  <si>
    <t>Non-U.S. plans [Member] | Commingled funds measured at net asset value [Member] | Fixed income securities [Member]</t>
  </si>
  <si>
    <t>Pension and Other Postretirement Benefits, Pension multi-employer plans (Details) - Pensionskasse [Member] - USD ($) $ in Millions</t>
  </si>
  <si>
    <t>Multi-employer plans [Line Items]</t>
  </si>
  <si>
    <t>Company contributions to multi-employer plans</t>
  </si>
  <si>
    <t>[1]</t>
  </si>
  <si>
    <t>Multi-employer plans, plan assets</t>
  </si>
  <si>
    <t>Multi-employer plans, actuarial present value of accumulated plan benefits</t>
  </si>
  <si>
    <t>Multi-employer plans, total contributions for all participating employers</t>
  </si>
  <si>
    <t>Description of whether our contributions represent more than five percent of total contributions to the multi-employer plan</t>
  </si>
  <si>
    <t>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 erfunded, the future contributions to the plan may increase and may be used to fund retirement benefits for employees related to other employers. The Pensionskasse financial statements for the years ended December 31, 2016 and 2015 indicated total a ssets of $ 7,897 million and $ 7,560 million, respectively; total actuarial present value of accumulated plan benefits of $ 7,559 million and $ 7, 232 million, respectively; and total contributions for all participating employers of $ 246 million and $ 2 44 millio n, respectively. Our plan contributions did not exceed 5 percent of the total contributions in 2017 , 2016 or 2015 .</t>
  </si>
  <si>
    <t>Pension and Other Postretirement Benefits, Other postretirement benefits plans changes in benefit obligation and plan assets (Details) - Other postretirement benefits plans [Member] - USD ($) $ in Millions</t>
  </si>
  <si>
    <t>Actuarial (gain) loss</t>
  </si>
  <si>
    <t>Employer contributions</t>
  </si>
  <si>
    <t>Funded status of plan assets [Abstract]</t>
  </si>
  <si>
    <t>Pension and Other Postretirement Benefits, Other postretirement benefits plans amounts recognized in the consolidated balance sheets and in accumulated other comprehensive income (loss) (Details) - Other postretirement benefits plans [Member] - USD ($) $ in Millions</t>
  </si>
  <si>
    <t>Actuarial and investment income (loss)</t>
  </si>
  <si>
    <t>Pension and Other Postretirement Benefits, Other postretirement benefits plans net periodic costs (Details) - Other postretirement benefits plans [Member] - USD ($) $ in Millions</t>
  </si>
  <si>
    <t>Net periodic other postretirement costs: [Abstract]</t>
  </si>
  <si>
    <t>Actuarial loss amortization</t>
  </si>
  <si>
    <t>Pension and Other Postretirement Benefits, Other postretirement benefits plans assumed health care cost trend rates (Details) - Other postretirement benefits plans [Member]</t>
  </si>
  <si>
    <t>Assumed health care trend rate: [Abstract]</t>
  </si>
  <si>
    <t>Immediate trend rate (in hundredths)</t>
  </si>
  <si>
    <t>6.70%</t>
  </si>
  <si>
    <t>Ultimate trend rate (the rate to which the cost trend rate is assumed to decline) (in hundredths)</t>
  </si>
  <si>
    <t>4.50%</t>
  </si>
  <si>
    <t>Year that the rate reaches the ultimate trend rate</t>
  </si>
  <si>
    <t>Effect of one percentage point change in assumed health care cost trend rates [Abstract]</t>
  </si>
  <si>
    <t>Effect of one percentage point increase on accumulated postretirement benefit obligation</t>
  </si>
  <si>
    <t>Effect of one percentage point decrease on accumulated postretirement benefit obligation</t>
  </si>
  <si>
    <t>$18 million</t>
  </si>
  <si>
    <t>$12 million</t>
  </si>
  <si>
    <t>Non-U.S. plans [Member] | Canada [Member]</t>
  </si>
  <si>
    <t>Non-U.S. plans [Member] | France [Member]</t>
  </si>
  <si>
    <t>4.70%</t>
  </si>
  <si>
    <t>4.60%</t>
  </si>
  <si>
    <t>Pension and Other Postretirement Benefits, Other postretirement benefits plans assumptions used to determine net benefit liabilities and costs (Details) - Other postretirement benefits plans [Member]</t>
  </si>
  <si>
    <t>3.66%</t>
  </si>
  <si>
    <t>4.07%</t>
  </si>
  <si>
    <t>Weighted average assumptions used in determining net benefit costs for the year [Abstract]</t>
  </si>
  <si>
    <t>4.23%</t>
  </si>
  <si>
    <t>3.85%</t>
  </si>
  <si>
    <t>2.48%</t>
  </si>
  <si>
    <t>1.69%</t>
  </si>
  <si>
    <t>2.69%</t>
  </si>
  <si>
    <t>2.92%</t>
  </si>
  <si>
    <t>Pension and Other Postretirement Benefits, Other postretirement benefits plans future expected benefit payments (Details) - Other postretirement benefits plans [Member] $ in Millions</t>
  </si>
  <si>
    <t>Pension and Other Postretirement Benefits, Accumulated other comprehensive income (loss) (Details) - USD ($) $ in Millions</t>
  </si>
  <si>
    <t>Deferred income tax provision related to AOCI [Abstract]</t>
  </si>
  <si>
    <t>Deferred income taxes provision related to pension and other postretirement benefit amounts in accumulated other comprehensive income (loss)</t>
  </si>
  <si>
    <t>Actuarial (gain) loss recognized in accumulated other comprehensive income (loss), beginning balance</t>
  </si>
  <si>
    <t>Actuarial (gain) loss arising during the period</t>
  </si>
  <si>
    <t>Amortization of actuarial (gain) loss</t>
  </si>
  <si>
    <t>Actuarial (gain) loss - settlement loss</t>
  </si>
  <si>
    <t>Actuarial (gain) loss recognized in accumulated other comprehensive income (loss), end of period</t>
  </si>
  <si>
    <t>Prior service cost (credit) recognized in accumulated other comprehensive income (loss), beginning balance</t>
  </si>
  <si>
    <t>Prior service cost (credit) arising during the period</t>
  </si>
  <si>
    <t>Prior service cost (credit) amortization included in net periodic benefit cost</t>
  </si>
  <si>
    <t>Prior service cost (credit) - settlement loss</t>
  </si>
  <si>
    <t>Prior service cost (credit) recognized in accumulated other comprehensive income (loss), end of period</t>
  </si>
  <si>
    <t>Pension plans [Member] | Discount rate assumption changes [Member]</t>
  </si>
  <si>
    <t>Pension plans [Member] | Asset return in excess of expected return [Member]</t>
  </si>
  <si>
    <t>Amounts amortized from AOCI next fiscal year [Abstract]</t>
  </si>
  <si>
    <t>Net actuarial and investment loss included in accumulated other comprehensive income (loss) expected to be recognized as a component of net periodic benefit cost next fiscal year</t>
  </si>
  <si>
    <t>Prior service cost included in accumulated other comprehensive income (loss) expected to be recognized as a component of net periodic benefit cost next fiscal year</t>
  </si>
  <si>
    <t>Other postretirement benefits plans [Member]</t>
  </si>
  <si>
    <t>Other postretirement benefits plans [Member] | Discount rate assumption changes [Member]</t>
  </si>
  <si>
    <t>Other postretirement benefits plans [Member] | Liability experience gains and losses [Member]</t>
  </si>
  <si>
    <t>Other postretirement benefits plans [Member] | U.S. [Member]</t>
  </si>
  <si>
    <t>Other postretirement benefits plans [Member] | Non-U.S. plans [Member]</t>
  </si>
  <si>
    <t>Pension and Other Postretirement Benefits, Defined contribution plan (Details) - Contribution plan [Member] - USD ($) $ in Millions</t>
  </si>
  <si>
    <t>Defined contribution plan disclosure [Line Items]</t>
  </si>
  <si>
    <t>Incentive and Share-Based Compensation, Long-Term Incentive Plan (Details) - Long-term incentive plan [Member] - USD ($) $ in Millions</t>
  </si>
  <si>
    <t>Share-based compensation arrangements [Line Items]</t>
  </si>
  <si>
    <t>Number of shares authorized for issuance (in shares)</t>
  </si>
  <si>
    <t>Number of shares available for issuance (in shares)</t>
  </si>
  <si>
    <t>Compensation expense</t>
  </si>
  <si>
    <t>Tax benefit of related compensation expense</t>
  </si>
  <si>
    <t>Restricted stock units [Member]</t>
  </si>
  <si>
    <t>Stock options [Member]</t>
  </si>
  <si>
    <t>Qualified performance awards [Member]</t>
  </si>
  <si>
    <t>Performance share units [Member]</t>
  </si>
  <si>
    <t>Incentive and Share-Based Compensation, Restricted stock unit awards (Details) - Restricted stock units [Member] - USD ($) $ / shares in Units, $ in Millions</t>
  </si>
  <si>
    <t>Share-based compensation disclosures [Line Items]</t>
  </si>
  <si>
    <t>Description of award</t>
  </si>
  <si>
    <t>RSUs generally entitle the recipient to be paid out an equal number of ordinary shares on the third anniversary of the grant date. RSUs, which are subject to customary accelerated vesting or forfeiture in the event of certain termination events, are accounted for as an equity award with compensation cost recognized in the income statement ratably over the vesting period. 
In 2015, 190,399 RSUs were granted to the Chief Executive Officer (“CEO”) and three other executive officers. These RSUs vest in annual tranches with 10% vested after one year and an additional 15% vested after two years and the remaining vesting in equal tranches after each of the third, fourth, and fifth years. Compensation cost for these awards is recognized using the graded vesting method.
The holders of all RSUs are entitled to dividend equivalents to be settled no later than March 15, following the year in which dividends are paid, as long as the participant is in full employment at the time of the dividend payment.</t>
  </si>
  <si>
    <t>Dividend equivalent payments relating to award</t>
  </si>
  <si>
    <t>Weighted average grant date fair value for restricted stock units (in dollars per share)</t>
  </si>
  <si>
    <t>Total fair value of vested restricted stock units</t>
  </si>
  <si>
    <t>Restricted stock units activity, number of units [Roll Forward]</t>
  </si>
  <si>
    <t>Outstanding at beginning of period (in shares)</t>
  </si>
  <si>
    <t>Granted (in shares)</t>
  </si>
  <si>
    <t>Vested (in shares)</t>
  </si>
  <si>
    <t>Forfeited (in shares)</t>
  </si>
  <si>
    <t>Outstanding at end of period (in shares)</t>
  </si>
  <si>
    <t>Weighted average grant date fair value, restricted stock units [Roll Forward]</t>
  </si>
  <si>
    <t>Outstanding at beginning of period (in dollars per share)</t>
  </si>
  <si>
    <t>Granted (in dollars per share)</t>
  </si>
  <si>
    <t>Vested (in dollars per share)</t>
  </si>
  <si>
    <t>Forfeited (in dollars per share)</t>
  </si>
  <si>
    <t>Outstanding at end of period (in dollars per share)</t>
  </si>
  <si>
    <t>Additional disclosures, restricted stock units [Abstract]</t>
  </si>
  <si>
    <t>Unrecognized compensation cost related to award, restricted stock units</t>
  </si>
  <si>
    <t>Weighted average remaining contractual term, restricted stock units</t>
  </si>
  <si>
    <t>2 years</t>
  </si>
  <si>
    <t>Incentive and Share-Based Compensation, Stock options (Details) - Stock options [Member] - USD ($) $ / shares in Units, $ in Millions</t>
  </si>
  <si>
    <t>Stock options are granted with an exercise price equal to the market price of our ordinary shares at the date of grant. The awards generally have a three-year vesting period that vests in equal increments on the first, second, and third anniversary of the grant date. The awards have a contractual term of ten years, subject to customary accelerated vesting or forfeiture in the event of certain termination events. The stock options are accounted for as equity awards with compensation cost recognized using the graded vesting method. 
In 2015, 457,555 stock options were granted to the CEO and three other executive officers. These stock options vest in annual tranches with 10% vested after one year and an additional 15% vested after two years and the remaining vesting in equal tranches after each of the third, fourth, and fifth years.</t>
  </si>
  <si>
    <t>Number of stock options issued (in shares)</t>
  </si>
  <si>
    <t>Weighted average fair value per share of options granted (in dollars per share)</t>
  </si>
  <si>
    <t>Fair value assumptions [Abstract]</t>
  </si>
  <si>
    <t>Dividend yield (in hundredths)</t>
  </si>
  <si>
    <t>3.00%</t>
  </si>
  <si>
    <t>Expected volatility, minimum (in hundredths)</t>
  </si>
  <si>
    <t>34.90%</t>
  </si>
  <si>
    <t>35.30%</t>
  </si>
  <si>
    <t>35.90%</t>
  </si>
  <si>
    <t>Expected volatility, maximum (in hundredths)</t>
  </si>
  <si>
    <t>35.10%</t>
  </si>
  <si>
    <t>Risk-free interest rate, minimum (in hundredths)</t>
  </si>
  <si>
    <t>2.10%</t>
  </si>
  <si>
    <t>1.14%</t>
  </si>
  <si>
    <t>1.48%</t>
  </si>
  <si>
    <t>Risk-free interest rate, maximum (in hundredths)</t>
  </si>
  <si>
    <t>2.29%</t>
  </si>
  <si>
    <t>Weighted average expected term, in years</t>
  </si>
  <si>
    <t>6 years</t>
  </si>
  <si>
    <t>Stock options activity, number of shares [Roll Forward]</t>
  </si>
  <si>
    <t>Exercised (in shares)</t>
  </si>
  <si>
    <t>Expired (in shares)</t>
  </si>
  <si>
    <t>Exercisable at end of period (in shares)</t>
  </si>
  <si>
    <t>Weighted average exercise price, stock options [Roll Forward]</t>
  </si>
  <si>
    <t>Exercised (in dollars per share)</t>
  </si>
  <si>
    <t>Expired (in dollars per share)</t>
  </si>
  <si>
    <t>Exercisable at end of period (in dollars per share)</t>
  </si>
  <si>
    <t>Additional disclosures, stock options [Abstract]</t>
  </si>
  <si>
    <t>Weighted average remaining term, outstanding options</t>
  </si>
  <si>
    <t>7 years 7 months 18 days</t>
  </si>
  <si>
    <t>Weighted average remaining term, exercisable options</t>
  </si>
  <si>
    <t>6 years 4 months 9 days</t>
  </si>
  <si>
    <t>Aggregate intrinsic value, outstanding options</t>
  </si>
  <si>
    <t>Aggregate intrinsic value, exercisable options</t>
  </si>
  <si>
    <t>Exercise price range for options other than initial grant, minimum (in dollars per share)</t>
  </si>
  <si>
    <t>Exercise price range for options other than initial grant, maximum (in dollars per share)</t>
  </si>
  <si>
    <t>Aggregate intrinsic value of stock options exercised during the period</t>
  </si>
  <si>
    <t>Unrecognized compensation cost related to award, stock options</t>
  </si>
  <si>
    <t>Weighted average remaining contractual term, stock options</t>
  </si>
  <si>
    <t>1 year</t>
  </si>
  <si>
    <t>Cash received from stock option exercises</t>
  </si>
  <si>
    <t>Tax benefit from stock option exercises</t>
  </si>
  <si>
    <t>Maximum [Member]</t>
  </si>
  <si>
    <t>6 years 8 months 21 days</t>
  </si>
  <si>
    <t>Minimum [Member]</t>
  </si>
  <si>
    <t>Incentive and Share-Based Compensation, Medium-Term Incentive Program ("MTI"), Qualified Performance Awards ("QPAs") and Performance Share Units ("PSUs") (Details) - USD ($) $ / shares in Units, shares in Thousands, $ in Millions</t>
  </si>
  <si>
    <t>Performance share units activity, number of units [Roll Forward]</t>
  </si>
  <si>
    <t>Weighted average grant date fair value, performance share units [Roll Forward]</t>
  </si>
  <si>
    <t>Volatility of common stock (in hundredths)</t>
  </si>
  <si>
    <t>30.98%</t>
  </si>
  <si>
    <t>Average correlation coefficient of peer companies</t>
  </si>
  <si>
    <t>Risk-free interest rate (in hundreths)</t>
  </si>
  <si>
    <t>1.46%</t>
  </si>
  <si>
    <t>Unrecognized compensation cost</t>
  </si>
  <si>
    <t>Weighted average remaining contractual term</t>
  </si>
  <si>
    <t>Weighted average fair value per share granted (in dollars per share)</t>
  </si>
  <si>
    <t>Performance share units [Member] | Maximum [Member]</t>
  </si>
  <si>
    <t>Average volatility of peer companies (in hundredths)</t>
  </si>
  <si>
    <t>39.89%</t>
  </si>
  <si>
    <t>Performance share units [Member] | Minimum [Member]</t>
  </si>
  <si>
    <t>16.98%</t>
  </si>
  <si>
    <t>Total fair value of shares vested in the period</t>
  </si>
  <si>
    <t>Qualified performance awards and medium-term incentive program [Member]</t>
  </si>
  <si>
    <t>Shares issued in satisfaction of PSU and QPA awards are granted under our LTIP. The target number of share awards is established at the beginning of a three-calendar year performance period. Each unit is equivalent to one share of our common stock. Beginning in 2017, the final number of shares payable is determined based on LyondellBasell N.V.’s Total Shareholder Return (TSR) relative to a group of peer companies, and are classified as equity awards. Compensation expense during the three-calendar year performance period is accrued on a straight-line basis. PSUs are valued using a Monte-Carlo simulation payout value on grant date. These share awards are subject to customary accelerated vesting and forfeiture in the event of certain termination events.
PSU awards granted prior to 2017 and QPA awards are similar. The final number of shares payable related to pre-2017 PSUs and QPAs are determined at the end of the three-calendar year performance period by our Compensation Committee. Since the service-inception date precedes the grant date, these share awards are treated as a liability award until the grant date and compensation expense during the three-calendar year performance period is accrued on a straight-line basis subject to fair value adjustments. Pre-2017 PSU awards are valued based on the market price of the underlying stock on the date of payment. 
Beginning January 1, 2016, the holders of PSUs are entitled to accrue dividend equivalent units. These dividend equivalent units will be converted to shares upon payment at the end of the three-year performance cycle and are classified in Accrued and Other liabilities on the Consolidated Balance Sheets. PSU dividend equivalent units on liability awards are recorded in compensation expense while PSU dividend equivalent units on equity awards are recorded in retained earnings.</t>
  </si>
  <si>
    <t>Medium-Term Incentive Program [Member]</t>
  </si>
  <si>
    <t>Compensation expense, Medium-Term Incentive Program</t>
  </si>
  <si>
    <t>Incentive and Share-Based Compensation, Employee stock purchase plan (Details)</t>
  </si>
  <si>
    <t>Discount rate for purchases made under the employee stock purchase plan (in hundredths)</t>
  </si>
  <si>
    <t>Income Taxes, Components of income tax provision (Details) - USD ($) $ in Millions</t>
  </si>
  <si>
    <t>Corporate income tax rate (in hundredths)</t>
  </si>
  <si>
    <t>35.00%</t>
  </si>
  <si>
    <t>Tax Cuts and Jobs Act of 2017, new statutory tax rate effective 1/1/2018 (in hundredths)</t>
  </si>
  <si>
    <t>21.00%</t>
  </si>
  <si>
    <t>Remeasurement of U.S. net deferred tax liability</t>
  </si>
  <si>
    <t>Current: [Abstract]</t>
  </si>
  <si>
    <t>U.S. federal</t>
  </si>
  <si>
    <t>Non-U.S.</t>
  </si>
  <si>
    <t>State</t>
  </si>
  <si>
    <t>Total current</t>
  </si>
  <si>
    <t>Deferred: [Abstract]</t>
  </si>
  <si>
    <t>Total deferred</t>
  </si>
  <si>
    <t>Provision (benefit) for income taxes before tax effects of other comprehensive income (loss)</t>
  </si>
  <si>
    <t>Tax effects of elements of other comprehensive income: [Abstract]</t>
  </si>
  <si>
    <t>Pension and postretirement liabilities</t>
  </si>
  <si>
    <t>Unrealized gains (losses) from available-for-sale securities</t>
  </si>
  <si>
    <t>Total income tax expense (benefit) in comprehensive income</t>
  </si>
  <si>
    <t>Income Taxes, Statutory tax rates and income tax provision (Details)</t>
  </si>
  <si>
    <t>Corporate income tax rate [Line Items]</t>
  </si>
  <si>
    <t>Effective tax rate (in hundredths)</t>
  </si>
  <si>
    <t>10.90%</t>
  </si>
  <si>
    <t>United States [Member]</t>
  </si>
  <si>
    <t>United Kingdom [Member]</t>
  </si>
  <si>
    <t>Income Taxes, Reconciliation of tax expense at US statutory rate and provision for taxes (Details) - USD ($) $ in Millions</t>
  </si>
  <si>
    <t>Income (loss) before income taxes: [Abstract]</t>
  </si>
  <si>
    <t>U.S.</t>
  </si>
  <si>
    <t>Income tax expense (benefit), continuing operations, income tax reconciliation [Abstract]</t>
  </si>
  <si>
    <t>Income tax at U.S. statutory rate</t>
  </si>
  <si>
    <t>Increase (reduction) resulting from: [Abstract]</t>
  </si>
  <si>
    <t>Non-U.S. income taxed at lower statutory rates</t>
  </si>
  <si>
    <t>State income taxes, net of federal benefit</t>
  </si>
  <si>
    <t>Exempt income</t>
  </si>
  <si>
    <t>U.S. manufacturing deduction</t>
  </si>
  <si>
    <t>Effective income tax rate reconciliation, non-cash adjustments of prior year income taxes, amount</t>
  </si>
  <si>
    <t>Effective income tax rate reconciliation, derivative non-cash adjustments of prior year income taxes, amount</t>
  </si>
  <si>
    <t>Income Taxes, Components of deferred tax liabilities and assets (Details) - USD ($) $ in Millions</t>
  </si>
  <si>
    <t>Deferred tax liabilities: [Abstract]</t>
  </si>
  <si>
    <t>Accelerated tax depreciation</t>
  </si>
  <si>
    <t>Investments in joint venture partnerships</t>
  </si>
  <si>
    <t>Intangible assets</t>
  </si>
  <si>
    <t>Inventory</t>
  </si>
  <si>
    <t>Total deferred tax liabilities</t>
  </si>
  <si>
    <t>Deferred tax assets: [Abstract]</t>
  </si>
  <si>
    <t>Tax attributes</t>
  </si>
  <si>
    <t>Employee benefit plans</t>
  </si>
  <si>
    <t>Total deferred tax assets</t>
  </si>
  <si>
    <t>Deferred tax asset valuation allowances</t>
  </si>
  <si>
    <t>Net deferred tax assets</t>
  </si>
  <si>
    <t>Net deferred tax liabilities</t>
  </si>
  <si>
    <t>Balance sheet classifications: [Abstract]</t>
  </si>
  <si>
    <t>Deferred tax assets - long-term</t>
  </si>
  <si>
    <t>Deferred tax liability - long-term</t>
  </si>
  <si>
    <t>Income Taxes, Tax attributes and related deferred tax asset (Details) - USD ($) $ in Millions</t>
  </si>
  <si>
    <t>Tax attributes and related deferred tax assets [Line Items]</t>
  </si>
  <si>
    <t>Deferred tax asset on tax attributes</t>
  </si>
  <si>
    <t>Deferred tax asset on tax attributes that more likely than not will be realized</t>
  </si>
  <si>
    <t>France [Member]</t>
  </si>
  <si>
    <t>Canada [Member]</t>
  </si>
  <si>
    <t>Spain [Member]</t>
  </si>
  <si>
    <t>The Netherlands [Member]</t>
  </si>
  <si>
    <t>Other [Member]</t>
  </si>
  <si>
    <t>2018 [Member]</t>
  </si>
  <si>
    <t>2019 [Member]</t>
  </si>
  <si>
    <t>2020 [Member]</t>
  </si>
  <si>
    <t>2021 [Member]</t>
  </si>
  <si>
    <t>2022 [Member]</t>
  </si>
  <si>
    <t>Thereafter [Member]</t>
  </si>
  <si>
    <t>Indefinite [Member]</t>
  </si>
  <si>
    <t>Income Taxes, Valuation allowances (Details) - USD ($) $ in Millions</t>
  </si>
  <si>
    <t>Valuation allowance [Line Items]</t>
  </si>
  <si>
    <t>Valuation allowance</t>
  </si>
  <si>
    <t>Income Taxes, Discussion of valuation allowances by jurisdiction (Details) - USD ($) $ in Millions</t>
  </si>
  <si>
    <t>Deferred tax asset</t>
  </si>
  <si>
    <t>Net deferred tax asset</t>
  </si>
  <si>
    <t>Deferred taxes on unremitted earnings of certain equity joint ventures and subsidiaries</t>
  </si>
  <si>
    <t>Operating loss carryforwards valuation allowance</t>
  </si>
  <si>
    <t>Description of tax loss carryforwards limitations</t>
  </si>
  <si>
    <t>French tax law provides for an indefinite carryforward of tax losses; however, losses allowed in any particular year may not exceed fifty percent of taxable income</t>
  </si>
  <si>
    <t>Income Taxes, Unrecognized tax benefits (Details) - USD ($) $ in Millions</t>
  </si>
  <si>
    <t>Unrecognized tax benefits relating to uncertain tax positions</t>
  </si>
  <si>
    <t>Unrecognized tax benefits [Abstract]</t>
  </si>
  <si>
    <t>Balance, beginning of period</t>
  </si>
  <si>
    <t>Additions for tax positions of current year</t>
  </si>
  <si>
    <t>Additions for tax positions of prior years</t>
  </si>
  <si>
    <t>Reductions for tax positions of prior years</t>
  </si>
  <si>
    <t>Settlements (payments/refunds)</t>
  </si>
  <si>
    <t>Reasonably possible decrease in unrecognized tax benefits within the next twelve months</t>
  </si>
  <si>
    <t>Interest and penalties recognized on uncertain tax positions</t>
  </si>
  <si>
    <t>Interest and penalties accrued on uncertain tax positions</t>
  </si>
  <si>
    <t>Commitments and Contingencies (Details) - USD ($) $ in Millions</t>
  </si>
  <si>
    <t>Environmental remediation [Abstract]</t>
  </si>
  <si>
    <t>Total accrued liability for future environmental remediation costs</t>
  </si>
  <si>
    <t>Accrual for environmental loss contingencies [Roll Forward]</t>
  </si>
  <si>
    <t>Additional provisions</t>
  </si>
  <si>
    <t>Amounts paid</t>
  </si>
  <si>
    <t>Site contingencies [Line Items]</t>
  </si>
  <si>
    <t>Accrued liability for individual site range</t>
  </si>
  <si>
    <t>$19 million</t>
  </si>
  <si>
    <t>Capital addition purchase commitments [Member]</t>
  </si>
  <si>
    <t>Long-term purchase commitment [Line Items]</t>
  </si>
  <si>
    <t>Long-term purchase commitment, amount</t>
  </si>
  <si>
    <t>Commitments and Contingencies, Loss contingencies (Details) - USD ($) $ in Thousands</t>
  </si>
  <si>
    <t>May 31, 2017</t>
  </si>
  <si>
    <t>Apr. 30, 2017</t>
  </si>
  <si>
    <t>Jun. 30, 2009</t>
  </si>
  <si>
    <t>Loss contingencies [Line Items]</t>
  </si>
  <si>
    <t>Technology licensing contracts indemnification period</t>
  </si>
  <si>
    <t>Pending or threatened litigation [Member] | Affiliates of Access Industries indemnity demand letter [Member]</t>
  </si>
  <si>
    <t>Description of parties who issued the demand letters</t>
  </si>
  <si>
    <t>affiliates of Access Industries (collectively, “Access Entities”), a more than five percent shareholder of the Company</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Award to plaintiffs in lawsuit</t>
  </si>
  <si>
    <t>Pending or threatened litigation [Member] | Affiliates of Access Industries management agreement fee demand letters [Member]</t>
  </si>
  <si>
    <t>Pending or threatened litigation [Member] | Affiliates of Access Industries management agreement fee demand letters [Member] | Predecessor [Member]</t>
  </si>
  <si>
    <t>Proof of claim for management fees previously filed in Bankruptcy Court</t>
  </si>
  <si>
    <t>Stockholders' Equity, Dividend distribution (Details) - USD ($) $ / shares in Units, $ in Millions</t>
  </si>
  <si>
    <t>Jun. 30, 2017</t>
  </si>
  <si>
    <t>Summary of dividend payments [Abstract]</t>
  </si>
  <si>
    <t>Dividend per ordinary share (per share)</t>
  </si>
  <si>
    <t>Aggregate dividends paid</t>
  </si>
  <si>
    <t>Date of record</t>
  </si>
  <si>
    <t>Dec. 5,
		2017</t>
  </si>
  <si>
    <t>Sep. 6,
		2017</t>
  </si>
  <si>
    <t>Jun. 5,
		2017</t>
  </si>
  <si>
    <t>Mar. 6,
		2017</t>
  </si>
  <si>
    <t>Nov. 29,
		2016</t>
  </si>
  <si>
    <t>Aug. 16,
		2016</t>
  </si>
  <si>
    <t>May 24,
		2016</t>
  </si>
  <si>
    <t>Feb. 29,
		2016</t>
  </si>
  <si>
    <t>Stockholders' Equity, Share repurchase programs (Details) - USD ($) $ / shares in Units, $ in Millions</t>
  </si>
  <si>
    <t>May 31, 2016</t>
  </si>
  <si>
    <t>May 31, 2015</t>
  </si>
  <si>
    <t>Apr. 30, 2014</t>
  </si>
  <si>
    <t>Share repurchase programs [Line Items]</t>
  </si>
  <si>
    <t>Shares repurchased (in shares)</t>
  </si>
  <si>
    <t>Average purchase price (in dollars per share)</t>
  </si>
  <si>
    <t>Total purchase price, including commissions</t>
  </si>
  <si>
    <t>Cash paid for shares repurchased</t>
  </si>
  <si>
    <t>April 2014 share repurchase program [Member]</t>
  </si>
  <si>
    <t>The date through which shares are authorized for repurchase under a share repurchase program</t>
  </si>
  <si>
    <t>2014-04</t>
  </si>
  <si>
    <t>May 2015 share repurchase program [Member]</t>
  </si>
  <si>
    <t>2015-05</t>
  </si>
  <si>
    <t>May 2016 share repurchase program [Member]</t>
  </si>
  <si>
    <t>Approval date of share repurchase program</t>
  </si>
  <si>
    <t>2016-05</t>
  </si>
  <si>
    <t>May 2017 share repurchase program [Member]</t>
  </si>
  <si>
    <t>2017-05</t>
  </si>
  <si>
    <t>Percent of outstanding shares authorized to be repurchased under a share repurchase program (in hundredths)</t>
  </si>
  <si>
    <t>2018-11</t>
  </si>
  <si>
    <t>Stockholders' Equity, Ordinary shares (Details) - shares</t>
  </si>
  <si>
    <t>Ordinary shares outstanding: [Abstract]</t>
  </si>
  <si>
    <t>Beginning balance (in shares)</t>
  </si>
  <si>
    <t>Purchase of ordinary shares (in shares)</t>
  </si>
  <si>
    <t>Ending balance (in shares)</t>
  </si>
  <si>
    <t>Ordinary shares [Member]</t>
  </si>
  <si>
    <t>Share-based compensation (in shares)</t>
  </si>
  <si>
    <t>Warrants exercised (in shares)</t>
  </si>
  <si>
    <t>Employee stock purchase plan (in shares)</t>
  </si>
  <si>
    <t>Stockholders' Equity, Treasury shares (Details) - shares</t>
  </si>
  <si>
    <t>Ordinary shares held as treasury shares: [Abstract]</t>
  </si>
  <si>
    <t>Treasury shares [Member]</t>
  </si>
  <si>
    <t>Stockholders' Equity,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Tax (expense) benefit before reclassifications</t>
  </si>
  <si>
    <t>Amounts reclassified from accumulated other comprehensive income (loss)</t>
  </si>
  <si>
    <t>Tax (expense) benefit</t>
  </si>
  <si>
    <t>Accumulated other comprehensive income (loss), end of period</t>
  </si>
  <si>
    <t>Financial derivatives [Member]</t>
  </si>
  <si>
    <t>Net unrealized holding gains (losses) on investments [Member]</t>
  </si>
  <si>
    <t>Net unrealized holding gains (losses) on equity investees [Member]</t>
  </si>
  <si>
    <t>Defined benefit pension and other postretirement benefit plans [Member]</t>
  </si>
  <si>
    <t>Foreign currency translation adjustments [Member]</t>
  </si>
  <si>
    <t>Stockholders' Equity, Reclassification out of accumulated other comprehensive income (loss) (Details) - USD ($) $ in Millions</t>
  </si>
  <si>
    <t>Reclassification adjustments out of accumulated other comprehensive income (loss) [Line Items]</t>
  </si>
  <si>
    <t>Income (loss) from continuing operations before income taxes</t>
  </si>
  <si>
    <t>Provision for (benefit from) income taxes</t>
  </si>
  <si>
    <t>Amounts reclassified out of accumulated other comprehensive income (loss) [Member]</t>
  </si>
  <si>
    <t>Defined pension and other postretirement benefit plan items [Member] | Amounts reclassified out of accumulated other comprehensive income (loss) [Member]</t>
  </si>
  <si>
    <t>Amortization of prior service cost (benefit)</t>
  </si>
  <si>
    <t>Financial derivatives [Member] | Amounts reclassified out of accumulated other comprehensive income (loss) [Member]</t>
  </si>
  <si>
    <t>Foreign currency translations [Member] | Amounts reclassified out of accumulated other comprehensive income (loss) [Member]</t>
  </si>
  <si>
    <t>Stockholders' Equity, Non-controlling interests settlement (Details) - USD ($) $ in Millions</t>
  </si>
  <si>
    <t>Noncontrolling interest, ownership percentage by parent</t>
  </si>
  <si>
    <t>83.79%</t>
  </si>
  <si>
    <t>Purchase of noncontrolling interest in subsidiary holding equity interest in Al Waha Petrochemicals Ltd</t>
  </si>
  <si>
    <t>Purchase of noncontrolling interest in subsidiary holding equity interest in Al Waha Petrochemicals Ltd (in hundredths)</t>
  </si>
  <si>
    <t>16.21%</t>
  </si>
  <si>
    <t>Per Share Data (Details) - USD ($) $ / shares in Units, shares in Millions, $ in Millions</t>
  </si>
  <si>
    <t>Earnings per share reconciliation [Abstract]</t>
  </si>
  <si>
    <t>[1],[2]</t>
  </si>
  <si>
    <t>Less: net (income)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Stock options (in shares)</t>
  </si>
  <si>
    <t>QPA and PSU awards (in shares)</t>
  </si>
  <si>
    <t>Potential dilutive shares (in shares)</t>
  </si>
  <si>
    <t>Participating securities (in shares)</t>
  </si>
  <si>
    <t>Discontinued operations [Member]</t>
  </si>
  <si>
    <t>T he three months ended March 31, 2017 includes a gain of $ 31 million ($ 20 million after tax) on the sale of our Lake Charles, Louisiana site currently used as a logistic terminal. The three months ended June 30, 2017 includes a $ 21 million non-cash gain ($ 14 million after tax) stemming from the elimination of an obligation asso ciated with a lease. The three months ended September 3 0 , 2017 includes a $ 108 million gain ($ 103 million after tax) on the sale of our 27 % interest in Geosel.
The three months ended March 31, 2016 included charges of $ 40 million related to out-of-period adjustments for deferred tax liabilities associated with some of our subsidiaries. We also recognized a pretax LCM inventory valuation charge of $ 68 million ($ 47 million after tax) in the three months ended March 31, 2016, which was reversed in the three months ended June 30, 2016. The three months ended March 31, 2016 also included a pretax and after-tax gain of $ 78 million on the sale of our wholly owned Argentine subsidiary.
The three months ended June 30, 2016 included charges of $ 21 million related t o out-of-period adjustments for deferred tax liabilities associated with some of our subsidiaries.
The three months ended December 31, 2016 included a charge of $ 61 million for out-of-period tax corrections related to tax effects on our cross-curre ncy swaps, a pretax LCM inventory valuation charge of $ 29 million ($ 18 million after tax) and a pension settlement charge of $ 58 million ($ 37 million after tax). For additional information related to these adjustments, see Note 21 .</t>
  </si>
  <si>
    <t>[2]</t>
  </si>
  <si>
    <t>The three mon ths ended March 31, 2017 includes total charges to interest expense of $ 113 million ($ 106 million after tax) related to the redemption of $ 1,000 million aggregate principal amount of our outstanding 5% senior notes due 2019 . The three months ended December 31, 2017 includes an $ 819 million non-cash tax benefit related to the lower federal income tax rate resulting from the newly enacted U.S. Tax Act.</t>
  </si>
  <si>
    <t>Segment and Related Information (Details) $ in Millions</t>
  </si>
  <si>
    <t>Sep. 30, 2017USD ($)</t>
  </si>
  <si>
    <t>Jun. 30, 2017USD ($)</t>
  </si>
  <si>
    <t>Sep. 30, 2016USD ($)</t>
  </si>
  <si>
    <t>Jun. 30, 2016USD ($)</t>
  </si>
  <si>
    <t>Mar. 31, 2016USD ($)</t>
  </si>
  <si>
    <t>Dec. 31, 2017USD ($)OperatingSegments</t>
  </si>
  <si>
    <t>Number of operating segments | OperatingSegments</t>
  </si>
  <si>
    <t>Summarized financial information concerning reportable segments: [Abstract]</t>
  </si>
  <si>
    <t>Sales and other operating revenues</t>
  </si>
  <si>
    <t>Depreciation and amortization expense</t>
  </si>
  <si>
    <t>Capital expenditures</t>
  </si>
  <si>
    <t>EBITDA</t>
  </si>
  <si>
    <t>Additional benefits (charges) recognized in various segments [Abstract]</t>
  </si>
  <si>
    <t>Gain on sale of assets</t>
  </si>
  <si>
    <t>Gain on sale of equity method investment</t>
  </si>
  <si>
    <t>Noncash gain on elimination of a lease obligation</t>
  </si>
  <si>
    <t>Lower of cost or market inventory valuation adjustment</t>
  </si>
  <si>
    <t>O&amp;P - Americas [Member]</t>
  </si>
  <si>
    <t>O&amp;P - EAI [Member]</t>
  </si>
  <si>
    <t>I&amp;D [Member]</t>
  </si>
  <si>
    <t>Refining [Member]</t>
  </si>
  <si>
    <t>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Segment and Related Information, Reconciliation of EBITDA to income (loss) from continuing operations before income taxes (Details) - USD ($) $ in Millions</t>
  </si>
  <si>
    <t>EBITDA: [Abstract]</t>
  </si>
  <si>
    <t>Total segment EBITDA</t>
  </si>
  <si>
    <t>Other EBITDA</t>
  </si>
  <si>
    <t>Less: [Abstract]</t>
  </si>
  <si>
    <t>Add: [Abstract]</t>
  </si>
  <si>
    <t>Segment and Related Information, Long-lived assets by segments (Details) - USD ($) $ in Millions</t>
  </si>
  <si>
    <t>Segment reporting asset reconciling items [Line Items]</t>
  </si>
  <si>
    <t>Segment and Related Information, Revenues and long-lived assets by geographic location (Details) - USD ($) $ in Millions</t>
  </si>
  <si>
    <t>Sales and other operating revenues: [Abstract]</t>
  </si>
  <si>
    <t>Long-lived assets by geographic locations [Abstract]</t>
  </si>
  <si>
    <t>Long-lived assets</t>
  </si>
  <si>
    <t>Reportable geographical components [Member] | United States [Member]</t>
  </si>
  <si>
    <t>Reportable geographical components [Member] | Germany [Member]</t>
  </si>
  <si>
    <t>Reportable geographical components [Member] | Italy [Member]</t>
  </si>
  <si>
    <t>Reportable geographical components [Member] | France [Member]</t>
  </si>
  <si>
    <t>Reportable geographical components [Member] | Mexico [Member]</t>
  </si>
  <si>
    <t>Reportable geographical components [Member] | The Netherlands [Member]</t>
  </si>
  <si>
    <t>Reportable geographical components [Member] | Other [Member]</t>
  </si>
  <si>
    <t>Segment and Related Information, Key product revenues (Details) - USD ($) $ in Millions</t>
  </si>
  <si>
    <t>Revenues by key products [Line Items]</t>
  </si>
  <si>
    <t>Olefins &amp; co-products [Member]</t>
  </si>
  <si>
    <t>Polyethylene [Member]</t>
  </si>
  <si>
    <t>Polypropylene [Member]</t>
  </si>
  <si>
    <t>PO &amp; derivatives [Member]</t>
  </si>
  <si>
    <t>Oxyfuels and related products [Member]</t>
  </si>
  <si>
    <t>Intermediate chemicals [Member]</t>
  </si>
  <si>
    <t>Refined products [Member]</t>
  </si>
  <si>
    <t>Unaudited Quarterly Results (Details) - USD ($) $ / shares in Units, $ in Millions</t>
  </si>
  <si>
    <t>Selected financial data [Abstract]</t>
  </si>
  <si>
    <t>Income (loss) from continuing operations</t>
  </si>
  <si>
    <t>[2],[3]</t>
  </si>
  <si>
    <t>Income (loss) from discontinued operations, net of tax</t>
  </si>
  <si>
    <t>Quarterly financial information, explanatory disclosures [Abstract]</t>
  </si>
  <si>
    <t>Effective income tax rate reconciliation, non-cash deferred adjustments of prior year income taxes, amount</t>
  </si>
  <si>
    <t>Gain on sale of assets, net of tax</t>
  </si>
  <si>
    <t>Gain on sale of equity method investment, net of tax</t>
  </si>
  <si>
    <t>Noncash gain on elimination of a lease obligation, net of tax</t>
  </si>
  <si>
    <t>Charge (benefit) related to lower of cost or market inventory valuation adjustment</t>
  </si>
  <si>
    <t>Charge (benefit) related to lower of cost or market inventory valuation adjustment, net of tax</t>
  </si>
  <si>
    <t>Gain on sale of wholly owned subsidiary, net of tax</t>
  </si>
  <si>
    <t>Pension Settlement</t>
  </si>
  <si>
    <t>Pension Settlement, net of tax</t>
  </si>
  <si>
    <t>Total charges associated with the redemption of Senior Notes due 2019</t>
  </si>
  <si>
    <t>Total Charges associated with the redemption of Senior Notes due 2019, net of tax</t>
  </si>
  <si>
    <t>Represents Sales and other operating revenues less Cost of sales.</t>
  </si>
  <si>
    <t>[3]</t>
  </si>
  <si>
    <t>Subsequent Events (Details) - Subsequent events [Member] $ / shares in Units, $ in Millions</t>
  </si>
  <si>
    <t>Feb. 15, 2018USD ($)$ / shares</t>
  </si>
  <si>
    <t>Subsequent events [Line Items]</t>
  </si>
  <si>
    <t>Date of definitive acquisition agreement</t>
  </si>
  <si>
    <t>Feb. 15,
		2018</t>
  </si>
  <si>
    <t>Description of acquisition</t>
  </si>
  <si>
    <t>Under the terms of the agreement, we will acquire A. Schulman for total consideration of $2.25 billion. We will purchase 100 percent of A. Schulman common stock for $42 per share and one contingent value right per share, and assume outstanding debt and certain other obligations.</t>
  </si>
  <si>
    <t>Total consideration to be paid for acquisition | $</t>
  </si>
  <si>
    <t>Percentage of common stock to be acquired at the acquisition date</t>
  </si>
  <si>
    <t>Acquisition price per share of common stock | $ / shares</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0.0_);(#,##0.0)" numFmtId="167"/>
    <numFmt formatCode="_(&quot;€ &quot;#,##0.00_);_(&quot;€ &quot;(#,##0.00)" numFmtId="168"/>
    <numFmt formatCode="_(&quot;€ &quot;#,##0_);_(&quot;€ &quot;(#,##0)" numFmtId="169"/>
    <numFmt formatCode="_(&quot;March &quot;#,##0_);_(&quot;March &quot;(#,##0)" numFmtId="170"/>
    <numFmt formatCode="_(&quot;February &quot;#,##0_);_(&quot;February &quot;(#,##0)" numFmtId="171"/>
    <numFmt formatCode="_(&quot;July &quot;#,##0_);_(&quot;July &quot;(#,##0)" numFmtId="172"/>
    <numFmt formatCode="_(&quot;June &quot;#,##0_);_(&quot;June &quot;(#,##0)" numFmtId="173"/>
    <numFmt formatCode="_(&quot;August &quot;#,##0_);_(&quot;Augus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489393</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C17" s="5" t="n">
        <v>394556328</v>
      </c>
    </row>
    <row r="18" spans="1:4">
      <c r="A18" s="4" t="s">
        <v>30</v>
      </c>
      <c r="D18" s="6" t="n">
        <v>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673</v>
      </c>
    </row>
    <row r="2" spans="1:2">
      <c r="A2" s="4" t="s">
        <v>927</v>
      </c>
    </row>
    <row r="3" spans="1:2">
      <c r="A3" s="3" t="s">
        <v>1037</v>
      </c>
    </row>
    <row r="4" spans="1:2">
      <c r="A4" s="5" t="n">
        <v>2018</v>
      </c>
      <c r="B4" s="7" t="n">
        <v>19</v>
      </c>
    </row>
    <row r="5" spans="1:2">
      <c r="A5" s="5" t="n">
        <v>2019</v>
      </c>
      <c r="B5" s="5" t="n">
        <v>20</v>
      </c>
    </row>
    <row r="6" spans="1:2">
      <c r="A6" s="5" t="n">
        <v>2020</v>
      </c>
      <c r="B6" s="5" t="n">
        <v>20</v>
      </c>
    </row>
    <row r="7" spans="1:2">
      <c r="A7" s="5" t="n">
        <v>2021</v>
      </c>
      <c r="B7" s="5" t="n">
        <v>21</v>
      </c>
    </row>
    <row r="8" spans="1:2">
      <c r="A8" s="5" t="n">
        <v>2022</v>
      </c>
      <c r="B8" s="5" t="n">
        <v>21</v>
      </c>
    </row>
    <row r="9" spans="1:2">
      <c r="A9" s="4" t="s">
        <v>1038</v>
      </c>
      <c r="B9" s="5" t="n">
        <v>98</v>
      </c>
    </row>
    <row r="10" spans="1:2">
      <c r="A10" s="4" t="s">
        <v>934</v>
      </c>
    </row>
    <row r="11" spans="1:2">
      <c r="A11" s="3" t="s">
        <v>1037</v>
      </c>
    </row>
    <row r="12" spans="1:2">
      <c r="A12" s="5" t="n">
        <v>2018</v>
      </c>
      <c r="B12" s="5" t="n">
        <v>1</v>
      </c>
    </row>
    <row r="13" spans="1:2">
      <c r="A13" s="5" t="n">
        <v>2019</v>
      </c>
      <c r="B13" s="5" t="n">
        <v>1</v>
      </c>
    </row>
    <row r="14" spans="1:2">
      <c r="A14" s="5" t="n">
        <v>2020</v>
      </c>
      <c r="B14" s="5" t="n">
        <v>1</v>
      </c>
    </row>
    <row r="15" spans="1:2">
      <c r="A15" s="5" t="n">
        <v>2021</v>
      </c>
      <c r="B15" s="5" t="n">
        <v>1</v>
      </c>
    </row>
    <row r="16" spans="1:2">
      <c r="A16" s="5" t="n">
        <v>2022</v>
      </c>
      <c r="B16" s="5" t="n">
        <v>1</v>
      </c>
    </row>
    <row r="17" spans="1:2">
      <c r="A17" s="4" t="s">
        <v>1038</v>
      </c>
      <c r="B17" s="7" t="n">
        <v>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32</v>
      </c>
    </row>
    <row r="3" spans="1:3">
      <c r="A3" s="3" t="s">
        <v>1210</v>
      </c>
    </row>
    <row r="4" spans="1:3">
      <c r="A4" s="4" t="s">
        <v>1211</v>
      </c>
      <c r="B4" s="7" t="n">
        <v>208</v>
      </c>
      <c r="C4" s="7" t="n">
        <v>237</v>
      </c>
    </row>
    <row r="5" spans="1:3">
      <c r="A5" s="4" t="s">
        <v>964</v>
      </c>
    </row>
    <row r="6" spans="1:3">
      <c r="A6" s="3" t="s">
        <v>965</v>
      </c>
    </row>
    <row r="7" spans="1:3">
      <c r="A7" s="4" t="s">
        <v>1212</v>
      </c>
      <c r="B7" s="5" t="n">
        <v>722</v>
      </c>
      <c r="C7" s="5" t="n">
        <v>625</v>
      </c>
    </row>
    <row r="8" spans="1:3">
      <c r="A8" s="4" t="s">
        <v>1213</v>
      </c>
      <c r="B8" s="5" t="n">
        <v>-65</v>
      </c>
      <c r="C8" s="5" t="n">
        <v>186</v>
      </c>
    </row>
    <row r="9" spans="1:3">
      <c r="A9" s="4" t="s">
        <v>1214</v>
      </c>
      <c r="B9" s="5" t="n">
        <v>-36</v>
      </c>
      <c r="C9" s="5" t="n">
        <v>-28</v>
      </c>
    </row>
    <row r="10" spans="1:3">
      <c r="A10" s="4" t="s">
        <v>1215</v>
      </c>
      <c r="B10" s="5" t="n">
        <v>-2</v>
      </c>
      <c r="C10" s="5" t="n">
        <v>-61</v>
      </c>
    </row>
    <row r="11" spans="1:3">
      <c r="A11" s="4" t="s">
        <v>1216</v>
      </c>
      <c r="B11" s="5" t="n">
        <v>619</v>
      </c>
      <c r="C11" s="5" t="n">
        <v>722</v>
      </c>
    </row>
    <row r="12" spans="1:3">
      <c r="A12" s="4" t="s">
        <v>1217</v>
      </c>
      <c r="B12" s="5" t="n">
        <v>1</v>
      </c>
      <c r="C12" s="5" t="n">
        <v>6</v>
      </c>
    </row>
    <row r="13" spans="1:3">
      <c r="A13" s="4" t="s">
        <v>1218</v>
      </c>
      <c r="B13" s="5" t="n">
        <v>12</v>
      </c>
      <c r="C13" s="5" t="n">
        <v>-4</v>
      </c>
    </row>
    <row r="14" spans="1:3">
      <c r="A14" s="4" t="s">
        <v>1219</v>
      </c>
      <c r="B14" s="5" t="n">
        <v>-3</v>
      </c>
      <c r="C14" s="5" t="n">
        <v>-1</v>
      </c>
    </row>
    <row r="15" spans="1:3">
      <c r="A15" s="4" t="s">
        <v>1220</v>
      </c>
      <c r="B15" s="5" t="n">
        <v>0</v>
      </c>
      <c r="C15" s="5" t="n">
        <v>0</v>
      </c>
    </row>
    <row r="16" spans="1:3">
      <c r="A16" s="4" t="s">
        <v>1221</v>
      </c>
      <c r="B16" s="5" t="n">
        <v>10</v>
      </c>
      <c r="C16" s="5" t="n">
        <v>1</v>
      </c>
    </row>
    <row r="17" spans="1:3">
      <c r="A17" s="4" t="s">
        <v>1222</v>
      </c>
    </row>
    <row r="18" spans="1:3">
      <c r="A18" s="3" t="s">
        <v>965</v>
      </c>
    </row>
    <row r="19" spans="1:3">
      <c r="A19" s="4" t="s">
        <v>1213</v>
      </c>
      <c r="B19" s="5" t="n">
        <v>-72</v>
      </c>
      <c r="C19" s="5" t="n">
        <v>265</v>
      </c>
    </row>
    <row r="20" spans="1:3">
      <c r="A20" s="4" t="s">
        <v>1223</v>
      </c>
    </row>
    <row r="21" spans="1:3">
      <c r="A21" s="3" t="s">
        <v>965</v>
      </c>
    </row>
    <row r="22" spans="1:3">
      <c r="A22" s="4" t="s">
        <v>1213</v>
      </c>
      <c r="B22" s="5" t="n">
        <v>7</v>
      </c>
      <c r="C22" s="5" t="n">
        <v>-79</v>
      </c>
    </row>
    <row r="23" spans="1:3">
      <c r="A23" s="4" t="s">
        <v>942</v>
      </c>
    </row>
    <row r="24" spans="1:3">
      <c r="A24" s="3" t="s">
        <v>965</v>
      </c>
    </row>
    <row r="25" spans="1:3">
      <c r="A25" s="4" t="s">
        <v>1212</v>
      </c>
      <c r="B25" s="5" t="n">
        <v>376</v>
      </c>
    </row>
    <row r="26" spans="1:3">
      <c r="A26" s="4" t="s">
        <v>1216</v>
      </c>
      <c r="B26" s="5" t="n">
        <v>385</v>
      </c>
      <c r="C26" s="5" t="n">
        <v>376</v>
      </c>
    </row>
    <row r="27" spans="1:3">
      <c r="A27" s="4" t="s">
        <v>1217</v>
      </c>
      <c r="B27" s="5" t="n">
        <v>2</v>
      </c>
    </row>
    <row r="28" spans="1:3">
      <c r="A28" s="4" t="s">
        <v>1221</v>
      </c>
      <c r="B28" s="5" t="n">
        <v>2</v>
      </c>
      <c r="C28" s="5" t="n">
        <v>2</v>
      </c>
    </row>
    <row r="29" spans="1:3">
      <c r="A29" s="3" t="s">
        <v>1224</v>
      </c>
    </row>
    <row r="30" spans="1:3">
      <c r="A30" s="4" t="s">
        <v>1225</v>
      </c>
      <c r="B30" s="5" t="n">
        <v>-21</v>
      </c>
    </row>
    <row r="31" spans="1:3">
      <c r="A31" s="4" t="s">
        <v>1226</v>
      </c>
      <c r="B31" s="5" t="n">
        <v>1</v>
      </c>
    </row>
    <row r="32" spans="1:3">
      <c r="A32" s="4" t="s">
        <v>960</v>
      </c>
    </row>
    <row r="33" spans="1:3">
      <c r="A33" s="3" t="s">
        <v>965</v>
      </c>
    </row>
    <row r="34" spans="1:3">
      <c r="A34" s="4" t="s">
        <v>1212</v>
      </c>
      <c r="B34" s="5" t="n">
        <v>346</v>
      </c>
    </row>
    <row r="35" spans="1:3">
      <c r="A35" s="4" t="s">
        <v>1216</v>
      </c>
      <c r="B35" s="5" t="n">
        <v>234</v>
      </c>
      <c r="C35" s="5" t="n">
        <v>346</v>
      </c>
    </row>
    <row r="36" spans="1:3">
      <c r="A36" s="4" t="s">
        <v>1217</v>
      </c>
      <c r="B36" s="5" t="n">
        <v>-1</v>
      </c>
    </row>
    <row r="37" spans="1:3">
      <c r="A37" s="4" t="s">
        <v>1221</v>
      </c>
      <c r="B37" s="5" t="n">
        <v>8</v>
      </c>
      <c r="C37" s="5" t="n">
        <v>-1</v>
      </c>
    </row>
    <row r="38" spans="1:3">
      <c r="A38" s="3" t="s">
        <v>1224</v>
      </c>
    </row>
    <row r="39" spans="1:3">
      <c r="A39" s="4" t="s">
        <v>1225</v>
      </c>
      <c r="B39" s="5" t="n">
        <v>10</v>
      </c>
    </row>
    <row r="40" spans="1:3">
      <c r="A40" s="4" t="s">
        <v>1227</v>
      </c>
    </row>
    <row r="41" spans="1:3">
      <c r="A41" s="3" t="s">
        <v>965</v>
      </c>
    </row>
    <row r="42" spans="1:3">
      <c r="A42" s="4" t="s">
        <v>1212</v>
      </c>
      <c r="B42" s="5" t="n">
        <v>12</v>
      </c>
      <c r="C42" s="5" t="n">
        <v>12</v>
      </c>
    </row>
    <row r="43" spans="1:3">
      <c r="A43" s="4" t="s">
        <v>1213</v>
      </c>
      <c r="B43" s="5" t="n">
        <v>-9</v>
      </c>
      <c r="C43" s="5" t="n">
        <v>2</v>
      </c>
    </row>
    <row r="44" spans="1:3">
      <c r="A44" s="4" t="s">
        <v>1214</v>
      </c>
      <c r="B44" s="5" t="n">
        <v>-3</v>
      </c>
      <c r="C44" s="5" t="n">
        <v>-2</v>
      </c>
    </row>
    <row r="45" spans="1:3">
      <c r="A45" s="4" t="s">
        <v>1215</v>
      </c>
      <c r="B45" s="5" t="n">
        <v>0</v>
      </c>
      <c r="C45" s="5" t="n">
        <v>0</v>
      </c>
    </row>
    <row r="46" spans="1:3">
      <c r="A46" s="4" t="s">
        <v>1216</v>
      </c>
      <c r="B46" s="5" t="n">
        <v>0</v>
      </c>
      <c r="C46" s="5" t="n">
        <v>12</v>
      </c>
    </row>
    <row r="47" spans="1:3">
      <c r="A47" s="4" t="s">
        <v>1217</v>
      </c>
      <c r="B47" s="5" t="n">
        <v>0</v>
      </c>
      <c r="C47" s="5" t="n">
        <v>0</v>
      </c>
    </row>
    <row r="48" spans="1:3">
      <c r="A48" s="4" t="s">
        <v>1218</v>
      </c>
      <c r="B48" s="5" t="n">
        <v>0</v>
      </c>
      <c r="C48" s="5" t="n">
        <v>0</v>
      </c>
    </row>
    <row r="49" spans="1:3">
      <c r="A49" s="4" t="s">
        <v>1219</v>
      </c>
      <c r="B49" s="5" t="n">
        <v>0</v>
      </c>
      <c r="C49" s="5" t="n">
        <v>0</v>
      </c>
    </row>
    <row r="50" spans="1:3">
      <c r="A50" s="4" t="s">
        <v>1220</v>
      </c>
      <c r="B50" s="5" t="n">
        <v>0</v>
      </c>
      <c r="C50" s="5" t="n">
        <v>0</v>
      </c>
    </row>
    <row r="51" spans="1:3">
      <c r="A51" s="4" t="s">
        <v>1221</v>
      </c>
      <c r="B51" s="5" t="n">
        <v>0</v>
      </c>
      <c r="C51" s="5" t="n">
        <v>0</v>
      </c>
    </row>
    <row r="52" spans="1:3">
      <c r="A52" s="4" t="s">
        <v>1228</v>
      </c>
    </row>
    <row r="53" spans="1:3">
      <c r="A53" s="3" t="s">
        <v>965</v>
      </c>
    </row>
    <row r="54" spans="1:3">
      <c r="A54" s="4" t="s">
        <v>1213</v>
      </c>
      <c r="B54" s="5" t="n">
        <v>-2</v>
      </c>
      <c r="C54" s="5" t="n">
        <v>14</v>
      </c>
    </row>
    <row r="55" spans="1:3">
      <c r="A55" s="4" t="s">
        <v>1229</v>
      </c>
    </row>
    <row r="56" spans="1:3">
      <c r="A56" s="3" t="s">
        <v>965</v>
      </c>
    </row>
    <row r="57" spans="1:3">
      <c r="A57" s="4" t="s">
        <v>1213</v>
      </c>
      <c r="B57" s="5" t="n">
        <v>-6</v>
      </c>
      <c r="C57" s="5" t="n">
        <v>-10</v>
      </c>
    </row>
    <row r="58" spans="1:3">
      <c r="A58" s="4" t="s">
        <v>1230</v>
      </c>
    </row>
    <row r="59" spans="1:3">
      <c r="A59" s="3" t="s">
        <v>965</v>
      </c>
    </row>
    <row r="60" spans="1:3">
      <c r="A60" s="4" t="s">
        <v>1212</v>
      </c>
      <c r="B60" s="5" t="n">
        <v>25</v>
      </c>
    </row>
    <row r="61" spans="1:3">
      <c r="A61" s="4" t="s">
        <v>1216</v>
      </c>
      <c r="B61" s="5" t="n">
        <v>19</v>
      </c>
      <c r="C61" s="5" t="n">
        <v>25</v>
      </c>
    </row>
    <row r="62" spans="1:3">
      <c r="A62" s="4" t="s">
        <v>1231</v>
      </c>
    </row>
    <row r="63" spans="1:3">
      <c r="A63" s="3" t="s">
        <v>965</v>
      </c>
    </row>
    <row r="64" spans="1:3">
      <c r="A64" s="4" t="s">
        <v>1212</v>
      </c>
      <c r="B64" s="5" t="n">
        <v>-37</v>
      </c>
    </row>
    <row r="65" spans="1:3">
      <c r="A65" s="4" t="s">
        <v>1216</v>
      </c>
      <c r="B65" s="5" t="n">
        <v>-19</v>
      </c>
      <c r="C65" s="7" t="n">
        <v>-37</v>
      </c>
    </row>
    <row r="66" spans="1:3">
      <c r="A66" s="3" t="s">
        <v>1224</v>
      </c>
    </row>
    <row r="67" spans="1:3">
      <c r="A67" s="4" t="s">
        <v>1225</v>
      </c>
      <c r="B67" s="7"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33</v>
      </c>
    </row>
    <row r="3" spans="1:4">
      <c r="A3" s="4" t="s">
        <v>927</v>
      </c>
    </row>
    <row r="4" spans="1:4">
      <c r="A4" s="3" t="s">
        <v>1233</v>
      </c>
    </row>
    <row r="5" spans="1:4">
      <c r="A5" s="4" t="s">
        <v>956</v>
      </c>
      <c r="B5" s="7" t="n">
        <v>36</v>
      </c>
      <c r="C5" s="7" t="n">
        <v>35</v>
      </c>
      <c r="D5" s="7" t="n">
        <v>32</v>
      </c>
    </row>
    <row r="6" spans="1:4">
      <c r="A6" s="4" t="s">
        <v>934</v>
      </c>
    </row>
    <row r="7" spans="1:4">
      <c r="A7" s="3" t="s">
        <v>1233</v>
      </c>
    </row>
    <row r="8" spans="1:4">
      <c r="A8" s="4" t="s">
        <v>956</v>
      </c>
      <c r="B8" s="7" t="n">
        <v>5</v>
      </c>
      <c r="C8" s="7" t="n">
        <v>7</v>
      </c>
      <c r="D8" s="7" t="n">
        <v>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2</v>
      </c>
      <c r="D2" s="2" t="s">
        <v>33</v>
      </c>
    </row>
    <row r="3" spans="1:4">
      <c r="A3" s="3" t="s">
        <v>1235</v>
      </c>
    </row>
    <row r="4" spans="1:4">
      <c r="A4" s="4" t="s">
        <v>1236</v>
      </c>
      <c r="B4" s="5" t="n">
        <v>22000000</v>
      </c>
    </row>
    <row r="5" spans="1:4">
      <c r="A5" s="4" t="s">
        <v>1237</v>
      </c>
      <c r="B5" s="5" t="n">
        <v>5806969</v>
      </c>
    </row>
    <row r="6" spans="1:4">
      <c r="A6" s="4" t="s">
        <v>1238</v>
      </c>
      <c r="B6" s="7" t="n">
        <v>55</v>
      </c>
      <c r="C6" s="7" t="n">
        <v>38</v>
      </c>
      <c r="D6" s="7" t="n">
        <v>53</v>
      </c>
    </row>
    <row r="7" spans="1:4">
      <c r="A7" s="4" t="s">
        <v>1239</v>
      </c>
      <c r="B7" s="5" t="n">
        <v>19</v>
      </c>
      <c r="C7" s="5" t="n">
        <v>13</v>
      </c>
      <c r="D7" s="5" t="n">
        <v>19</v>
      </c>
    </row>
    <row r="8" spans="1:4">
      <c r="A8" s="4" t="s">
        <v>1240</v>
      </c>
    </row>
    <row r="9" spans="1:4">
      <c r="A9" s="3" t="s">
        <v>1235</v>
      </c>
    </row>
    <row r="10" spans="1:4">
      <c r="A10" s="4" t="s">
        <v>1238</v>
      </c>
      <c r="B10" s="5" t="n">
        <v>13</v>
      </c>
      <c r="C10" s="5" t="n">
        <v>10</v>
      </c>
      <c r="D10" s="5" t="n">
        <v>11</v>
      </c>
    </row>
    <row r="11" spans="1:4">
      <c r="A11" s="4" t="s">
        <v>1239</v>
      </c>
      <c r="B11" s="5" t="n">
        <v>5</v>
      </c>
      <c r="C11" s="5" t="n">
        <v>4</v>
      </c>
      <c r="D11" s="5" t="n">
        <v>4</v>
      </c>
    </row>
    <row r="12" spans="1:4">
      <c r="A12" s="4" t="s">
        <v>1241</v>
      </c>
    </row>
    <row r="13" spans="1:4">
      <c r="A13" s="3" t="s">
        <v>1235</v>
      </c>
    </row>
    <row r="14" spans="1:4">
      <c r="A14" s="4" t="s">
        <v>1238</v>
      </c>
      <c r="B14" s="5" t="n">
        <v>7</v>
      </c>
      <c r="C14" s="5" t="n">
        <v>7</v>
      </c>
      <c r="D14" s="5" t="n">
        <v>6</v>
      </c>
    </row>
    <row r="15" spans="1:4">
      <c r="A15" s="4" t="s">
        <v>1239</v>
      </c>
      <c r="B15" s="5" t="n">
        <v>2</v>
      </c>
      <c r="C15" s="5" t="n">
        <v>2</v>
      </c>
      <c r="D15" s="5" t="n">
        <v>2</v>
      </c>
    </row>
    <row r="16" spans="1:4">
      <c r="A16" s="4" t="s">
        <v>1242</v>
      </c>
    </row>
    <row r="17" spans="1:4">
      <c r="A17" s="3" t="s">
        <v>1235</v>
      </c>
    </row>
    <row r="18" spans="1:4">
      <c r="A18" s="4" t="s">
        <v>1238</v>
      </c>
      <c r="B18" s="5" t="n">
        <v>0</v>
      </c>
      <c r="C18" s="5" t="n">
        <v>-3</v>
      </c>
      <c r="D18" s="5" t="n">
        <v>25</v>
      </c>
    </row>
    <row r="19" spans="1:4">
      <c r="A19" s="4" t="s">
        <v>1239</v>
      </c>
      <c r="B19" s="5" t="n">
        <v>0</v>
      </c>
      <c r="C19" s="5" t="n">
        <v>-1</v>
      </c>
      <c r="D19" s="5" t="n">
        <v>9</v>
      </c>
    </row>
    <row r="20" spans="1:4">
      <c r="A20" s="4" t="s">
        <v>1243</v>
      </c>
    </row>
    <row r="21" spans="1:4">
      <c r="A21" s="3" t="s">
        <v>1235</v>
      </c>
    </row>
    <row r="22" spans="1:4">
      <c r="A22" s="4" t="s">
        <v>1238</v>
      </c>
      <c r="B22" s="5" t="n">
        <v>35</v>
      </c>
      <c r="C22" s="5" t="n">
        <v>24</v>
      </c>
      <c r="D22" s="5" t="n">
        <v>11</v>
      </c>
    </row>
    <row r="23" spans="1:4">
      <c r="A23" s="4" t="s">
        <v>1239</v>
      </c>
      <c r="B23" s="7" t="n">
        <v>12</v>
      </c>
      <c r="C23" s="7" t="n">
        <v>8</v>
      </c>
      <c r="D23" s="7" t="n">
        <v>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4</v>
      </c>
      <c r="B1" s="2" t="s">
        <v>1</v>
      </c>
    </row>
    <row r="2" spans="1:4">
      <c r="B2" s="2" t="s">
        <v>2</v>
      </c>
      <c r="C2" s="2" t="s">
        <v>32</v>
      </c>
      <c r="D2" s="2" t="s">
        <v>33</v>
      </c>
    </row>
    <row r="3" spans="1:4">
      <c r="A3" s="3" t="s">
        <v>1245</v>
      </c>
    </row>
    <row r="4" spans="1:4">
      <c r="A4" s="4" t="s">
        <v>1246</v>
      </c>
      <c r="B4" s="4" t="s">
        <v>1247</v>
      </c>
    </row>
    <row r="5" spans="1:4">
      <c r="A5" s="4" t="s">
        <v>1248</v>
      </c>
      <c r="B5" s="7" t="n">
        <v>1</v>
      </c>
      <c r="C5" s="7" t="n">
        <v>1</v>
      </c>
      <c r="D5" s="7" t="n">
        <v>2</v>
      </c>
    </row>
    <row r="6" spans="1:4">
      <c r="A6" s="4" t="s">
        <v>1249</v>
      </c>
      <c r="B6" s="8" t="n">
        <v>91.14</v>
      </c>
      <c r="C6" s="8" t="n">
        <v>79.77</v>
      </c>
      <c r="D6" s="8" t="n">
        <v>83.31</v>
      </c>
    </row>
    <row r="7" spans="1:4">
      <c r="A7" s="4" t="s">
        <v>1250</v>
      </c>
      <c r="B7" s="7" t="n">
        <v>8</v>
      </c>
      <c r="C7" s="7" t="n">
        <v>16</v>
      </c>
      <c r="D7" s="7" t="n">
        <v>120</v>
      </c>
    </row>
    <row r="8" spans="1:4">
      <c r="A8" s="3" t="s">
        <v>1251</v>
      </c>
    </row>
    <row r="9" spans="1:4">
      <c r="A9" s="4" t="s">
        <v>1252</v>
      </c>
      <c r="B9" s="5" t="n">
        <v>295000</v>
      </c>
    </row>
    <row r="10" spans="1:4">
      <c r="A10" s="4" t="s">
        <v>1253</v>
      </c>
      <c r="B10" s="5" t="n">
        <v>205000</v>
      </c>
      <c r="D10" s="5" t="n">
        <v>190399</v>
      </c>
    </row>
    <row r="11" spans="1:4">
      <c r="A11" s="4" t="s">
        <v>1254</v>
      </c>
      <c r="B11" s="5" t="n">
        <v>-95000</v>
      </c>
    </row>
    <row r="12" spans="1:4">
      <c r="A12" s="4" t="s">
        <v>1255</v>
      </c>
      <c r="B12" s="5" t="n">
        <v>-28000</v>
      </c>
    </row>
    <row r="13" spans="1:4">
      <c r="A13" s="4" t="s">
        <v>1256</v>
      </c>
      <c r="B13" s="5" t="n">
        <v>377000</v>
      </c>
      <c r="C13" s="5" t="n">
        <v>295000</v>
      </c>
    </row>
    <row r="14" spans="1:4">
      <c r="A14" s="3" t="s">
        <v>1257</v>
      </c>
    </row>
    <row r="15" spans="1:4">
      <c r="A15" s="4" t="s">
        <v>1258</v>
      </c>
      <c r="B15" s="8" t="n">
        <v>79.03</v>
      </c>
    </row>
    <row r="16" spans="1:4">
      <c r="A16" s="4" t="s">
        <v>1259</v>
      </c>
      <c r="B16" s="9" t="n">
        <v>91.14</v>
      </c>
      <c r="C16" s="8" t="n">
        <v>79.77</v>
      </c>
      <c r="D16" s="8" t="n">
        <v>83.31</v>
      </c>
    </row>
    <row r="17" spans="1:4">
      <c r="A17" s="4" t="s">
        <v>1260</v>
      </c>
      <c r="B17" s="9" t="n">
        <v>78.97</v>
      </c>
    </row>
    <row r="18" spans="1:4">
      <c r="A18" s="4" t="s">
        <v>1261</v>
      </c>
      <c r="B18" s="10" t="n">
        <v>85.2</v>
      </c>
    </row>
    <row r="19" spans="1:4">
      <c r="A19" s="4" t="s">
        <v>1262</v>
      </c>
      <c r="B19" s="8" t="n">
        <v>85.17</v>
      </c>
      <c r="C19" s="8" t="n">
        <v>79.03</v>
      </c>
    </row>
    <row r="20" spans="1:4">
      <c r="A20" s="3" t="s">
        <v>1263</v>
      </c>
    </row>
    <row r="21" spans="1:4">
      <c r="A21" s="4" t="s">
        <v>1264</v>
      </c>
      <c r="B21" s="7" t="n">
        <v>15</v>
      </c>
    </row>
    <row r="22" spans="1:4">
      <c r="A22" s="4" t="s">
        <v>1265</v>
      </c>
      <c r="B22" s="4" t="s">
        <v>12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s>
  <sheetData>
    <row r="1" spans="1:4">
      <c r="A1" s="1" t="s">
        <v>1267</v>
      </c>
      <c r="B1" s="2" t="s">
        <v>1</v>
      </c>
    </row>
    <row r="2" spans="1:4">
      <c r="B2" s="2" t="s">
        <v>2</v>
      </c>
      <c r="C2" s="2" t="s">
        <v>32</v>
      </c>
      <c r="D2" s="2" t="s">
        <v>33</v>
      </c>
    </row>
    <row r="3" spans="1:4">
      <c r="A3" s="3" t="s">
        <v>1245</v>
      </c>
    </row>
    <row r="4" spans="1:4">
      <c r="A4" s="4" t="s">
        <v>1246</v>
      </c>
      <c r="B4" s="4" t="s">
        <v>1268</v>
      </c>
    </row>
    <row r="5" spans="1:4">
      <c r="A5" s="4" t="s">
        <v>1269</v>
      </c>
      <c r="B5" s="5" t="n">
        <v>313000</v>
      </c>
      <c r="D5" s="5" t="n">
        <v>457555</v>
      </c>
    </row>
    <row r="6" spans="1:4">
      <c r="A6" s="4" t="s">
        <v>1270</v>
      </c>
      <c r="B6" s="8" t="n">
        <v>21.55</v>
      </c>
      <c r="C6" s="8" t="n">
        <v>20.39</v>
      </c>
      <c r="D6" s="8" t="n">
        <v>22.71</v>
      </c>
    </row>
    <row r="7" spans="1:4">
      <c r="A7" s="3" t="s">
        <v>1271</v>
      </c>
    </row>
    <row r="8" spans="1:4">
      <c r="A8" s="4" t="s">
        <v>1272</v>
      </c>
      <c r="B8" s="4" t="s">
        <v>696</v>
      </c>
      <c r="D8" s="4" t="s">
        <v>1273</v>
      </c>
    </row>
    <row r="9" spans="1:4">
      <c r="A9" s="4" t="s">
        <v>1274</v>
      </c>
      <c r="B9" s="4" t="s">
        <v>1275</v>
      </c>
      <c r="C9" s="4" t="s">
        <v>1276</v>
      </c>
      <c r="D9" s="4" t="s">
        <v>1277</v>
      </c>
    </row>
    <row r="10" spans="1:4">
      <c r="A10" s="4" t="s">
        <v>1278</v>
      </c>
      <c r="B10" s="4" t="s">
        <v>1279</v>
      </c>
      <c r="C10" s="4" t="s">
        <v>1004</v>
      </c>
      <c r="D10" s="4" t="s">
        <v>1007</v>
      </c>
    </row>
    <row r="11" spans="1:4">
      <c r="A11" s="4" t="s">
        <v>1280</v>
      </c>
      <c r="B11" s="4" t="s">
        <v>1281</v>
      </c>
      <c r="C11" s="4" t="s">
        <v>1282</v>
      </c>
      <c r="D11" s="4" t="s">
        <v>1283</v>
      </c>
    </row>
    <row r="12" spans="1:4">
      <c r="A12" s="4" t="s">
        <v>1284</v>
      </c>
      <c r="B12" s="4" t="s">
        <v>1285</v>
      </c>
      <c r="C12" s="4" t="s">
        <v>1030</v>
      </c>
      <c r="D12" s="4" t="s">
        <v>1030</v>
      </c>
    </row>
    <row r="13" spans="1:4">
      <c r="A13" s="4" t="s">
        <v>1286</v>
      </c>
      <c r="B13" s="4" t="s">
        <v>1287</v>
      </c>
      <c r="C13" s="4" t="s">
        <v>1287</v>
      </c>
    </row>
    <row r="14" spans="1:4">
      <c r="A14" s="3" t="s">
        <v>1288</v>
      </c>
    </row>
    <row r="15" spans="1:4">
      <c r="A15" s="4" t="s">
        <v>1252</v>
      </c>
      <c r="B15" s="5" t="n">
        <v>927000</v>
      </c>
    </row>
    <row r="16" spans="1:4">
      <c r="A16" s="4" t="s">
        <v>1253</v>
      </c>
      <c r="B16" s="5" t="n">
        <v>313000</v>
      </c>
      <c r="D16" s="5" t="n">
        <v>457555</v>
      </c>
    </row>
    <row r="17" spans="1:4">
      <c r="A17" s="4" t="s">
        <v>1289</v>
      </c>
      <c r="B17" s="5" t="n">
        <v>-134000</v>
      </c>
    </row>
    <row r="18" spans="1:4">
      <c r="A18" s="4" t="s">
        <v>1255</v>
      </c>
      <c r="B18" s="5" t="n">
        <v>-45000</v>
      </c>
    </row>
    <row r="19" spans="1:4">
      <c r="A19" s="4" t="s">
        <v>1290</v>
      </c>
      <c r="B19" s="5" t="n">
        <v>-42000</v>
      </c>
    </row>
    <row r="20" spans="1:4">
      <c r="A20" s="4" t="s">
        <v>1256</v>
      </c>
      <c r="B20" s="5" t="n">
        <v>1019000</v>
      </c>
      <c r="C20" s="5" t="n">
        <v>927000</v>
      </c>
    </row>
    <row r="21" spans="1:4">
      <c r="A21" s="4" t="s">
        <v>1291</v>
      </c>
      <c r="B21" s="5" t="n">
        <v>324000</v>
      </c>
    </row>
    <row r="22" spans="1:4">
      <c r="A22" s="3" t="s">
        <v>1292</v>
      </c>
    </row>
    <row r="23" spans="1:4">
      <c r="A23" s="4" t="s">
        <v>1258</v>
      </c>
      <c r="B23" s="8" t="n">
        <v>74.19</v>
      </c>
    </row>
    <row r="24" spans="1:4">
      <c r="A24" s="4" t="s">
        <v>1259</v>
      </c>
      <c r="B24" s="9" t="n">
        <v>92.73</v>
      </c>
    </row>
    <row r="25" spans="1:4">
      <c r="A25" s="4" t="s">
        <v>1293</v>
      </c>
      <c r="B25" s="9" t="n">
        <v>44.76</v>
      </c>
    </row>
    <row r="26" spans="1:4">
      <c r="A26" s="4" t="s">
        <v>1261</v>
      </c>
      <c r="B26" s="9" t="n">
        <v>83.34</v>
      </c>
    </row>
    <row r="27" spans="1:4">
      <c r="A27" s="4" t="s">
        <v>1294</v>
      </c>
      <c r="B27" s="9" t="n">
        <v>84.56999999999999</v>
      </c>
    </row>
    <row r="28" spans="1:4">
      <c r="A28" s="4" t="s">
        <v>1262</v>
      </c>
      <c r="B28" s="9" t="n">
        <v>82.93000000000001</v>
      </c>
      <c r="C28" s="8" t="n">
        <v>74.19</v>
      </c>
    </row>
    <row r="29" spans="1:4">
      <c r="A29" s="4" t="s">
        <v>1295</v>
      </c>
      <c r="B29" s="8" t="n">
        <v>78.47</v>
      </c>
    </row>
    <row r="30" spans="1:4">
      <c r="A30" s="3" t="s">
        <v>1296</v>
      </c>
    </row>
    <row r="31" spans="1:4">
      <c r="A31" s="4" t="s">
        <v>1297</v>
      </c>
      <c r="B31" s="4" t="s">
        <v>1298</v>
      </c>
    </row>
    <row r="32" spans="1:4">
      <c r="A32" s="4" t="s">
        <v>1299</v>
      </c>
      <c r="B32" s="4" t="s">
        <v>1300</v>
      </c>
    </row>
    <row r="33" spans="1:4">
      <c r="A33" s="4" t="s">
        <v>1301</v>
      </c>
      <c r="B33" s="7" t="n">
        <v>28</v>
      </c>
    </row>
    <row r="34" spans="1:4">
      <c r="A34" s="4" t="s">
        <v>1302</v>
      </c>
      <c r="B34" s="7" t="n">
        <v>10</v>
      </c>
    </row>
    <row r="35" spans="1:4">
      <c r="A35" s="4" t="s">
        <v>1303</v>
      </c>
      <c r="B35" s="8" t="n">
        <v>13.11</v>
      </c>
      <c r="C35" s="9" t="n">
        <v>12.61</v>
      </c>
      <c r="D35" s="8" t="n">
        <v>12.61</v>
      </c>
    </row>
    <row r="36" spans="1:4">
      <c r="A36" s="4" t="s">
        <v>1304</v>
      </c>
      <c r="B36" s="8" t="n">
        <v>113.03</v>
      </c>
      <c r="C36" s="8" t="n">
        <v>113.03</v>
      </c>
      <c r="D36" s="8" t="n">
        <v>113.03</v>
      </c>
    </row>
    <row r="37" spans="1:4">
      <c r="A37" s="4" t="s">
        <v>1305</v>
      </c>
      <c r="B37" s="7" t="n">
        <v>6</v>
      </c>
      <c r="C37" s="7" t="n">
        <v>1</v>
      </c>
      <c r="D37" s="7" t="n">
        <v>280</v>
      </c>
    </row>
    <row r="38" spans="1:4">
      <c r="A38" s="4" t="s">
        <v>1306</v>
      </c>
      <c r="B38" s="7" t="n">
        <v>5</v>
      </c>
    </row>
    <row r="39" spans="1:4">
      <c r="A39" s="4" t="s">
        <v>1307</v>
      </c>
      <c r="B39" s="4" t="s">
        <v>1308</v>
      </c>
    </row>
    <row r="40" spans="1:4">
      <c r="A40" s="4" t="s">
        <v>1309</v>
      </c>
      <c r="B40" s="7" t="n">
        <v>6</v>
      </c>
    </row>
    <row r="41" spans="1:4">
      <c r="A41" s="4" t="s">
        <v>1310</v>
      </c>
      <c r="B41" s="7" t="n">
        <v>2</v>
      </c>
    </row>
    <row r="42" spans="1:4">
      <c r="A42" s="4" t="s">
        <v>1311</v>
      </c>
    </row>
    <row r="43" spans="1:4">
      <c r="A43" s="3" t="s">
        <v>1271</v>
      </c>
    </row>
    <row r="44" spans="1:4">
      <c r="A44" s="4" t="s">
        <v>1272</v>
      </c>
      <c r="C44" s="4" t="s">
        <v>696</v>
      </c>
    </row>
    <row r="45" spans="1:4">
      <c r="A45" s="4" t="s">
        <v>1286</v>
      </c>
      <c r="D45" s="4" t="s">
        <v>1312</v>
      </c>
    </row>
    <row r="46" spans="1:4">
      <c r="A46" s="4" t="s">
        <v>1313</v>
      </c>
    </row>
    <row r="47" spans="1:4">
      <c r="A47" s="3" t="s">
        <v>1271</v>
      </c>
    </row>
    <row r="48" spans="1:4">
      <c r="A48" s="4" t="s">
        <v>1272</v>
      </c>
      <c r="C48" s="4" t="s">
        <v>1273</v>
      </c>
    </row>
    <row r="49" spans="1:4">
      <c r="A49" s="4" t="s">
        <v>1286</v>
      </c>
      <c r="D49" s="4" t="s">
        <v>12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4</v>
      </c>
      <c r="B1" s="2" t="s">
        <v>1</v>
      </c>
    </row>
    <row r="2" spans="1:4">
      <c r="B2" s="2" t="s">
        <v>2</v>
      </c>
      <c r="C2" s="2" t="s">
        <v>32</v>
      </c>
      <c r="D2" s="2" t="s">
        <v>33</v>
      </c>
    </row>
    <row r="3" spans="1:4">
      <c r="A3" s="4" t="s">
        <v>1243</v>
      </c>
    </row>
    <row r="4" spans="1:4">
      <c r="A4" s="3" t="s">
        <v>1315</v>
      </c>
    </row>
    <row r="5" spans="1:4">
      <c r="A5" s="4" t="s">
        <v>1252</v>
      </c>
      <c r="B5" s="5" t="n">
        <v>0</v>
      </c>
    </row>
    <row r="6" spans="1:4">
      <c r="A6" s="4" t="s">
        <v>1253</v>
      </c>
      <c r="B6" s="5" t="n">
        <v>237</v>
      </c>
    </row>
    <row r="7" spans="1:4">
      <c r="A7" s="4" t="s">
        <v>1254</v>
      </c>
      <c r="B7" s="5" t="n">
        <v>0</v>
      </c>
    </row>
    <row r="8" spans="1:4">
      <c r="A8" s="4" t="s">
        <v>1255</v>
      </c>
      <c r="B8" s="5" t="n">
        <v>-13</v>
      </c>
    </row>
    <row r="9" spans="1:4">
      <c r="A9" s="4" t="s">
        <v>1256</v>
      </c>
      <c r="B9" s="5" t="n">
        <v>224</v>
      </c>
      <c r="C9" s="5" t="n">
        <v>0</v>
      </c>
    </row>
    <row r="10" spans="1:4">
      <c r="A10" s="3" t="s">
        <v>1316</v>
      </c>
    </row>
    <row r="11" spans="1:4">
      <c r="A11" s="4" t="s">
        <v>1258</v>
      </c>
      <c r="B11" s="7" t="n">
        <v>0</v>
      </c>
    </row>
    <row r="12" spans="1:4">
      <c r="A12" s="4" t="s">
        <v>1259</v>
      </c>
      <c r="B12" s="9" t="n">
        <v>93.28</v>
      </c>
    </row>
    <row r="13" spans="1:4">
      <c r="A13" s="4" t="s">
        <v>1260</v>
      </c>
      <c r="B13" s="5" t="n">
        <v>0</v>
      </c>
    </row>
    <row r="14" spans="1:4">
      <c r="A14" s="4" t="s">
        <v>1261</v>
      </c>
      <c r="B14" s="9" t="n">
        <v>93.28</v>
      </c>
    </row>
    <row r="15" spans="1:4">
      <c r="A15" s="4" t="s">
        <v>1262</v>
      </c>
      <c r="B15" s="8" t="n">
        <v>93.28</v>
      </c>
      <c r="C15" s="7" t="n">
        <v>0</v>
      </c>
    </row>
    <row r="16" spans="1:4">
      <c r="A16" s="3" t="s">
        <v>1271</v>
      </c>
    </row>
    <row r="17" spans="1:4">
      <c r="A17" s="4" t="s">
        <v>1317</v>
      </c>
      <c r="B17" s="4" t="s">
        <v>1318</v>
      </c>
    </row>
    <row r="18" spans="1:4">
      <c r="A18" s="4" t="s">
        <v>1319</v>
      </c>
      <c r="B18" s="9" t="n">
        <v>0.51</v>
      </c>
    </row>
    <row r="19" spans="1:4">
      <c r="A19" s="4" t="s">
        <v>1320</v>
      </c>
      <c r="B19" s="4" t="s">
        <v>1321</v>
      </c>
    </row>
    <row r="20" spans="1:4">
      <c r="A20" s="4" t="s">
        <v>1322</v>
      </c>
      <c r="B20" s="7" t="n">
        <v>27</v>
      </c>
    </row>
    <row r="21" spans="1:4">
      <c r="A21" s="4" t="s">
        <v>1323</v>
      </c>
      <c r="B21" s="4" t="s">
        <v>1266</v>
      </c>
    </row>
    <row r="22" spans="1:4">
      <c r="A22" s="4" t="s">
        <v>1324</v>
      </c>
      <c r="B22" s="8" t="n">
        <v>93.28</v>
      </c>
    </row>
    <row r="23" spans="1:4">
      <c r="A23" s="4" t="s">
        <v>1325</v>
      </c>
    </row>
    <row r="24" spans="1:4">
      <c r="A24" s="3" t="s">
        <v>1271</v>
      </c>
    </row>
    <row r="25" spans="1:4">
      <c r="A25" s="4" t="s">
        <v>1326</v>
      </c>
      <c r="B25" s="4" t="s">
        <v>1327</v>
      </c>
    </row>
    <row r="26" spans="1:4">
      <c r="A26" s="4" t="s">
        <v>1328</v>
      </c>
    </row>
    <row r="27" spans="1:4">
      <c r="A27" s="3" t="s">
        <v>1271</v>
      </c>
    </row>
    <row r="28" spans="1:4">
      <c r="A28" s="4" t="s">
        <v>1326</v>
      </c>
      <c r="B28" s="4" t="s">
        <v>1329</v>
      </c>
    </row>
    <row r="29" spans="1:4">
      <c r="A29" s="4" t="s">
        <v>1242</v>
      </c>
    </row>
    <row r="30" spans="1:4">
      <c r="A30" s="3" t="s">
        <v>1316</v>
      </c>
    </row>
    <row r="31" spans="1:4">
      <c r="A31" s="4" t="s">
        <v>1259</v>
      </c>
      <c r="C31" s="9" t="n">
        <v>77.93000000000001</v>
      </c>
      <c r="D31" s="8" t="n">
        <v>89.94</v>
      </c>
    </row>
    <row r="32" spans="1:4">
      <c r="A32" s="3" t="s">
        <v>1271</v>
      </c>
    </row>
    <row r="33" spans="1:4">
      <c r="A33" s="4" t="s">
        <v>1324</v>
      </c>
      <c r="C33" s="8" t="n">
        <v>77.93000000000001</v>
      </c>
      <c r="D33" s="8" t="n">
        <v>89.94</v>
      </c>
    </row>
    <row r="34" spans="1:4">
      <c r="A34" s="4" t="s">
        <v>1330</v>
      </c>
      <c r="C34" s="7" t="n">
        <v>20</v>
      </c>
      <c r="D34" s="7" t="n">
        <v>33</v>
      </c>
    </row>
    <row r="35" spans="1:4">
      <c r="A35" s="4" t="s">
        <v>1331</v>
      </c>
    </row>
    <row r="36" spans="1:4">
      <c r="A36" s="3" t="s">
        <v>1245</v>
      </c>
    </row>
    <row r="37" spans="1:4">
      <c r="A37" s="4" t="s">
        <v>1246</v>
      </c>
      <c r="B37" s="4" t="s">
        <v>1332</v>
      </c>
    </row>
    <row r="38" spans="1:4">
      <c r="A38" s="4" t="s">
        <v>1333</v>
      </c>
    </row>
    <row r="39" spans="1:4">
      <c r="A39" s="3" t="s">
        <v>1271</v>
      </c>
    </row>
    <row r="40" spans="1:4">
      <c r="A40" s="4" t="s">
        <v>1334</v>
      </c>
      <c r="C40" s="7" t="n">
        <v>1</v>
      </c>
      <c r="D40" s="7" t="n">
        <v>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35</v>
      </c>
      <c r="B1" s="2" t="s">
        <v>1</v>
      </c>
    </row>
    <row r="2" spans="1:2">
      <c r="B2" s="2" t="s">
        <v>2</v>
      </c>
    </row>
    <row r="3" spans="1:2">
      <c r="A3" s="3" t="s">
        <v>246</v>
      </c>
    </row>
    <row r="4" spans="1:2">
      <c r="A4" s="4" t="s">
        <v>1336</v>
      </c>
      <c r="B4" s="4" t="s">
        <v>102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7</v>
      </c>
      <c r="B1" s="2" t="s">
        <v>475</v>
      </c>
      <c r="C1" s="2" t="s">
        <v>1</v>
      </c>
    </row>
    <row r="2" spans="1:5">
      <c r="B2" s="2" t="s">
        <v>2</v>
      </c>
      <c r="C2" s="2" t="s">
        <v>2</v>
      </c>
      <c r="D2" s="2" t="s">
        <v>32</v>
      </c>
      <c r="E2" s="2" t="s">
        <v>33</v>
      </c>
    </row>
    <row r="3" spans="1:5">
      <c r="A3" s="3" t="s">
        <v>250</v>
      </c>
    </row>
    <row r="4" spans="1:5">
      <c r="A4" s="4" t="s">
        <v>1338</v>
      </c>
      <c r="B4" s="4" t="s">
        <v>1339</v>
      </c>
      <c r="C4" s="4" t="s">
        <v>1339</v>
      </c>
    </row>
    <row r="5" spans="1:5">
      <c r="A5" s="4" t="s">
        <v>1340</v>
      </c>
      <c r="B5" s="4" t="s">
        <v>1341</v>
      </c>
      <c r="C5" s="4" t="s">
        <v>1341</v>
      </c>
    </row>
    <row r="6" spans="1:5">
      <c r="A6" s="4" t="s">
        <v>1342</v>
      </c>
      <c r="B6" s="7" t="n">
        <v>819</v>
      </c>
      <c r="C6" s="7" t="n">
        <v>819</v>
      </c>
      <c r="D6" s="7" t="n">
        <v>0</v>
      </c>
      <c r="E6" s="7" t="n">
        <v>0</v>
      </c>
    </row>
    <row r="7" spans="1:5">
      <c r="A7" s="3" t="s">
        <v>1343</v>
      </c>
    </row>
    <row r="8" spans="1:5">
      <c r="A8" s="4" t="s">
        <v>1344</v>
      </c>
      <c r="C8" s="5" t="n">
        <v>543</v>
      </c>
      <c r="D8" s="5" t="n">
        <v>421</v>
      </c>
      <c r="E8" s="5" t="n">
        <v>1009</v>
      </c>
    </row>
    <row r="9" spans="1:5">
      <c r="A9" s="4" t="s">
        <v>1345</v>
      </c>
      <c r="C9" s="5" t="n">
        <v>595</v>
      </c>
      <c r="D9" s="5" t="n">
        <v>557</v>
      </c>
      <c r="E9" s="5" t="n">
        <v>468</v>
      </c>
    </row>
    <row r="10" spans="1:5">
      <c r="A10" s="4" t="s">
        <v>1346</v>
      </c>
      <c r="C10" s="5" t="n">
        <v>47</v>
      </c>
      <c r="D10" s="5" t="n">
        <v>51</v>
      </c>
      <c r="E10" s="5" t="n">
        <v>72</v>
      </c>
    </row>
    <row r="11" spans="1:5">
      <c r="A11" s="4" t="s">
        <v>1347</v>
      </c>
      <c r="C11" s="5" t="n">
        <v>1185</v>
      </c>
      <c r="D11" s="5" t="n">
        <v>1029</v>
      </c>
      <c r="E11" s="5" t="n">
        <v>1549</v>
      </c>
    </row>
    <row r="12" spans="1:5">
      <c r="A12" s="3" t="s">
        <v>1348</v>
      </c>
    </row>
    <row r="13" spans="1:5">
      <c r="A13" s="4" t="s">
        <v>1344</v>
      </c>
      <c r="C13" s="5" t="n">
        <v>-637</v>
      </c>
      <c r="D13" s="5" t="n">
        <v>339</v>
      </c>
      <c r="E13" s="5" t="n">
        <v>66</v>
      </c>
    </row>
    <row r="14" spans="1:5">
      <c r="A14" s="4" t="s">
        <v>1345</v>
      </c>
      <c r="C14" s="5" t="n">
        <v>22</v>
      </c>
      <c r="D14" s="5" t="n">
        <v>20</v>
      </c>
      <c r="E14" s="5" t="n">
        <v>104</v>
      </c>
    </row>
    <row r="15" spans="1:5">
      <c r="A15" s="4" t="s">
        <v>1346</v>
      </c>
      <c r="C15" s="5" t="n">
        <v>28</v>
      </c>
      <c r="D15" s="5" t="n">
        <v>-2</v>
      </c>
      <c r="E15" s="5" t="n">
        <v>11</v>
      </c>
    </row>
    <row r="16" spans="1:5">
      <c r="A16" s="4" t="s">
        <v>1349</v>
      </c>
      <c r="C16" s="5" t="n">
        <v>-587</v>
      </c>
      <c r="D16" s="5" t="n">
        <v>357</v>
      </c>
      <c r="E16" s="5" t="n">
        <v>181</v>
      </c>
    </row>
    <row r="17" spans="1:5">
      <c r="A17" s="4" t="s">
        <v>1350</v>
      </c>
      <c r="C17" s="5" t="n">
        <v>598</v>
      </c>
      <c r="D17" s="5" t="n">
        <v>1386</v>
      </c>
      <c r="E17" s="5" t="n">
        <v>1730</v>
      </c>
    </row>
    <row r="18" spans="1:5">
      <c r="A18" s="3" t="s">
        <v>1351</v>
      </c>
    </row>
    <row r="19" spans="1:5">
      <c r="A19" s="4" t="s">
        <v>1352</v>
      </c>
      <c r="C19" s="5" t="n">
        <v>29</v>
      </c>
      <c r="D19" s="5" t="n">
        <v>-21</v>
      </c>
      <c r="E19" s="5" t="n">
        <v>4</v>
      </c>
    </row>
    <row r="20" spans="1:5">
      <c r="A20" s="4" t="s">
        <v>65</v>
      </c>
      <c r="C20" s="5" t="n">
        <v>-14</v>
      </c>
      <c r="D20" s="5" t="n">
        <v>-96</v>
      </c>
      <c r="E20" s="5" t="n">
        <v>71</v>
      </c>
    </row>
    <row r="21" spans="1:5">
      <c r="A21" s="4" t="s">
        <v>639</v>
      </c>
      <c r="C21" s="5" t="n">
        <v>-33</v>
      </c>
      <c r="D21" s="5" t="n">
        <v>-7</v>
      </c>
      <c r="E21" s="5" t="n">
        <v>-5</v>
      </c>
    </row>
    <row r="22" spans="1:5">
      <c r="A22" s="4" t="s">
        <v>1353</v>
      </c>
      <c r="C22" s="5" t="n">
        <v>-3</v>
      </c>
      <c r="D22" s="5" t="n">
        <v>1</v>
      </c>
      <c r="E22" s="5" t="n">
        <v>-1</v>
      </c>
    </row>
    <row r="23" spans="1:5">
      <c r="A23" s="4" t="s">
        <v>1354</v>
      </c>
      <c r="C23" s="7" t="n">
        <v>577</v>
      </c>
      <c r="D23" s="7" t="n">
        <v>1263</v>
      </c>
      <c r="E23" s="7" t="n">
        <v>1799</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355</v>
      </c>
      <c r="B1" s="2" t="s">
        <v>1</v>
      </c>
    </row>
    <row r="2" spans="1:2">
      <c r="B2" s="2" t="s">
        <v>2</v>
      </c>
    </row>
    <row r="3" spans="1:2">
      <c r="A3" s="3" t="s">
        <v>1356</v>
      </c>
    </row>
    <row r="4" spans="1:2">
      <c r="A4" s="4" t="s">
        <v>1338</v>
      </c>
      <c r="B4" s="4" t="s">
        <v>1339</v>
      </c>
    </row>
    <row r="5" spans="1:2">
      <c r="A5" s="4" t="s">
        <v>1357</v>
      </c>
      <c r="B5" s="4" t="s">
        <v>1358</v>
      </c>
    </row>
    <row r="6" spans="1:2">
      <c r="A6" s="4" t="s">
        <v>1340</v>
      </c>
      <c r="B6" s="4" t="s">
        <v>1341</v>
      </c>
    </row>
    <row r="7" spans="1:2">
      <c r="A7" s="4" t="s">
        <v>1359</v>
      </c>
    </row>
    <row r="8" spans="1:2">
      <c r="A8" s="3" t="s">
        <v>1356</v>
      </c>
    </row>
    <row r="9" spans="1:2">
      <c r="A9" s="4" t="s">
        <v>1338</v>
      </c>
      <c r="B9" s="4" t="s">
        <v>1339</v>
      </c>
    </row>
    <row r="10" spans="1:2">
      <c r="A10" s="4" t="s">
        <v>1340</v>
      </c>
      <c r="B10" s="4" t="s">
        <v>1341</v>
      </c>
    </row>
    <row r="11" spans="1:2">
      <c r="A11" s="4" t="s">
        <v>1360</v>
      </c>
    </row>
    <row r="12" spans="1:2">
      <c r="A12" s="3" t="s">
        <v>1356</v>
      </c>
    </row>
    <row r="13" spans="1:2">
      <c r="A13" s="4" t="s">
        <v>1338</v>
      </c>
      <c r="B13" s="4" t="s">
        <v>10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61</v>
      </c>
      <c r="B1" s="2" t="s">
        <v>475</v>
      </c>
      <c r="D1" s="2" t="s">
        <v>1</v>
      </c>
    </row>
    <row r="2" spans="1:6">
      <c r="B2" s="2" t="s">
        <v>2</v>
      </c>
      <c r="C2" s="2" t="s">
        <v>32</v>
      </c>
      <c r="D2" s="2" t="s">
        <v>2</v>
      </c>
      <c r="E2" s="2" t="s">
        <v>32</v>
      </c>
      <c r="F2" s="2" t="s">
        <v>33</v>
      </c>
    </row>
    <row r="3" spans="1:6">
      <c r="A3" s="3" t="s">
        <v>1362</v>
      </c>
    </row>
    <row r="4" spans="1:6">
      <c r="A4" s="4" t="s">
        <v>1363</v>
      </c>
      <c r="D4" s="7" t="n">
        <v>2438</v>
      </c>
      <c r="E4" s="7" t="n">
        <v>2511</v>
      </c>
      <c r="F4" s="7" t="n">
        <v>3691</v>
      </c>
    </row>
    <row r="5" spans="1:6">
      <c r="A5" s="4" t="s">
        <v>1345</v>
      </c>
      <c r="D5" s="5" t="n">
        <v>3055</v>
      </c>
      <c r="E5" s="5" t="n">
        <v>2722</v>
      </c>
      <c r="F5" s="5" t="n">
        <v>2518</v>
      </c>
    </row>
    <row r="6" spans="1:6">
      <c r="A6" s="4" t="s">
        <v>49</v>
      </c>
      <c r="D6" s="5" t="n">
        <v>5493</v>
      </c>
      <c r="E6" s="5" t="n">
        <v>5233</v>
      </c>
      <c r="F6" s="5" t="n">
        <v>6209</v>
      </c>
    </row>
    <row r="7" spans="1:6">
      <c r="A7" s="3" t="s">
        <v>1364</v>
      </c>
    </row>
    <row r="8" spans="1:6">
      <c r="A8" s="4" t="s">
        <v>1365</v>
      </c>
      <c r="D8" s="5" t="n">
        <v>1923</v>
      </c>
      <c r="E8" s="5" t="n">
        <v>1832</v>
      </c>
      <c r="F8" s="5" t="n">
        <v>2173</v>
      </c>
    </row>
    <row r="9" spans="1:6">
      <c r="A9" s="3" t="s">
        <v>1366</v>
      </c>
    </row>
    <row r="10" spans="1:6">
      <c r="A10" s="4" t="s">
        <v>1367</v>
      </c>
      <c r="D10" s="5" t="n">
        <v>-164</v>
      </c>
      <c r="E10" s="5" t="n">
        <v>-159</v>
      </c>
      <c r="F10" s="5" t="n">
        <v>-130</v>
      </c>
    </row>
    <row r="11" spans="1:6">
      <c r="A11" s="4" t="s">
        <v>1342</v>
      </c>
      <c r="B11" s="7" t="n">
        <v>-819</v>
      </c>
      <c r="D11" s="5" t="n">
        <v>-819</v>
      </c>
      <c r="E11" s="5" t="n">
        <v>0</v>
      </c>
      <c r="F11" s="5" t="n">
        <v>0</v>
      </c>
    </row>
    <row r="12" spans="1:6">
      <c r="A12" s="4" t="s">
        <v>1368</v>
      </c>
      <c r="D12" s="5" t="n">
        <v>40</v>
      </c>
      <c r="E12" s="5" t="n">
        <v>24</v>
      </c>
      <c r="F12" s="5" t="n">
        <v>59</v>
      </c>
    </row>
    <row r="13" spans="1:6">
      <c r="A13" s="4" t="s">
        <v>1369</v>
      </c>
      <c r="D13" s="5" t="n">
        <v>-385</v>
      </c>
      <c r="E13" s="5" t="n">
        <v>-349</v>
      </c>
      <c r="F13" s="5" t="n">
        <v>-319</v>
      </c>
    </row>
    <row r="14" spans="1:6">
      <c r="A14" s="4" t="s">
        <v>1370</v>
      </c>
      <c r="D14" s="5" t="n">
        <v>-57</v>
      </c>
      <c r="E14" s="5" t="n">
        <v>-42</v>
      </c>
      <c r="F14" s="5" t="n">
        <v>-88</v>
      </c>
    </row>
    <row r="15" spans="1:6">
      <c r="A15" s="4" t="s">
        <v>134</v>
      </c>
      <c r="D15" s="5" t="n">
        <v>60</v>
      </c>
      <c r="E15" s="5" t="n">
        <v>80</v>
      </c>
      <c r="F15" s="5" t="n">
        <v>35</v>
      </c>
    </row>
    <row r="16" spans="1:6">
      <c r="A16" s="4" t="s">
        <v>1350</v>
      </c>
      <c r="D16" s="7" t="n">
        <v>598</v>
      </c>
      <c r="E16" s="5" t="n">
        <v>1386</v>
      </c>
      <c r="F16" s="7" t="n">
        <v>1730</v>
      </c>
    </row>
    <row r="17" spans="1:6">
      <c r="A17" s="4" t="s">
        <v>1371</v>
      </c>
      <c r="E17" s="5" t="n">
        <v>135</v>
      </c>
    </row>
    <row r="18" spans="1:6">
      <c r="A18" s="4" t="s">
        <v>1372</v>
      </c>
      <c r="C18" s="7" t="n">
        <v>61</v>
      </c>
      <c r="E18" s="7" t="n">
        <v>74</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2</v>
      </c>
      <c r="C1" s="2" t="s">
        <v>32</v>
      </c>
      <c r="D1" s="2" t="s">
        <v>33</v>
      </c>
    </row>
    <row r="2" spans="1:4">
      <c r="A2" s="3" t="s">
        <v>1374</v>
      </c>
    </row>
    <row r="3" spans="1:4">
      <c r="A3" s="4" t="s">
        <v>1375</v>
      </c>
      <c r="B3" s="7" t="n">
        <v>1523</v>
      </c>
      <c r="C3" s="7" t="n">
        <v>1910</v>
      </c>
    </row>
    <row r="4" spans="1:4">
      <c r="A4" s="4" t="s">
        <v>1376</v>
      </c>
      <c r="B4" s="5" t="n">
        <v>214</v>
      </c>
      <c r="C4" s="5" t="n">
        <v>304</v>
      </c>
    </row>
    <row r="5" spans="1:4">
      <c r="A5" s="4" t="s">
        <v>1377</v>
      </c>
      <c r="B5" s="5" t="n">
        <v>48</v>
      </c>
      <c r="C5" s="5" t="n">
        <v>140</v>
      </c>
    </row>
    <row r="6" spans="1:4">
      <c r="A6" s="4" t="s">
        <v>1378</v>
      </c>
      <c r="B6" s="5" t="n">
        <v>266</v>
      </c>
      <c r="C6" s="5" t="n">
        <v>379</v>
      </c>
    </row>
    <row r="7" spans="1:4">
      <c r="A7" s="4" t="s">
        <v>100</v>
      </c>
      <c r="B7" s="5" t="n">
        <v>26</v>
      </c>
      <c r="C7" s="5" t="n">
        <v>41</v>
      </c>
    </row>
    <row r="8" spans="1:4">
      <c r="A8" s="4" t="s">
        <v>1379</v>
      </c>
      <c r="B8" s="5" t="n">
        <v>2077</v>
      </c>
      <c r="C8" s="5" t="n">
        <v>2774</v>
      </c>
    </row>
    <row r="9" spans="1:4">
      <c r="A9" s="3" t="s">
        <v>1380</v>
      </c>
    </row>
    <row r="10" spans="1:4">
      <c r="A10" s="4" t="s">
        <v>1381</v>
      </c>
      <c r="B10" s="5" t="n">
        <v>196</v>
      </c>
      <c r="C10" s="5" t="n">
        <v>255</v>
      </c>
      <c r="D10" s="7" t="n">
        <v>322</v>
      </c>
    </row>
    <row r="11" spans="1:4">
      <c r="A11" s="4" t="s">
        <v>1382</v>
      </c>
      <c r="B11" s="5" t="n">
        <v>315</v>
      </c>
      <c r="C11" s="5" t="n">
        <v>404</v>
      </c>
    </row>
    <row r="12" spans="1:4">
      <c r="A12" s="4" t="s">
        <v>91</v>
      </c>
      <c r="B12" s="5" t="n">
        <v>97</v>
      </c>
      <c r="C12" s="5" t="n">
        <v>72</v>
      </c>
    </row>
    <row r="13" spans="1:4">
      <c r="A13" s="4" t="s">
        <v>1383</v>
      </c>
      <c r="B13" s="5" t="n">
        <v>608</v>
      </c>
      <c r="C13" s="5" t="n">
        <v>731</v>
      </c>
    </row>
    <row r="14" spans="1:4">
      <c r="A14" s="4" t="s">
        <v>1384</v>
      </c>
      <c r="B14" s="5" t="n">
        <v>-96</v>
      </c>
      <c r="C14" s="5" t="n">
        <v>-96</v>
      </c>
      <c r="D14" s="7" t="n">
        <v>-125</v>
      </c>
    </row>
    <row r="15" spans="1:4">
      <c r="A15" s="4" t="s">
        <v>1385</v>
      </c>
      <c r="B15" s="5" t="n">
        <v>512</v>
      </c>
      <c r="C15" s="5" t="n">
        <v>635</v>
      </c>
    </row>
    <row r="16" spans="1:4">
      <c r="A16" s="4" t="s">
        <v>1386</v>
      </c>
      <c r="B16" s="5" t="n">
        <v>1565</v>
      </c>
      <c r="C16" s="5" t="n">
        <v>2139</v>
      </c>
    </row>
    <row r="17" spans="1:4">
      <c r="A17" s="3" t="s">
        <v>1387</v>
      </c>
    </row>
    <row r="18" spans="1:4">
      <c r="A18" s="4" t="s">
        <v>1388</v>
      </c>
      <c r="B18" s="5" t="n">
        <v>90</v>
      </c>
      <c r="C18" s="5" t="n">
        <v>192</v>
      </c>
    </row>
    <row r="19" spans="1:4">
      <c r="A19" s="4" t="s">
        <v>1389</v>
      </c>
      <c r="B19" s="5" t="n">
        <v>1655</v>
      </c>
      <c r="C19" s="5" t="n">
        <v>2331</v>
      </c>
    </row>
    <row r="20" spans="1:4">
      <c r="A20" s="4" t="s">
        <v>1386</v>
      </c>
      <c r="B20" s="7" t="n">
        <v>1565</v>
      </c>
      <c r="C20" s="7" t="n">
        <v>21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0</v>
      </c>
      <c r="B1" s="2" t="s">
        <v>2</v>
      </c>
      <c r="C1" s="2" t="s">
        <v>32</v>
      </c>
      <c r="D1" s="2" t="s">
        <v>33</v>
      </c>
    </row>
    <row r="2" spans="1:4">
      <c r="A2" s="3" t="s">
        <v>1391</v>
      </c>
    </row>
    <row r="3" spans="1:4">
      <c r="A3" s="4" t="s">
        <v>1381</v>
      </c>
      <c r="B3" s="7" t="n">
        <v>784</v>
      </c>
      <c r="C3" s="7" t="n">
        <v>968</v>
      </c>
    </row>
    <row r="4" spans="1:4">
      <c r="A4" s="4" t="s">
        <v>1392</v>
      </c>
      <c r="B4" s="5" t="n">
        <v>196</v>
      </c>
      <c r="C4" s="5" t="n">
        <v>255</v>
      </c>
      <c r="D4" s="7" t="n">
        <v>322</v>
      </c>
    </row>
    <row r="5" spans="1:4">
      <c r="A5" s="4" t="s">
        <v>1393</v>
      </c>
      <c r="B5" s="5" t="n">
        <v>101</v>
      </c>
    </row>
    <row r="6" spans="1:4">
      <c r="A6" s="4" t="s">
        <v>1394</v>
      </c>
    </row>
    <row r="7" spans="1:4">
      <c r="A7" s="3" t="s">
        <v>1391</v>
      </c>
    </row>
    <row r="8" spans="1:4">
      <c r="A8" s="4" t="s">
        <v>1392</v>
      </c>
      <c r="B8" s="5" t="n">
        <v>92</v>
      </c>
      <c r="C8" s="5" t="n">
        <v>140</v>
      </c>
      <c r="D8" s="5" t="n">
        <v>197</v>
      </c>
    </row>
    <row r="9" spans="1:4">
      <c r="A9" s="4" t="s">
        <v>1395</v>
      </c>
    </row>
    <row r="10" spans="1:4">
      <c r="A10" s="3" t="s">
        <v>1391</v>
      </c>
    </row>
    <row r="11" spans="1:4">
      <c r="A11" s="4" t="s">
        <v>1392</v>
      </c>
      <c r="B11" s="5" t="n">
        <v>31</v>
      </c>
      <c r="C11" s="5" t="n">
        <v>29</v>
      </c>
      <c r="D11" s="5" t="n">
        <v>31</v>
      </c>
    </row>
    <row r="12" spans="1:4">
      <c r="A12" s="4" t="s">
        <v>1360</v>
      </c>
    </row>
    <row r="13" spans="1:4">
      <c r="A13" s="3" t="s">
        <v>1391</v>
      </c>
    </row>
    <row r="14" spans="1:4">
      <c r="A14" s="4" t="s">
        <v>1392</v>
      </c>
      <c r="B14" s="5" t="n">
        <v>17</v>
      </c>
      <c r="C14" s="5" t="n">
        <v>16</v>
      </c>
      <c r="D14" s="5" t="n">
        <v>17</v>
      </c>
    </row>
    <row r="15" spans="1:4">
      <c r="A15" s="4" t="s">
        <v>1396</v>
      </c>
    </row>
    <row r="16" spans="1:4">
      <c r="A16" s="3" t="s">
        <v>1391</v>
      </c>
    </row>
    <row r="17" spans="1:4">
      <c r="A17" s="4" t="s">
        <v>1392</v>
      </c>
      <c r="B17" s="5" t="n">
        <v>32</v>
      </c>
      <c r="C17" s="5" t="n">
        <v>33</v>
      </c>
      <c r="D17" s="5" t="n">
        <v>38</v>
      </c>
    </row>
    <row r="18" spans="1:4">
      <c r="A18" s="4" t="s">
        <v>1397</v>
      </c>
    </row>
    <row r="19" spans="1:4">
      <c r="A19" s="3" t="s">
        <v>1391</v>
      </c>
    </row>
    <row r="20" spans="1:4">
      <c r="A20" s="4" t="s">
        <v>1392</v>
      </c>
      <c r="B20" s="5" t="n">
        <v>13</v>
      </c>
      <c r="C20" s="5" t="n">
        <v>19</v>
      </c>
      <c r="D20" s="5" t="n">
        <v>23</v>
      </c>
    </row>
    <row r="21" spans="1:4">
      <c r="A21" s="4" t="s">
        <v>1359</v>
      </c>
    </row>
    <row r="22" spans="1:4">
      <c r="A22" s="3" t="s">
        <v>1391</v>
      </c>
    </row>
    <row r="23" spans="1:4">
      <c r="A23" s="4" t="s">
        <v>1392</v>
      </c>
      <c r="B23" s="5" t="n">
        <v>10</v>
      </c>
      <c r="C23" s="5" t="n">
        <v>16</v>
      </c>
      <c r="D23" s="5" t="n">
        <v>15</v>
      </c>
    </row>
    <row r="24" spans="1:4">
      <c r="A24" s="4" t="s">
        <v>1398</v>
      </c>
    </row>
    <row r="25" spans="1:4">
      <c r="A25" s="3" t="s">
        <v>1391</v>
      </c>
    </row>
    <row r="26" spans="1:4">
      <c r="A26" s="4" t="s">
        <v>1392</v>
      </c>
      <c r="B26" s="5" t="n">
        <v>1</v>
      </c>
      <c r="C26" s="7" t="n">
        <v>2</v>
      </c>
      <c r="D26" s="7" t="n">
        <v>1</v>
      </c>
    </row>
    <row r="27" spans="1:4">
      <c r="A27" s="4" t="s">
        <v>1399</v>
      </c>
    </row>
    <row r="28" spans="1:4">
      <c r="A28" s="3" t="s">
        <v>1391</v>
      </c>
    </row>
    <row r="29" spans="1:4">
      <c r="A29" s="4" t="s">
        <v>1381</v>
      </c>
      <c r="B29" s="5" t="n">
        <v>26</v>
      </c>
    </row>
    <row r="30" spans="1:4">
      <c r="A30" s="4" t="s">
        <v>1392</v>
      </c>
      <c r="B30" s="5" t="n">
        <v>6</v>
      </c>
    </row>
    <row r="31" spans="1:4">
      <c r="A31" s="4" t="s">
        <v>1400</v>
      </c>
    </row>
    <row r="32" spans="1:4">
      <c r="A32" s="3" t="s">
        <v>1391</v>
      </c>
    </row>
    <row r="33" spans="1:4">
      <c r="A33" s="4" t="s">
        <v>1381</v>
      </c>
      <c r="B33" s="5" t="n">
        <v>35</v>
      </c>
    </row>
    <row r="34" spans="1:4">
      <c r="A34" s="4" t="s">
        <v>1392</v>
      </c>
      <c r="B34" s="5" t="n">
        <v>9</v>
      </c>
    </row>
    <row r="35" spans="1:4">
      <c r="A35" s="4" t="s">
        <v>1401</v>
      </c>
    </row>
    <row r="36" spans="1:4">
      <c r="A36" s="3" t="s">
        <v>1391</v>
      </c>
    </row>
    <row r="37" spans="1:4">
      <c r="A37" s="4" t="s">
        <v>1381</v>
      </c>
      <c r="B37" s="5" t="n">
        <v>0</v>
      </c>
    </row>
    <row r="38" spans="1:4">
      <c r="A38" s="4" t="s">
        <v>1392</v>
      </c>
      <c r="B38" s="5" t="n">
        <v>0</v>
      </c>
    </row>
    <row r="39" spans="1:4">
      <c r="A39" s="4" t="s">
        <v>1402</v>
      </c>
    </row>
    <row r="40" spans="1:4">
      <c r="A40" s="3" t="s">
        <v>1391</v>
      </c>
    </row>
    <row r="41" spans="1:4">
      <c r="A41" s="4" t="s">
        <v>1381</v>
      </c>
      <c r="B41" s="5" t="n">
        <v>29</v>
      </c>
    </row>
    <row r="42" spans="1:4">
      <c r="A42" s="4" t="s">
        <v>1392</v>
      </c>
      <c r="B42" s="5" t="n">
        <v>2</v>
      </c>
    </row>
    <row r="43" spans="1:4">
      <c r="A43" s="4" t="s">
        <v>1403</v>
      </c>
    </row>
    <row r="44" spans="1:4">
      <c r="A44" s="3" t="s">
        <v>1391</v>
      </c>
    </row>
    <row r="45" spans="1:4">
      <c r="A45" s="4" t="s">
        <v>1381</v>
      </c>
      <c r="B45" s="5" t="n">
        <v>15</v>
      </c>
    </row>
    <row r="46" spans="1:4">
      <c r="A46" s="4" t="s">
        <v>1392</v>
      </c>
      <c r="B46" s="5" t="n">
        <v>1</v>
      </c>
    </row>
    <row r="47" spans="1:4">
      <c r="A47" s="4" t="s">
        <v>1404</v>
      </c>
    </row>
    <row r="48" spans="1:4">
      <c r="A48" s="3" t="s">
        <v>1391</v>
      </c>
    </row>
    <row r="49" spans="1:4">
      <c r="A49" s="4" t="s">
        <v>1381</v>
      </c>
      <c r="B49" s="5" t="n">
        <v>147</v>
      </c>
    </row>
    <row r="50" spans="1:4">
      <c r="A50" s="4" t="s">
        <v>1392</v>
      </c>
      <c r="B50" s="5" t="n">
        <v>33</v>
      </c>
    </row>
    <row r="51" spans="1:4">
      <c r="A51" s="4" t="s">
        <v>1405</v>
      </c>
    </row>
    <row r="52" spans="1:4">
      <c r="A52" s="3" t="s">
        <v>1391</v>
      </c>
    </row>
    <row r="53" spans="1:4">
      <c r="A53" s="4" t="s">
        <v>1381</v>
      </c>
      <c r="B53" s="5" t="n">
        <v>532</v>
      </c>
    </row>
    <row r="54" spans="1:4">
      <c r="A54" s="4" t="s">
        <v>1392</v>
      </c>
      <c r="B54" s="7" t="n">
        <v>1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406</v>
      </c>
      <c r="B1" s="2" t="s">
        <v>2</v>
      </c>
      <c r="C1" s="2" t="s">
        <v>32</v>
      </c>
      <c r="D1" s="2" t="s">
        <v>33</v>
      </c>
    </row>
    <row r="2" spans="1:4">
      <c r="A2" s="3" t="s">
        <v>1407</v>
      </c>
    </row>
    <row r="3" spans="1:4">
      <c r="A3" s="4" t="s">
        <v>1408</v>
      </c>
      <c r="B3" s="7" t="n">
        <v>96</v>
      </c>
      <c r="C3" s="7" t="n">
        <v>96</v>
      </c>
      <c r="D3" s="7" t="n">
        <v>125</v>
      </c>
    </row>
    <row r="4" spans="1:4">
      <c r="A4" s="4" t="s">
        <v>1394</v>
      </c>
    </row>
    <row r="5" spans="1:4">
      <c r="A5" s="3" t="s">
        <v>1407</v>
      </c>
    </row>
    <row r="6" spans="1:4">
      <c r="A6" s="4" t="s">
        <v>1408</v>
      </c>
      <c r="B6" s="5" t="n">
        <v>25</v>
      </c>
      <c r="C6" s="5" t="n">
        <v>22</v>
      </c>
      <c r="D6" s="5" t="n">
        <v>27</v>
      </c>
    </row>
    <row r="7" spans="1:4">
      <c r="A7" s="4" t="s">
        <v>1395</v>
      </c>
    </row>
    <row r="8" spans="1:4">
      <c r="A8" s="3" t="s">
        <v>1407</v>
      </c>
    </row>
    <row r="9" spans="1:4">
      <c r="A9" s="4" t="s">
        <v>1408</v>
      </c>
      <c r="B9" s="5" t="n">
        <v>32</v>
      </c>
      <c r="C9" s="5" t="n">
        <v>30</v>
      </c>
      <c r="D9" s="5" t="n">
        <v>33</v>
      </c>
    </row>
    <row r="10" spans="1:4">
      <c r="A10" s="4" t="s">
        <v>1360</v>
      </c>
    </row>
    <row r="11" spans="1:4">
      <c r="A11" s="3" t="s">
        <v>1407</v>
      </c>
    </row>
    <row r="12" spans="1:4">
      <c r="A12" s="4" t="s">
        <v>1408</v>
      </c>
      <c r="B12" s="5" t="n">
        <v>17</v>
      </c>
      <c r="C12" s="5" t="n">
        <v>16</v>
      </c>
      <c r="D12" s="5" t="n">
        <v>11</v>
      </c>
    </row>
    <row r="13" spans="1:4">
      <c r="A13" s="4" t="s">
        <v>1396</v>
      </c>
    </row>
    <row r="14" spans="1:4">
      <c r="A14" s="3" t="s">
        <v>1407</v>
      </c>
    </row>
    <row r="15" spans="1:4">
      <c r="A15" s="4" t="s">
        <v>1408</v>
      </c>
      <c r="B15" s="5" t="n">
        <v>0</v>
      </c>
      <c r="C15" s="5" t="n">
        <v>0</v>
      </c>
      <c r="D15" s="5" t="n">
        <v>19</v>
      </c>
    </row>
    <row r="16" spans="1:4">
      <c r="A16" s="4" t="s">
        <v>1397</v>
      </c>
    </row>
    <row r="17" spans="1:4">
      <c r="A17" s="3" t="s">
        <v>1407</v>
      </c>
    </row>
    <row r="18" spans="1:4">
      <c r="A18" s="4" t="s">
        <v>1408</v>
      </c>
      <c r="B18" s="5" t="n">
        <v>12</v>
      </c>
      <c r="C18" s="5" t="n">
        <v>12</v>
      </c>
      <c r="D18" s="5" t="n">
        <v>20</v>
      </c>
    </row>
    <row r="19" spans="1:4">
      <c r="A19" s="4" t="s">
        <v>1359</v>
      </c>
    </row>
    <row r="20" spans="1:4">
      <c r="A20" s="3" t="s">
        <v>1407</v>
      </c>
    </row>
    <row r="21" spans="1:4">
      <c r="A21" s="4" t="s">
        <v>1408</v>
      </c>
      <c r="B21" s="5" t="n">
        <v>10</v>
      </c>
      <c r="C21" s="5" t="n">
        <v>16</v>
      </c>
      <c r="D21" s="5" t="n">
        <v>14</v>
      </c>
    </row>
    <row r="22" spans="1:4">
      <c r="A22" s="4" t="s">
        <v>1398</v>
      </c>
    </row>
    <row r="23" spans="1:4">
      <c r="A23" s="3" t="s">
        <v>1407</v>
      </c>
    </row>
    <row r="24" spans="1:4">
      <c r="A24" s="4" t="s">
        <v>1408</v>
      </c>
      <c r="B24" s="7" t="n">
        <v>0</v>
      </c>
      <c r="C24" s="7" t="n">
        <v>0</v>
      </c>
      <c r="D24" s="7"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9</v>
      </c>
      <c r="B1" s="2" t="s">
        <v>1</v>
      </c>
    </row>
    <row r="2" spans="1:4">
      <c r="B2" s="2" t="s">
        <v>2</v>
      </c>
      <c r="C2" s="2" t="s">
        <v>32</v>
      </c>
      <c r="D2" s="2" t="s">
        <v>33</v>
      </c>
    </row>
    <row r="3" spans="1:4">
      <c r="A3" s="3" t="s">
        <v>1407</v>
      </c>
    </row>
    <row r="4" spans="1:4">
      <c r="A4" s="4" t="s">
        <v>1410</v>
      </c>
      <c r="B4" s="7" t="n">
        <v>608</v>
      </c>
      <c r="C4" s="7" t="n">
        <v>731</v>
      </c>
    </row>
    <row r="5" spans="1:4">
      <c r="A5" s="4" t="s">
        <v>1408</v>
      </c>
      <c r="B5" s="5" t="n">
        <v>96</v>
      </c>
      <c r="C5" s="5" t="n">
        <v>96</v>
      </c>
      <c r="D5" s="7" t="n">
        <v>125</v>
      </c>
    </row>
    <row r="6" spans="1:4">
      <c r="A6" s="4" t="s">
        <v>1411</v>
      </c>
      <c r="B6" s="5" t="n">
        <v>512</v>
      </c>
      <c r="C6" s="5" t="n">
        <v>635</v>
      </c>
    </row>
    <row r="7" spans="1:4">
      <c r="A7" s="4" t="s">
        <v>1412</v>
      </c>
      <c r="B7" s="5" t="n">
        <v>51</v>
      </c>
      <c r="C7" s="5" t="n">
        <v>47</v>
      </c>
    </row>
    <row r="8" spans="1:4">
      <c r="A8" s="4" t="s">
        <v>1396</v>
      </c>
    </row>
    <row r="9" spans="1:4">
      <c r="A9" s="3" t="s">
        <v>1407</v>
      </c>
    </row>
    <row r="10" spans="1:4">
      <c r="A10" s="4" t="s">
        <v>1413</v>
      </c>
      <c r="C10" s="5" t="n">
        <v>19</v>
      </c>
    </row>
    <row r="11" spans="1:4">
      <c r="A11" s="4" t="s">
        <v>1408</v>
      </c>
      <c r="B11" s="5" t="n">
        <v>0</v>
      </c>
      <c r="C11" s="5" t="n">
        <v>0</v>
      </c>
      <c r="D11" s="5" t="n">
        <v>19</v>
      </c>
    </row>
    <row r="12" spans="1:4">
      <c r="A12" s="4" t="s">
        <v>1395</v>
      </c>
    </row>
    <row r="13" spans="1:4">
      <c r="A13" s="3" t="s">
        <v>1407</v>
      </c>
    </row>
    <row r="14" spans="1:4">
      <c r="A14" s="4" t="s">
        <v>1408</v>
      </c>
      <c r="B14" s="7" t="n">
        <v>32</v>
      </c>
      <c r="C14" s="5" t="n">
        <v>30</v>
      </c>
      <c r="D14" s="5" t="n">
        <v>33</v>
      </c>
    </row>
    <row r="15" spans="1:4">
      <c r="A15" s="4" t="s">
        <v>1394</v>
      </c>
    </row>
    <row r="16" spans="1:4">
      <c r="A16" s="3" t="s">
        <v>1407</v>
      </c>
    </row>
    <row r="17" spans="1:4">
      <c r="A17" s="4" t="s">
        <v>1414</v>
      </c>
      <c r="B17" s="4" t="s">
        <v>1415</v>
      </c>
    </row>
    <row r="18" spans="1:4">
      <c r="A18" s="4" t="s">
        <v>1410</v>
      </c>
      <c r="B18" s="7" t="n">
        <v>62</v>
      </c>
    </row>
    <row r="19" spans="1:4">
      <c r="A19" s="4" t="s">
        <v>1408</v>
      </c>
      <c r="B19" s="5" t="n">
        <v>25</v>
      </c>
      <c r="C19" s="7" t="n">
        <v>22</v>
      </c>
      <c r="D19" s="7" t="n">
        <v>27</v>
      </c>
    </row>
    <row r="20" spans="1:4">
      <c r="A20" s="4" t="s">
        <v>1411</v>
      </c>
      <c r="B20" s="7" t="n">
        <v>3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16</v>
      </c>
      <c r="B1" s="2" t="s">
        <v>1</v>
      </c>
    </row>
    <row r="2" spans="1:7">
      <c r="B2" s="2" t="s">
        <v>2</v>
      </c>
      <c r="C2" s="2" t="s">
        <v>32</v>
      </c>
      <c r="D2" s="2" t="s">
        <v>33</v>
      </c>
      <c r="E2" s="2" t="s">
        <v>2</v>
      </c>
      <c r="F2" s="2" t="s">
        <v>32</v>
      </c>
      <c r="G2" s="2" t="s">
        <v>33</v>
      </c>
    </row>
    <row r="3" spans="1:7">
      <c r="A3" s="3" t="s">
        <v>250</v>
      </c>
    </row>
    <row r="4" spans="1:7">
      <c r="A4" s="4" t="s">
        <v>1417</v>
      </c>
      <c r="B4" s="7" t="n">
        <v>544</v>
      </c>
      <c r="C4" s="7" t="n">
        <v>521</v>
      </c>
      <c r="D4" s="7" t="n">
        <v>534</v>
      </c>
      <c r="E4" s="7" t="n">
        <v>544</v>
      </c>
      <c r="F4" s="7" t="n">
        <v>546</v>
      </c>
      <c r="G4" s="7" t="n">
        <v>521</v>
      </c>
    </row>
    <row r="5" spans="1:7">
      <c r="A5" s="3" t="s">
        <v>1418</v>
      </c>
    </row>
    <row r="6" spans="1:7">
      <c r="A6" s="4" t="s">
        <v>1419</v>
      </c>
      <c r="B6" s="5" t="n">
        <v>546</v>
      </c>
      <c r="C6" s="5" t="n">
        <v>521</v>
      </c>
      <c r="D6" s="5" t="n">
        <v>534</v>
      </c>
    </row>
    <row r="7" spans="1:7">
      <c r="A7" s="4" t="s">
        <v>1420</v>
      </c>
      <c r="B7" s="5" t="n">
        <v>15</v>
      </c>
      <c r="C7" s="5" t="n">
        <v>16</v>
      </c>
      <c r="D7" s="5" t="n">
        <v>9</v>
      </c>
    </row>
    <row r="8" spans="1:7">
      <c r="A8" s="4" t="s">
        <v>1421</v>
      </c>
      <c r="B8" s="5" t="n">
        <v>3</v>
      </c>
      <c r="C8" s="5" t="n">
        <v>11</v>
      </c>
      <c r="D8" s="5" t="n">
        <v>5</v>
      </c>
    </row>
    <row r="9" spans="1:7">
      <c r="A9" s="4" t="s">
        <v>1422</v>
      </c>
      <c r="B9" s="5" t="n">
        <v>-20</v>
      </c>
      <c r="C9" s="5" t="n">
        <v>-2</v>
      </c>
      <c r="D9" s="5" t="n">
        <v>-24</v>
      </c>
    </row>
    <row r="10" spans="1:7">
      <c r="A10" s="4" t="s">
        <v>1423</v>
      </c>
      <c r="B10" s="5" t="n">
        <v>0</v>
      </c>
      <c r="C10" s="5" t="n">
        <v>0</v>
      </c>
      <c r="D10" s="5" t="n">
        <v>-3</v>
      </c>
    </row>
    <row r="11" spans="1:7">
      <c r="A11" s="4" t="s">
        <v>970</v>
      </c>
      <c r="B11" s="5" t="n">
        <v>544</v>
      </c>
      <c r="C11" s="5" t="n">
        <v>546</v>
      </c>
      <c r="D11" s="5" t="n">
        <v>521</v>
      </c>
    </row>
    <row r="12" spans="1:7">
      <c r="A12" s="4" t="s">
        <v>1424</v>
      </c>
      <c r="E12" s="5" t="n">
        <v>110</v>
      </c>
    </row>
    <row r="13" spans="1:7">
      <c r="A13" s="4" t="s">
        <v>1425</v>
      </c>
      <c r="B13" s="7" t="n">
        <v>16</v>
      </c>
      <c r="C13" s="7" t="n">
        <v>16</v>
      </c>
      <c r="D13" s="7" t="n">
        <v>5</v>
      </c>
    </row>
    <row r="14" spans="1:7">
      <c r="A14" s="4" t="s">
        <v>1426</v>
      </c>
      <c r="E14" s="7" t="n">
        <v>63</v>
      </c>
      <c r="F14" s="7" t="n">
        <v>47</v>
      </c>
      <c r="G14" s="7" t="n">
        <v>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1"/>
    <col customWidth="1" max="3" min="3" width="14"/>
  </cols>
  <sheetData>
    <row r="1" spans="1:3">
      <c r="A1" s="1" t="s">
        <v>1427</v>
      </c>
      <c r="B1" s="2" t="s">
        <v>1</v>
      </c>
    </row>
    <row r="2" spans="1:3">
      <c r="B2" s="2" t="s">
        <v>2</v>
      </c>
      <c r="C2" s="2" t="s">
        <v>32</v>
      </c>
    </row>
    <row r="3" spans="1:3">
      <c r="A3" s="3" t="s">
        <v>1428</v>
      </c>
    </row>
    <row r="4" spans="1:3">
      <c r="A4" s="4" t="s">
        <v>1429</v>
      </c>
      <c r="B4" s="7" t="n">
        <v>95</v>
      </c>
      <c r="C4" s="7" t="n">
        <v>106</v>
      </c>
    </row>
    <row r="5" spans="1:3">
      <c r="A5" s="3" t="s">
        <v>1430</v>
      </c>
    </row>
    <row r="6" spans="1:3">
      <c r="A6" s="4" t="s">
        <v>562</v>
      </c>
      <c r="B6" s="5" t="n">
        <v>95</v>
      </c>
      <c r="C6" s="5" t="n">
        <v>106</v>
      </c>
    </row>
    <row r="7" spans="1:3">
      <c r="A7" s="4" t="s">
        <v>1431</v>
      </c>
      <c r="B7" s="5" t="n">
        <v>0</v>
      </c>
      <c r="C7" s="5" t="n">
        <v>5</v>
      </c>
    </row>
    <row r="8" spans="1:3">
      <c r="A8" s="4" t="s">
        <v>564</v>
      </c>
      <c r="B8" s="5" t="n">
        <v>11</v>
      </c>
      <c r="C8" s="5" t="n">
        <v>15</v>
      </c>
    </row>
    <row r="9" spans="1:3">
      <c r="A9" s="4" t="s">
        <v>1432</v>
      </c>
      <c r="B9" s="5" t="n">
        <v>-13</v>
      </c>
      <c r="C9" s="5" t="n">
        <v>-29</v>
      </c>
    </row>
    <row r="10" spans="1:3">
      <c r="A10" s="4" t="s">
        <v>952</v>
      </c>
      <c r="B10" s="5" t="n">
        <v>9</v>
      </c>
      <c r="C10" s="5" t="n">
        <v>-2</v>
      </c>
    </row>
    <row r="11" spans="1:3">
      <c r="A11" s="4" t="s">
        <v>567</v>
      </c>
      <c r="B11" s="7" t="n">
        <v>102</v>
      </c>
      <c r="C11" s="7" t="n">
        <v>95</v>
      </c>
    </row>
    <row r="12" spans="1:3">
      <c r="A12" s="4" t="s">
        <v>1313</v>
      </c>
    </row>
    <row r="13" spans="1:3">
      <c r="A13" s="3" t="s">
        <v>1433</v>
      </c>
    </row>
    <row r="14" spans="1:3">
      <c r="A14" s="4" t="s">
        <v>1434</v>
      </c>
      <c r="B14" s="4" t="s">
        <v>505</v>
      </c>
    </row>
    <row r="15" spans="1:3">
      <c r="A15" s="4" t="s">
        <v>1311</v>
      </c>
    </row>
    <row r="16" spans="1:3">
      <c r="A16" s="3" t="s">
        <v>1433</v>
      </c>
    </row>
    <row r="17" spans="1:3">
      <c r="A17" s="4" t="s">
        <v>1434</v>
      </c>
      <c r="B17" s="4" t="s">
        <v>1435</v>
      </c>
    </row>
    <row r="18" spans="1:3">
      <c r="A18" s="4" t="s">
        <v>1436</v>
      </c>
    </row>
    <row r="19" spans="1:3">
      <c r="A19" s="3" t="s">
        <v>1437</v>
      </c>
    </row>
    <row r="20" spans="1:3">
      <c r="A20" s="4" t="s">
        <v>1438</v>
      </c>
      <c r="B20" s="7" t="n">
        <v>82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s>
  <sheetData>
    <row r="1" spans="1:5">
      <c r="A1" s="1" t="s">
        <v>1439</v>
      </c>
      <c r="B1" s="2" t="s">
        <v>474</v>
      </c>
      <c r="E1" s="2" t="s">
        <v>1</v>
      </c>
    </row>
    <row r="2" spans="1:5">
      <c r="B2" s="2" t="s">
        <v>1440</v>
      </c>
      <c r="C2" s="2" t="s">
        <v>1441</v>
      </c>
      <c r="D2" s="2" t="s">
        <v>1442</v>
      </c>
      <c r="E2" s="2" t="s">
        <v>2</v>
      </c>
    </row>
    <row r="3" spans="1:5">
      <c r="A3" s="4" t="s">
        <v>1313</v>
      </c>
    </row>
    <row r="4" spans="1:5">
      <c r="A4" s="3" t="s">
        <v>1443</v>
      </c>
    </row>
    <row r="5" spans="1:5">
      <c r="A5" s="4" t="s">
        <v>1444</v>
      </c>
      <c r="E5" s="4" t="s">
        <v>530</v>
      </c>
    </row>
    <row r="6" spans="1:5">
      <c r="A6" s="4" t="s">
        <v>1311</v>
      </c>
    </row>
    <row r="7" spans="1:5">
      <c r="A7" s="3" t="s">
        <v>1443</v>
      </c>
    </row>
    <row r="8" spans="1:5">
      <c r="A8" s="4" t="s">
        <v>1444</v>
      </c>
      <c r="E8" s="4" t="s">
        <v>1143</v>
      </c>
    </row>
    <row r="9" spans="1:5">
      <c r="A9" s="4" t="s">
        <v>1445</v>
      </c>
    </row>
    <row r="10" spans="1:5">
      <c r="A10" s="3" t="s">
        <v>1443</v>
      </c>
    </row>
    <row r="11" spans="1:5">
      <c r="A11" s="4" t="s">
        <v>1446</v>
      </c>
      <c r="E11" s="4" t="s">
        <v>1447</v>
      </c>
    </row>
    <row r="12" spans="1:5">
      <c r="A12" s="4" t="s">
        <v>1448</v>
      </c>
      <c r="E12" s="4" t="s">
        <v>1449</v>
      </c>
    </row>
    <row r="13" spans="1:5">
      <c r="A13" s="4" t="s">
        <v>1450</v>
      </c>
      <c r="B13" s="7" t="n">
        <v>12600</v>
      </c>
      <c r="C13" s="7" t="n">
        <v>7200</v>
      </c>
    </row>
    <row r="14" spans="1:5">
      <c r="A14" s="4" t="s">
        <v>1451</v>
      </c>
    </row>
    <row r="15" spans="1:5">
      <c r="A15" s="3" t="s">
        <v>1443</v>
      </c>
    </row>
    <row r="16" spans="1:5">
      <c r="A16" s="4" t="s">
        <v>1446</v>
      </c>
      <c r="E16" s="4" t="s">
        <v>1447</v>
      </c>
    </row>
    <row r="17" spans="1:5">
      <c r="A17" s="4" t="s">
        <v>493</v>
      </c>
      <c r="E17" s="7" t="n">
        <v>100000</v>
      </c>
    </row>
    <row r="18" spans="1:5">
      <c r="A18" s="4" t="s">
        <v>1452</v>
      </c>
    </row>
    <row r="19" spans="1:5">
      <c r="A19" s="3" t="s">
        <v>1443</v>
      </c>
    </row>
    <row r="20" spans="1:5">
      <c r="A20" s="4" t="s">
        <v>1446</v>
      </c>
      <c r="D20" s="4" t="s">
        <v>1447</v>
      </c>
    </row>
    <row r="21" spans="1:5">
      <c r="A21" s="4" t="s">
        <v>1453</v>
      </c>
      <c r="D21" s="7" t="n">
        <v>72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5"/>
    <col customWidth="1" max="9" min="9" width="16"/>
    <col customWidth="1" max="10" min="10" width="16"/>
    <col customWidth="1" max="11" min="11" width="14"/>
  </cols>
  <sheetData>
    <row r="1" spans="1:11">
      <c r="A1" s="1" t="s">
        <v>1454</v>
      </c>
      <c r="B1" s="2" t="s">
        <v>474</v>
      </c>
      <c r="J1" s="2" t="s">
        <v>1</v>
      </c>
    </row>
    <row r="2" spans="1:11">
      <c r="B2" s="2" t="s">
        <v>2</v>
      </c>
      <c r="C2" s="2" t="s">
        <v>573</v>
      </c>
      <c r="D2" s="2" t="s">
        <v>1455</v>
      </c>
      <c r="E2" s="2" t="s">
        <v>708</v>
      </c>
      <c r="F2" s="2" t="s">
        <v>32</v>
      </c>
      <c r="G2" s="2" t="s">
        <v>610</v>
      </c>
      <c r="H2" s="2" t="s">
        <v>4</v>
      </c>
      <c r="I2" s="2" t="s">
        <v>477</v>
      </c>
      <c r="J2" s="2" t="s">
        <v>2</v>
      </c>
      <c r="K2" s="2" t="s">
        <v>32</v>
      </c>
    </row>
    <row r="3" spans="1:11">
      <c r="A3" s="3" t="s">
        <v>1456</v>
      </c>
    </row>
    <row r="4" spans="1:11">
      <c r="A4" s="4" t="s">
        <v>1457</v>
      </c>
      <c r="B4" s="6" t="n">
        <v>0.9</v>
      </c>
      <c r="C4" s="6" t="n">
        <v>0.9</v>
      </c>
      <c r="D4" s="6" t="n">
        <v>0.9</v>
      </c>
      <c r="E4" s="8" t="n">
        <v>0.85</v>
      </c>
      <c r="F4" s="8" t="n">
        <v>0.85</v>
      </c>
      <c r="G4" s="8" t="n">
        <v>0.85</v>
      </c>
      <c r="H4" s="8" t="n">
        <v>0.85</v>
      </c>
      <c r="I4" s="8" t="n">
        <v>0.78</v>
      </c>
      <c r="J4" s="8" t="n">
        <v>3.55</v>
      </c>
      <c r="K4" s="8" t="n">
        <v>3.33</v>
      </c>
    </row>
    <row r="5" spans="1:11">
      <c r="A5" s="4" t="s">
        <v>1458</v>
      </c>
      <c r="B5" s="7" t="n">
        <v>355</v>
      </c>
      <c r="C5" s="7" t="n">
        <v>356</v>
      </c>
      <c r="D5" s="7" t="n">
        <v>361</v>
      </c>
      <c r="E5" s="7" t="n">
        <v>343</v>
      </c>
      <c r="F5" s="7" t="n">
        <v>346</v>
      </c>
      <c r="G5" s="7" t="n">
        <v>351</v>
      </c>
      <c r="H5" s="7" t="n">
        <v>362</v>
      </c>
      <c r="I5" s="7" t="n">
        <v>336</v>
      </c>
      <c r="J5" s="7" t="n">
        <v>1415</v>
      </c>
      <c r="K5" s="7" t="n">
        <v>1395</v>
      </c>
    </row>
    <row r="6" spans="1:11">
      <c r="A6" s="4" t="s">
        <v>1459</v>
      </c>
      <c r="B6" s="4" t="s">
        <v>1460</v>
      </c>
      <c r="C6" s="4" t="s">
        <v>1461</v>
      </c>
      <c r="D6" s="4" t="s">
        <v>1462</v>
      </c>
      <c r="E6" s="4" t="s">
        <v>1463</v>
      </c>
      <c r="F6" s="4" t="s">
        <v>1464</v>
      </c>
      <c r="G6" s="4" t="s">
        <v>1465</v>
      </c>
      <c r="H6" s="4" t="s">
        <v>1466</v>
      </c>
      <c r="I6" s="4" t="s">
        <v>1467</v>
      </c>
    </row>
  </sheetData>
  <mergeCells count="3">
    <mergeCell ref="A1:A2"/>
    <mergeCell ref="B1:I1"/>
    <mergeCell ref="J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16"/>
    <col customWidth="1" max="7" min="7" width="14"/>
    <col customWidth="1" max="8" min="8" width="14"/>
  </cols>
  <sheetData>
    <row r="1" spans="1:8">
      <c r="A1" s="1" t="s">
        <v>1468</v>
      </c>
      <c r="B1" s="2" t="s">
        <v>474</v>
      </c>
      <c r="F1" s="2" t="s">
        <v>1</v>
      </c>
    </row>
    <row r="2" spans="1:8">
      <c r="B2" s="2" t="s">
        <v>1440</v>
      </c>
      <c r="C2" s="2" t="s">
        <v>1469</v>
      </c>
      <c r="D2" s="2" t="s">
        <v>1470</v>
      </c>
      <c r="E2" s="2" t="s">
        <v>1471</v>
      </c>
      <c r="F2" s="2" t="s">
        <v>2</v>
      </c>
      <c r="G2" s="2" t="s">
        <v>32</v>
      </c>
      <c r="H2" s="2" t="s">
        <v>33</v>
      </c>
    </row>
    <row r="3" spans="1:8">
      <c r="A3" s="3" t="s">
        <v>1472</v>
      </c>
    </row>
    <row r="4" spans="1:8">
      <c r="A4" s="4" t="s">
        <v>1473</v>
      </c>
      <c r="F4" s="5" t="n">
        <v>10018001</v>
      </c>
      <c r="G4" s="5" t="n">
        <v>36619334</v>
      </c>
      <c r="H4" s="5" t="n">
        <v>51839913</v>
      </c>
    </row>
    <row r="5" spans="1:8">
      <c r="A5" s="4" t="s">
        <v>1474</v>
      </c>
      <c r="F5" s="6" t="n">
        <v>84.3</v>
      </c>
      <c r="G5" s="8" t="n">
        <v>79.58</v>
      </c>
      <c r="H5" s="8" t="n">
        <v>89.03</v>
      </c>
    </row>
    <row r="6" spans="1:8">
      <c r="A6" s="4" t="s">
        <v>1475</v>
      </c>
      <c r="F6" s="7" t="n">
        <v>845</v>
      </c>
      <c r="G6" s="7" t="n">
        <v>2914</v>
      </c>
      <c r="H6" s="7" t="n">
        <v>4615</v>
      </c>
    </row>
    <row r="7" spans="1:8">
      <c r="A7" s="4" t="s">
        <v>1476</v>
      </c>
      <c r="F7" s="7" t="n">
        <v>866</v>
      </c>
      <c r="G7" s="7" t="n">
        <v>2938</v>
      </c>
      <c r="H7" s="7" t="n">
        <v>4656</v>
      </c>
    </row>
    <row r="8" spans="1:8">
      <c r="A8" s="4" t="s">
        <v>1477</v>
      </c>
    </row>
    <row r="9" spans="1:8">
      <c r="A9" s="3" t="s">
        <v>1472</v>
      </c>
    </row>
    <row r="10" spans="1:8">
      <c r="A10" s="4" t="s">
        <v>1478</v>
      </c>
      <c r="E10" s="4" t="s">
        <v>1479</v>
      </c>
    </row>
    <row r="11" spans="1:8">
      <c r="A11" s="4" t="s">
        <v>1473</v>
      </c>
      <c r="H11" s="5" t="n">
        <v>19892101</v>
      </c>
    </row>
    <row r="12" spans="1:8">
      <c r="A12" s="4" t="s">
        <v>1474</v>
      </c>
      <c r="H12" s="6" t="n">
        <v>86.40000000000001</v>
      </c>
    </row>
    <row r="13" spans="1:8">
      <c r="A13" s="4" t="s">
        <v>1475</v>
      </c>
      <c r="H13" s="7" t="n">
        <v>1719</v>
      </c>
    </row>
    <row r="14" spans="1:8">
      <c r="A14" s="4" t="s">
        <v>1480</v>
      </c>
    </row>
    <row r="15" spans="1:8">
      <c r="A15" s="3" t="s">
        <v>1472</v>
      </c>
    </row>
    <row r="16" spans="1:8">
      <c r="A16" s="4" t="s">
        <v>1478</v>
      </c>
      <c r="D16" s="4" t="s">
        <v>1481</v>
      </c>
    </row>
    <row r="17" spans="1:8">
      <c r="A17" s="4" t="s">
        <v>1473</v>
      </c>
      <c r="G17" s="5" t="n">
        <v>15302707</v>
      </c>
      <c r="H17" s="5" t="n">
        <v>31947812</v>
      </c>
    </row>
    <row r="18" spans="1:8">
      <c r="A18" s="4" t="s">
        <v>1474</v>
      </c>
      <c r="G18" s="8" t="n">
        <v>80.15000000000001</v>
      </c>
      <c r="H18" s="8" t="n">
        <v>90.66</v>
      </c>
    </row>
    <row r="19" spans="1:8">
      <c r="A19" s="4" t="s">
        <v>1475</v>
      </c>
      <c r="G19" s="7" t="n">
        <v>1226</v>
      </c>
      <c r="H19" s="7" t="n">
        <v>2896</v>
      </c>
    </row>
    <row r="20" spans="1:8">
      <c r="A20" s="4" t="s">
        <v>1482</v>
      </c>
    </row>
    <row r="21" spans="1:8">
      <c r="A21" s="3" t="s">
        <v>1472</v>
      </c>
    </row>
    <row r="22" spans="1:8">
      <c r="A22" s="4" t="s">
        <v>1483</v>
      </c>
      <c r="C22" s="4" t="s">
        <v>1484</v>
      </c>
    </row>
    <row r="23" spans="1:8">
      <c r="A23" s="4" t="s">
        <v>1473</v>
      </c>
      <c r="F23" s="5" t="n">
        <v>3501084</v>
      </c>
      <c r="G23" s="5" t="n">
        <v>21316627</v>
      </c>
    </row>
    <row r="24" spans="1:8">
      <c r="A24" s="4" t="s">
        <v>1474</v>
      </c>
      <c r="F24" s="8" t="n">
        <v>85.70999999999999</v>
      </c>
      <c r="G24" s="8" t="n">
        <v>79.18000000000001</v>
      </c>
    </row>
    <row r="25" spans="1:8">
      <c r="A25" s="4" t="s">
        <v>1475</v>
      </c>
      <c r="F25" s="7" t="n">
        <v>300</v>
      </c>
      <c r="G25" s="7" t="n">
        <v>1688</v>
      </c>
    </row>
    <row r="26" spans="1:8">
      <c r="A26" s="4" t="s">
        <v>1485</v>
      </c>
    </row>
    <row r="27" spans="1:8">
      <c r="A27" s="3" t="s">
        <v>1472</v>
      </c>
    </row>
    <row r="28" spans="1:8">
      <c r="A28" s="4" t="s">
        <v>1483</v>
      </c>
      <c r="B28" s="4" t="s">
        <v>1486</v>
      </c>
    </row>
    <row r="29" spans="1:8">
      <c r="A29" s="4" t="s">
        <v>1487</v>
      </c>
      <c r="B29" s="4" t="s">
        <v>1024</v>
      </c>
    </row>
    <row r="30" spans="1:8">
      <c r="A30" s="4" t="s">
        <v>1478</v>
      </c>
      <c r="B30" s="4" t="s">
        <v>1488</v>
      </c>
    </row>
    <row r="31" spans="1:8">
      <c r="A31" s="4" t="s">
        <v>1473</v>
      </c>
      <c r="F31" s="5" t="n">
        <v>6516917</v>
      </c>
    </row>
    <row r="32" spans="1:8">
      <c r="A32" s="4" t="s">
        <v>1474</v>
      </c>
      <c r="F32" s="8" t="n">
        <v>83.54000000000001</v>
      </c>
    </row>
    <row r="33" spans="1:8">
      <c r="A33" s="4" t="s">
        <v>1475</v>
      </c>
      <c r="F33" s="7" t="n">
        <v>545</v>
      </c>
    </row>
  </sheetData>
  <mergeCells count="3">
    <mergeCell ref="A1:A2"/>
    <mergeCell ref="B1:E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489</v>
      </c>
      <c r="B1" s="2" t="s">
        <v>1</v>
      </c>
    </row>
    <row r="2" spans="1:4">
      <c r="B2" s="2" t="s">
        <v>2</v>
      </c>
      <c r="C2" s="2" t="s">
        <v>32</v>
      </c>
      <c r="D2" s="2" t="s">
        <v>33</v>
      </c>
    </row>
    <row r="3" spans="1:4">
      <c r="A3" s="3" t="s">
        <v>1490</v>
      </c>
    </row>
    <row r="4" spans="1:4">
      <c r="A4" s="4" t="s">
        <v>1491</v>
      </c>
      <c r="B4" s="5" t="n">
        <v>404046331</v>
      </c>
    </row>
    <row r="5" spans="1:4">
      <c r="A5" s="4" t="s">
        <v>1492</v>
      </c>
      <c r="B5" s="5" t="n">
        <v>-10018001</v>
      </c>
      <c r="C5" s="5" t="n">
        <v>-36619334</v>
      </c>
      <c r="D5" s="5" t="n">
        <v>-51839913</v>
      </c>
    </row>
    <row r="6" spans="1:4">
      <c r="A6" s="4" t="s">
        <v>1493</v>
      </c>
      <c r="B6" s="5" t="n">
        <v>394512054</v>
      </c>
      <c r="C6" s="5" t="n">
        <v>404046331</v>
      </c>
    </row>
    <row r="7" spans="1:4">
      <c r="A7" s="4" t="s">
        <v>1494</v>
      </c>
    </row>
    <row r="8" spans="1:4">
      <c r="A8" s="3" t="s">
        <v>1490</v>
      </c>
    </row>
    <row r="9" spans="1:4">
      <c r="A9" s="4" t="s">
        <v>1491</v>
      </c>
      <c r="B9" s="5" t="n">
        <v>404046331</v>
      </c>
      <c r="C9" s="5" t="n">
        <v>440150069</v>
      </c>
      <c r="D9" s="5" t="n">
        <v>486969402</v>
      </c>
    </row>
    <row r="10" spans="1:4">
      <c r="A10" s="4" t="s">
        <v>1495</v>
      </c>
      <c r="B10" s="5" t="n">
        <v>371980</v>
      </c>
      <c r="C10" s="5" t="n">
        <v>418892</v>
      </c>
      <c r="D10" s="5" t="n">
        <v>4972908</v>
      </c>
    </row>
    <row r="11" spans="1:4">
      <c r="A11" s="4" t="s">
        <v>1496</v>
      </c>
      <c r="B11" s="5" t="n">
        <v>4184</v>
      </c>
      <c r="C11" s="5" t="n">
        <v>200</v>
      </c>
      <c r="D11" s="5" t="n">
        <v>1989</v>
      </c>
    </row>
    <row r="12" spans="1:4">
      <c r="A12" s="4" t="s">
        <v>1497</v>
      </c>
      <c r="B12" s="5" t="n">
        <v>107560</v>
      </c>
      <c r="C12" s="5" t="n">
        <v>96504</v>
      </c>
      <c r="D12" s="5" t="n">
        <v>45683</v>
      </c>
    </row>
    <row r="13" spans="1:4">
      <c r="A13" s="4" t="s">
        <v>1492</v>
      </c>
      <c r="B13" s="5" t="n">
        <v>-10018001</v>
      </c>
      <c r="C13" s="5" t="n">
        <v>-36619334</v>
      </c>
      <c r="D13" s="5" t="n">
        <v>-51839913</v>
      </c>
    </row>
    <row r="14" spans="1:4">
      <c r="A14" s="4" t="s">
        <v>1493</v>
      </c>
      <c r="B14" s="5" t="n">
        <v>394512054</v>
      </c>
      <c r="C14" s="5" t="n">
        <v>404046331</v>
      </c>
      <c r="D14" s="5" t="n">
        <v>44015006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498</v>
      </c>
      <c r="B1" s="2" t="s">
        <v>1</v>
      </c>
    </row>
    <row r="2" spans="1:4">
      <c r="B2" s="2" t="s">
        <v>2</v>
      </c>
      <c r="C2" s="2" t="s">
        <v>32</v>
      </c>
      <c r="D2" s="2" t="s">
        <v>33</v>
      </c>
    </row>
    <row r="3" spans="1:4">
      <c r="A3" s="3" t="s">
        <v>1499</v>
      </c>
    </row>
    <row r="4" spans="1:4">
      <c r="A4" s="4" t="s">
        <v>1491</v>
      </c>
      <c r="B4" s="5" t="n">
        <v>174389139</v>
      </c>
    </row>
    <row r="5" spans="1:4">
      <c r="A5" s="4" t="s">
        <v>1492</v>
      </c>
      <c r="B5" s="5" t="n">
        <v>10018001</v>
      </c>
      <c r="C5" s="5" t="n">
        <v>36619334</v>
      </c>
      <c r="D5" s="5" t="n">
        <v>51839913</v>
      </c>
    </row>
    <row r="6" spans="1:4">
      <c r="A6" s="4" t="s">
        <v>1493</v>
      </c>
      <c r="B6" s="5" t="n">
        <v>183928109</v>
      </c>
      <c r="C6" s="5" t="n">
        <v>174389139</v>
      </c>
    </row>
    <row r="7" spans="1:4">
      <c r="A7" s="4" t="s">
        <v>1500</v>
      </c>
    </row>
    <row r="8" spans="1:4">
      <c r="A8" s="3" t="s">
        <v>1499</v>
      </c>
    </row>
    <row r="9" spans="1:4">
      <c r="A9" s="4" t="s">
        <v>1491</v>
      </c>
      <c r="B9" s="5" t="n">
        <v>174389139</v>
      </c>
      <c r="C9" s="5" t="n">
        <v>138285201</v>
      </c>
      <c r="D9" s="5" t="n">
        <v>91463729</v>
      </c>
    </row>
    <row r="10" spans="1:4">
      <c r="A10" s="4" t="s">
        <v>1495</v>
      </c>
      <c r="B10" s="5" t="n">
        <v>-371980</v>
      </c>
      <c r="C10" s="5" t="n">
        <v>-418892</v>
      </c>
      <c r="D10" s="5" t="n">
        <v>-4972908</v>
      </c>
    </row>
    <row r="11" spans="1:4">
      <c r="A11" s="4" t="s">
        <v>1496</v>
      </c>
      <c r="B11" s="5" t="n">
        <v>509</v>
      </c>
      <c r="C11" s="5" t="n">
        <v>0</v>
      </c>
      <c r="D11" s="5" t="n">
        <v>150</v>
      </c>
    </row>
    <row r="12" spans="1:4">
      <c r="A12" s="4" t="s">
        <v>1497</v>
      </c>
      <c r="B12" s="5" t="n">
        <v>-107560</v>
      </c>
      <c r="C12" s="5" t="n">
        <v>-96504</v>
      </c>
      <c r="D12" s="5" t="n">
        <v>-45683</v>
      </c>
    </row>
    <row r="13" spans="1:4">
      <c r="A13" s="4" t="s">
        <v>1492</v>
      </c>
      <c r="B13" s="5" t="n">
        <v>10018001</v>
      </c>
      <c r="C13" s="5" t="n">
        <v>36619334</v>
      </c>
      <c r="D13" s="5" t="n">
        <v>51839913</v>
      </c>
    </row>
    <row r="14" spans="1:4">
      <c r="A14" s="4" t="s">
        <v>1493</v>
      </c>
      <c r="B14" s="5" t="n">
        <v>183928109</v>
      </c>
      <c r="C14" s="5" t="n">
        <v>174389139</v>
      </c>
      <c r="D14" s="5" t="n">
        <v>13828520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2</v>
      </c>
      <c r="D2" s="2" t="s">
        <v>33</v>
      </c>
    </row>
    <row r="3" spans="1:4">
      <c r="A3" s="3" t="s">
        <v>1502</v>
      </c>
    </row>
    <row r="4" spans="1:4">
      <c r="A4" s="4" t="s">
        <v>1503</v>
      </c>
      <c r="B4" s="7" t="n">
        <v>-1511</v>
      </c>
      <c r="C4" s="7" t="n">
        <v>-1438</v>
      </c>
      <c r="D4" s="7" t="n">
        <v>-1026</v>
      </c>
    </row>
    <row r="5" spans="1:4">
      <c r="A5" s="4" t="s">
        <v>1504</v>
      </c>
      <c r="B5" s="5" t="n">
        <v>-103</v>
      </c>
      <c r="C5" s="5" t="n">
        <v>-233</v>
      </c>
      <c r="D5" s="5" t="n">
        <v>-169</v>
      </c>
    </row>
    <row r="6" spans="1:4">
      <c r="A6" s="4" t="s">
        <v>1505</v>
      </c>
      <c r="B6" s="5" t="n">
        <v>107</v>
      </c>
      <c r="C6" s="5" t="n">
        <v>50</v>
      </c>
      <c r="D6" s="5" t="n">
        <v>-63</v>
      </c>
    </row>
    <row r="7" spans="1:4">
      <c r="A7" s="4" t="s">
        <v>1506</v>
      </c>
      <c r="B7" s="5" t="n">
        <v>308</v>
      </c>
      <c r="C7" s="5" t="n">
        <v>37</v>
      </c>
      <c r="D7" s="5" t="n">
        <v>-174</v>
      </c>
    </row>
    <row r="8" spans="1:4">
      <c r="A8" s="4" t="s">
        <v>1507</v>
      </c>
      <c r="B8" s="5" t="n">
        <v>-86</v>
      </c>
      <c r="C8" s="5" t="n">
        <v>73</v>
      </c>
      <c r="D8" s="5" t="n">
        <v>-6</v>
      </c>
    </row>
    <row r="9" spans="1:4">
      <c r="A9" s="4" t="s">
        <v>70</v>
      </c>
      <c r="B9" s="5" t="n">
        <v>226</v>
      </c>
      <c r="C9" s="5" t="n">
        <v>-73</v>
      </c>
      <c r="D9" s="5" t="n">
        <v>-412</v>
      </c>
    </row>
    <row r="10" spans="1:4">
      <c r="A10" s="4" t="s">
        <v>1508</v>
      </c>
      <c r="B10" s="5" t="n">
        <v>-1285</v>
      </c>
      <c r="C10" s="5" t="n">
        <v>-1511</v>
      </c>
      <c r="D10" s="5" t="n">
        <v>-1438</v>
      </c>
    </row>
    <row r="11" spans="1:4">
      <c r="A11" s="4" t="s">
        <v>1509</v>
      </c>
    </row>
    <row r="12" spans="1:4">
      <c r="A12" s="3" t="s">
        <v>1502</v>
      </c>
    </row>
    <row r="13" spans="1:4">
      <c r="A13" s="4" t="s">
        <v>1503</v>
      </c>
      <c r="B13" s="5" t="n">
        <v>-75</v>
      </c>
      <c r="C13" s="5" t="n">
        <v>-79</v>
      </c>
      <c r="D13" s="5" t="n">
        <v>-80</v>
      </c>
    </row>
    <row r="14" spans="1:4">
      <c r="A14" s="4" t="s">
        <v>1504</v>
      </c>
      <c r="B14" s="5" t="n">
        <v>-323</v>
      </c>
      <c r="C14" s="5" t="n">
        <v>-29</v>
      </c>
      <c r="D14" s="5" t="n">
        <v>279</v>
      </c>
    </row>
    <row r="15" spans="1:4">
      <c r="A15" s="4" t="s">
        <v>1505</v>
      </c>
      <c r="B15" s="5" t="n">
        <v>86</v>
      </c>
      <c r="C15" s="5" t="n">
        <v>7</v>
      </c>
      <c r="D15" s="5" t="n">
        <v>-71</v>
      </c>
    </row>
    <row r="16" spans="1:4">
      <c r="A16" s="4" t="s">
        <v>1506</v>
      </c>
      <c r="B16" s="5" t="n">
        <v>264</v>
      </c>
      <c r="C16" s="5" t="n">
        <v>-63</v>
      </c>
      <c r="D16" s="5" t="n">
        <v>-207</v>
      </c>
    </row>
    <row r="17" spans="1:4">
      <c r="A17" s="4" t="s">
        <v>1507</v>
      </c>
      <c r="B17" s="5" t="n">
        <v>-72</v>
      </c>
      <c r="C17" s="5" t="n">
        <v>89</v>
      </c>
      <c r="D17" s="5" t="n">
        <v>0</v>
      </c>
    </row>
    <row r="18" spans="1:4">
      <c r="A18" s="4" t="s">
        <v>70</v>
      </c>
      <c r="B18" s="5" t="n">
        <v>-45</v>
      </c>
      <c r="C18" s="5" t="n">
        <v>4</v>
      </c>
      <c r="D18" s="5" t="n">
        <v>1</v>
      </c>
    </row>
    <row r="19" spans="1:4">
      <c r="A19" s="4" t="s">
        <v>1508</v>
      </c>
      <c r="B19" s="5" t="n">
        <v>-120</v>
      </c>
      <c r="C19" s="5" t="n">
        <v>-75</v>
      </c>
      <c r="D19" s="5" t="n">
        <v>-79</v>
      </c>
    </row>
    <row r="20" spans="1:4">
      <c r="A20" s="4" t="s">
        <v>1510</v>
      </c>
    </row>
    <row r="21" spans="1:4">
      <c r="A21" s="3" t="s">
        <v>1502</v>
      </c>
    </row>
    <row r="22" spans="1:4">
      <c r="A22" s="4" t="s">
        <v>1503</v>
      </c>
      <c r="B22" s="5" t="n">
        <v>1</v>
      </c>
      <c r="C22" s="5" t="n">
        <v>-5</v>
      </c>
      <c r="D22" s="5" t="n">
        <v>0</v>
      </c>
    </row>
    <row r="23" spans="1:4">
      <c r="A23" s="4" t="s">
        <v>1504</v>
      </c>
      <c r="B23" s="5" t="n">
        <v>-6</v>
      </c>
      <c r="C23" s="5" t="n">
        <v>7</v>
      </c>
      <c r="D23" s="5" t="n">
        <v>-6</v>
      </c>
    </row>
    <row r="24" spans="1:4">
      <c r="A24" s="4" t="s">
        <v>1505</v>
      </c>
      <c r="B24" s="5" t="n">
        <v>3</v>
      </c>
      <c r="C24" s="5" t="n">
        <v>-1</v>
      </c>
      <c r="D24" s="5" t="n">
        <v>1</v>
      </c>
    </row>
    <row r="25" spans="1:4">
      <c r="A25" s="4" t="s">
        <v>1506</v>
      </c>
      <c r="B25" s="5" t="n">
        <v>0</v>
      </c>
      <c r="C25" s="5" t="n">
        <v>0</v>
      </c>
      <c r="D25" s="5" t="n">
        <v>0</v>
      </c>
    </row>
    <row r="26" spans="1:4">
      <c r="A26" s="4" t="s">
        <v>1507</v>
      </c>
      <c r="B26" s="5" t="n">
        <v>0</v>
      </c>
      <c r="C26" s="5" t="n">
        <v>0</v>
      </c>
      <c r="D26" s="5" t="n">
        <v>0</v>
      </c>
    </row>
    <row r="27" spans="1:4">
      <c r="A27" s="4" t="s">
        <v>70</v>
      </c>
      <c r="B27" s="5" t="n">
        <v>-3</v>
      </c>
      <c r="C27" s="5" t="n">
        <v>6</v>
      </c>
      <c r="D27" s="5" t="n">
        <v>-5</v>
      </c>
    </row>
    <row r="28" spans="1:4">
      <c r="A28" s="4" t="s">
        <v>1508</v>
      </c>
      <c r="B28" s="5" t="n">
        <v>-2</v>
      </c>
      <c r="C28" s="5" t="n">
        <v>1</v>
      </c>
      <c r="D28" s="5" t="n">
        <v>-5</v>
      </c>
    </row>
    <row r="29" spans="1:4">
      <c r="A29" s="4" t="s">
        <v>1511</v>
      </c>
    </row>
    <row r="30" spans="1:4">
      <c r="A30" s="3" t="s">
        <v>1502</v>
      </c>
    </row>
    <row r="31" spans="1:4">
      <c r="A31" s="4" t="s">
        <v>1503</v>
      </c>
      <c r="B31" s="5" t="n">
        <v>0</v>
      </c>
      <c r="C31" s="5" t="n">
        <v>0</v>
      </c>
      <c r="D31" s="5" t="n">
        <v>0</v>
      </c>
    </row>
    <row r="32" spans="1:4">
      <c r="A32" s="4" t="s">
        <v>1504</v>
      </c>
      <c r="B32" s="5" t="n">
        <v>19</v>
      </c>
      <c r="C32" s="5" t="n">
        <v>0</v>
      </c>
      <c r="D32" s="5" t="n">
        <v>0</v>
      </c>
    </row>
    <row r="33" spans="1:4">
      <c r="A33" s="4" t="s">
        <v>1505</v>
      </c>
      <c r="B33" s="5" t="n">
        <v>0</v>
      </c>
      <c r="C33" s="5" t="n">
        <v>0</v>
      </c>
      <c r="D33" s="5" t="n">
        <v>0</v>
      </c>
    </row>
    <row r="34" spans="1:4">
      <c r="A34" s="4" t="s">
        <v>1506</v>
      </c>
      <c r="B34" s="5" t="n">
        <v>0</v>
      </c>
      <c r="C34" s="5" t="n">
        <v>0</v>
      </c>
      <c r="D34" s="5" t="n">
        <v>0</v>
      </c>
    </row>
    <row r="35" spans="1:4">
      <c r="A35" s="4" t="s">
        <v>1507</v>
      </c>
      <c r="B35" s="5" t="n">
        <v>0</v>
      </c>
      <c r="C35" s="5" t="n">
        <v>0</v>
      </c>
      <c r="D35" s="5" t="n">
        <v>0</v>
      </c>
    </row>
    <row r="36" spans="1:4">
      <c r="A36" s="4" t="s">
        <v>70</v>
      </c>
      <c r="B36" s="5" t="n">
        <v>19</v>
      </c>
      <c r="C36" s="5" t="n">
        <v>0</v>
      </c>
      <c r="D36" s="5" t="n">
        <v>0</v>
      </c>
    </row>
    <row r="37" spans="1:4">
      <c r="A37" s="4" t="s">
        <v>1508</v>
      </c>
      <c r="B37" s="5" t="n">
        <v>19</v>
      </c>
      <c r="C37" s="5" t="n">
        <v>0</v>
      </c>
      <c r="D37" s="5" t="n">
        <v>0</v>
      </c>
    </row>
    <row r="38" spans="1:4">
      <c r="A38" s="4" t="s">
        <v>1512</v>
      </c>
    </row>
    <row r="39" spans="1:4">
      <c r="A39" s="3" t="s">
        <v>1502</v>
      </c>
    </row>
    <row r="40" spans="1:4">
      <c r="A40" s="4" t="s">
        <v>1503</v>
      </c>
      <c r="B40" s="5" t="n">
        <v>-498</v>
      </c>
      <c r="C40" s="5" t="n">
        <v>-428</v>
      </c>
      <c r="D40" s="5" t="n">
        <v>-449</v>
      </c>
    </row>
    <row r="41" spans="1:4">
      <c r="A41" s="4" t="s">
        <v>1504</v>
      </c>
      <c r="B41" s="5" t="n">
        <v>62</v>
      </c>
      <c r="C41" s="5" t="n">
        <v>-184</v>
      </c>
      <c r="D41" s="5" t="n">
        <v>-8</v>
      </c>
    </row>
    <row r="42" spans="1:4">
      <c r="A42" s="4" t="s">
        <v>1505</v>
      </c>
      <c r="B42" s="5" t="n">
        <v>-15</v>
      </c>
      <c r="C42" s="5" t="n">
        <v>37</v>
      </c>
      <c r="D42" s="5" t="n">
        <v>2</v>
      </c>
    </row>
    <row r="43" spans="1:4">
      <c r="A43" s="4" t="s">
        <v>1506</v>
      </c>
      <c r="B43" s="5" t="n">
        <v>44</v>
      </c>
      <c r="C43" s="5" t="n">
        <v>93</v>
      </c>
      <c r="D43" s="5" t="n">
        <v>33</v>
      </c>
    </row>
    <row r="44" spans="1:4">
      <c r="A44" s="4" t="s">
        <v>1507</v>
      </c>
      <c r="B44" s="5" t="n">
        <v>-14</v>
      </c>
      <c r="C44" s="5" t="n">
        <v>-16</v>
      </c>
      <c r="D44" s="5" t="n">
        <v>-6</v>
      </c>
    </row>
    <row r="45" spans="1:4">
      <c r="A45" s="4" t="s">
        <v>70</v>
      </c>
      <c r="B45" s="5" t="n">
        <v>77</v>
      </c>
      <c r="C45" s="5" t="n">
        <v>-70</v>
      </c>
      <c r="D45" s="5" t="n">
        <v>21</v>
      </c>
    </row>
    <row r="46" spans="1:4">
      <c r="A46" s="4" t="s">
        <v>1508</v>
      </c>
      <c r="B46" s="5" t="n">
        <v>-421</v>
      </c>
      <c r="C46" s="5" t="n">
        <v>-498</v>
      </c>
      <c r="D46" s="5" t="n">
        <v>-428</v>
      </c>
    </row>
    <row r="47" spans="1:4">
      <c r="A47" s="4" t="s">
        <v>1513</v>
      </c>
    </row>
    <row r="48" spans="1:4">
      <c r="A48" s="3" t="s">
        <v>1502</v>
      </c>
    </row>
    <row r="49" spans="1:4">
      <c r="A49" s="4" t="s">
        <v>1503</v>
      </c>
      <c r="B49" s="5" t="n">
        <v>-939</v>
      </c>
      <c r="C49" s="5" t="n">
        <v>-926</v>
      </c>
      <c r="D49" s="5" t="n">
        <v>-497</v>
      </c>
    </row>
    <row r="50" spans="1:4">
      <c r="A50" s="4" t="s">
        <v>1504</v>
      </c>
      <c r="B50" s="5" t="n">
        <v>145</v>
      </c>
      <c r="C50" s="5" t="n">
        <v>-27</v>
      </c>
      <c r="D50" s="5" t="n">
        <v>-434</v>
      </c>
    </row>
    <row r="51" spans="1:4">
      <c r="A51" s="4" t="s">
        <v>1505</v>
      </c>
      <c r="B51" s="5" t="n">
        <v>33</v>
      </c>
      <c r="C51" s="5" t="n">
        <v>7</v>
      </c>
      <c r="D51" s="5" t="n">
        <v>5</v>
      </c>
    </row>
    <row r="52" spans="1:4">
      <c r="A52" s="4" t="s">
        <v>1506</v>
      </c>
      <c r="B52" s="5" t="n">
        <v>0</v>
      </c>
      <c r="C52" s="5" t="n">
        <v>7</v>
      </c>
      <c r="D52" s="5" t="n">
        <v>0</v>
      </c>
    </row>
    <row r="53" spans="1:4">
      <c r="A53" s="4" t="s">
        <v>1507</v>
      </c>
      <c r="B53" s="5" t="n">
        <v>0</v>
      </c>
      <c r="C53" s="5" t="n">
        <v>0</v>
      </c>
      <c r="D53" s="5" t="n">
        <v>0</v>
      </c>
    </row>
    <row r="54" spans="1:4">
      <c r="A54" s="4" t="s">
        <v>70</v>
      </c>
      <c r="B54" s="5" t="n">
        <v>178</v>
      </c>
      <c r="C54" s="5" t="n">
        <v>-13</v>
      </c>
      <c r="D54" s="5" t="n">
        <v>-429</v>
      </c>
    </row>
    <row r="55" spans="1:4">
      <c r="A55" s="4" t="s">
        <v>1508</v>
      </c>
      <c r="B55" s="7" t="n">
        <v>-761</v>
      </c>
      <c r="C55" s="7" t="n">
        <v>-939</v>
      </c>
      <c r="D55" s="7" t="n">
        <v>-92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2</v>
      </c>
      <c r="D2" s="2" t="s">
        <v>33</v>
      </c>
    </row>
    <row r="3" spans="1:4">
      <c r="A3" s="3" t="s">
        <v>1515</v>
      </c>
    </row>
    <row r="4" spans="1:4">
      <c r="A4" s="4" t="s">
        <v>640</v>
      </c>
      <c r="B4" s="7" t="n">
        <v>179</v>
      </c>
      <c r="C4" s="7" t="n">
        <v>111</v>
      </c>
      <c r="D4" s="7" t="n">
        <v>25</v>
      </c>
    </row>
    <row r="5" spans="1:4">
      <c r="A5" s="4" t="s">
        <v>1516</v>
      </c>
      <c r="B5" s="5" t="n">
        <v>5493</v>
      </c>
      <c r="C5" s="5" t="n">
        <v>5233</v>
      </c>
      <c r="D5" s="5" t="n">
        <v>6209</v>
      </c>
    </row>
    <row r="6" spans="1:4">
      <c r="A6" s="4" t="s">
        <v>1517</v>
      </c>
      <c r="B6" s="5" t="n">
        <v>598</v>
      </c>
      <c r="C6" s="5" t="n">
        <v>1386</v>
      </c>
      <c r="D6" s="5" t="n">
        <v>1730</v>
      </c>
    </row>
    <row r="7" spans="1:4">
      <c r="A7" s="4" t="s">
        <v>55</v>
      </c>
      <c r="B7" s="5" t="n">
        <v>4879</v>
      </c>
      <c r="C7" s="5" t="n">
        <v>3836</v>
      </c>
      <c r="D7" s="5" t="n">
        <v>4476</v>
      </c>
    </row>
    <row r="8" spans="1:4">
      <c r="A8" s="4" t="s">
        <v>1518</v>
      </c>
    </row>
    <row r="9" spans="1:4">
      <c r="A9" s="3" t="s">
        <v>1515</v>
      </c>
    </row>
    <row r="10" spans="1:4">
      <c r="A10" s="4" t="s">
        <v>1516</v>
      </c>
      <c r="B10" s="5" t="n">
        <v>308</v>
      </c>
      <c r="C10" s="5" t="n">
        <v>37</v>
      </c>
      <c r="D10" s="5" t="n">
        <v>-174</v>
      </c>
    </row>
    <row r="11" spans="1:4">
      <c r="A11" s="4" t="s">
        <v>1517</v>
      </c>
      <c r="B11" s="5" t="n">
        <v>86</v>
      </c>
      <c r="C11" s="5" t="n">
        <v>-73</v>
      </c>
      <c r="D11" s="5" t="n">
        <v>6</v>
      </c>
    </row>
    <row r="12" spans="1:4">
      <c r="A12" s="4" t="s">
        <v>55</v>
      </c>
      <c r="B12" s="5" t="n">
        <v>222</v>
      </c>
      <c r="C12" s="5" t="n">
        <v>110</v>
      </c>
      <c r="D12" s="5" t="n">
        <v>-180</v>
      </c>
    </row>
    <row r="13" spans="1:4">
      <c r="A13" s="4" t="s">
        <v>1519</v>
      </c>
    </row>
    <row r="14" spans="1:4">
      <c r="A14" s="3" t="s">
        <v>1515</v>
      </c>
    </row>
    <row r="15" spans="1:4">
      <c r="A15" s="4" t="s">
        <v>1520</v>
      </c>
      <c r="B15" s="5" t="n">
        <v>3</v>
      </c>
      <c r="C15" s="5" t="n">
        <v>1</v>
      </c>
      <c r="D15" s="5" t="n">
        <v>5</v>
      </c>
    </row>
    <row r="16" spans="1:4">
      <c r="A16" s="4" t="s">
        <v>1214</v>
      </c>
      <c r="B16" s="5" t="n">
        <v>39</v>
      </c>
      <c r="C16" s="5" t="n">
        <v>31</v>
      </c>
      <c r="D16" s="5" t="n">
        <v>28</v>
      </c>
    </row>
    <row r="17" spans="1:4">
      <c r="A17" s="4" t="s">
        <v>984</v>
      </c>
      <c r="B17" s="5" t="n">
        <v>2</v>
      </c>
      <c r="C17" s="5" t="n">
        <v>61</v>
      </c>
      <c r="D17" s="5" t="n">
        <v>0</v>
      </c>
    </row>
    <row r="18" spans="1:4">
      <c r="A18" s="4" t="s">
        <v>1517</v>
      </c>
      <c r="B18" s="5" t="n">
        <v>14</v>
      </c>
      <c r="C18" s="5" t="n">
        <v>16</v>
      </c>
      <c r="D18" s="5" t="n">
        <v>6</v>
      </c>
    </row>
    <row r="19" spans="1:4">
      <c r="A19" s="4" t="s">
        <v>55</v>
      </c>
      <c r="B19" s="5" t="n">
        <v>30</v>
      </c>
      <c r="C19" s="5" t="n">
        <v>77</v>
      </c>
      <c r="D19" s="5" t="n">
        <v>27</v>
      </c>
    </row>
    <row r="20" spans="1:4">
      <c r="A20" s="4" t="s">
        <v>1521</v>
      </c>
    </row>
    <row r="21" spans="1:4">
      <c r="A21" s="3" t="s">
        <v>1515</v>
      </c>
    </row>
    <row r="22" spans="1:4">
      <c r="A22" s="4" t="s">
        <v>640</v>
      </c>
      <c r="B22" s="5" t="n">
        <v>264</v>
      </c>
      <c r="C22" s="5" t="n">
        <v>-63</v>
      </c>
      <c r="D22" s="5" t="n">
        <v>-207</v>
      </c>
    </row>
    <row r="23" spans="1:4">
      <c r="A23" s="4" t="s">
        <v>1517</v>
      </c>
      <c r="B23" s="5" t="n">
        <v>72</v>
      </c>
      <c r="C23" s="5" t="n">
        <v>-89</v>
      </c>
      <c r="D23" s="5" t="n">
        <v>0</v>
      </c>
    </row>
    <row r="24" spans="1:4">
      <c r="A24" s="4" t="s">
        <v>55</v>
      </c>
      <c r="B24" s="5" t="n">
        <v>192</v>
      </c>
      <c r="C24" s="5" t="n">
        <v>26</v>
      </c>
      <c r="D24" s="5" t="n">
        <v>-207</v>
      </c>
    </row>
    <row r="25" spans="1:4">
      <c r="A25" s="4" t="s">
        <v>1522</v>
      </c>
    </row>
    <row r="26" spans="1:4">
      <c r="A26" s="3" t="s">
        <v>1515</v>
      </c>
    </row>
    <row r="27" spans="1:4">
      <c r="A27" s="4" t="s">
        <v>640</v>
      </c>
      <c r="B27" s="5" t="n">
        <v>0</v>
      </c>
      <c r="C27" s="5" t="n">
        <v>7</v>
      </c>
      <c r="D27" s="5" t="n">
        <v>0</v>
      </c>
    </row>
    <row r="28" spans="1:4">
      <c r="A28" s="4" t="s">
        <v>1517</v>
      </c>
      <c r="B28" s="5" t="n">
        <v>0</v>
      </c>
      <c r="C28" s="5" t="n">
        <v>0</v>
      </c>
      <c r="D28" s="5" t="n">
        <v>0</v>
      </c>
    </row>
    <row r="29" spans="1:4">
      <c r="A29" s="4" t="s">
        <v>55</v>
      </c>
      <c r="B29" s="7" t="n">
        <v>0</v>
      </c>
      <c r="C29" s="7" t="n">
        <v>7</v>
      </c>
      <c r="D29" s="7"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3</v>
      </c>
      <c r="B1" s="2" t="s">
        <v>474</v>
      </c>
    </row>
    <row r="2" spans="1:3">
      <c r="B2" s="2" t="s">
        <v>1441</v>
      </c>
      <c r="C2" s="2" t="s">
        <v>32</v>
      </c>
    </row>
    <row r="3" spans="1:3">
      <c r="A3" s="3" t="s">
        <v>258</v>
      </c>
    </row>
    <row r="4" spans="1:3">
      <c r="A4" s="4" t="s">
        <v>1524</v>
      </c>
      <c r="B4" s="4" t="s">
        <v>731</v>
      </c>
      <c r="C4" s="4" t="s">
        <v>1525</v>
      </c>
    </row>
    <row r="5" spans="1:3">
      <c r="A5" s="4" t="s">
        <v>1526</v>
      </c>
      <c r="B5" s="7" t="n">
        <v>21</v>
      </c>
    </row>
    <row r="6" spans="1:3">
      <c r="A6" s="4" t="s">
        <v>1527</v>
      </c>
      <c r="B6" s="4" t="s">
        <v>152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29</v>
      </c>
      <c r="B1" s="2" t="s">
        <v>475</v>
      </c>
      <c r="R1" s="2" t="s">
        <v>1</v>
      </c>
    </row>
    <row r="2" spans="1:20">
      <c r="B2" s="2" t="s">
        <v>2</v>
      </c>
      <c r="D2" s="2" t="s">
        <v>573</v>
      </c>
      <c r="F2" s="2" t="s">
        <v>1455</v>
      </c>
      <c r="H2" s="2" t="s">
        <v>708</v>
      </c>
      <c r="J2" s="2" t="s">
        <v>32</v>
      </c>
      <c r="L2" s="2" t="s">
        <v>610</v>
      </c>
      <c r="N2" s="2" t="s">
        <v>4</v>
      </c>
      <c r="P2" s="2" t="s">
        <v>477</v>
      </c>
      <c r="R2" s="2" t="s">
        <v>2</v>
      </c>
      <c r="S2" s="2" t="s">
        <v>32</v>
      </c>
      <c r="T2" s="2" t="s">
        <v>33</v>
      </c>
    </row>
    <row r="3" spans="1:20">
      <c r="A3" s="3" t="s">
        <v>1530</v>
      </c>
    </row>
    <row r="4" spans="1:20">
      <c r="A4" s="4" t="s">
        <v>175</v>
      </c>
      <c r="B4" s="7" t="n">
        <v>1894</v>
      </c>
      <c r="C4" s="4" t="s">
        <v>1531</v>
      </c>
      <c r="D4" s="7" t="n">
        <v>1056</v>
      </c>
      <c r="E4" s="4" t="s">
        <v>1531</v>
      </c>
      <c r="F4" s="7" t="n">
        <v>1130</v>
      </c>
      <c r="G4" s="4" t="s">
        <v>1531</v>
      </c>
      <c r="H4" s="7" t="n">
        <v>797</v>
      </c>
      <c r="I4" s="4" t="s">
        <v>1531</v>
      </c>
      <c r="J4" s="7" t="n">
        <v>763</v>
      </c>
      <c r="K4" s="4" t="s">
        <v>1167</v>
      </c>
      <c r="L4" s="7" t="n">
        <v>953</v>
      </c>
      <c r="M4" s="4" t="s">
        <v>1167</v>
      </c>
      <c r="N4" s="7" t="n">
        <v>1091</v>
      </c>
      <c r="O4" s="4" t="s">
        <v>1167</v>
      </c>
      <c r="P4" s="7" t="n">
        <v>1030</v>
      </c>
      <c r="Q4" s="4" t="s">
        <v>1167</v>
      </c>
      <c r="R4" s="7" t="n">
        <v>4877</v>
      </c>
      <c r="S4" s="7" t="n">
        <v>3837</v>
      </c>
      <c r="T4" s="7" t="n">
        <v>4474</v>
      </c>
    </row>
    <row r="5" spans="1:20">
      <c r="A5" s="4" t="s">
        <v>1532</v>
      </c>
      <c r="R5" s="5" t="n">
        <v>2</v>
      </c>
      <c r="S5" s="5" t="n">
        <v>-1</v>
      </c>
      <c r="T5" s="5" t="n">
        <v>2</v>
      </c>
    </row>
    <row r="6" spans="1:20">
      <c r="A6" s="4" t="s">
        <v>55</v>
      </c>
      <c r="R6" s="7" t="n">
        <v>4879</v>
      </c>
      <c r="S6" s="7" t="n">
        <v>3836</v>
      </c>
      <c r="T6" s="7" t="n">
        <v>4476</v>
      </c>
    </row>
    <row r="7" spans="1:20">
      <c r="A7" s="3" t="s">
        <v>1533</v>
      </c>
    </row>
    <row r="8" spans="1:20">
      <c r="A8" s="4" t="s">
        <v>59</v>
      </c>
      <c r="B8" s="6" t="n">
        <v>4.8</v>
      </c>
      <c r="D8" s="8" t="n">
        <v>2.67</v>
      </c>
      <c r="F8" s="8" t="n">
        <v>2.82</v>
      </c>
      <c r="H8" s="8" t="n">
        <v>1.98</v>
      </c>
      <c r="J8" s="8" t="n">
        <v>1.87</v>
      </c>
      <c r="L8" s="6" t="n">
        <v>2.3</v>
      </c>
      <c r="N8" s="8" t="n">
        <v>2.57</v>
      </c>
      <c r="P8" s="8" t="n">
        <v>2.38</v>
      </c>
      <c r="R8" s="8" t="n">
        <v>12.23</v>
      </c>
      <c r="S8" s="8" t="n">
        <v>9.15</v>
      </c>
      <c r="T8" s="8" t="n">
        <v>9.619999999999999</v>
      </c>
    </row>
    <row r="9" spans="1:20">
      <c r="A9" s="4" t="s">
        <v>61</v>
      </c>
      <c r="B9" s="8" t="n">
        <v>4.79</v>
      </c>
      <c r="D9" s="8" t="n">
        <v>2.67</v>
      </c>
      <c r="F9" s="8" t="n">
        <v>2.81</v>
      </c>
      <c r="H9" s="8" t="n">
        <v>1.98</v>
      </c>
      <c r="J9" s="8" t="n">
        <v>1.87</v>
      </c>
      <c r="L9" s="6" t="n">
        <v>2.3</v>
      </c>
      <c r="N9" s="8" t="n">
        <v>2.56</v>
      </c>
      <c r="P9" s="8" t="n">
        <v>2.37</v>
      </c>
      <c r="R9" s="9" t="n">
        <v>12.23</v>
      </c>
      <c r="S9" s="9" t="n">
        <v>9.130000000000001</v>
      </c>
      <c r="T9" s="9" t="n">
        <v>9.59</v>
      </c>
    </row>
    <row r="10" spans="1:20">
      <c r="A10" s="3" t="s">
        <v>1534</v>
      </c>
    </row>
    <row r="11" spans="1:20">
      <c r="A11" s="4" t="s">
        <v>1535</v>
      </c>
      <c r="R11" s="8" t="n">
        <v>3.55</v>
      </c>
      <c r="S11" s="8" t="n">
        <v>3.33</v>
      </c>
      <c r="T11" s="8" t="n">
        <v>3.04</v>
      </c>
    </row>
    <row r="12" spans="1:20">
      <c r="A12" s="4" t="s">
        <v>1536</v>
      </c>
    </row>
    <row r="13" spans="1:20">
      <c r="A13" s="3" t="s">
        <v>1530</v>
      </c>
    </row>
    <row r="14" spans="1:20">
      <c r="A14" s="4" t="s">
        <v>175</v>
      </c>
      <c r="R14" s="7" t="n">
        <v>4895</v>
      </c>
      <c r="S14" s="7" t="n">
        <v>3847</v>
      </c>
      <c r="T14" s="7" t="n">
        <v>4479</v>
      </c>
    </row>
    <row r="15" spans="1:20">
      <c r="A15" s="4" t="s">
        <v>1532</v>
      </c>
      <c r="R15" s="5" t="n">
        <v>2</v>
      </c>
      <c r="S15" s="5" t="n">
        <v>-1</v>
      </c>
      <c r="T15" s="5" t="n">
        <v>2</v>
      </c>
    </row>
    <row r="16" spans="1:20">
      <c r="A16" s="4" t="s">
        <v>55</v>
      </c>
      <c r="R16" s="5" t="n">
        <v>4897</v>
      </c>
      <c r="S16" s="5" t="n">
        <v>3846</v>
      </c>
      <c r="T16" s="5" t="n">
        <v>4481</v>
      </c>
    </row>
    <row r="17" spans="1:20">
      <c r="A17" s="4" t="s">
        <v>1537</v>
      </c>
      <c r="R17" s="5" t="n">
        <v>-5</v>
      </c>
      <c r="S17" s="5" t="n">
        <v>-4</v>
      </c>
      <c r="T17" s="5" t="n">
        <v>-8</v>
      </c>
    </row>
    <row r="18" spans="1:20">
      <c r="A18" s="4" t="s">
        <v>1538</v>
      </c>
      <c r="R18" s="5" t="n">
        <v>4892</v>
      </c>
      <c r="S18" s="5" t="n">
        <v>3842</v>
      </c>
      <c r="T18" s="5" t="n">
        <v>4473</v>
      </c>
    </row>
    <row r="19" spans="1:20">
      <c r="A19" s="4" t="s">
        <v>1539</v>
      </c>
      <c r="R19" s="7" t="n">
        <v>4892</v>
      </c>
      <c r="S19" s="7" t="n">
        <v>3842</v>
      </c>
      <c r="T19" s="7" t="n">
        <v>4473</v>
      </c>
    </row>
    <row r="20" spans="1:20">
      <c r="A20" s="3" t="s">
        <v>1540</v>
      </c>
    </row>
    <row r="21" spans="1:20">
      <c r="A21" s="4" t="s">
        <v>1541</v>
      </c>
      <c r="R21" s="5" t="n">
        <v>398</v>
      </c>
      <c r="S21" s="5" t="n">
        <v>419</v>
      </c>
      <c r="T21" s="5" t="n">
        <v>465</v>
      </c>
    </row>
    <row r="22" spans="1:20">
      <c r="A22" s="3" t="s">
        <v>1542</v>
      </c>
    </row>
    <row r="23" spans="1:20">
      <c r="A23" s="4" t="s">
        <v>1543</v>
      </c>
      <c r="R23" s="5" t="n">
        <v>1</v>
      </c>
      <c r="S23" s="5" t="n">
        <v>0</v>
      </c>
      <c r="T23" s="5" t="n">
        <v>0</v>
      </c>
    </row>
    <row r="24" spans="1:20">
      <c r="A24" s="4" t="s">
        <v>1544</v>
      </c>
      <c r="R24" s="5" t="n">
        <v>0</v>
      </c>
      <c r="S24" s="5" t="n">
        <v>1</v>
      </c>
      <c r="T24" s="5" t="n">
        <v>1</v>
      </c>
    </row>
    <row r="25" spans="1:20">
      <c r="A25" s="4" t="s">
        <v>1545</v>
      </c>
      <c r="R25" s="5" t="n">
        <v>399</v>
      </c>
      <c r="S25" s="5" t="n">
        <v>420</v>
      </c>
      <c r="T25" s="5" t="n">
        <v>466</v>
      </c>
    </row>
    <row r="26" spans="1:20">
      <c r="A26" s="3" t="s">
        <v>1533</v>
      </c>
    </row>
    <row r="27" spans="1:20">
      <c r="A27" s="4" t="s">
        <v>59</v>
      </c>
      <c r="R27" s="8" t="n">
        <v>12.28</v>
      </c>
      <c r="S27" s="8" t="n">
        <v>9.17</v>
      </c>
      <c r="T27" s="8" t="n">
        <v>9.630000000000001</v>
      </c>
    </row>
    <row r="28" spans="1:20">
      <c r="A28" s="4" t="s">
        <v>61</v>
      </c>
      <c r="R28" s="8" t="n">
        <v>12.28</v>
      </c>
      <c r="S28" s="8" t="n">
        <v>9.15</v>
      </c>
      <c r="T28" s="6" t="n">
        <v>9.6</v>
      </c>
    </row>
    <row r="29" spans="1:20">
      <c r="A29" s="3" t="s">
        <v>1534</v>
      </c>
    </row>
    <row r="30" spans="1:20">
      <c r="A30" s="4" t="s">
        <v>1546</v>
      </c>
      <c r="B30" s="10" t="n">
        <v>0.4</v>
      </c>
      <c r="J30" s="10" t="n">
        <v>0.3</v>
      </c>
      <c r="R30" s="10" t="n">
        <v>0.4</v>
      </c>
      <c r="S30" s="10" t="n">
        <v>0.3</v>
      </c>
      <c r="T30" s="10" t="n">
        <v>0.4</v>
      </c>
    </row>
    <row r="31" spans="1:20">
      <c r="A31" s="4" t="s">
        <v>1535</v>
      </c>
      <c r="R31" s="8" t="n">
        <v>3.55</v>
      </c>
      <c r="S31" s="8" t="n">
        <v>3.33</v>
      </c>
      <c r="T31" s="8" t="n">
        <v>3.04</v>
      </c>
    </row>
    <row r="32" spans="1:20">
      <c r="A32" s="4" t="s">
        <v>1547</v>
      </c>
    </row>
    <row r="33" spans="1:20">
      <c r="A33" s="3" t="s">
        <v>1530</v>
      </c>
    </row>
    <row r="34" spans="1:20">
      <c r="A34" s="4" t="s">
        <v>175</v>
      </c>
      <c r="R34" s="7" t="n">
        <v>-18</v>
      </c>
      <c r="S34" s="7" t="n">
        <v>-10</v>
      </c>
      <c r="T34" s="7" t="n">
        <v>-5</v>
      </c>
    </row>
    <row r="35" spans="1:20">
      <c r="A35" s="4" t="s">
        <v>1532</v>
      </c>
      <c r="R35" s="5" t="n">
        <v>0</v>
      </c>
      <c r="S35" s="5" t="n">
        <v>0</v>
      </c>
      <c r="T35" s="5" t="n">
        <v>0</v>
      </c>
    </row>
    <row r="36" spans="1:20">
      <c r="A36" s="4" t="s">
        <v>55</v>
      </c>
      <c r="R36" s="5" t="n">
        <v>-18</v>
      </c>
      <c r="S36" s="5" t="n">
        <v>-10</v>
      </c>
      <c r="T36" s="5" t="n">
        <v>-5</v>
      </c>
    </row>
    <row r="37" spans="1:20">
      <c r="A37" s="4" t="s">
        <v>1537</v>
      </c>
      <c r="R37" s="5" t="n">
        <v>0</v>
      </c>
      <c r="S37" s="5" t="n">
        <v>0</v>
      </c>
      <c r="T37" s="5" t="n">
        <v>0</v>
      </c>
    </row>
    <row r="38" spans="1:20">
      <c r="A38" s="4" t="s">
        <v>1538</v>
      </c>
      <c r="R38" s="5" t="n">
        <v>-18</v>
      </c>
      <c r="S38" s="5" t="n">
        <v>-10</v>
      </c>
      <c r="T38" s="5" t="n">
        <v>-5</v>
      </c>
    </row>
    <row r="39" spans="1:20">
      <c r="A39" s="4" t="s">
        <v>1539</v>
      </c>
      <c r="R39" s="7" t="n">
        <v>-18</v>
      </c>
      <c r="S39" s="7" t="n">
        <v>-10</v>
      </c>
      <c r="T39" s="7" t="n">
        <v>-5</v>
      </c>
    </row>
    <row r="40" spans="1:20">
      <c r="A40" s="3" t="s">
        <v>1540</v>
      </c>
    </row>
    <row r="41" spans="1:20">
      <c r="A41" s="4" t="s">
        <v>1541</v>
      </c>
      <c r="R41" s="5" t="n">
        <v>398</v>
      </c>
      <c r="S41" s="5" t="n">
        <v>419</v>
      </c>
      <c r="T41" s="5" t="n">
        <v>465</v>
      </c>
    </row>
    <row r="42" spans="1:20">
      <c r="A42" s="3" t="s">
        <v>1542</v>
      </c>
    </row>
    <row r="43" spans="1:20">
      <c r="A43" s="4" t="s">
        <v>1543</v>
      </c>
      <c r="R43" s="5" t="n">
        <v>1</v>
      </c>
      <c r="S43" s="5" t="n">
        <v>0</v>
      </c>
      <c r="T43" s="5" t="n">
        <v>0</v>
      </c>
    </row>
    <row r="44" spans="1:20">
      <c r="A44" s="4" t="s">
        <v>1544</v>
      </c>
      <c r="R44" s="5" t="n">
        <v>0</v>
      </c>
      <c r="S44" s="5" t="n">
        <v>1</v>
      </c>
      <c r="T44" s="5" t="n">
        <v>1</v>
      </c>
    </row>
    <row r="45" spans="1:20">
      <c r="A45" s="4" t="s">
        <v>1545</v>
      </c>
      <c r="R45" s="5" t="n">
        <v>399</v>
      </c>
      <c r="S45" s="5" t="n">
        <v>420</v>
      </c>
      <c r="T45" s="5" t="n">
        <v>466</v>
      </c>
    </row>
    <row r="46" spans="1:20">
      <c r="A46" s="3" t="s">
        <v>1533</v>
      </c>
    </row>
    <row r="47" spans="1:20">
      <c r="A47" s="4" t="s">
        <v>59</v>
      </c>
      <c r="R47" s="8" t="n">
        <v>-0.05</v>
      </c>
      <c r="S47" s="8" t="n">
        <v>-0.02</v>
      </c>
      <c r="T47" s="8" t="n">
        <v>-0.01</v>
      </c>
    </row>
    <row r="48" spans="1:20">
      <c r="A48" s="4" t="s">
        <v>61</v>
      </c>
      <c r="R48" s="8" t="n">
        <v>-0.05</v>
      </c>
      <c r="S48" s="8" t="n">
        <v>-0.02</v>
      </c>
      <c r="T48" s="8" t="n">
        <v>-0.01</v>
      </c>
    </row>
    <row r="49" spans="1:20">
      <c r="A49" s="3" t="s">
        <v>1534</v>
      </c>
    </row>
    <row r="50" spans="1:20">
      <c r="A50" s="4" t="s">
        <v>1546</v>
      </c>
      <c r="B50" s="10" t="n">
        <v>0.4</v>
      </c>
      <c r="J50" s="10" t="n">
        <v>0.3</v>
      </c>
      <c r="R50" s="10" t="n">
        <v>0.4</v>
      </c>
      <c r="S50" s="10" t="n">
        <v>0.3</v>
      </c>
      <c r="T50" s="10" t="n">
        <v>0.4</v>
      </c>
    </row>
    <row r="51" spans="1:20">
      <c r="A51" s="4" t="s">
        <v>1535</v>
      </c>
      <c r="R51" s="7" t="n">
        <v>0</v>
      </c>
      <c r="S51" s="7" t="n">
        <v>0</v>
      </c>
      <c r="T51" s="7" t="n">
        <v>0</v>
      </c>
    </row>
    <row r="52" spans="1:20"/>
    <row r="53" spans="1:20">
      <c r="A53" s="4" t="s">
        <v>1167</v>
      </c>
      <c r="B53" s="4" t="s">
        <v>1548</v>
      </c>
    </row>
    <row r="54" spans="1:20">
      <c r="A54" s="4" t="s">
        <v>1549</v>
      </c>
      <c r="B54" s="4" t="s">
        <v>1550</v>
      </c>
    </row>
  </sheetData>
  <mergeCells count="14">
    <mergeCell ref="A1:A2"/>
    <mergeCell ref="B1:Q1"/>
    <mergeCell ref="R1:T1"/>
    <mergeCell ref="B2:C2"/>
    <mergeCell ref="D2:E2"/>
    <mergeCell ref="F2:G2"/>
    <mergeCell ref="H2:I2"/>
    <mergeCell ref="J2:K2"/>
    <mergeCell ref="L2:M2"/>
    <mergeCell ref="N2:O2"/>
    <mergeCell ref="P2:Q2"/>
    <mergeCell ref="A52:T52"/>
    <mergeCell ref="B53:T53"/>
    <mergeCell ref="B54:T5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551</v>
      </c>
      <c r="B1" s="2" t="s">
        <v>475</v>
      </c>
      <c r="J1" s="2" t="s">
        <v>1</v>
      </c>
    </row>
    <row r="2" spans="1:12">
      <c r="B2" s="2" t="s">
        <v>673</v>
      </c>
      <c r="C2" s="2" t="s">
        <v>1552</v>
      </c>
      <c r="D2" s="2" t="s">
        <v>1553</v>
      </c>
      <c r="E2" s="2" t="s">
        <v>670</v>
      </c>
      <c r="F2" s="2" t="s">
        <v>674</v>
      </c>
      <c r="G2" s="2" t="s">
        <v>1554</v>
      </c>
      <c r="H2" s="2" t="s">
        <v>1555</v>
      </c>
      <c r="I2" s="2" t="s">
        <v>1556</v>
      </c>
      <c r="J2" s="2" t="s">
        <v>1557</v>
      </c>
      <c r="K2" s="2" t="s">
        <v>674</v>
      </c>
      <c r="L2" s="2" t="s">
        <v>724</v>
      </c>
    </row>
    <row r="3" spans="1:12">
      <c r="A3" s="3" t="s">
        <v>266</v>
      </c>
    </row>
    <row r="4" spans="1:12">
      <c r="A4" s="4" t="s">
        <v>1558</v>
      </c>
      <c r="J4" s="5" t="n">
        <v>5</v>
      </c>
    </row>
    <row r="5" spans="1:12">
      <c r="A5" s="3" t="s">
        <v>1559</v>
      </c>
    </row>
    <row r="6" spans="1:12">
      <c r="A6" s="4" t="s">
        <v>1560</v>
      </c>
      <c r="B6" s="7" t="n">
        <v>9135</v>
      </c>
      <c r="C6" s="7" t="n">
        <v>8516</v>
      </c>
      <c r="D6" s="7" t="n">
        <v>8403</v>
      </c>
      <c r="E6" s="7" t="n">
        <v>8430</v>
      </c>
      <c r="F6" s="7" t="n">
        <v>7747</v>
      </c>
      <c r="G6" s="7" t="n">
        <v>7365</v>
      </c>
      <c r="H6" s="7" t="n">
        <v>7328</v>
      </c>
      <c r="I6" s="7" t="n">
        <v>6743</v>
      </c>
      <c r="J6" s="7" t="n">
        <v>34484</v>
      </c>
      <c r="K6" s="7" t="n">
        <v>29183</v>
      </c>
      <c r="L6" s="7" t="n">
        <v>32735</v>
      </c>
    </row>
    <row r="7" spans="1:12">
      <c r="A7" s="4" t="s">
        <v>1561</v>
      </c>
      <c r="J7" s="5" t="n">
        <v>1174</v>
      </c>
      <c r="K7" s="5" t="n">
        <v>1064</v>
      </c>
      <c r="L7" s="5" t="n">
        <v>1047</v>
      </c>
    </row>
    <row r="8" spans="1:12">
      <c r="A8" s="4" t="s">
        <v>640</v>
      </c>
      <c r="J8" s="5" t="n">
        <v>179</v>
      </c>
      <c r="K8" s="5" t="n">
        <v>111</v>
      </c>
      <c r="L8" s="5" t="n">
        <v>25</v>
      </c>
    </row>
    <row r="9" spans="1:12">
      <c r="A9" s="4" t="s">
        <v>612</v>
      </c>
      <c r="B9" s="7" t="n">
        <v>81</v>
      </c>
      <c r="C9" s="5" t="n">
        <v>81</v>
      </c>
      <c r="D9" s="5" t="n">
        <v>78</v>
      </c>
      <c r="E9" s="5" t="n">
        <v>81</v>
      </c>
      <c r="F9" s="5" t="n">
        <v>78</v>
      </c>
      <c r="G9" s="7" t="n">
        <v>81</v>
      </c>
      <c r="H9" s="5" t="n">
        <v>117</v>
      </c>
      <c r="I9" s="5" t="n">
        <v>91</v>
      </c>
      <c r="J9" s="5" t="n">
        <v>321</v>
      </c>
      <c r="K9" s="5" t="n">
        <v>367</v>
      </c>
      <c r="L9" s="5" t="n">
        <v>339</v>
      </c>
    </row>
    <row r="10" spans="1:12">
      <c r="A10" s="4" t="s">
        <v>1562</v>
      </c>
      <c r="J10" s="5" t="n">
        <v>1547</v>
      </c>
      <c r="K10" s="5" t="n">
        <v>2243</v>
      </c>
      <c r="L10" s="5" t="n">
        <v>1440</v>
      </c>
    </row>
    <row r="11" spans="1:12">
      <c r="A11" s="4" t="s">
        <v>1563</v>
      </c>
      <c r="J11" s="5" t="n">
        <v>7134</v>
      </c>
      <c r="K11" s="5" t="n">
        <v>6602</v>
      </c>
      <c r="L11" s="5" t="n">
        <v>7533</v>
      </c>
    </row>
    <row r="12" spans="1:12">
      <c r="A12" s="3" t="s">
        <v>1564</v>
      </c>
    </row>
    <row r="13" spans="1:12">
      <c r="A13" s="4" t="s">
        <v>1565</v>
      </c>
      <c r="E13" s="5" t="n">
        <v>31</v>
      </c>
    </row>
    <row r="14" spans="1:12">
      <c r="A14" s="4" t="s">
        <v>1566</v>
      </c>
      <c r="C14" s="7" t="n">
        <v>108</v>
      </c>
    </row>
    <row r="15" spans="1:12">
      <c r="A15" s="4" t="s">
        <v>589</v>
      </c>
      <c r="C15" s="4" t="s">
        <v>577</v>
      </c>
    </row>
    <row r="16" spans="1:12">
      <c r="A16" s="4" t="s">
        <v>1567</v>
      </c>
      <c r="D16" s="7" t="n">
        <v>21</v>
      </c>
    </row>
    <row r="17" spans="1:12">
      <c r="A17" s="4" t="s">
        <v>480</v>
      </c>
      <c r="I17" s="5" t="n">
        <v>78</v>
      </c>
    </row>
    <row r="18" spans="1:12">
      <c r="A18" s="4" t="s">
        <v>1568</v>
      </c>
      <c r="F18" s="7" t="n">
        <v>-29</v>
      </c>
      <c r="H18" s="7" t="n">
        <v>68</v>
      </c>
      <c r="I18" s="7" t="n">
        <v>-68</v>
      </c>
      <c r="J18" s="5" t="n">
        <v>0</v>
      </c>
      <c r="K18" s="5" t="n">
        <v>-29</v>
      </c>
      <c r="L18" s="5" t="n">
        <v>-548</v>
      </c>
    </row>
    <row r="19" spans="1:12">
      <c r="A19" s="4" t="s">
        <v>1569</v>
      </c>
    </row>
    <row r="20" spans="1:12">
      <c r="A20" s="3" t="s">
        <v>1559</v>
      </c>
    </row>
    <row r="21" spans="1:12">
      <c r="A21" s="4" t="s">
        <v>1560</v>
      </c>
      <c r="J21" s="5" t="n">
        <v>7592</v>
      </c>
      <c r="K21" s="5" t="n">
        <v>6757</v>
      </c>
      <c r="L21" s="5" t="n">
        <v>7344</v>
      </c>
    </row>
    <row r="22" spans="1:12">
      <c r="A22" s="4" t="s">
        <v>1561</v>
      </c>
      <c r="J22" s="5" t="n">
        <v>439</v>
      </c>
      <c r="K22" s="5" t="n">
        <v>362</v>
      </c>
      <c r="L22" s="5" t="n">
        <v>353</v>
      </c>
    </row>
    <row r="23" spans="1:12">
      <c r="A23" s="4" t="s">
        <v>640</v>
      </c>
      <c r="J23" s="5" t="n">
        <v>40</v>
      </c>
      <c r="K23" s="5" t="n">
        <v>63</v>
      </c>
      <c r="L23" s="5" t="n">
        <v>10</v>
      </c>
    </row>
    <row r="24" spans="1:12">
      <c r="A24" s="4" t="s">
        <v>612</v>
      </c>
      <c r="J24" s="5" t="n">
        <v>42</v>
      </c>
      <c r="K24" s="5" t="n">
        <v>59</v>
      </c>
      <c r="L24" s="5" t="n">
        <v>42</v>
      </c>
    </row>
    <row r="25" spans="1:12">
      <c r="A25" s="4" t="s">
        <v>1562</v>
      </c>
      <c r="J25" s="5" t="n">
        <v>753</v>
      </c>
      <c r="K25" s="5" t="n">
        <v>1376</v>
      </c>
      <c r="L25" s="5" t="n">
        <v>668</v>
      </c>
    </row>
    <row r="26" spans="1:12">
      <c r="A26" s="4" t="s">
        <v>1563</v>
      </c>
      <c r="J26" s="5" t="n">
        <v>2982</v>
      </c>
      <c r="K26" s="5" t="n">
        <v>2877</v>
      </c>
      <c r="L26" s="5" t="n">
        <v>3661</v>
      </c>
    </row>
    <row r="27" spans="1:12">
      <c r="A27" s="3" t="s">
        <v>1564</v>
      </c>
    </row>
    <row r="28" spans="1:12">
      <c r="A28" s="4" t="s">
        <v>1565</v>
      </c>
      <c r="E28" s="7" t="n">
        <v>31</v>
      </c>
    </row>
    <row r="29" spans="1:12">
      <c r="A29" s="4" t="s">
        <v>480</v>
      </c>
      <c r="K29" s="5" t="n">
        <v>57</v>
      </c>
    </row>
    <row r="30" spans="1:12">
      <c r="A30" s="4" t="s">
        <v>1568</v>
      </c>
      <c r="K30" s="5" t="n">
        <v>-29</v>
      </c>
      <c r="L30" s="5" t="n">
        <v>-160</v>
      </c>
    </row>
    <row r="31" spans="1:12">
      <c r="A31" s="4" t="s">
        <v>1570</v>
      </c>
    </row>
    <row r="32" spans="1:12">
      <c r="A32" s="3" t="s">
        <v>1559</v>
      </c>
    </row>
    <row r="33" spans="1:12">
      <c r="A33" s="4" t="s">
        <v>1560</v>
      </c>
      <c r="J33" s="5" t="n">
        <v>12040</v>
      </c>
      <c r="K33" s="5" t="n">
        <v>10404</v>
      </c>
      <c r="L33" s="5" t="n">
        <v>11371</v>
      </c>
    </row>
    <row r="34" spans="1:12">
      <c r="A34" s="4" t="s">
        <v>1561</v>
      </c>
      <c r="J34" s="5" t="n">
        <v>239</v>
      </c>
      <c r="K34" s="5" t="n">
        <v>229</v>
      </c>
      <c r="L34" s="5" t="n">
        <v>219</v>
      </c>
    </row>
    <row r="35" spans="1:12">
      <c r="A35" s="4" t="s">
        <v>640</v>
      </c>
      <c r="J35" s="5" t="n">
        <v>138</v>
      </c>
      <c r="K35" s="5" t="n">
        <v>42</v>
      </c>
      <c r="L35" s="5" t="n">
        <v>14</v>
      </c>
    </row>
    <row r="36" spans="1:12">
      <c r="A36" s="4" t="s">
        <v>612</v>
      </c>
      <c r="J36" s="5" t="n">
        <v>271</v>
      </c>
      <c r="K36" s="5" t="n">
        <v>302</v>
      </c>
      <c r="L36" s="5" t="n">
        <v>283</v>
      </c>
    </row>
    <row r="37" spans="1:12">
      <c r="A37" s="4" t="s">
        <v>1562</v>
      </c>
      <c r="J37" s="5" t="n">
        <v>206</v>
      </c>
      <c r="K37" s="5" t="n">
        <v>261</v>
      </c>
      <c r="L37" s="5" t="n">
        <v>186</v>
      </c>
    </row>
    <row r="38" spans="1:12">
      <c r="A38" s="4" t="s">
        <v>1563</v>
      </c>
      <c r="J38" s="5" t="n">
        <v>2282</v>
      </c>
      <c r="K38" s="5" t="n">
        <v>2067</v>
      </c>
      <c r="L38" s="5" t="n">
        <v>1825</v>
      </c>
    </row>
    <row r="39" spans="1:12">
      <c r="A39" s="3" t="s">
        <v>1564</v>
      </c>
    </row>
    <row r="40" spans="1:12">
      <c r="A40" s="4" t="s">
        <v>1566</v>
      </c>
      <c r="J40" s="7" t="n">
        <v>108</v>
      </c>
    </row>
    <row r="41" spans="1:12">
      <c r="A41" s="4" t="s">
        <v>589</v>
      </c>
      <c r="B41" s="4" t="s">
        <v>577</v>
      </c>
      <c r="J41" s="4" t="s">
        <v>577</v>
      </c>
    </row>
    <row r="42" spans="1:12">
      <c r="A42" s="4" t="s">
        <v>1567</v>
      </c>
      <c r="J42" s="7" t="n">
        <v>21</v>
      </c>
    </row>
    <row r="43" spans="1:12">
      <c r="A43" s="4" t="s">
        <v>480</v>
      </c>
      <c r="K43" s="5" t="n">
        <v>21</v>
      </c>
    </row>
    <row r="44" spans="1:12">
      <c r="A44" s="4" t="s">
        <v>1568</v>
      </c>
      <c r="L44" s="5" t="n">
        <v>-30</v>
      </c>
    </row>
    <row r="45" spans="1:12">
      <c r="A45" s="4" t="s">
        <v>1571</v>
      </c>
    </row>
    <row r="46" spans="1:12">
      <c r="A46" s="3" t="s">
        <v>1559</v>
      </c>
    </row>
    <row r="47" spans="1:12">
      <c r="A47" s="4" t="s">
        <v>1560</v>
      </c>
      <c r="J47" s="5" t="n">
        <v>8346</v>
      </c>
      <c r="K47" s="5" t="n">
        <v>7085</v>
      </c>
      <c r="L47" s="5" t="n">
        <v>7596</v>
      </c>
    </row>
    <row r="48" spans="1:12">
      <c r="A48" s="4" t="s">
        <v>1561</v>
      </c>
      <c r="J48" s="5" t="n">
        <v>279</v>
      </c>
      <c r="K48" s="5" t="n">
        <v>269</v>
      </c>
      <c r="L48" s="5" t="n">
        <v>233</v>
      </c>
    </row>
    <row r="49" spans="1:12">
      <c r="A49" s="4" t="s">
        <v>640</v>
      </c>
      <c r="J49" s="5" t="n">
        <v>1</v>
      </c>
      <c r="K49" s="5" t="n">
        <v>0</v>
      </c>
      <c r="L49" s="5" t="n">
        <v>4</v>
      </c>
    </row>
    <row r="50" spans="1:12">
      <c r="A50" s="4" t="s">
        <v>612</v>
      </c>
      <c r="J50" s="5" t="n">
        <v>8</v>
      </c>
      <c r="K50" s="5" t="n">
        <v>6</v>
      </c>
      <c r="L50" s="5" t="n">
        <v>14</v>
      </c>
    </row>
    <row r="51" spans="1:12">
      <c r="A51" s="4" t="s">
        <v>1562</v>
      </c>
      <c r="J51" s="5" t="n">
        <v>332</v>
      </c>
      <c r="K51" s="5" t="n">
        <v>333</v>
      </c>
      <c r="L51" s="5" t="n">
        <v>441</v>
      </c>
    </row>
    <row r="52" spans="1:12">
      <c r="A52" s="4" t="s">
        <v>1563</v>
      </c>
      <c r="J52" s="5" t="n">
        <v>1490</v>
      </c>
      <c r="K52" s="5" t="n">
        <v>1333</v>
      </c>
      <c r="L52" s="5" t="n">
        <v>1475</v>
      </c>
    </row>
    <row r="53" spans="1:12">
      <c r="A53" s="3" t="s">
        <v>1564</v>
      </c>
    </row>
    <row r="54" spans="1:12">
      <c r="A54" s="4" t="s">
        <v>1568</v>
      </c>
      <c r="L54" s="5" t="n">
        <v>-181</v>
      </c>
    </row>
    <row r="55" spans="1:12">
      <c r="A55" s="4" t="s">
        <v>1572</v>
      </c>
    </row>
    <row r="56" spans="1:12">
      <c r="A56" s="3" t="s">
        <v>1559</v>
      </c>
    </row>
    <row r="57" spans="1:12">
      <c r="A57" s="4" t="s">
        <v>1560</v>
      </c>
      <c r="J57" s="5" t="n">
        <v>6165</v>
      </c>
      <c r="K57" s="5" t="n">
        <v>4559</v>
      </c>
      <c r="L57" s="5" t="n">
        <v>6059</v>
      </c>
    </row>
    <row r="58" spans="1:12">
      <c r="A58" s="4" t="s">
        <v>1561</v>
      </c>
      <c r="J58" s="5" t="n">
        <v>177</v>
      </c>
      <c r="K58" s="5" t="n">
        <v>163</v>
      </c>
      <c r="L58" s="5" t="n">
        <v>196</v>
      </c>
    </row>
    <row r="59" spans="1:12">
      <c r="A59" s="4" t="s">
        <v>640</v>
      </c>
      <c r="J59" s="5" t="n">
        <v>2</v>
      </c>
      <c r="K59" s="5" t="n">
        <v>8</v>
      </c>
      <c r="L59" s="5" t="n">
        <v>2</v>
      </c>
    </row>
    <row r="60" spans="1:12">
      <c r="A60" s="4" t="s">
        <v>612</v>
      </c>
      <c r="J60" s="5" t="n">
        <v>0</v>
      </c>
      <c r="K60" s="5" t="n">
        <v>0</v>
      </c>
      <c r="L60" s="5" t="n">
        <v>0</v>
      </c>
    </row>
    <row r="61" spans="1:12">
      <c r="A61" s="4" t="s">
        <v>1562</v>
      </c>
      <c r="J61" s="5" t="n">
        <v>213</v>
      </c>
      <c r="K61" s="5" t="n">
        <v>224</v>
      </c>
      <c r="L61" s="5" t="n">
        <v>108</v>
      </c>
    </row>
    <row r="62" spans="1:12">
      <c r="A62" s="4" t="s">
        <v>1563</v>
      </c>
      <c r="J62" s="5" t="n">
        <v>157</v>
      </c>
      <c r="K62" s="5" t="n">
        <v>72</v>
      </c>
      <c r="L62" s="5" t="n">
        <v>342</v>
      </c>
    </row>
    <row r="63" spans="1:12">
      <c r="A63" s="3" t="s">
        <v>1564</v>
      </c>
    </row>
    <row r="64" spans="1:12">
      <c r="A64" s="4" t="s">
        <v>1568</v>
      </c>
      <c r="L64" s="5" t="n">
        <v>-177</v>
      </c>
    </row>
    <row r="65" spans="1:12">
      <c r="A65" s="4" t="s">
        <v>1573</v>
      </c>
    </row>
    <row r="66" spans="1:12">
      <c r="A66" s="3" t="s">
        <v>1559</v>
      </c>
    </row>
    <row r="67" spans="1:12">
      <c r="A67" s="4" t="s">
        <v>1560</v>
      </c>
      <c r="J67" s="5" t="n">
        <v>341</v>
      </c>
      <c r="K67" s="5" t="n">
        <v>378</v>
      </c>
      <c r="L67" s="5" t="n">
        <v>365</v>
      </c>
    </row>
    <row r="68" spans="1:12">
      <c r="A68" s="4" t="s">
        <v>1561</v>
      </c>
      <c r="J68" s="5" t="n">
        <v>40</v>
      </c>
      <c r="K68" s="5" t="n">
        <v>41</v>
      </c>
      <c r="L68" s="5" t="n">
        <v>46</v>
      </c>
    </row>
    <row r="69" spans="1:12">
      <c r="A69" s="4" t="s">
        <v>640</v>
      </c>
      <c r="J69" s="5" t="n">
        <v>0</v>
      </c>
      <c r="K69" s="5" t="n">
        <v>0</v>
      </c>
      <c r="L69" s="5" t="n">
        <v>0</v>
      </c>
    </row>
    <row r="70" spans="1:12">
      <c r="A70" s="4" t="s">
        <v>612</v>
      </c>
      <c r="J70" s="5" t="n">
        <v>0</v>
      </c>
      <c r="K70" s="5" t="n">
        <v>0</v>
      </c>
      <c r="L70" s="5" t="n">
        <v>0</v>
      </c>
    </row>
    <row r="71" spans="1:12">
      <c r="A71" s="4" t="s">
        <v>1562</v>
      </c>
      <c r="J71" s="5" t="n">
        <v>32</v>
      </c>
      <c r="K71" s="5" t="n">
        <v>36</v>
      </c>
      <c r="L71" s="5" t="n">
        <v>24</v>
      </c>
    </row>
    <row r="72" spans="1:12">
      <c r="A72" s="4" t="s">
        <v>1563</v>
      </c>
      <c r="J72" s="5" t="n">
        <v>223</v>
      </c>
      <c r="K72" s="5" t="n">
        <v>262</v>
      </c>
      <c r="L72" s="5" t="n">
        <v>243</v>
      </c>
    </row>
    <row r="73" spans="1:12">
      <c r="A73" s="4" t="s">
        <v>1574</v>
      </c>
    </row>
    <row r="74" spans="1:12">
      <c r="A74" s="3" t="s">
        <v>1559</v>
      </c>
    </row>
    <row r="75" spans="1:12">
      <c r="A75" s="4" t="s">
        <v>1560</v>
      </c>
      <c r="J75" s="5" t="n">
        <v>10400</v>
      </c>
      <c r="K75" s="5" t="n">
        <v>9077</v>
      </c>
      <c r="L75" s="5" t="n">
        <v>9964</v>
      </c>
    </row>
    <row r="76" spans="1:12">
      <c r="A76" s="4" t="s">
        <v>1575</v>
      </c>
    </row>
    <row r="77" spans="1:12">
      <c r="A77" s="3" t="s">
        <v>1559</v>
      </c>
    </row>
    <row r="78" spans="1:12">
      <c r="A78" s="4" t="s">
        <v>1560</v>
      </c>
      <c r="J78" s="5" t="n">
        <v>12263</v>
      </c>
      <c r="K78" s="5" t="n">
        <v>10579</v>
      </c>
      <c r="L78" s="5" t="n">
        <v>11576</v>
      </c>
    </row>
    <row r="79" spans="1:12">
      <c r="A79" s="4" t="s">
        <v>1576</v>
      </c>
    </row>
    <row r="80" spans="1:12">
      <c r="A80" s="3" t="s">
        <v>1559</v>
      </c>
    </row>
    <row r="81" spans="1:12">
      <c r="A81" s="4" t="s">
        <v>1560</v>
      </c>
      <c r="J81" s="5" t="n">
        <v>8472</v>
      </c>
      <c r="K81" s="5" t="n">
        <v>7226</v>
      </c>
      <c r="L81" s="5" t="n">
        <v>7772</v>
      </c>
    </row>
    <row r="82" spans="1:12">
      <c r="A82" s="4" t="s">
        <v>1577</v>
      </c>
    </row>
    <row r="83" spans="1:12">
      <c r="A83" s="3" t="s">
        <v>1559</v>
      </c>
    </row>
    <row r="84" spans="1:12">
      <c r="A84" s="4" t="s">
        <v>1560</v>
      </c>
      <c r="J84" s="5" t="n">
        <v>6848</v>
      </c>
      <c r="K84" s="5" t="n">
        <v>5135</v>
      </c>
      <c r="L84" s="5" t="n">
        <v>6557</v>
      </c>
    </row>
    <row r="85" spans="1:12">
      <c r="A85" s="4" t="s">
        <v>1578</v>
      </c>
    </row>
    <row r="86" spans="1:12">
      <c r="A86" s="3" t="s">
        <v>1559</v>
      </c>
    </row>
    <row r="87" spans="1:12">
      <c r="A87" s="4" t="s">
        <v>1560</v>
      </c>
      <c r="J87" s="5" t="n">
        <v>450</v>
      </c>
      <c r="K87" s="5" t="n">
        <v>479</v>
      </c>
      <c r="L87" s="5" t="n">
        <v>465</v>
      </c>
    </row>
    <row r="88" spans="1:12">
      <c r="A88" s="4" t="s">
        <v>1398</v>
      </c>
    </row>
    <row r="89" spans="1:12">
      <c r="A89" s="3" t="s">
        <v>1559</v>
      </c>
    </row>
    <row r="90" spans="1:12">
      <c r="A90" s="4" t="s">
        <v>1560</v>
      </c>
      <c r="J90" s="5" t="n">
        <v>0</v>
      </c>
      <c r="K90" s="5" t="n">
        <v>0</v>
      </c>
      <c r="L90" s="5" t="n">
        <v>0</v>
      </c>
    </row>
    <row r="91" spans="1:12">
      <c r="A91" s="4" t="s">
        <v>1561</v>
      </c>
      <c r="J91" s="5" t="n">
        <v>0</v>
      </c>
      <c r="K91" s="5" t="n">
        <v>0</v>
      </c>
      <c r="L91" s="5" t="n">
        <v>0</v>
      </c>
    </row>
    <row r="92" spans="1:12">
      <c r="A92" s="4" t="s">
        <v>640</v>
      </c>
      <c r="J92" s="5" t="n">
        <v>-2</v>
      </c>
      <c r="K92" s="5" t="n">
        <v>-2</v>
      </c>
      <c r="L92" s="5" t="n">
        <v>-5</v>
      </c>
    </row>
    <row r="93" spans="1:12">
      <c r="A93" s="4" t="s">
        <v>612</v>
      </c>
      <c r="J93" s="5" t="n">
        <v>0</v>
      </c>
      <c r="K93" s="5" t="n">
        <v>0</v>
      </c>
      <c r="L93" s="5" t="n">
        <v>0</v>
      </c>
    </row>
    <row r="94" spans="1:12">
      <c r="A94" s="4" t="s">
        <v>1562</v>
      </c>
      <c r="J94" s="5" t="n">
        <v>11</v>
      </c>
      <c r="K94" s="5" t="n">
        <v>13</v>
      </c>
      <c r="L94" s="5" t="n">
        <v>13</v>
      </c>
    </row>
    <row r="95" spans="1:12">
      <c r="A95" s="4" t="s">
        <v>1563</v>
      </c>
      <c r="J95" s="5" t="n">
        <v>0</v>
      </c>
      <c r="K95" s="5" t="n">
        <v>-9</v>
      </c>
      <c r="L95" s="5" t="n">
        <v>-13</v>
      </c>
    </row>
    <row r="96" spans="1:12">
      <c r="A96" s="4" t="s">
        <v>1579</v>
      </c>
    </row>
    <row r="97" spans="1:12">
      <c r="A97" s="3" t="s">
        <v>1559</v>
      </c>
    </row>
    <row r="98" spans="1:12">
      <c r="A98" s="4" t="s">
        <v>1560</v>
      </c>
      <c r="J98" s="5" t="n">
        <v>-3949</v>
      </c>
      <c r="K98" s="5" t="n">
        <v>-3313</v>
      </c>
      <c r="L98" s="5" t="n">
        <v>-3599</v>
      </c>
    </row>
    <row r="99" spans="1:12">
      <c r="A99" s="4" t="s">
        <v>1580</v>
      </c>
    </row>
    <row r="100" spans="1:12">
      <c r="A100" s="3" t="s">
        <v>1559</v>
      </c>
    </row>
    <row r="101" spans="1:12">
      <c r="A101" s="4" t="s">
        <v>1560</v>
      </c>
      <c r="J101" s="5" t="n">
        <v>-2808</v>
      </c>
      <c r="K101" s="5" t="n">
        <v>-2320</v>
      </c>
      <c r="L101" s="5" t="n">
        <v>-2620</v>
      </c>
    </row>
    <row r="102" spans="1:12">
      <c r="A102" s="4" t="s">
        <v>1581</v>
      </c>
    </row>
    <row r="103" spans="1:12">
      <c r="A103" s="3" t="s">
        <v>1559</v>
      </c>
    </row>
    <row r="104" spans="1:12">
      <c r="A104" s="4" t="s">
        <v>1560</v>
      </c>
      <c r="J104" s="5" t="n">
        <v>-223</v>
      </c>
      <c r="K104" s="5" t="n">
        <v>-175</v>
      </c>
      <c r="L104" s="5" t="n">
        <v>-205</v>
      </c>
    </row>
    <row r="105" spans="1:12">
      <c r="A105" s="4" t="s">
        <v>1582</v>
      </c>
    </row>
    <row r="106" spans="1:12">
      <c r="A106" s="3" t="s">
        <v>1559</v>
      </c>
    </row>
    <row r="107" spans="1:12">
      <c r="A107" s="4" t="s">
        <v>1560</v>
      </c>
      <c r="J107" s="5" t="n">
        <v>-126</v>
      </c>
      <c r="K107" s="5" t="n">
        <v>-141</v>
      </c>
      <c r="L107" s="5" t="n">
        <v>-176</v>
      </c>
    </row>
    <row r="108" spans="1:12">
      <c r="A108" s="4" t="s">
        <v>1583</v>
      </c>
    </row>
    <row r="109" spans="1:12">
      <c r="A109" s="3" t="s">
        <v>1559</v>
      </c>
    </row>
    <row r="110" spans="1:12">
      <c r="A110" s="4" t="s">
        <v>1560</v>
      </c>
      <c r="J110" s="5" t="n">
        <v>-683</v>
      </c>
      <c r="K110" s="5" t="n">
        <v>-576</v>
      </c>
      <c r="L110" s="5" t="n">
        <v>-498</v>
      </c>
    </row>
    <row r="111" spans="1:12">
      <c r="A111" s="4" t="s">
        <v>1584</v>
      </c>
    </row>
    <row r="112" spans="1:12">
      <c r="A112" s="3" t="s">
        <v>1559</v>
      </c>
    </row>
    <row r="113" spans="1:12">
      <c r="A113" s="4" t="s">
        <v>1560</v>
      </c>
      <c r="J113" s="7" t="n">
        <v>-109</v>
      </c>
      <c r="K113" s="7" t="n">
        <v>-101</v>
      </c>
      <c r="L113" s="7" t="n">
        <v>-1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2</v>
      </c>
      <c r="D2" s="2" t="s">
        <v>33</v>
      </c>
    </row>
    <row r="3" spans="1:4">
      <c r="A3" s="3" t="s">
        <v>1586</v>
      </c>
    </row>
    <row r="4" spans="1:4">
      <c r="A4" s="4" t="s">
        <v>1587</v>
      </c>
      <c r="B4" s="7" t="n">
        <v>7134</v>
      </c>
      <c r="C4" s="7" t="n">
        <v>6611</v>
      </c>
      <c r="D4" s="7" t="n">
        <v>7546</v>
      </c>
    </row>
    <row r="5" spans="1:4">
      <c r="A5" s="4" t="s">
        <v>1588</v>
      </c>
      <c r="B5" s="5" t="n">
        <v>0</v>
      </c>
      <c r="C5" s="5" t="n">
        <v>-9</v>
      </c>
      <c r="D5" s="5" t="n">
        <v>-13</v>
      </c>
    </row>
    <row r="6" spans="1:4">
      <c r="A6" s="3" t="s">
        <v>1589</v>
      </c>
    </row>
    <row r="7" spans="1:4">
      <c r="A7" s="4" t="s">
        <v>1561</v>
      </c>
      <c r="B7" s="5" t="n">
        <v>-1174</v>
      </c>
      <c r="C7" s="5" t="n">
        <v>-1064</v>
      </c>
      <c r="D7" s="5" t="n">
        <v>-1047</v>
      </c>
    </row>
    <row r="8" spans="1:4">
      <c r="A8" s="4" t="s">
        <v>44</v>
      </c>
      <c r="B8" s="5" t="n">
        <v>-491</v>
      </c>
      <c r="C8" s="5" t="n">
        <v>-322</v>
      </c>
      <c r="D8" s="5" t="n">
        <v>-310</v>
      </c>
    </row>
    <row r="9" spans="1:4">
      <c r="A9" s="3" t="s">
        <v>1590</v>
      </c>
    </row>
    <row r="10" spans="1:4">
      <c r="A10" s="4" t="s">
        <v>45</v>
      </c>
      <c r="B10" s="5" t="n">
        <v>24</v>
      </c>
      <c r="C10" s="5" t="n">
        <v>17</v>
      </c>
      <c r="D10" s="5" t="n">
        <v>33</v>
      </c>
    </row>
    <row r="11" spans="1:4">
      <c r="A11" s="4" t="s">
        <v>49</v>
      </c>
      <c r="B11" s="7" t="n">
        <v>5493</v>
      </c>
      <c r="C11" s="7" t="n">
        <v>5233</v>
      </c>
      <c r="D11" s="7" t="n">
        <v>620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1</v>
      </c>
      <c r="B1" s="2" t="s">
        <v>2</v>
      </c>
      <c r="C1" s="2" t="s">
        <v>32</v>
      </c>
      <c r="D1" s="2" t="s">
        <v>33</v>
      </c>
    </row>
    <row r="2" spans="1:4">
      <c r="A2" s="3" t="s">
        <v>1592</v>
      </c>
    </row>
    <row r="3" spans="1:4">
      <c r="A3" s="4" t="s">
        <v>84</v>
      </c>
      <c r="B3" s="7" t="n">
        <v>10997</v>
      </c>
      <c r="C3" s="7" t="n">
        <v>10137</v>
      </c>
    </row>
    <row r="4" spans="1:4">
      <c r="A4" s="4" t="s">
        <v>86</v>
      </c>
      <c r="B4" s="5" t="n">
        <v>420</v>
      </c>
      <c r="C4" s="5" t="n">
        <v>415</v>
      </c>
    </row>
    <row r="5" spans="1:4">
      <c r="A5" s="4" t="s">
        <v>87</v>
      </c>
      <c r="B5" s="5" t="n">
        <v>1635</v>
      </c>
      <c r="C5" s="5" t="n">
        <v>1575</v>
      </c>
      <c r="D5" s="7" t="n">
        <v>1608</v>
      </c>
    </row>
    <row r="6" spans="1:4">
      <c r="A6" s="4" t="s">
        <v>89</v>
      </c>
      <c r="B6" s="5" t="n">
        <v>570</v>
      </c>
      <c r="C6" s="5" t="n">
        <v>528</v>
      </c>
    </row>
    <row r="7" spans="1:4">
      <c r="A7" s="4" t="s">
        <v>1574</v>
      </c>
    </row>
    <row r="8" spans="1:4">
      <c r="A8" s="3" t="s">
        <v>1592</v>
      </c>
    </row>
    <row r="9" spans="1:4">
      <c r="A9" s="4" t="s">
        <v>84</v>
      </c>
      <c r="B9" s="5" t="n">
        <v>5092</v>
      </c>
      <c r="C9" s="5" t="n">
        <v>4688</v>
      </c>
    </row>
    <row r="10" spans="1:4">
      <c r="A10" s="4" t="s">
        <v>86</v>
      </c>
      <c r="B10" s="5" t="n">
        <v>0</v>
      </c>
      <c r="C10" s="5" t="n">
        <v>0</v>
      </c>
    </row>
    <row r="11" spans="1:4">
      <c r="A11" s="4" t="s">
        <v>87</v>
      </c>
      <c r="B11" s="5" t="n">
        <v>187</v>
      </c>
      <c r="C11" s="5" t="n">
        <v>164</v>
      </c>
    </row>
    <row r="12" spans="1:4">
      <c r="A12" s="4" t="s">
        <v>89</v>
      </c>
      <c r="B12" s="5" t="n">
        <v>162</v>
      </c>
      <c r="C12" s="5" t="n">
        <v>162</v>
      </c>
    </row>
    <row r="13" spans="1:4">
      <c r="A13" s="4" t="s">
        <v>1575</v>
      </c>
    </row>
    <row r="14" spans="1:4">
      <c r="A14" s="3" t="s">
        <v>1592</v>
      </c>
    </row>
    <row r="15" spans="1:4">
      <c r="A15" s="4" t="s">
        <v>84</v>
      </c>
      <c r="B15" s="5" t="n">
        <v>2077</v>
      </c>
      <c r="C15" s="5" t="n">
        <v>1881</v>
      </c>
    </row>
    <row r="16" spans="1:4">
      <c r="A16" s="4" t="s">
        <v>86</v>
      </c>
      <c r="B16" s="5" t="n">
        <v>0</v>
      </c>
      <c r="C16" s="5" t="n">
        <v>0</v>
      </c>
    </row>
    <row r="17" spans="1:4">
      <c r="A17" s="4" t="s">
        <v>87</v>
      </c>
      <c r="B17" s="5" t="n">
        <v>1366</v>
      </c>
      <c r="C17" s="5" t="n">
        <v>1332</v>
      </c>
    </row>
    <row r="18" spans="1:4">
      <c r="A18" s="4" t="s">
        <v>89</v>
      </c>
      <c r="B18" s="5" t="n">
        <v>162</v>
      </c>
      <c r="C18" s="5" t="n">
        <v>139</v>
      </c>
    </row>
    <row r="19" spans="1:4">
      <c r="A19" s="4" t="s">
        <v>1576</v>
      </c>
    </row>
    <row r="20" spans="1:4">
      <c r="A20" s="3" t="s">
        <v>1592</v>
      </c>
    </row>
    <row r="21" spans="1:4">
      <c r="A21" s="4" t="s">
        <v>84</v>
      </c>
      <c r="B21" s="5" t="n">
        <v>2457</v>
      </c>
      <c r="C21" s="5" t="n">
        <v>2288</v>
      </c>
    </row>
    <row r="22" spans="1:4">
      <c r="A22" s="4" t="s">
        <v>86</v>
      </c>
      <c r="B22" s="5" t="n">
        <v>420</v>
      </c>
      <c r="C22" s="5" t="n">
        <v>415</v>
      </c>
    </row>
    <row r="23" spans="1:4">
      <c r="A23" s="4" t="s">
        <v>87</v>
      </c>
      <c r="B23" s="5" t="n">
        <v>82</v>
      </c>
      <c r="C23" s="5" t="n">
        <v>79</v>
      </c>
    </row>
    <row r="24" spans="1:4">
      <c r="A24" s="4" t="s">
        <v>89</v>
      </c>
      <c r="B24" s="5" t="n">
        <v>237</v>
      </c>
      <c r="C24" s="5" t="n">
        <v>219</v>
      </c>
    </row>
    <row r="25" spans="1:4">
      <c r="A25" s="4" t="s">
        <v>1577</v>
      </c>
    </row>
    <row r="26" spans="1:4">
      <c r="A26" s="3" t="s">
        <v>1592</v>
      </c>
    </row>
    <row r="27" spans="1:4">
      <c r="A27" s="4" t="s">
        <v>84</v>
      </c>
      <c r="B27" s="5" t="n">
        <v>1130</v>
      </c>
      <c r="C27" s="5" t="n">
        <v>1067</v>
      </c>
    </row>
    <row r="28" spans="1:4">
      <c r="A28" s="4" t="s">
        <v>86</v>
      </c>
      <c r="B28" s="5" t="n">
        <v>0</v>
      </c>
      <c r="C28" s="5" t="n">
        <v>0</v>
      </c>
    </row>
    <row r="29" spans="1:4">
      <c r="A29" s="4" t="s">
        <v>87</v>
      </c>
      <c r="B29" s="5" t="n">
        <v>0</v>
      </c>
      <c r="C29" s="5" t="n">
        <v>0</v>
      </c>
    </row>
    <row r="30" spans="1:4">
      <c r="A30" s="4" t="s">
        <v>89</v>
      </c>
      <c r="B30" s="5" t="n">
        <v>0</v>
      </c>
      <c r="C30" s="5" t="n">
        <v>0</v>
      </c>
    </row>
    <row r="31" spans="1:4">
      <c r="A31" s="4" t="s">
        <v>1578</v>
      </c>
    </row>
    <row r="32" spans="1:4">
      <c r="A32" s="3" t="s">
        <v>1592</v>
      </c>
    </row>
    <row r="33" spans="1:4">
      <c r="A33" s="4" t="s">
        <v>84</v>
      </c>
      <c r="B33" s="5" t="n">
        <v>241</v>
      </c>
      <c r="C33" s="5" t="n">
        <v>213</v>
      </c>
    </row>
    <row r="34" spans="1:4">
      <c r="A34" s="4" t="s">
        <v>86</v>
      </c>
      <c r="B34" s="5" t="n">
        <v>0</v>
      </c>
      <c r="C34" s="5" t="n">
        <v>0</v>
      </c>
    </row>
    <row r="35" spans="1:4">
      <c r="A35" s="4" t="s">
        <v>87</v>
      </c>
      <c r="B35" s="5" t="n">
        <v>0</v>
      </c>
      <c r="C35" s="5" t="n">
        <v>0</v>
      </c>
    </row>
    <row r="36" spans="1:4">
      <c r="A36" s="4" t="s">
        <v>89</v>
      </c>
      <c r="B36" s="5" t="n">
        <v>9</v>
      </c>
      <c r="C36" s="5" t="n">
        <v>8</v>
      </c>
    </row>
    <row r="37" spans="1:4">
      <c r="A37" s="4" t="s">
        <v>1398</v>
      </c>
    </row>
    <row r="38" spans="1:4">
      <c r="A38" s="3" t="s">
        <v>1592</v>
      </c>
    </row>
    <row r="39" spans="1:4">
      <c r="A39" s="4" t="s">
        <v>84</v>
      </c>
      <c r="B39" s="5" t="n">
        <v>0</v>
      </c>
      <c r="C39" s="5" t="n">
        <v>0</v>
      </c>
    </row>
    <row r="40" spans="1:4">
      <c r="A40" s="4" t="s">
        <v>86</v>
      </c>
      <c r="B40" s="5" t="n">
        <v>0</v>
      </c>
      <c r="C40" s="5" t="n">
        <v>0</v>
      </c>
    </row>
    <row r="41" spans="1:4">
      <c r="A41" s="4" t="s">
        <v>87</v>
      </c>
      <c r="B41" s="5" t="n">
        <v>0</v>
      </c>
      <c r="C41" s="5" t="n">
        <v>0</v>
      </c>
    </row>
    <row r="42" spans="1:4">
      <c r="A42" s="4" t="s">
        <v>89</v>
      </c>
      <c r="B42" s="7" t="n">
        <v>0</v>
      </c>
      <c r="C42"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3</v>
      </c>
      <c r="B1" s="2" t="s">
        <v>475</v>
      </c>
      <c r="J1" s="2" t="s">
        <v>1</v>
      </c>
    </row>
    <row r="2" spans="1:12">
      <c r="B2" s="2" t="s">
        <v>2</v>
      </c>
      <c r="C2" s="2" t="s">
        <v>573</v>
      </c>
      <c r="D2" s="2" t="s">
        <v>1455</v>
      </c>
      <c r="E2" s="2" t="s">
        <v>708</v>
      </c>
      <c r="F2" s="2" t="s">
        <v>32</v>
      </c>
      <c r="G2" s="2" t="s">
        <v>610</v>
      </c>
      <c r="H2" s="2" t="s">
        <v>4</v>
      </c>
      <c r="I2" s="2" t="s">
        <v>477</v>
      </c>
      <c r="J2" s="2" t="s">
        <v>2</v>
      </c>
      <c r="K2" s="2" t="s">
        <v>32</v>
      </c>
      <c r="L2" s="2" t="s">
        <v>33</v>
      </c>
    </row>
    <row r="3" spans="1:12">
      <c r="A3" s="3" t="s">
        <v>1594</v>
      </c>
    </row>
    <row r="4" spans="1:12">
      <c r="A4" s="4" t="s">
        <v>635</v>
      </c>
      <c r="B4" s="7" t="n">
        <v>9135</v>
      </c>
      <c r="C4" s="7" t="n">
        <v>8516</v>
      </c>
      <c r="D4" s="7" t="n">
        <v>8403</v>
      </c>
      <c r="E4" s="7" t="n">
        <v>8430</v>
      </c>
      <c r="F4" s="7" t="n">
        <v>7747</v>
      </c>
      <c r="G4" s="7" t="n">
        <v>7365</v>
      </c>
      <c r="H4" s="7" t="n">
        <v>7328</v>
      </c>
      <c r="I4" s="7" t="n">
        <v>6743</v>
      </c>
      <c r="J4" s="7" t="n">
        <v>34484</v>
      </c>
      <c r="K4" s="7" t="n">
        <v>29183</v>
      </c>
      <c r="L4" s="7" t="n">
        <v>32735</v>
      </c>
    </row>
    <row r="5" spans="1:12">
      <c r="A5" s="3" t="s">
        <v>1595</v>
      </c>
    </row>
    <row r="6" spans="1:12">
      <c r="A6" s="4" t="s">
        <v>1596</v>
      </c>
      <c r="B6" s="5" t="n">
        <v>13620</v>
      </c>
      <c r="F6" s="5" t="n">
        <v>12677</v>
      </c>
      <c r="J6" s="5" t="n">
        <v>13620</v>
      </c>
      <c r="K6" s="5" t="n">
        <v>12677</v>
      </c>
    </row>
    <row r="7" spans="1:12">
      <c r="A7" s="4" t="s">
        <v>1597</v>
      </c>
    </row>
    <row r="8" spans="1:12">
      <c r="A8" s="3" t="s">
        <v>1594</v>
      </c>
    </row>
    <row r="9" spans="1:12">
      <c r="A9" s="4" t="s">
        <v>635</v>
      </c>
      <c r="J9" s="5" t="n">
        <v>16618</v>
      </c>
      <c r="K9" s="5" t="n">
        <v>13962</v>
      </c>
      <c r="L9" s="5" t="n">
        <v>16101</v>
      </c>
    </row>
    <row r="10" spans="1:12">
      <c r="A10" s="3" t="s">
        <v>1595</v>
      </c>
    </row>
    <row r="11" spans="1:12">
      <c r="A11" s="4" t="s">
        <v>1596</v>
      </c>
      <c r="B11" s="5" t="n">
        <v>8761</v>
      </c>
      <c r="F11" s="5" t="n">
        <v>8230</v>
      </c>
      <c r="J11" s="5" t="n">
        <v>8761</v>
      </c>
      <c r="K11" s="5" t="n">
        <v>8230</v>
      </c>
    </row>
    <row r="12" spans="1:12">
      <c r="A12" s="4" t="s">
        <v>1598</v>
      </c>
    </row>
    <row r="13" spans="1:12">
      <c r="A13" s="3" t="s">
        <v>1594</v>
      </c>
    </row>
    <row r="14" spans="1:12">
      <c r="A14" s="4" t="s">
        <v>635</v>
      </c>
      <c r="J14" s="5" t="n">
        <v>2746</v>
      </c>
      <c r="K14" s="5" t="n">
        <v>2474</v>
      </c>
      <c r="L14" s="5" t="n">
        <v>2697</v>
      </c>
    </row>
    <row r="15" spans="1:12">
      <c r="A15" s="3" t="s">
        <v>1595</v>
      </c>
    </row>
    <row r="16" spans="1:12">
      <c r="A16" s="4" t="s">
        <v>1596</v>
      </c>
      <c r="B16" s="5" t="n">
        <v>1417</v>
      </c>
      <c r="F16" s="5" t="n">
        <v>1276</v>
      </c>
      <c r="J16" s="5" t="n">
        <v>1417</v>
      </c>
      <c r="K16" s="5" t="n">
        <v>1276</v>
      </c>
    </row>
    <row r="17" spans="1:12">
      <c r="A17" s="4" t="s">
        <v>1599</v>
      </c>
    </row>
    <row r="18" spans="1:12">
      <c r="A18" s="3" t="s">
        <v>1594</v>
      </c>
    </row>
    <row r="19" spans="1:12">
      <c r="A19" s="4" t="s">
        <v>635</v>
      </c>
      <c r="J19" s="5" t="n">
        <v>1352</v>
      </c>
      <c r="K19" s="5" t="n">
        <v>1203</v>
      </c>
      <c r="L19" s="5" t="n">
        <v>1349</v>
      </c>
    </row>
    <row r="20" spans="1:12">
      <c r="A20" s="3" t="s">
        <v>1595</v>
      </c>
    </row>
    <row r="21" spans="1:12">
      <c r="A21" s="4" t="s">
        <v>1596</v>
      </c>
      <c r="B21" s="5" t="n">
        <v>329</v>
      </c>
      <c r="F21" s="5" t="n">
        <v>309</v>
      </c>
      <c r="J21" s="5" t="n">
        <v>329</v>
      </c>
      <c r="K21" s="5" t="n">
        <v>309</v>
      </c>
    </row>
    <row r="22" spans="1:12">
      <c r="A22" s="4" t="s">
        <v>1600</v>
      </c>
    </row>
    <row r="23" spans="1:12">
      <c r="A23" s="3" t="s">
        <v>1594</v>
      </c>
    </row>
    <row r="24" spans="1:12">
      <c r="A24" s="4" t="s">
        <v>635</v>
      </c>
      <c r="J24" s="5" t="n">
        <v>1306</v>
      </c>
      <c r="K24" s="5" t="n">
        <v>1055</v>
      </c>
      <c r="L24" s="5" t="n">
        <v>1201</v>
      </c>
    </row>
    <row r="25" spans="1:12">
      <c r="A25" s="3" t="s">
        <v>1595</v>
      </c>
    </row>
    <row r="26" spans="1:12">
      <c r="A26" s="4" t="s">
        <v>1596</v>
      </c>
      <c r="B26" s="5" t="n">
        <v>551</v>
      </c>
      <c r="F26" s="5" t="n">
        <v>530</v>
      </c>
      <c r="J26" s="5" t="n">
        <v>551</v>
      </c>
      <c r="K26" s="5" t="n">
        <v>530</v>
      </c>
    </row>
    <row r="27" spans="1:12">
      <c r="A27" s="4" t="s">
        <v>1601</v>
      </c>
    </row>
    <row r="28" spans="1:12">
      <c r="A28" s="3" t="s">
        <v>1594</v>
      </c>
    </row>
    <row r="29" spans="1:12">
      <c r="A29" s="4" t="s">
        <v>635</v>
      </c>
      <c r="J29" s="5" t="n">
        <v>1504</v>
      </c>
      <c r="K29" s="5" t="n">
        <v>1026</v>
      </c>
      <c r="L29" s="5" t="n">
        <v>951</v>
      </c>
    </row>
    <row r="30" spans="1:12">
      <c r="A30" s="3" t="s">
        <v>1595</v>
      </c>
    </row>
    <row r="31" spans="1:12">
      <c r="A31" s="4" t="s">
        <v>1596</v>
      </c>
      <c r="B31" s="5" t="n">
        <v>198</v>
      </c>
      <c r="F31" s="5" t="n">
        <v>175</v>
      </c>
      <c r="J31" s="5" t="n">
        <v>198</v>
      </c>
      <c r="K31" s="5" t="n">
        <v>175</v>
      </c>
    </row>
    <row r="32" spans="1:12">
      <c r="A32" s="4" t="s">
        <v>1602</v>
      </c>
    </row>
    <row r="33" spans="1:12">
      <c r="A33" s="3" t="s">
        <v>1594</v>
      </c>
    </row>
    <row r="34" spans="1:12">
      <c r="A34" s="4" t="s">
        <v>635</v>
      </c>
      <c r="J34" s="5" t="n">
        <v>1069</v>
      </c>
      <c r="K34" s="5" t="n">
        <v>727</v>
      </c>
      <c r="L34" s="5" t="n">
        <v>856</v>
      </c>
    </row>
    <row r="35" spans="1:12">
      <c r="A35" s="3" t="s">
        <v>1595</v>
      </c>
    </row>
    <row r="36" spans="1:12">
      <c r="A36" s="4" t="s">
        <v>1596</v>
      </c>
      <c r="B36" s="5" t="n">
        <v>779</v>
      </c>
      <c r="F36" s="5" t="n">
        <v>657</v>
      </c>
      <c r="J36" s="5" t="n">
        <v>779</v>
      </c>
      <c r="K36" s="5" t="n">
        <v>657</v>
      </c>
    </row>
    <row r="37" spans="1:12">
      <c r="A37" s="4" t="s">
        <v>1603</v>
      </c>
    </row>
    <row r="38" spans="1:12">
      <c r="A38" s="3" t="s">
        <v>1594</v>
      </c>
    </row>
    <row r="39" spans="1:12">
      <c r="A39" s="4" t="s">
        <v>635</v>
      </c>
      <c r="J39" s="5" t="n">
        <v>9889</v>
      </c>
      <c r="K39" s="5" t="n">
        <v>8736</v>
      </c>
      <c r="L39" s="7" t="n">
        <v>9580</v>
      </c>
    </row>
    <row r="40" spans="1:12">
      <c r="A40" s="3" t="s">
        <v>1595</v>
      </c>
    </row>
    <row r="41" spans="1:12">
      <c r="A41" s="4" t="s">
        <v>1596</v>
      </c>
      <c r="B41" s="7" t="n">
        <v>1585</v>
      </c>
      <c r="F41" s="7" t="n">
        <v>1500</v>
      </c>
      <c r="J41" s="7" t="n">
        <v>1585</v>
      </c>
      <c r="K41" s="7" t="n">
        <v>15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4</v>
      </c>
      <c r="B1" s="2" t="s">
        <v>475</v>
      </c>
      <c r="J1" s="2" t="s">
        <v>1</v>
      </c>
    </row>
    <row r="2" spans="1:12">
      <c r="B2" s="2" t="s">
        <v>2</v>
      </c>
      <c r="C2" s="2" t="s">
        <v>573</v>
      </c>
      <c r="D2" s="2" t="s">
        <v>1455</v>
      </c>
      <c r="E2" s="2" t="s">
        <v>708</v>
      </c>
      <c r="F2" s="2" t="s">
        <v>32</v>
      </c>
      <c r="G2" s="2" t="s">
        <v>610</v>
      </c>
      <c r="H2" s="2" t="s">
        <v>4</v>
      </c>
      <c r="I2" s="2" t="s">
        <v>477</v>
      </c>
      <c r="J2" s="2" t="s">
        <v>2</v>
      </c>
      <c r="K2" s="2" t="s">
        <v>32</v>
      </c>
      <c r="L2" s="2" t="s">
        <v>33</v>
      </c>
    </row>
    <row r="3" spans="1:12">
      <c r="A3" s="3" t="s">
        <v>1605</v>
      </c>
    </row>
    <row r="4" spans="1:12">
      <c r="A4" s="4" t="s">
        <v>635</v>
      </c>
      <c r="B4" s="7" t="n">
        <v>9135</v>
      </c>
      <c r="C4" s="7" t="n">
        <v>8516</v>
      </c>
      <c r="D4" s="7" t="n">
        <v>8403</v>
      </c>
      <c r="E4" s="7" t="n">
        <v>8430</v>
      </c>
      <c r="F4" s="7" t="n">
        <v>7747</v>
      </c>
      <c r="G4" s="7" t="n">
        <v>7365</v>
      </c>
      <c r="H4" s="7" t="n">
        <v>7328</v>
      </c>
      <c r="I4" s="7" t="n">
        <v>6743</v>
      </c>
      <c r="J4" s="7" t="n">
        <v>34484</v>
      </c>
      <c r="K4" s="7" t="n">
        <v>29183</v>
      </c>
      <c r="L4" s="7" t="n">
        <v>32735</v>
      </c>
    </row>
    <row r="5" spans="1:12">
      <c r="A5" s="4" t="s">
        <v>1606</v>
      </c>
    </row>
    <row r="6" spans="1:12">
      <c r="A6" s="3" t="s">
        <v>1605</v>
      </c>
    </row>
    <row r="7" spans="1:12">
      <c r="A7" s="4" t="s">
        <v>635</v>
      </c>
      <c r="J7" s="5" t="n">
        <v>4304</v>
      </c>
      <c r="K7" s="5" t="n">
        <v>3215</v>
      </c>
      <c r="L7" s="5" t="n">
        <v>3446</v>
      </c>
    </row>
    <row r="8" spans="1:12">
      <c r="A8" s="4" t="s">
        <v>1607</v>
      </c>
    </row>
    <row r="9" spans="1:12">
      <c r="A9" s="3" t="s">
        <v>1605</v>
      </c>
    </row>
    <row r="10" spans="1:12">
      <c r="A10" s="4" t="s">
        <v>635</v>
      </c>
      <c r="J10" s="5" t="n">
        <v>7368</v>
      </c>
      <c r="K10" s="5" t="n">
        <v>6903</v>
      </c>
      <c r="L10" s="5" t="n">
        <v>7536</v>
      </c>
    </row>
    <row r="11" spans="1:12">
      <c r="A11" s="4" t="s">
        <v>1608</v>
      </c>
    </row>
    <row r="12" spans="1:12">
      <c r="A12" s="3" t="s">
        <v>1605</v>
      </c>
    </row>
    <row r="13" spans="1:12">
      <c r="A13" s="4" t="s">
        <v>635</v>
      </c>
      <c r="J13" s="5" t="n">
        <v>7824</v>
      </c>
      <c r="K13" s="5" t="n">
        <v>6917</v>
      </c>
      <c r="L13" s="5" t="n">
        <v>7616</v>
      </c>
    </row>
    <row r="14" spans="1:12">
      <c r="A14" s="4" t="s">
        <v>1609</v>
      </c>
    </row>
    <row r="15" spans="1:12">
      <c r="A15" s="3" t="s">
        <v>1605</v>
      </c>
    </row>
    <row r="16" spans="1:12">
      <c r="A16" s="4" t="s">
        <v>635</v>
      </c>
      <c r="J16" s="5" t="n">
        <v>2204</v>
      </c>
      <c r="K16" s="5" t="n">
        <v>1852</v>
      </c>
      <c r="L16" s="5" t="n">
        <v>2149</v>
      </c>
    </row>
    <row r="17" spans="1:12">
      <c r="A17" s="4" t="s">
        <v>1610</v>
      </c>
    </row>
    <row r="18" spans="1:12">
      <c r="A18" s="3" t="s">
        <v>1605</v>
      </c>
    </row>
    <row r="19" spans="1:12">
      <c r="A19" s="4" t="s">
        <v>635</v>
      </c>
      <c r="J19" s="5" t="n">
        <v>3022</v>
      </c>
      <c r="K19" s="5" t="n">
        <v>2676</v>
      </c>
      <c r="L19" s="5" t="n">
        <v>2906</v>
      </c>
    </row>
    <row r="20" spans="1:12">
      <c r="A20" s="4" t="s">
        <v>1611</v>
      </c>
    </row>
    <row r="21" spans="1:12">
      <c r="A21" s="3" t="s">
        <v>1605</v>
      </c>
    </row>
    <row r="22" spans="1:12">
      <c r="A22" s="4" t="s">
        <v>635</v>
      </c>
      <c r="J22" s="5" t="n">
        <v>3051</v>
      </c>
      <c r="K22" s="5" t="n">
        <v>2483</v>
      </c>
      <c r="L22" s="5" t="n">
        <v>2541</v>
      </c>
    </row>
    <row r="23" spans="1:12">
      <c r="A23" s="4" t="s">
        <v>1612</v>
      </c>
    </row>
    <row r="24" spans="1:12">
      <c r="A24" s="3" t="s">
        <v>1605</v>
      </c>
    </row>
    <row r="25" spans="1:12">
      <c r="A25" s="4" t="s">
        <v>635</v>
      </c>
      <c r="J25" s="5" t="n">
        <v>6165</v>
      </c>
      <c r="K25" s="5" t="n">
        <v>4559</v>
      </c>
      <c r="L25" s="5" t="n">
        <v>6059</v>
      </c>
    </row>
    <row r="26" spans="1:12">
      <c r="A26" s="4" t="s">
        <v>1398</v>
      </c>
    </row>
    <row r="27" spans="1:12">
      <c r="A27" s="3" t="s">
        <v>1605</v>
      </c>
    </row>
    <row r="28" spans="1:12">
      <c r="A28" s="4" t="s">
        <v>635</v>
      </c>
      <c r="J28" s="7" t="n">
        <v>546</v>
      </c>
      <c r="K28" s="7" t="n">
        <v>578</v>
      </c>
      <c r="L28" s="7" t="n">
        <v>48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s>
  <sheetData>
    <row r="1" spans="1:22">
      <c r="A1" s="1" t="s">
        <v>1613</v>
      </c>
      <c r="C1" s="2" t="s">
        <v>474</v>
      </c>
      <c r="D1" s="2" t="s">
        <v>475</v>
      </c>
      <c r="T1" s="2" t="s">
        <v>1</v>
      </c>
    </row>
    <row r="2" spans="1:22">
      <c r="C2" s="2" t="s">
        <v>708</v>
      </c>
      <c r="D2" s="2" t="s">
        <v>2</v>
      </c>
      <c r="F2" s="2" t="s">
        <v>573</v>
      </c>
      <c r="H2" s="2" t="s">
        <v>1455</v>
      </c>
      <c r="J2" s="2" t="s">
        <v>708</v>
      </c>
      <c r="L2" s="2" t="s">
        <v>32</v>
      </c>
      <c r="N2" s="2" t="s">
        <v>610</v>
      </c>
      <c r="P2" s="2" t="s">
        <v>4</v>
      </c>
      <c r="R2" s="2" t="s">
        <v>477</v>
      </c>
      <c r="T2" s="2" t="s">
        <v>2</v>
      </c>
      <c r="U2" s="2" t="s">
        <v>32</v>
      </c>
      <c r="V2" s="2" t="s">
        <v>33</v>
      </c>
    </row>
    <row r="3" spans="1:22">
      <c r="A3" s="3" t="s">
        <v>1614</v>
      </c>
    </row>
    <row r="4" spans="1:22">
      <c r="A4" s="4" t="s">
        <v>1560</v>
      </c>
      <c r="D4" s="7" t="n">
        <v>9135</v>
      </c>
      <c r="F4" s="7" t="n">
        <v>8516</v>
      </c>
      <c r="H4" s="7" t="n">
        <v>8403</v>
      </c>
      <c r="J4" s="7" t="n">
        <v>8430</v>
      </c>
      <c r="L4" s="7" t="n">
        <v>7747</v>
      </c>
      <c r="N4" s="7" t="n">
        <v>7365</v>
      </c>
      <c r="P4" s="7" t="n">
        <v>7328</v>
      </c>
      <c r="R4" s="7" t="n">
        <v>6743</v>
      </c>
      <c r="T4" s="7" t="n">
        <v>34484</v>
      </c>
      <c r="U4" s="7" t="n">
        <v>29183</v>
      </c>
      <c r="V4" s="7" t="n">
        <v>32735</v>
      </c>
    </row>
    <row r="5" spans="1:22">
      <c r="A5" s="4" t="s">
        <v>636</v>
      </c>
      <c r="B5" s="4" t="s">
        <v>1167</v>
      </c>
      <c r="D5" s="5" t="n">
        <v>1607</v>
      </c>
      <c r="F5" s="5" t="n">
        <v>1577</v>
      </c>
      <c r="H5" s="5" t="n">
        <v>1802</v>
      </c>
      <c r="J5" s="5" t="n">
        <v>1439</v>
      </c>
      <c r="L5" s="5" t="n">
        <v>1327</v>
      </c>
      <c r="N5" s="5" t="n">
        <v>1462</v>
      </c>
      <c r="P5" s="5" t="n">
        <v>1626</v>
      </c>
      <c r="R5" s="5" t="n">
        <v>1577</v>
      </c>
    </row>
    <row r="6" spans="1:22">
      <c r="A6" s="4" t="s">
        <v>638</v>
      </c>
      <c r="D6" s="5" t="n">
        <v>1341</v>
      </c>
      <c r="E6" s="4" t="s">
        <v>1549</v>
      </c>
      <c r="F6" s="5" t="n">
        <v>1332</v>
      </c>
      <c r="G6" s="4" t="s">
        <v>1549</v>
      </c>
      <c r="H6" s="5" t="n">
        <v>1577</v>
      </c>
      <c r="I6" s="4" t="s">
        <v>1549</v>
      </c>
      <c r="J6" s="5" t="n">
        <v>1210</v>
      </c>
      <c r="K6" s="4" t="s">
        <v>1549</v>
      </c>
      <c r="L6" s="5" t="n">
        <v>1048</v>
      </c>
      <c r="M6" s="4" t="s">
        <v>1549</v>
      </c>
      <c r="N6" s="5" t="n">
        <v>1249</v>
      </c>
      <c r="O6" s="4" t="s">
        <v>1549</v>
      </c>
      <c r="P6" s="5" t="n">
        <v>1403</v>
      </c>
      <c r="Q6" s="4" t="s">
        <v>1549</v>
      </c>
      <c r="R6" s="5" t="n">
        <v>1360</v>
      </c>
      <c r="S6" s="4" t="s">
        <v>1549</v>
      </c>
      <c r="T6" s="5" t="n">
        <v>5460</v>
      </c>
      <c r="U6" s="5" t="n">
        <v>5060</v>
      </c>
      <c r="V6" s="5" t="n">
        <v>6122</v>
      </c>
    </row>
    <row r="7" spans="1:22">
      <c r="A7" s="4" t="s">
        <v>612</v>
      </c>
      <c r="D7" s="5" t="n">
        <v>81</v>
      </c>
      <c r="F7" s="5" t="n">
        <v>81</v>
      </c>
      <c r="H7" s="5" t="n">
        <v>78</v>
      </c>
      <c r="J7" s="5" t="n">
        <v>81</v>
      </c>
      <c r="L7" s="5" t="n">
        <v>78</v>
      </c>
      <c r="N7" s="5" t="n">
        <v>81</v>
      </c>
      <c r="P7" s="5" t="n">
        <v>117</v>
      </c>
      <c r="R7" s="5" t="n">
        <v>91</v>
      </c>
      <c r="T7" s="5" t="n">
        <v>321</v>
      </c>
      <c r="U7" s="5" t="n">
        <v>367</v>
      </c>
      <c r="V7" s="5" t="n">
        <v>339</v>
      </c>
    </row>
    <row r="8" spans="1:22">
      <c r="A8" s="4" t="s">
        <v>1615</v>
      </c>
      <c r="D8" s="5" t="n">
        <v>1898</v>
      </c>
      <c r="E8" s="4" t="s">
        <v>1616</v>
      </c>
      <c r="F8" s="5" t="n">
        <v>1058</v>
      </c>
      <c r="G8" s="4" t="s">
        <v>1616</v>
      </c>
      <c r="H8" s="5" t="n">
        <v>1134</v>
      </c>
      <c r="I8" s="4" t="s">
        <v>1616</v>
      </c>
      <c r="J8" s="5" t="n">
        <v>805</v>
      </c>
      <c r="K8" s="4" t="s">
        <v>1616</v>
      </c>
      <c r="L8" s="5" t="n">
        <v>770</v>
      </c>
      <c r="M8" s="4" t="s">
        <v>1549</v>
      </c>
      <c r="N8" s="5" t="n">
        <v>955</v>
      </c>
      <c r="O8" s="4" t="s">
        <v>1549</v>
      </c>
      <c r="P8" s="5" t="n">
        <v>1092</v>
      </c>
      <c r="Q8" s="4" t="s">
        <v>1549</v>
      </c>
      <c r="R8" s="5" t="n">
        <v>1030</v>
      </c>
      <c r="S8" s="4" t="s">
        <v>1549</v>
      </c>
      <c r="T8" s="5" t="n">
        <v>4895</v>
      </c>
      <c r="U8" s="5" t="n">
        <v>3847</v>
      </c>
      <c r="V8" s="5" t="n">
        <v>4479</v>
      </c>
    </row>
    <row r="9" spans="1:22">
      <c r="A9" s="4" t="s">
        <v>1617</v>
      </c>
      <c r="D9" s="5" t="n">
        <v>-4</v>
      </c>
      <c r="F9" s="5" t="n">
        <v>-2</v>
      </c>
      <c r="H9" s="5" t="n">
        <v>-4</v>
      </c>
      <c r="J9" s="5" t="n">
        <v>-8</v>
      </c>
      <c r="L9" s="5" t="n">
        <v>-7</v>
      </c>
      <c r="N9" s="5" t="n">
        <v>-2</v>
      </c>
      <c r="P9" s="5" t="n">
        <v>-1</v>
      </c>
      <c r="R9" s="5" t="n">
        <v>0</v>
      </c>
      <c r="T9" s="5" t="n">
        <v>-18</v>
      </c>
      <c r="U9" s="5" t="n">
        <v>-10</v>
      </c>
      <c r="V9" s="5" t="n">
        <v>-5</v>
      </c>
    </row>
    <row r="10" spans="1:22">
      <c r="A10" s="4" t="s">
        <v>175</v>
      </c>
      <c r="D10" s="7" t="n">
        <v>1894</v>
      </c>
      <c r="E10" s="4" t="s">
        <v>1616</v>
      </c>
      <c r="F10" s="7" t="n">
        <v>1056</v>
      </c>
      <c r="G10" s="4" t="s">
        <v>1616</v>
      </c>
      <c r="H10" s="7" t="n">
        <v>1130</v>
      </c>
      <c r="I10" s="4" t="s">
        <v>1616</v>
      </c>
      <c r="J10" s="7" t="n">
        <v>797</v>
      </c>
      <c r="K10" s="4" t="s">
        <v>1616</v>
      </c>
      <c r="L10" s="7" t="n">
        <v>763</v>
      </c>
      <c r="M10" s="4" t="s">
        <v>1549</v>
      </c>
      <c r="N10" s="7" t="n">
        <v>953</v>
      </c>
      <c r="O10" s="4" t="s">
        <v>1549</v>
      </c>
      <c r="P10" s="7" t="n">
        <v>1091</v>
      </c>
      <c r="Q10" s="4" t="s">
        <v>1549</v>
      </c>
      <c r="R10" s="7" t="n">
        <v>1030</v>
      </c>
      <c r="S10" s="4" t="s">
        <v>1549</v>
      </c>
      <c r="T10" s="7" t="n">
        <v>4877</v>
      </c>
      <c r="U10" s="7" t="n">
        <v>3837</v>
      </c>
      <c r="V10" s="7" t="n">
        <v>4474</v>
      </c>
    </row>
    <row r="11" spans="1:22">
      <c r="A11" s="3" t="s">
        <v>1533</v>
      </c>
    </row>
    <row r="12" spans="1:22">
      <c r="A12" s="4" t="s">
        <v>59</v>
      </c>
      <c r="D12" s="6" t="n">
        <v>4.8</v>
      </c>
      <c r="F12" s="8" t="n">
        <v>2.67</v>
      </c>
      <c r="H12" s="8" t="n">
        <v>2.82</v>
      </c>
      <c r="J12" s="8" t="n">
        <v>1.98</v>
      </c>
      <c r="L12" s="8" t="n">
        <v>1.87</v>
      </c>
      <c r="N12" s="6" t="n">
        <v>2.3</v>
      </c>
      <c r="P12" s="8" t="n">
        <v>2.57</v>
      </c>
      <c r="R12" s="8" t="n">
        <v>2.38</v>
      </c>
      <c r="T12" s="8" t="n">
        <v>12.23</v>
      </c>
      <c r="U12" s="8" t="n">
        <v>9.15</v>
      </c>
      <c r="V12" s="8" t="n">
        <v>9.619999999999999</v>
      </c>
    </row>
    <row r="13" spans="1:22">
      <c r="A13" s="4" t="s">
        <v>61</v>
      </c>
      <c r="D13" s="8" t="n">
        <v>4.79</v>
      </c>
      <c r="F13" s="8" t="n">
        <v>2.67</v>
      </c>
      <c r="H13" s="8" t="n">
        <v>2.81</v>
      </c>
      <c r="J13" s="8" t="n">
        <v>1.98</v>
      </c>
      <c r="L13" s="8" t="n">
        <v>1.87</v>
      </c>
      <c r="N13" s="6" t="n">
        <v>2.3</v>
      </c>
      <c r="P13" s="8" t="n">
        <v>2.56</v>
      </c>
      <c r="R13" s="8" t="n">
        <v>2.37</v>
      </c>
      <c r="T13" s="8" t="n">
        <v>12.23</v>
      </c>
      <c r="U13" s="8" t="n">
        <v>9.130000000000001</v>
      </c>
      <c r="V13" s="8" t="n">
        <v>9.59</v>
      </c>
    </row>
    <row r="14" spans="1:22">
      <c r="A14" s="3" t="s">
        <v>675</v>
      </c>
    </row>
    <row r="15" spans="1:22">
      <c r="A15" s="4" t="s">
        <v>728</v>
      </c>
      <c r="T15" s="7" t="n">
        <v>1000</v>
      </c>
      <c r="U15" s="7" t="n">
        <v>0</v>
      </c>
      <c r="V15" s="7" t="n">
        <v>0</v>
      </c>
    </row>
    <row r="16" spans="1:22">
      <c r="A16" s="3" t="s">
        <v>1618</v>
      </c>
    </row>
    <row r="17" spans="1:22">
      <c r="A17" s="4" t="s">
        <v>1619</v>
      </c>
      <c r="P17" s="7" t="n">
        <v>21</v>
      </c>
      <c r="R17" s="7" t="n">
        <v>40</v>
      </c>
    </row>
    <row r="18" spans="1:22">
      <c r="A18" s="4" t="s">
        <v>1372</v>
      </c>
      <c r="L18" s="7" t="n">
        <v>61</v>
      </c>
      <c r="U18" s="5" t="n">
        <v>74</v>
      </c>
    </row>
    <row r="19" spans="1:22">
      <c r="A19" s="4" t="s">
        <v>1565</v>
      </c>
      <c r="J19" s="7" t="n">
        <v>31</v>
      </c>
    </row>
    <row r="20" spans="1:22">
      <c r="A20" s="4" t="s">
        <v>1620</v>
      </c>
      <c r="J20" s="5" t="n">
        <v>20</v>
      </c>
    </row>
    <row r="21" spans="1:22">
      <c r="A21" s="4" t="s">
        <v>1566</v>
      </c>
      <c r="F21" s="7" t="n">
        <v>108</v>
      </c>
    </row>
    <row r="22" spans="1:22">
      <c r="A22" s="4" t="s">
        <v>1621</v>
      </c>
      <c r="F22" s="7" t="n">
        <v>103</v>
      </c>
    </row>
    <row r="23" spans="1:22">
      <c r="A23" s="4" t="s">
        <v>589</v>
      </c>
      <c r="F23" s="4" t="s">
        <v>577</v>
      </c>
    </row>
    <row r="24" spans="1:22">
      <c r="A24" s="4" t="s">
        <v>1567</v>
      </c>
      <c r="H24" s="7" t="n">
        <v>21</v>
      </c>
    </row>
    <row r="25" spans="1:22">
      <c r="A25" s="4" t="s">
        <v>1622</v>
      </c>
      <c r="H25" s="7" t="n">
        <v>14</v>
      </c>
    </row>
    <row r="26" spans="1:22">
      <c r="A26" s="4" t="s">
        <v>1623</v>
      </c>
      <c r="L26" s="5" t="n">
        <v>29</v>
      </c>
      <c r="P26" s="5" t="n">
        <v>-68</v>
      </c>
      <c r="R26" s="5" t="n">
        <v>68</v>
      </c>
      <c r="T26" s="5" t="n">
        <v>0</v>
      </c>
      <c r="U26" s="5" t="n">
        <v>29</v>
      </c>
      <c r="V26" s="5" t="n">
        <v>548</v>
      </c>
    </row>
    <row r="27" spans="1:22">
      <c r="A27" s="4" t="s">
        <v>1624</v>
      </c>
      <c r="L27" s="5" t="n">
        <v>18</v>
      </c>
      <c r="P27" s="7" t="n">
        <v>-47</v>
      </c>
      <c r="R27" s="5" t="n">
        <v>47</v>
      </c>
    </row>
    <row r="28" spans="1:22">
      <c r="A28" s="4" t="s">
        <v>480</v>
      </c>
      <c r="R28" s="5" t="n">
        <v>78</v>
      </c>
    </row>
    <row r="29" spans="1:22">
      <c r="A29" s="4" t="s">
        <v>1625</v>
      </c>
      <c r="R29" s="7" t="n">
        <v>78</v>
      </c>
    </row>
    <row r="30" spans="1:22">
      <c r="A30" s="4" t="s">
        <v>1626</v>
      </c>
      <c r="L30" s="5" t="n">
        <v>58</v>
      </c>
    </row>
    <row r="31" spans="1:22">
      <c r="A31" s="4" t="s">
        <v>1627</v>
      </c>
      <c r="L31" s="7" t="n">
        <v>37</v>
      </c>
    </row>
    <row r="32" spans="1:22">
      <c r="A32" s="4" t="s">
        <v>1628</v>
      </c>
      <c r="J32" s="5" t="n">
        <v>113</v>
      </c>
    </row>
    <row r="33" spans="1:22">
      <c r="A33" s="4" t="s">
        <v>1629</v>
      </c>
      <c r="J33" s="5" t="n">
        <v>106</v>
      </c>
    </row>
    <row r="34" spans="1:22">
      <c r="A34" s="4" t="s">
        <v>1342</v>
      </c>
      <c r="D34" s="7" t="n">
        <v>819</v>
      </c>
      <c r="T34" s="7" t="n">
        <v>819</v>
      </c>
      <c r="U34" s="7" t="n">
        <v>0</v>
      </c>
      <c r="V34" s="7" t="n">
        <v>0</v>
      </c>
    </row>
    <row r="35" spans="1:22">
      <c r="A35" s="4" t="s">
        <v>709</v>
      </c>
    </row>
    <row r="36" spans="1:22">
      <c r="A36" s="3" t="s">
        <v>675</v>
      </c>
    </row>
    <row r="37" spans="1:22">
      <c r="A37" s="4" t="s">
        <v>728</v>
      </c>
      <c r="J37" s="7" t="n">
        <v>1000</v>
      </c>
    </row>
    <row r="38" spans="1:22">
      <c r="A38" s="4" t="s">
        <v>680</v>
      </c>
      <c r="C38" s="5" t="n">
        <v>2019</v>
      </c>
      <c r="J38" s="5" t="n">
        <v>2019</v>
      </c>
      <c r="T38" s="5" t="n">
        <v>2019</v>
      </c>
      <c r="U38" s="5" t="n">
        <v>2019</v>
      </c>
    </row>
    <row r="39" spans="1:22">
      <c r="A39" s="4" t="s">
        <v>682</v>
      </c>
      <c r="C39" s="4" t="s">
        <v>683</v>
      </c>
      <c r="D39" s="4" t="s">
        <v>683</v>
      </c>
      <c r="J39" s="4" t="s">
        <v>683</v>
      </c>
      <c r="L39" s="4" t="s">
        <v>683</v>
      </c>
      <c r="T39" s="4" t="s">
        <v>683</v>
      </c>
      <c r="U39" s="4" t="s">
        <v>683</v>
      </c>
    </row>
    <row r="40" spans="1:22"/>
    <row r="41" spans="1:22">
      <c r="A41" s="4" t="s">
        <v>1167</v>
      </c>
      <c r="B41" s="4" t="s">
        <v>1630</v>
      </c>
    </row>
    <row r="42" spans="1:22">
      <c r="A42" s="4" t="s">
        <v>1549</v>
      </c>
      <c r="B42" s="4" t="s">
        <v>1548</v>
      </c>
    </row>
    <row r="43" spans="1:22">
      <c r="A43" s="4" t="s">
        <v>1631</v>
      </c>
      <c r="B43" s="4" t="s">
        <v>1550</v>
      </c>
    </row>
  </sheetData>
  <mergeCells count="15">
    <mergeCell ref="A1:B2"/>
    <mergeCell ref="D1:S1"/>
    <mergeCell ref="T1:V1"/>
    <mergeCell ref="D2:E2"/>
    <mergeCell ref="F2:G2"/>
    <mergeCell ref="H2:I2"/>
    <mergeCell ref="J2:K2"/>
    <mergeCell ref="L2:M2"/>
    <mergeCell ref="N2:O2"/>
    <mergeCell ref="P2:Q2"/>
    <mergeCell ref="R2:S2"/>
    <mergeCell ref="A40:U40"/>
    <mergeCell ref="B41:U41"/>
    <mergeCell ref="B42:U42"/>
    <mergeCell ref="B43:U4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32</v>
      </c>
      <c r="B1" s="2" t="s">
        <v>474</v>
      </c>
    </row>
    <row r="2" spans="1:2">
      <c r="B2" s="2" t="s">
        <v>1633</v>
      </c>
    </row>
    <row r="3" spans="1:2">
      <c r="A3" s="3" t="s">
        <v>1634</v>
      </c>
    </row>
    <row r="4" spans="1:2">
      <c r="A4" s="4" t="s">
        <v>1635</v>
      </c>
      <c r="B4" s="4" t="s">
        <v>1636</v>
      </c>
    </row>
    <row r="5" spans="1:2">
      <c r="A5" s="4" t="s">
        <v>1637</v>
      </c>
      <c r="B5" s="4" t="s">
        <v>1638</v>
      </c>
    </row>
    <row r="6" spans="1:2">
      <c r="A6" s="4" t="s">
        <v>1639</v>
      </c>
      <c r="B6" s="7" t="n">
        <v>2250</v>
      </c>
    </row>
    <row r="7" spans="1:2">
      <c r="A7" s="4" t="s">
        <v>1640</v>
      </c>
      <c r="B7" s="4" t="s">
        <v>731</v>
      </c>
    </row>
    <row r="8" spans="1:2">
      <c r="A8" s="4" t="s">
        <v>1641</v>
      </c>
      <c r="B8" s="7" t="n">
        <v>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1</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3705</v>
      </c>
      <c r="C4" s="7" t="n">
        <v>28454</v>
      </c>
      <c r="D4" s="7" t="n">
        <v>31930</v>
      </c>
    </row>
    <row r="5" spans="1:4">
      <c r="A5" s="4" t="s">
        <v>36</v>
      </c>
      <c r="B5" s="5" t="n">
        <v>779</v>
      </c>
      <c r="C5" s="5" t="n">
        <v>729</v>
      </c>
      <c r="D5" s="5" t="n">
        <v>805</v>
      </c>
    </row>
    <row r="6" spans="1:4">
      <c r="A6" s="4" t="s">
        <v>37</v>
      </c>
      <c r="B6" s="5" t="n">
        <v>34484</v>
      </c>
      <c r="C6" s="5" t="n">
        <v>29183</v>
      </c>
      <c r="D6" s="5" t="n">
        <v>32735</v>
      </c>
    </row>
    <row r="7" spans="1:4">
      <c r="A7" s="3" t="s">
        <v>38</v>
      </c>
    </row>
    <row r="8" spans="1:4">
      <c r="A8" s="4" t="s">
        <v>39</v>
      </c>
      <c r="B8" s="5" t="n">
        <v>28059</v>
      </c>
      <c r="C8" s="5" t="n">
        <v>23191</v>
      </c>
      <c r="D8" s="5" t="n">
        <v>25683</v>
      </c>
    </row>
    <row r="9" spans="1:4">
      <c r="A9" s="4" t="s">
        <v>40</v>
      </c>
      <c r="B9" s="5" t="n">
        <v>859</v>
      </c>
      <c r="C9" s="5" t="n">
        <v>833</v>
      </c>
      <c r="D9" s="5" t="n">
        <v>828</v>
      </c>
    </row>
    <row r="10" spans="1:4">
      <c r="A10" s="4" t="s">
        <v>41</v>
      </c>
      <c r="B10" s="5" t="n">
        <v>106</v>
      </c>
      <c r="C10" s="5" t="n">
        <v>99</v>
      </c>
      <c r="D10" s="5" t="n">
        <v>102</v>
      </c>
    </row>
    <row r="11" spans="1:4">
      <c r="A11" s="4" t="s">
        <v>42</v>
      </c>
      <c r="B11" s="5" t="n">
        <v>29024</v>
      </c>
      <c r="C11" s="5" t="n">
        <v>24123</v>
      </c>
      <c r="D11" s="5" t="n">
        <v>26613</v>
      </c>
    </row>
    <row r="12" spans="1:4">
      <c r="A12" s="4" t="s">
        <v>43</v>
      </c>
      <c r="B12" s="5" t="n">
        <v>5460</v>
      </c>
      <c r="C12" s="5" t="n">
        <v>5060</v>
      </c>
      <c r="D12" s="5" t="n">
        <v>6122</v>
      </c>
    </row>
    <row r="13" spans="1:4">
      <c r="A13" s="4" t="s">
        <v>44</v>
      </c>
      <c r="B13" s="5" t="n">
        <v>-491</v>
      </c>
      <c r="C13" s="5" t="n">
        <v>-322</v>
      </c>
      <c r="D13" s="5" t="n">
        <v>-310</v>
      </c>
    </row>
    <row r="14" spans="1:4">
      <c r="A14" s="4" t="s">
        <v>45</v>
      </c>
      <c r="B14" s="5" t="n">
        <v>24</v>
      </c>
      <c r="C14" s="5" t="n">
        <v>17</v>
      </c>
      <c r="D14" s="5" t="n">
        <v>33</v>
      </c>
    </row>
    <row r="15" spans="1:4">
      <c r="A15" s="4" t="s">
        <v>46</v>
      </c>
      <c r="B15" s="5" t="n">
        <v>179</v>
      </c>
      <c r="C15" s="5" t="n">
        <v>111</v>
      </c>
      <c r="D15" s="5" t="n">
        <v>25</v>
      </c>
    </row>
    <row r="16" spans="1:4">
      <c r="A16" s="4" t="s">
        <v>47</v>
      </c>
      <c r="B16" s="5" t="n">
        <v>5172</v>
      </c>
      <c r="C16" s="5" t="n">
        <v>4866</v>
      </c>
      <c r="D16" s="5" t="n">
        <v>5870</v>
      </c>
    </row>
    <row r="17" spans="1:4">
      <c r="A17" s="4" t="s">
        <v>48</v>
      </c>
      <c r="B17" s="5" t="n">
        <v>321</v>
      </c>
      <c r="C17" s="5" t="n">
        <v>367</v>
      </c>
      <c r="D17" s="5" t="n">
        <v>339</v>
      </c>
    </row>
    <row r="18" spans="1:4">
      <c r="A18" s="4" t="s">
        <v>49</v>
      </c>
      <c r="B18" s="5" t="n">
        <v>5493</v>
      </c>
      <c r="C18" s="5" t="n">
        <v>5233</v>
      </c>
      <c r="D18" s="5" t="n">
        <v>6209</v>
      </c>
    </row>
    <row r="19" spans="1:4">
      <c r="A19" s="4" t="s">
        <v>50</v>
      </c>
      <c r="B19" s="5" t="n">
        <v>598</v>
      </c>
      <c r="C19" s="5" t="n">
        <v>1386</v>
      </c>
      <c r="D19" s="5" t="n">
        <v>1730</v>
      </c>
    </row>
    <row r="20" spans="1:4">
      <c r="A20" s="4" t="s">
        <v>51</v>
      </c>
      <c r="B20" s="5" t="n">
        <v>4895</v>
      </c>
      <c r="C20" s="5" t="n">
        <v>3847</v>
      </c>
      <c r="D20" s="5" t="n">
        <v>4479</v>
      </c>
    </row>
    <row r="21" spans="1:4">
      <c r="A21" s="4" t="s">
        <v>52</v>
      </c>
      <c r="B21" s="5" t="n">
        <v>-18</v>
      </c>
      <c r="C21" s="5" t="n">
        <v>-10</v>
      </c>
      <c r="D21" s="5" t="n">
        <v>-5</v>
      </c>
    </row>
    <row r="22" spans="1:4">
      <c r="A22" s="4" t="s">
        <v>53</v>
      </c>
      <c r="B22" s="5" t="n">
        <v>4877</v>
      </c>
      <c r="C22" s="5" t="n">
        <v>3837</v>
      </c>
      <c r="D22" s="5" t="n">
        <v>4474</v>
      </c>
    </row>
    <row r="23" spans="1:4">
      <c r="A23" s="4" t="s">
        <v>54</v>
      </c>
      <c r="B23" s="5" t="n">
        <v>2</v>
      </c>
      <c r="C23" s="5" t="n">
        <v>-1</v>
      </c>
      <c r="D23" s="5" t="n">
        <v>2</v>
      </c>
    </row>
    <row r="24" spans="1:4">
      <c r="A24" s="4" t="s">
        <v>55</v>
      </c>
      <c r="B24" s="7" t="n">
        <v>4879</v>
      </c>
      <c r="C24" s="7" t="n">
        <v>3836</v>
      </c>
      <c r="D24" s="7" t="n">
        <v>4476</v>
      </c>
    </row>
    <row r="25" spans="1:4">
      <c r="A25" s="3" t="s">
        <v>56</v>
      </c>
    </row>
    <row r="26" spans="1:4">
      <c r="A26" s="4" t="s">
        <v>57</v>
      </c>
      <c r="B26" s="8" t="n">
        <v>12.28</v>
      </c>
      <c r="C26" s="8" t="n">
        <v>9.17</v>
      </c>
      <c r="D26" s="8" t="n">
        <v>9.630000000000001</v>
      </c>
    </row>
    <row r="27" spans="1:4">
      <c r="A27" s="4" t="s">
        <v>58</v>
      </c>
      <c r="B27" s="9" t="n">
        <v>-0.05</v>
      </c>
      <c r="C27" s="9" t="n">
        <v>-0.02</v>
      </c>
      <c r="D27" s="9" t="n">
        <v>-0.01</v>
      </c>
    </row>
    <row r="28" spans="1:4">
      <c r="A28" s="4" t="s">
        <v>59</v>
      </c>
      <c r="B28" s="9" t="n">
        <v>12.23</v>
      </c>
      <c r="C28" s="9" t="n">
        <v>9.15</v>
      </c>
      <c r="D28" s="9" t="n">
        <v>9.619999999999999</v>
      </c>
    </row>
    <row r="29" spans="1:4">
      <c r="A29" s="3" t="s">
        <v>60</v>
      </c>
    </row>
    <row r="30" spans="1:4">
      <c r="A30" s="4" t="s">
        <v>57</v>
      </c>
      <c r="B30" s="9" t="n">
        <v>12.28</v>
      </c>
      <c r="C30" s="9" t="n">
        <v>9.15</v>
      </c>
      <c r="D30" s="10" t="n">
        <v>9.6</v>
      </c>
    </row>
    <row r="31" spans="1:4">
      <c r="A31" s="4" t="s">
        <v>58</v>
      </c>
      <c r="B31" s="9" t="n">
        <v>-0.05</v>
      </c>
      <c r="C31" s="9" t="n">
        <v>-0.02</v>
      </c>
      <c r="D31" s="9" t="n">
        <v>-0.01</v>
      </c>
    </row>
    <row r="32" spans="1:4">
      <c r="A32" s="4" t="s">
        <v>61</v>
      </c>
      <c r="B32" s="8" t="n">
        <v>12.23</v>
      </c>
      <c r="C32" s="8" t="n">
        <v>9.130000000000001</v>
      </c>
      <c r="D32" s="8" t="n">
        <v>9.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3</v>
      </c>
      <c r="B4" s="7" t="n">
        <v>4877</v>
      </c>
      <c r="C4" s="7" t="n">
        <v>3837</v>
      </c>
      <c r="D4" s="7" t="n">
        <v>4474</v>
      </c>
    </row>
    <row r="5" spans="1:4">
      <c r="A5" s="3" t="s">
        <v>64</v>
      </c>
    </row>
    <row r="6" spans="1:4">
      <c r="A6" s="4" t="s">
        <v>65</v>
      </c>
      <c r="B6" s="5" t="n">
        <v>-45</v>
      </c>
      <c r="C6" s="5" t="n">
        <v>4</v>
      </c>
      <c r="D6" s="5" t="n">
        <v>1</v>
      </c>
    </row>
    <row r="7" spans="1:4">
      <c r="A7" s="4" t="s">
        <v>66</v>
      </c>
      <c r="B7" s="5" t="n">
        <v>-3</v>
      </c>
      <c r="C7" s="5" t="n">
        <v>6</v>
      </c>
      <c r="D7" s="5" t="n">
        <v>-5</v>
      </c>
    </row>
    <row r="8" spans="1:4">
      <c r="A8" s="4" t="s">
        <v>67</v>
      </c>
      <c r="B8" s="5" t="n">
        <v>19</v>
      </c>
      <c r="C8" s="5" t="n">
        <v>0</v>
      </c>
      <c r="D8" s="5" t="n">
        <v>0</v>
      </c>
    </row>
    <row r="9" spans="1:4">
      <c r="A9" s="4" t="s">
        <v>68</v>
      </c>
      <c r="B9" s="5" t="n">
        <v>77</v>
      </c>
      <c r="C9" s="5" t="n">
        <v>-70</v>
      </c>
      <c r="D9" s="5" t="n">
        <v>21</v>
      </c>
    </row>
    <row r="10" spans="1:4">
      <c r="A10" s="4" t="s">
        <v>69</v>
      </c>
      <c r="B10" s="5" t="n">
        <v>178</v>
      </c>
      <c r="C10" s="5" t="n">
        <v>-13</v>
      </c>
      <c r="D10" s="5" t="n">
        <v>-429</v>
      </c>
    </row>
    <row r="11" spans="1:4">
      <c r="A11" s="4" t="s">
        <v>70</v>
      </c>
      <c r="B11" s="5" t="n">
        <v>226</v>
      </c>
      <c r="C11" s="5" t="n">
        <v>-73</v>
      </c>
      <c r="D11" s="5" t="n">
        <v>-412</v>
      </c>
    </row>
    <row r="12" spans="1:4">
      <c r="A12" s="4" t="s">
        <v>71</v>
      </c>
      <c r="B12" s="5" t="n">
        <v>5103</v>
      </c>
      <c r="C12" s="5" t="n">
        <v>3764</v>
      </c>
      <c r="D12" s="5" t="n">
        <v>4062</v>
      </c>
    </row>
    <row r="13" spans="1:4">
      <c r="A13" s="4" t="s">
        <v>72</v>
      </c>
      <c r="B13" s="5" t="n">
        <v>2</v>
      </c>
      <c r="C13" s="5" t="n">
        <v>-1</v>
      </c>
      <c r="D13" s="5" t="n">
        <v>2</v>
      </c>
    </row>
    <row r="14" spans="1:4">
      <c r="A14" s="4" t="s">
        <v>73</v>
      </c>
      <c r="B14" s="7" t="n">
        <v>5105</v>
      </c>
      <c r="C14" s="7" t="n">
        <v>3763</v>
      </c>
      <c r="D14" s="7" t="n">
        <v>40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199</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06</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3" t="s">
        <v>214</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7" t="n">
        <v>1523</v>
      </c>
      <c r="C3" s="7" t="n">
        <v>875</v>
      </c>
    </row>
    <row r="4" spans="1:3">
      <c r="A4" s="4" t="s">
        <v>77</v>
      </c>
      <c r="B4" s="5" t="n">
        <v>5</v>
      </c>
      <c r="C4" s="5" t="n">
        <v>3</v>
      </c>
    </row>
    <row r="5" spans="1:3">
      <c r="A5" s="4" t="s">
        <v>78</v>
      </c>
      <c r="B5" s="5" t="n">
        <v>1307</v>
      </c>
      <c r="C5" s="5" t="n">
        <v>1147</v>
      </c>
    </row>
    <row r="6" spans="1:3">
      <c r="A6" s="3" t="s">
        <v>79</v>
      </c>
    </row>
    <row r="7" spans="1:3">
      <c r="A7" s="4" t="s">
        <v>80</v>
      </c>
      <c r="B7" s="5" t="n">
        <v>3359</v>
      </c>
      <c r="C7" s="5" t="n">
        <v>2716</v>
      </c>
    </row>
    <row r="8" spans="1:3">
      <c r="A8" s="4" t="s">
        <v>36</v>
      </c>
      <c r="B8" s="5" t="n">
        <v>180</v>
      </c>
      <c r="C8" s="5" t="n">
        <v>126</v>
      </c>
    </row>
    <row r="9" spans="1:3">
      <c r="A9" s="4" t="s">
        <v>81</v>
      </c>
      <c r="B9" s="5" t="n">
        <v>4217</v>
      </c>
      <c r="C9" s="5" t="n">
        <v>3809</v>
      </c>
    </row>
    <row r="10" spans="1:3">
      <c r="A10" s="4" t="s">
        <v>82</v>
      </c>
      <c r="B10" s="5" t="n">
        <v>1147</v>
      </c>
      <c r="C10" s="5" t="n">
        <v>923</v>
      </c>
    </row>
    <row r="11" spans="1:3">
      <c r="A11" s="4" t="s">
        <v>83</v>
      </c>
      <c r="B11" s="5" t="n">
        <v>11738</v>
      </c>
      <c r="C11" s="5" t="n">
        <v>9599</v>
      </c>
    </row>
    <row r="12" spans="1:3">
      <c r="A12" s="4" t="s">
        <v>84</v>
      </c>
      <c r="B12" s="5" t="n">
        <v>10997</v>
      </c>
      <c r="C12" s="5" t="n">
        <v>10137</v>
      </c>
    </row>
    <row r="13" spans="1:3">
      <c r="A13" s="3" t="s">
        <v>85</v>
      </c>
    </row>
    <row r="14" spans="1:3">
      <c r="A14" s="4" t="s">
        <v>86</v>
      </c>
      <c r="B14" s="5" t="n">
        <v>420</v>
      </c>
      <c r="C14" s="5" t="n">
        <v>415</v>
      </c>
    </row>
    <row r="15" spans="1:3">
      <c r="A15" s="4" t="s">
        <v>87</v>
      </c>
      <c r="B15" s="5" t="n">
        <v>1635</v>
      </c>
      <c r="C15" s="5" t="n">
        <v>1575</v>
      </c>
    </row>
    <row r="16" spans="1:3">
      <c r="A16" s="4" t="s">
        <v>88</v>
      </c>
      <c r="B16" s="5" t="n">
        <v>17</v>
      </c>
      <c r="C16" s="5" t="n">
        <v>20</v>
      </c>
    </row>
    <row r="17" spans="1:3">
      <c r="A17" s="4" t="s">
        <v>89</v>
      </c>
      <c r="B17" s="5" t="n">
        <v>570</v>
      </c>
      <c r="C17" s="5" t="n">
        <v>528</v>
      </c>
    </row>
    <row r="18" spans="1:3">
      <c r="A18" s="4" t="s">
        <v>90</v>
      </c>
      <c r="B18" s="5" t="n">
        <v>568</v>
      </c>
      <c r="C18" s="5" t="n">
        <v>550</v>
      </c>
    </row>
    <row r="19" spans="1:3">
      <c r="A19" s="4" t="s">
        <v>91</v>
      </c>
      <c r="B19" s="5" t="n">
        <v>261</v>
      </c>
      <c r="C19" s="5" t="n">
        <v>618</v>
      </c>
    </row>
    <row r="20" spans="1:3">
      <c r="A20" s="4" t="s">
        <v>92</v>
      </c>
      <c r="B20" s="5" t="n">
        <v>26206</v>
      </c>
      <c r="C20" s="5" t="n">
        <v>23442</v>
      </c>
    </row>
    <row r="21" spans="1:3">
      <c r="A21" s="3" t="s">
        <v>93</v>
      </c>
    </row>
    <row r="22" spans="1:3">
      <c r="A22" s="4" t="s">
        <v>94</v>
      </c>
      <c r="B22" s="5" t="n">
        <v>2</v>
      </c>
      <c r="C22" s="5" t="n">
        <v>2</v>
      </c>
    </row>
    <row r="23" spans="1:3">
      <c r="A23" s="4" t="s">
        <v>95</v>
      </c>
      <c r="B23" s="5" t="n">
        <v>68</v>
      </c>
      <c r="C23" s="5" t="n">
        <v>594</v>
      </c>
    </row>
    <row r="24" spans="1:3">
      <c r="A24" s="3" t="s">
        <v>96</v>
      </c>
    </row>
    <row r="25" spans="1:3">
      <c r="A25" s="4" t="s">
        <v>35</v>
      </c>
      <c r="B25" s="5" t="n">
        <v>2258</v>
      </c>
      <c r="C25" s="5" t="n">
        <v>2028</v>
      </c>
    </row>
    <row r="26" spans="1:3">
      <c r="A26" s="4" t="s">
        <v>36</v>
      </c>
      <c r="B26" s="5" t="n">
        <v>637</v>
      </c>
      <c r="C26" s="5" t="n">
        <v>501</v>
      </c>
    </row>
    <row r="27" spans="1:3">
      <c r="A27" s="4" t="s">
        <v>97</v>
      </c>
      <c r="B27" s="5" t="n">
        <v>1812</v>
      </c>
      <c r="C27" s="5" t="n">
        <v>1415</v>
      </c>
    </row>
    <row r="28" spans="1:3">
      <c r="A28" s="4" t="s">
        <v>98</v>
      </c>
      <c r="B28" s="5" t="n">
        <v>4777</v>
      </c>
      <c r="C28" s="5" t="n">
        <v>4540</v>
      </c>
    </row>
    <row r="29" spans="1:3">
      <c r="A29" s="4" t="s">
        <v>99</v>
      </c>
      <c r="B29" s="5" t="n">
        <v>8549</v>
      </c>
      <c r="C29" s="5" t="n">
        <v>8385</v>
      </c>
    </row>
    <row r="30" spans="1:3">
      <c r="A30" s="4" t="s">
        <v>100</v>
      </c>
      <c r="B30" s="5" t="n">
        <v>2275</v>
      </c>
      <c r="C30" s="5" t="n">
        <v>2113</v>
      </c>
    </row>
    <row r="31" spans="1:3">
      <c r="A31" s="4" t="s">
        <v>101</v>
      </c>
      <c r="B31" s="5" t="n">
        <v>1655</v>
      </c>
      <c r="C31" s="5" t="n">
        <v>2331</v>
      </c>
    </row>
    <row r="32" spans="1:3">
      <c r="A32" s="4" t="s">
        <v>102</v>
      </c>
      <c r="B32" s="4" t="s">
        <v>103</v>
      </c>
      <c r="C32" s="4" t="s">
        <v>103</v>
      </c>
    </row>
    <row r="33" spans="1:3">
      <c r="A33" s="3" t="s">
        <v>104</v>
      </c>
    </row>
    <row r="34" spans="1:3">
      <c r="A34" s="4" t="s">
        <v>105</v>
      </c>
      <c r="B34" s="5" t="n">
        <v>31</v>
      </c>
      <c r="C34" s="5" t="n">
        <v>31</v>
      </c>
    </row>
    <row r="35" spans="1:3">
      <c r="A35" s="4" t="s">
        <v>106</v>
      </c>
      <c r="B35" s="5" t="n">
        <v>10206</v>
      </c>
      <c r="C35" s="5" t="n">
        <v>10191</v>
      </c>
    </row>
    <row r="36" spans="1:3">
      <c r="A36" s="4" t="s">
        <v>107</v>
      </c>
      <c r="B36" s="5" t="n">
        <v>15746</v>
      </c>
      <c r="C36" s="5" t="n">
        <v>12282</v>
      </c>
    </row>
    <row r="37" spans="1:3">
      <c r="A37" s="4" t="s">
        <v>108</v>
      </c>
      <c r="B37" s="5" t="n">
        <v>-1285</v>
      </c>
      <c r="C37" s="5" t="n">
        <v>-1511</v>
      </c>
    </row>
    <row r="38" spans="1:3">
      <c r="A38" s="4" t="s">
        <v>109</v>
      </c>
      <c r="B38" s="5" t="n">
        <v>-15749</v>
      </c>
      <c r="C38" s="5" t="n">
        <v>-14945</v>
      </c>
    </row>
    <row r="39" spans="1:3">
      <c r="A39" s="4" t="s">
        <v>110</v>
      </c>
      <c r="B39" s="5" t="n">
        <v>8949</v>
      </c>
      <c r="C39" s="5" t="n">
        <v>6048</v>
      </c>
    </row>
    <row r="40" spans="1:3">
      <c r="A40" s="4" t="s">
        <v>111</v>
      </c>
      <c r="B40" s="5" t="n">
        <v>1</v>
      </c>
      <c r="C40" s="5" t="n">
        <v>25</v>
      </c>
    </row>
    <row r="41" spans="1:3">
      <c r="A41" s="4" t="s">
        <v>112</v>
      </c>
      <c r="B41" s="5" t="n">
        <v>8950</v>
      </c>
      <c r="C41" s="5" t="n">
        <v>6073</v>
      </c>
    </row>
    <row r="42" spans="1:3">
      <c r="A42" s="4" t="s">
        <v>113</v>
      </c>
      <c r="B42" s="7" t="n">
        <v>26206</v>
      </c>
      <c r="C42" s="7" t="n">
        <v>234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4</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row r="15" spans="1:2">
      <c r="A15" s="4" t="s">
        <v>406</v>
      </c>
      <c r="B15" s="4" t="s">
        <v>407</v>
      </c>
    </row>
    <row r="16" spans="1:2">
      <c r="A16" s="4" t="s">
        <v>408</v>
      </c>
      <c r="B16" s="4" t="s">
        <v>409</v>
      </c>
    </row>
    <row r="17" spans="1:2">
      <c r="A17" s="4" t="s">
        <v>410</v>
      </c>
      <c r="B17" s="4" t="s">
        <v>411</v>
      </c>
    </row>
    <row r="18" spans="1:2">
      <c r="A18" s="4" t="s">
        <v>412</v>
      </c>
      <c r="B1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6</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0</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2</v>
      </c>
      <c r="B1" s="2" t="s">
        <v>1</v>
      </c>
    </row>
    <row r="2" spans="1:2">
      <c r="B2" s="2" t="s">
        <v>2</v>
      </c>
    </row>
    <row r="3" spans="1:2">
      <c r="A3" s="3" t="s">
        <v>254</v>
      </c>
    </row>
    <row r="4" spans="1:2">
      <c r="A4" s="4" t="s">
        <v>443</v>
      </c>
      <c r="B4"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58</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6</v>
      </c>
      <c r="B1" s="2" t="s">
        <v>1</v>
      </c>
    </row>
    <row r="2" spans="1:2">
      <c r="B2" s="2" t="s">
        <v>2</v>
      </c>
    </row>
    <row r="3" spans="1:2">
      <c r="A3" s="3" t="s">
        <v>262</v>
      </c>
    </row>
    <row r="4" spans="1:2">
      <c r="A4" s="4" t="s">
        <v>457</v>
      </c>
      <c r="B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4</v>
      </c>
      <c r="B1" s="2" t="s">
        <v>2</v>
      </c>
      <c r="C1" s="2" t="s">
        <v>32</v>
      </c>
    </row>
    <row r="2" spans="1:3">
      <c r="A2" s="3" t="s">
        <v>104</v>
      </c>
    </row>
    <row r="3" spans="1:3">
      <c r="A3" s="4" t="s">
        <v>115</v>
      </c>
      <c r="B3" s="11" t="n">
        <v>0.04</v>
      </c>
      <c r="C3" s="11" t="n">
        <v>0.04</v>
      </c>
    </row>
    <row r="4" spans="1:3">
      <c r="A4" s="4" t="s">
        <v>116</v>
      </c>
      <c r="B4" s="5" t="n">
        <v>1275000000</v>
      </c>
      <c r="C4" s="5" t="n">
        <v>1275000000</v>
      </c>
    </row>
    <row r="5" spans="1:3">
      <c r="A5" s="4" t="s">
        <v>117</v>
      </c>
      <c r="B5" s="5" t="n">
        <v>394512054</v>
      </c>
      <c r="C5" s="5" t="n">
        <v>404046331</v>
      </c>
    </row>
    <row r="6" spans="1:3">
      <c r="A6" s="4" t="s">
        <v>118</v>
      </c>
      <c r="B6" s="5" t="n">
        <v>183928109</v>
      </c>
      <c r="C6" s="5" t="n">
        <v>174389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66</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0</v>
      </c>
      <c r="B1" s="2" t="s">
        <v>1</v>
      </c>
    </row>
    <row r="2" spans="1:2">
      <c r="B2" s="2" t="s">
        <v>2</v>
      </c>
    </row>
    <row r="3" spans="1:2">
      <c r="A3" s="3" t="s">
        <v>270</v>
      </c>
    </row>
    <row r="4" spans="1:2">
      <c r="A4" s="4" t="s">
        <v>471</v>
      </c>
      <c r="B4"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80"/>
    <col customWidth="1" max="5" min="5" width="14"/>
    <col customWidth="1" max="6" min="6" width="14"/>
  </cols>
  <sheetData>
    <row r="1" spans="1:6">
      <c r="A1" s="1" t="s">
        <v>473</v>
      </c>
      <c r="B1" s="2" t="s">
        <v>474</v>
      </c>
      <c r="C1" s="2" t="s">
        <v>475</v>
      </c>
      <c r="D1" s="2" t="s">
        <v>1</v>
      </c>
    </row>
    <row r="2" spans="1:6">
      <c r="B2" s="2" t="s">
        <v>476</v>
      </c>
      <c r="C2" s="2" t="s">
        <v>477</v>
      </c>
      <c r="D2" s="2" t="s">
        <v>2</v>
      </c>
      <c r="E2" s="2" t="s">
        <v>32</v>
      </c>
      <c r="F2" s="2" t="s">
        <v>33</v>
      </c>
    </row>
    <row r="3" spans="1:6">
      <c r="A3" s="3" t="s">
        <v>478</v>
      </c>
    </row>
    <row r="4" spans="1:6">
      <c r="A4" s="4" t="s">
        <v>479</v>
      </c>
      <c r="D4" s="7" t="n">
        <v>155</v>
      </c>
      <c r="E4" s="7" t="n">
        <v>209</v>
      </c>
      <c r="F4" s="7" t="n">
        <v>0</v>
      </c>
    </row>
    <row r="5" spans="1:6">
      <c r="A5" s="4" t="s">
        <v>480</v>
      </c>
      <c r="C5" s="7" t="n">
        <v>78</v>
      </c>
    </row>
    <row r="6" spans="1:6">
      <c r="A6" s="4" t="s">
        <v>481</v>
      </c>
    </row>
    <row r="7" spans="1:6">
      <c r="A7" s="3" t="s">
        <v>478</v>
      </c>
    </row>
    <row r="8" spans="1:6">
      <c r="A8" s="4" t="s">
        <v>482</v>
      </c>
      <c r="D8" s="4" t="s">
        <v>483</v>
      </c>
    </row>
    <row r="9" spans="1:6">
      <c r="A9" s="4" t="s">
        <v>484</v>
      </c>
    </row>
    <row r="10" spans="1:6">
      <c r="A10" s="3" t="s">
        <v>478</v>
      </c>
    </row>
    <row r="11" spans="1:6">
      <c r="A11" s="4" t="s">
        <v>479</v>
      </c>
      <c r="B11" s="7" t="n">
        <v>137</v>
      </c>
    </row>
    <row r="12" spans="1:6">
      <c r="A12" s="4" t="s">
        <v>480</v>
      </c>
      <c r="B12" s="7" t="n">
        <v>78</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 customWidth="1" max="5" min="5" width="14"/>
  </cols>
  <sheetData>
    <row r="1" spans="1:5">
      <c r="A1" s="1" t="s">
        <v>485</v>
      </c>
      <c r="B1" s="2" t="s">
        <v>474</v>
      </c>
      <c r="C1" s="2" t="s">
        <v>1</v>
      </c>
    </row>
    <row r="2" spans="1:5">
      <c r="B2" s="2" t="s">
        <v>486</v>
      </c>
      <c r="C2" s="2" t="s">
        <v>2</v>
      </c>
      <c r="D2" s="2" t="s">
        <v>32</v>
      </c>
      <c r="E2" s="2" t="s">
        <v>33</v>
      </c>
    </row>
    <row r="3" spans="1:5">
      <c r="A3" s="3" t="s">
        <v>487</v>
      </c>
    </row>
    <row r="4" spans="1:5">
      <c r="A4" s="4" t="s">
        <v>488</v>
      </c>
      <c r="C4" s="7" t="n">
        <v>779</v>
      </c>
      <c r="D4" s="7" t="n">
        <v>729</v>
      </c>
      <c r="E4" s="7" t="n">
        <v>805</v>
      </c>
    </row>
    <row r="5" spans="1:5">
      <c r="A5" s="4" t="s">
        <v>489</v>
      </c>
    </row>
    <row r="6" spans="1:5">
      <c r="A6" s="3" t="s">
        <v>490</v>
      </c>
    </row>
    <row r="7" spans="1:5">
      <c r="A7" s="4" t="s">
        <v>491</v>
      </c>
      <c r="C7" s="4" t="s">
        <v>492</v>
      </c>
    </row>
    <row r="8" spans="1:5">
      <c r="A8" s="4" t="s">
        <v>493</v>
      </c>
      <c r="B8" s="7" t="n">
        <v>100</v>
      </c>
    </row>
    <row r="9" spans="1:5">
      <c r="A9" s="4" t="s">
        <v>494</v>
      </c>
    </row>
    <row r="10" spans="1:5">
      <c r="A10" s="3" t="s">
        <v>490</v>
      </c>
    </row>
    <row r="11" spans="1:5">
      <c r="A11" s="4" t="s">
        <v>491</v>
      </c>
      <c r="C11" s="4" t="s">
        <v>495</v>
      </c>
    </row>
    <row r="12" spans="1:5">
      <c r="A12" s="4" t="s">
        <v>496</v>
      </c>
      <c r="C12" s="7" t="n">
        <v>21</v>
      </c>
    </row>
    <row r="13" spans="1:5">
      <c r="A13" s="3" t="s">
        <v>487</v>
      </c>
    </row>
    <row r="14" spans="1:5">
      <c r="A14" s="4" t="s">
        <v>488</v>
      </c>
      <c r="C14" s="5" t="n">
        <v>779</v>
      </c>
      <c r="D14" s="5" t="n">
        <v>729</v>
      </c>
      <c r="E14" s="5" t="n">
        <v>805</v>
      </c>
    </row>
    <row r="15" spans="1:5">
      <c r="A15" s="4" t="s">
        <v>497</v>
      </c>
      <c r="C15" s="5" t="n">
        <v>16</v>
      </c>
      <c r="D15" s="5" t="n">
        <v>18</v>
      </c>
      <c r="E15" s="5" t="n">
        <v>19</v>
      </c>
    </row>
    <row r="16" spans="1:5">
      <c r="A16" s="3" t="s">
        <v>498</v>
      </c>
    </row>
    <row r="17" spans="1:5">
      <c r="A17" s="4" t="s">
        <v>488</v>
      </c>
      <c r="C17" s="5" t="n">
        <v>2759</v>
      </c>
      <c r="D17" s="5" t="n">
        <v>2402</v>
      </c>
      <c r="E17" s="5" t="n">
        <v>2831</v>
      </c>
    </row>
    <row r="18" spans="1:5">
      <c r="A18" s="4" t="s">
        <v>499</v>
      </c>
      <c r="C18" s="7" t="n">
        <v>75</v>
      </c>
      <c r="D18" s="7" t="n">
        <v>71</v>
      </c>
      <c r="E18" s="5" t="n">
        <v>73</v>
      </c>
    </row>
    <row r="19" spans="1:5">
      <c r="A19" s="4" t="s">
        <v>500</v>
      </c>
    </row>
    <row r="20" spans="1:5">
      <c r="A20" s="3" t="s">
        <v>490</v>
      </c>
    </row>
    <row r="21" spans="1:5">
      <c r="A21" s="4" t="s">
        <v>501</v>
      </c>
      <c r="E21" s="7" t="n">
        <v>1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502</v>
      </c>
      <c r="B1" s="2" t="s">
        <v>1</v>
      </c>
    </row>
    <row r="2" spans="1:4">
      <c r="B2" s="2" t="s">
        <v>2</v>
      </c>
      <c r="C2" s="2" t="s">
        <v>32</v>
      </c>
      <c r="D2" s="2" t="s">
        <v>33</v>
      </c>
    </row>
    <row r="3" spans="1:4">
      <c r="A3" s="3" t="s">
        <v>203</v>
      </c>
    </row>
    <row r="4" spans="1:4">
      <c r="A4" s="4" t="s">
        <v>503</v>
      </c>
      <c r="B4" s="7" t="n">
        <v>17</v>
      </c>
      <c r="C4" s="7" t="n">
        <v>16</v>
      </c>
    </row>
    <row r="5" spans="1:4">
      <c r="A5" s="4" t="s">
        <v>504</v>
      </c>
      <c r="B5" s="4" t="s">
        <v>505</v>
      </c>
      <c r="C5" s="4" t="s">
        <v>505</v>
      </c>
      <c r="D5" s="4" t="s">
        <v>5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7" t="n">
        <v>2932</v>
      </c>
      <c r="C3" s="7" t="n">
        <v>2575</v>
      </c>
    </row>
    <row r="4" spans="1:3">
      <c r="A4" s="4" t="s">
        <v>509</v>
      </c>
      <c r="B4" s="5" t="n">
        <v>142</v>
      </c>
      <c r="C4" s="5" t="n">
        <v>154</v>
      </c>
    </row>
    <row r="5" spans="1:3">
      <c r="A5" s="4" t="s">
        <v>510</v>
      </c>
      <c r="B5" s="5" t="n">
        <v>1143</v>
      </c>
      <c r="C5" s="5" t="n">
        <v>1080</v>
      </c>
    </row>
    <row r="6" spans="1:3">
      <c r="A6" s="4" t="s">
        <v>511</v>
      </c>
      <c r="B6" s="7" t="n">
        <v>4217</v>
      </c>
      <c r="C6" s="7" t="n">
        <v>3809</v>
      </c>
    </row>
    <row r="7" spans="1:3">
      <c r="A7" s="3" t="s">
        <v>512</v>
      </c>
    </row>
    <row r="8" spans="1:3">
      <c r="A8" s="4" t="s">
        <v>513</v>
      </c>
      <c r="B8" s="4" t="s">
        <v>514</v>
      </c>
      <c r="C8" s="4" t="s">
        <v>515</v>
      </c>
    </row>
    <row r="9" spans="1:3">
      <c r="A9" s="4" t="s">
        <v>516</v>
      </c>
      <c r="B9" s="7" t="n">
        <v>1194</v>
      </c>
      <c r="C9" s="7" t="n">
        <v>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518</v>
      </c>
    </row>
    <row r="4" spans="1:4">
      <c r="A4" s="4" t="s">
        <v>519</v>
      </c>
      <c r="B4" s="7" t="n">
        <v>16570</v>
      </c>
      <c r="C4" s="7" t="n">
        <v>14635</v>
      </c>
    </row>
    <row r="5" spans="1:4">
      <c r="A5" s="4" t="s">
        <v>520</v>
      </c>
      <c r="B5" s="5" t="n">
        <v>-5573</v>
      </c>
      <c r="C5" s="5" t="n">
        <v>-4498</v>
      </c>
    </row>
    <row r="6" spans="1:4">
      <c r="A6" s="4" t="s">
        <v>84</v>
      </c>
      <c r="B6" s="5" t="n">
        <v>10997</v>
      </c>
      <c r="C6" s="5" t="n">
        <v>10137</v>
      </c>
    </row>
    <row r="7" spans="1:4">
      <c r="A7" s="4" t="s">
        <v>521</v>
      </c>
      <c r="B7" s="5" t="n">
        <v>20</v>
      </c>
      <c r="C7" s="5" t="n">
        <v>33</v>
      </c>
      <c r="D7" s="7" t="n">
        <v>11</v>
      </c>
    </row>
    <row r="8" spans="1:4">
      <c r="A8" s="4" t="s">
        <v>522</v>
      </c>
    </row>
    <row r="9" spans="1:4">
      <c r="A9" s="3" t="s">
        <v>518</v>
      </c>
    </row>
    <row r="10" spans="1:4">
      <c r="A10" s="4" t="s">
        <v>519</v>
      </c>
      <c r="B10" s="7" t="n">
        <v>313</v>
      </c>
      <c r="C10" s="5" t="n">
        <v>278</v>
      </c>
    </row>
    <row r="11" spans="1:4">
      <c r="A11" s="4" t="s">
        <v>523</v>
      </c>
    </row>
    <row r="12" spans="1:4">
      <c r="A12" s="3" t="s">
        <v>518</v>
      </c>
    </row>
    <row r="13" spans="1:4">
      <c r="A13" s="4" t="s">
        <v>524</v>
      </c>
      <c r="B13" s="4" t="s">
        <v>525</v>
      </c>
    </row>
    <row r="14" spans="1:4">
      <c r="A14" s="4" t="s">
        <v>519</v>
      </c>
      <c r="B14" s="7" t="n">
        <v>10029</v>
      </c>
      <c r="C14" s="5" t="n">
        <v>9061</v>
      </c>
    </row>
    <row r="15" spans="1:4">
      <c r="A15" s="4" t="s">
        <v>526</v>
      </c>
    </row>
    <row r="16" spans="1:4">
      <c r="A16" s="3" t="s">
        <v>518</v>
      </c>
    </row>
    <row r="17" spans="1:4">
      <c r="A17" s="4" t="s">
        <v>524</v>
      </c>
      <c r="B17" s="4" t="s">
        <v>527</v>
      </c>
    </row>
    <row r="18" spans="1:4">
      <c r="A18" s="4" t="s">
        <v>519</v>
      </c>
      <c r="B18" s="7" t="n">
        <v>826</v>
      </c>
      <c r="C18" s="5" t="n">
        <v>682</v>
      </c>
    </row>
    <row r="19" spans="1:4">
      <c r="A19" s="4" t="s">
        <v>528</v>
      </c>
    </row>
    <row r="20" spans="1:4">
      <c r="A20" s="3" t="s">
        <v>518</v>
      </c>
    </row>
    <row r="21" spans="1:4">
      <c r="A21" s="4" t="s">
        <v>519</v>
      </c>
      <c r="B21" s="7" t="n">
        <v>2141</v>
      </c>
      <c r="C21" s="5" t="n">
        <v>1932</v>
      </c>
    </row>
    <row r="22" spans="1:4">
      <c r="A22" s="4" t="s">
        <v>529</v>
      </c>
    </row>
    <row r="23" spans="1:4">
      <c r="A23" s="3" t="s">
        <v>518</v>
      </c>
    </row>
    <row r="24" spans="1:4">
      <c r="A24" s="4" t="s">
        <v>524</v>
      </c>
      <c r="B24" s="4" t="s">
        <v>530</v>
      </c>
    </row>
    <row r="25" spans="1:4">
      <c r="A25" s="4" t="s">
        <v>531</v>
      </c>
    </row>
    <row r="26" spans="1:4">
      <c r="A26" s="3" t="s">
        <v>518</v>
      </c>
    </row>
    <row r="27" spans="1:4">
      <c r="A27" s="4" t="s">
        <v>524</v>
      </c>
      <c r="B27" s="4" t="s">
        <v>532</v>
      </c>
    </row>
    <row r="28" spans="1:4">
      <c r="A28" s="4" t="s">
        <v>533</v>
      </c>
    </row>
    <row r="29" spans="1:4">
      <c r="A29" s="3" t="s">
        <v>518</v>
      </c>
    </row>
    <row r="30" spans="1:4">
      <c r="A30" s="4" t="s">
        <v>524</v>
      </c>
      <c r="B30" s="4" t="s">
        <v>534</v>
      </c>
    </row>
    <row r="31" spans="1:4">
      <c r="A31" s="4" t="s">
        <v>519</v>
      </c>
      <c r="B31" s="7" t="n">
        <v>16</v>
      </c>
      <c r="C31" s="5" t="n">
        <v>14</v>
      </c>
    </row>
    <row r="32" spans="1:4">
      <c r="A32" s="4" t="s">
        <v>535</v>
      </c>
    </row>
    <row r="33" spans="1:4">
      <c r="A33" s="3" t="s">
        <v>518</v>
      </c>
    </row>
    <row r="34" spans="1:4">
      <c r="A34" s="4" t="s">
        <v>519</v>
      </c>
      <c r="B34" s="7" t="n">
        <v>1765</v>
      </c>
      <c r="C34" s="5" t="n">
        <v>1528</v>
      </c>
    </row>
    <row r="35" spans="1:4">
      <c r="A35" s="4" t="s">
        <v>536</v>
      </c>
    </row>
    <row r="36" spans="1:4">
      <c r="A36" s="3" t="s">
        <v>518</v>
      </c>
    </row>
    <row r="37" spans="1:4">
      <c r="A37" s="4" t="s">
        <v>524</v>
      </c>
      <c r="B37" s="4" t="s">
        <v>537</v>
      </c>
    </row>
    <row r="38" spans="1:4">
      <c r="A38" s="4" t="s">
        <v>538</v>
      </c>
    </row>
    <row r="39" spans="1:4">
      <c r="A39" s="3" t="s">
        <v>518</v>
      </c>
    </row>
    <row r="40" spans="1:4">
      <c r="A40" s="4" t="s">
        <v>524</v>
      </c>
      <c r="B40" s="4" t="s">
        <v>539</v>
      </c>
    </row>
    <row r="41" spans="1:4">
      <c r="A41" s="4" t="s">
        <v>540</v>
      </c>
    </row>
    <row r="42" spans="1:4">
      <c r="A42" s="3" t="s">
        <v>518</v>
      </c>
    </row>
    <row r="43" spans="1:4">
      <c r="A43" s="4" t="s">
        <v>519</v>
      </c>
      <c r="B43" s="7" t="n">
        <v>59</v>
      </c>
      <c r="C43" s="5" t="n">
        <v>58</v>
      </c>
    </row>
    <row r="44" spans="1:4">
      <c r="A44" s="4" t="s">
        <v>541</v>
      </c>
    </row>
    <row r="45" spans="1:4">
      <c r="A45" s="3" t="s">
        <v>518</v>
      </c>
    </row>
    <row r="46" spans="1:4">
      <c r="A46" s="4" t="s">
        <v>524</v>
      </c>
      <c r="B46" s="4" t="s">
        <v>542</v>
      </c>
    </row>
    <row r="47" spans="1:4">
      <c r="A47" s="4" t="s">
        <v>543</v>
      </c>
    </row>
    <row r="48" spans="1:4">
      <c r="A48" s="3" t="s">
        <v>518</v>
      </c>
    </row>
    <row r="49" spans="1:4">
      <c r="A49" s="4" t="s">
        <v>524</v>
      </c>
      <c r="B49" s="4" t="s">
        <v>530</v>
      </c>
    </row>
    <row r="50" spans="1:4">
      <c r="A50" s="4" t="s">
        <v>544</v>
      </c>
    </row>
    <row r="51" spans="1:4">
      <c r="A51" s="3" t="s">
        <v>518</v>
      </c>
    </row>
    <row r="52" spans="1:4">
      <c r="A52" s="4" t="s">
        <v>519</v>
      </c>
      <c r="B52" s="7" t="n">
        <v>1421</v>
      </c>
      <c r="C52" s="7" t="n">
        <v>10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7" t="n">
        <v>1528</v>
      </c>
      <c r="C3" s="7" t="n">
        <v>1391</v>
      </c>
    </row>
    <row r="4" spans="1:3">
      <c r="A4" s="4" t="s">
        <v>548</v>
      </c>
      <c r="B4" s="5" t="n">
        <v>-960</v>
      </c>
      <c r="C4" s="5" t="n">
        <v>-841</v>
      </c>
    </row>
    <row r="5" spans="1:3">
      <c r="A5" s="4" t="s">
        <v>549</v>
      </c>
      <c r="B5" s="5" t="n">
        <v>568</v>
      </c>
      <c r="C5" s="5" t="n">
        <v>550</v>
      </c>
    </row>
    <row r="6" spans="1:3">
      <c r="A6" s="3" t="s">
        <v>550</v>
      </c>
    </row>
    <row r="7" spans="1:3">
      <c r="A7" s="5" t="n">
        <v>2018</v>
      </c>
      <c r="B7" s="5" t="n">
        <v>103</v>
      </c>
    </row>
    <row r="8" spans="1:3">
      <c r="A8" s="5" t="n">
        <v>2019</v>
      </c>
      <c r="B8" s="5" t="n">
        <v>102</v>
      </c>
    </row>
    <row r="9" spans="1:3">
      <c r="A9" s="5" t="n">
        <v>2020</v>
      </c>
      <c r="B9" s="5" t="n">
        <v>86</v>
      </c>
    </row>
    <row r="10" spans="1:3">
      <c r="A10" s="5" t="n">
        <v>2021</v>
      </c>
      <c r="B10" s="5" t="n">
        <v>35</v>
      </c>
    </row>
    <row r="11" spans="1:3">
      <c r="A11" s="5" t="n">
        <v>2022</v>
      </c>
      <c r="B11" s="5" t="n">
        <v>29</v>
      </c>
    </row>
    <row r="12" spans="1:3">
      <c r="A12" s="4" t="s">
        <v>551</v>
      </c>
    </row>
    <row r="13" spans="1:3">
      <c r="A13" s="3" t="s">
        <v>546</v>
      </c>
    </row>
    <row r="14" spans="1:3">
      <c r="A14" s="4" t="s">
        <v>547</v>
      </c>
      <c r="B14" s="5" t="n">
        <v>117</v>
      </c>
      <c r="C14" s="5" t="n">
        <v>106</v>
      </c>
    </row>
    <row r="15" spans="1:3">
      <c r="A15" s="4" t="s">
        <v>548</v>
      </c>
      <c r="B15" s="5" t="n">
        <v>-70</v>
      </c>
      <c r="C15" s="5" t="n">
        <v>-54</v>
      </c>
    </row>
    <row r="16" spans="1:3">
      <c r="A16" s="4" t="s">
        <v>549</v>
      </c>
      <c r="B16" s="5" t="n">
        <v>47</v>
      </c>
      <c r="C16" s="5" t="n">
        <v>52</v>
      </c>
    </row>
    <row r="17" spans="1:3">
      <c r="A17" s="4" t="s">
        <v>552</v>
      </c>
    </row>
    <row r="18" spans="1:3">
      <c r="A18" s="3" t="s">
        <v>546</v>
      </c>
    </row>
    <row r="19" spans="1:3">
      <c r="A19" s="4" t="s">
        <v>547</v>
      </c>
      <c r="B19" s="5" t="n">
        <v>786</v>
      </c>
      <c r="C19" s="5" t="n">
        <v>697</v>
      </c>
    </row>
    <row r="20" spans="1:3">
      <c r="A20" s="4" t="s">
        <v>548</v>
      </c>
      <c r="B20" s="5" t="n">
        <v>-468</v>
      </c>
      <c r="C20" s="5" t="n">
        <v>-421</v>
      </c>
    </row>
    <row r="21" spans="1:3">
      <c r="A21" s="4" t="s">
        <v>549</v>
      </c>
      <c r="B21" s="5" t="n">
        <v>318</v>
      </c>
      <c r="C21" s="5" t="n">
        <v>276</v>
      </c>
    </row>
    <row r="22" spans="1:3">
      <c r="A22" s="4" t="s">
        <v>553</v>
      </c>
    </row>
    <row r="23" spans="1:3">
      <c r="A23" s="3" t="s">
        <v>546</v>
      </c>
    </row>
    <row r="24" spans="1:3">
      <c r="A24" s="4" t="s">
        <v>547</v>
      </c>
      <c r="B24" s="5" t="n">
        <v>552</v>
      </c>
      <c r="C24" s="5" t="n">
        <v>518</v>
      </c>
    </row>
    <row r="25" spans="1:3">
      <c r="A25" s="4" t="s">
        <v>548</v>
      </c>
      <c r="B25" s="5" t="n">
        <v>-356</v>
      </c>
      <c r="C25" s="5" t="n">
        <v>-306</v>
      </c>
    </row>
    <row r="26" spans="1:3">
      <c r="A26" s="4" t="s">
        <v>549</v>
      </c>
      <c r="B26" s="5" t="n">
        <v>196</v>
      </c>
      <c r="C26" s="5" t="n">
        <v>212</v>
      </c>
    </row>
    <row r="27" spans="1:3">
      <c r="A27" s="4" t="s">
        <v>554</v>
      </c>
    </row>
    <row r="28" spans="1:3">
      <c r="A28" s="3" t="s">
        <v>546</v>
      </c>
    </row>
    <row r="29" spans="1:3">
      <c r="A29" s="4" t="s">
        <v>547</v>
      </c>
      <c r="B29" s="5" t="n">
        <v>73</v>
      </c>
      <c r="C29" s="5" t="n">
        <v>70</v>
      </c>
    </row>
    <row r="30" spans="1:3">
      <c r="A30" s="4" t="s">
        <v>548</v>
      </c>
      <c r="B30" s="5" t="n">
        <v>-66</v>
      </c>
      <c r="C30" s="5" t="n">
        <v>-60</v>
      </c>
    </row>
    <row r="31" spans="1:3">
      <c r="A31" s="4" t="s">
        <v>549</v>
      </c>
      <c r="B31" s="7" t="n">
        <v>7</v>
      </c>
      <c r="C31" s="7"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556</v>
      </c>
    </row>
    <row r="4" spans="1:4">
      <c r="A4" s="4" t="s">
        <v>557</v>
      </c>
      <c r="B4" s="7" t="n">
        <v>1174</v>
      </c>
      <c r="C4" s="7" t="n">
        <v>1064</v>
      </c>
      <c r="D4" s="7" t="n">
        <v>1047</v>
      </c>
    </row>
    <row r="5" spans="1:4">
      <c r="A5" s="4" t="s">
        <v>558</v>
      </c>
    </row>
    <row r="6" spans="1:4">
      <c r="A6" s="3" t="s">
        <v>556</v>
      </c>
    </row>
    <row r="7" spans="1:4">
      <c r="A7" s="4" t="s">
        <v>557</v>
      </c>
      <c r="B7" s="5" t="n">
        <v>1023</v>
      </c>
      <c r="C7" s="5" t="n">
        <v>920</v>
      </c>
      <c r="D7" s="5" t="n">
        <v>875</v>
      </c>
    </row>
    <row r="8" spans="1:4">
      <c r="A8" s="4" t="s">
        <v>559</v>
      </c>
    </row>
    <row r="9" spans="1:4">
      <c r="A9" s="3" t="s">
        <v>556</v>
      </c>
    </row>
    <row r="10" spans="1:4">
      <c r="A10" s="4" t="s">
        <v>557</v>
      </c>
      <c r="B10" s="5" t="n">
        <v>41</v>
      </c>
      <c r="C10" s="5" t="n">
        <v>40</v>
      </c>
      <c r="D10" s="5" t="n">
        <v>28</v>
      </c>
    </row>
    <row r="11" spans="1:4">
      <c r="A11" s="4" t="s">
        <v>552</v>
      </c>
    </row>
    <row r="12" spans="1:4">
      <c r="A12" s="3" t="s">
        <v>556</v>
      </c>
    </row>
    <row r="13" spans="1:4">
      <c r="A13" s="4" t="s">
        <v>557</v>
      </c>
      <c r="B13" s="5" t="n">
        <v>67</v>
      </c>
      <c r="C13" s="5" t="n">
        <v>62</v>
      </c>
      <c r="D13" s="5" t="n">
        <v>97</v>
      </c>
    </row>
    <row r="14" spans="1:4">
      <c r="A14" s="4" t="s">
        <v>553</v>
      </c>
    </row>
    <row r="15" spans="1:4">
      <c r="A15" s="3" t="s">
        <v>556</v>
      </c>
    </row>
    <row r="16" spans="1:4">
      <c r="A16" s="4" t="s">
        <v>557</v>
      </c>
      <c r="B16" s="5" t="n">
        <v>27</v>
      </c>
      <c r="C16" s="5" t="n">
        <v>27</v>
      </c>
      <c r="D16" s="5" t="n">
        <v>32</v>
      </c>
    </row>
    <row r="17" spans="1:4">
      <c r="A17" s="4" t="s">
        <v>551</v>
      </c>
    </row>
    <row r="18" spans="1:4">
      <c r="A18" s="3" t="s">
        <v>556</v>
      </c>
    </row>
    <row r="19" spans="1:4">
      <c r="A19" s="4" t="s">
        <v>557</v>
      </c>
      <c r="B19" s="5" t="n">
        <v>9</v>
      </c>
      <c r="C19" s="5" t="n">
        <v>8</v>
      </c>
      <c r="D19" s="5" t="n">
        <v>8</v>
      </c>
    </row>
    <row r="20" spans="1:4">
      <c r="A20" s="4" t="s">
        <v>554</v>
      </c>
    </row>
    <row r="21" spans="1:4">
      <c r="A21" s="3" t="s">
        <v>556</v>
      </c>
    </row>
    <row r="22" spans="1:4">
      <c r="A22" s="4" t="s">
        <v>557</v>
      </c>
      <c r="B22" s="7" t="n">
        <v>7</v>
      </c>
      <c r="C22" s="7" t="n">
        <v>7</v>
      </c>
      <c r="D22" s="7" t="n">
        <v>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7" t="n">
        <v>77</v>
      </c>
      <c r="C4" s="7" t="n">
        <v>83</v>
      </c>
    </row>
    <row r="5" spans="1:3">
      <c r="A5" s="4" t="s">
        <v>563</v>
      </c>
      <c r="B5" s="5" t="n">
        <v>-3</v>
      </c>
      <c r="C5" s="5" t="n">
        <v>-4</v>
      </c>
    </row>
    <row r="6" spans="1:3">
      <c r="A6" s="4" t="s">
        <v>564</v>
      </c>
      <c r="B6" s="5" t="n">
        <v>-26</v>
      </c>
      <c r="C6" s="5" t="n">
        <v>-1</v>
      </c>
    </row>
    <row r="7" spans="1:3">
      <c r="A7" s="4" t="s">
        <v>565</v>
      </c>
      <c r="B7" s="5" t="n">
        <v>2</v>
      </c>
      <c r="C7" s="5" t="n">
        <v>3</v>
      </c>
    </row>
    <row r="8" spans="1:3">
      <c r="A8" s="4" t="s">
        <v>566</v>
      </c>
      <c r="B8" s="5" t="n">
        <v>8</v>
      </c>
      <c r="C8" s="5" t="n">
        <v>-4</v>
      </c>
    </row>
    <row r="9" spans="1:3">
      <c r="A9" s="4" t="s">
        <v>567</v>
      </c>
      <c r="B9" s="5" t="n">
        <v>58</v>
      </c>
      <c r="C9" s="5" t="n">
        <v>77</v>
      </c>
    </row>
    <row r="10" spans="1:3">
      <c r="A10" s="3" t="s">
        <v>568</v>
      </c>
    </row>
    <row r="11" spans="1:3">
      <c r="A11" s="4" t="s">
        <v>89</v>
      </c>
      <c r="B11" s="7" t="n">
        <v>570</v>
      </c>
      <c r="C11" s="7" t="n">
        <v>5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33</v>
      </c>
    </row>
    <row r="3" spans="1:4">
      <c r="A3" s="3" t="s">
        <v>120</v>
      </c>
    </row>
    <row r="4" spans="1:4">
      <c r="A4" s="4" t="s">
        <v>53</v>
      </c>
      <c r="B4" s="7" t="n">
        <v>4877</v>
      </c>
      <c r="C4" s="7" t="n">
        <v>3837</v>
      </c>
      <c r="D4" s="7" t="n">
        <v>4474</v>
      </c>
    </row>
    <row r="5" spans="1:4">
      <c r="A5" s="3" t="s">
        <v>121</v>
      </c>
    </row>
    <row r="6" spans="1:4">
      <c r="A6" s="4" t="s">
        <v>122</v>
      </c>
      <c r="B6" s="5" t="n">
        <v>1174</v>
      </c>
      <c r="C6" s="5" t="n">
        <v>1064</v>
      </c>
      <c r="D6" s="5" t="n">
        <v>1047</v>
      </c>
    </row>
    <row r="7" spans="1:4">
      <c r="A7" s="4" t="s">
        <v>123</v>
      </c>
      <c r="B7" s="5" t="n">
        <v>15</v>
      </c>
      <c r="C7" s="5" t="n">
        <v>16</v>
      </c>
      <c r="D7" s="5" t="n">
        <v>16</v>
      </c>
    </row>
    <row r="8" spans="1:4">
      <c r="A8" s="4" t="s">
        <v>124</v>
      </c>
      <c r="B8" s="5" t="n">
        <v>49</v>
      </c>
      <c r="C8" s="5" t="n">
        <v>0</v>
      </c>
      <c r="D8" s="5" t="n">
        <v>0</v>
      </c>
    </row>
    <row r="9" spans="1:4">
      <c r="A9" s="4" t="s">
        <v>125</v>
      </c>
      <c r="B9" s="5" t="n">
        <v>55</v>
      </c>
      <c r="C9" s="5" t="n">
        <v>38</v>
      </c>
      <c r="D9" s="5" t="n">
        <v>53</v>
      </c>
    </row>
    <row r="10" spans="1:4">
      <c r="A10" s="4" t="s">
        <v>126</v>
      </c>
      <c r="B10" s="5" t="n">
        <v>0</v>
      </c>
      <c r="C10" s="5" t="n">
        <v>29</v>
      </c>
      <c r="D10" s="5" t="n">
        <v>548</v>
      </c>
    </row>
    <row r="11" spans="1:4">
      <c r="A11" s="3" t="s">
        <v>127</v>
      </c>
    </row>
    <row r="12" spans="1:4">
      <c r="A12" s="4" t="s">
        <v>128</v>
      </c>
      <c r="B12" s="5" t="n">
        <v>-321</v>
      </c>
      <c r="C12" s="5" t="n">
        <v>-367</v>
      </c>
      <c r="D12" s="5" t="n">
        <v>-339</v>
      </c>
    </row>
    <row r="13" spans="1:4">
      <c r="A13" s="4" t="s">
        <v>129</v>
      </c>
      <c r="B13" s="5" t="n">
        <v>309</v>
      </c>
      <c r="C13" s="5" t="n">
        <v>385</v>
      </c>
      <c r="D13" s="5" t="n">
        <v>285</v>
      </c>
    </row>
    <row r="14" spans="1:4">
      <c r="A14" s="4" t="s">
        <v>101</v>
      </c>
      <c r="B14" s="5" t="n">
        <v>-587</v>
      </c>
      <c r="C14" s="5" t="n">
        <v>357</v>
      </c>
      <c r="D14" s="5" t="n">
        <v>181</v>
      </c>
    </row>
    <row r="15" spans="1:4">
      <c r="A15" s="4" t="s">
        <v>130</v>
      </c>
      <c r="B15" s="5" t="n">
        <v>-108</v>
      </c>
      <c r="C15" s="5" t="n">
        <v>-84</v>
      </c>
      <c r="D15" s="5" t="n">
        <v>0</v>
      </c>
    </row>
    <row r="16" spans="1:4">
      <c r="A16" s="3" t="s">
        <v>131</v>
      </c>
    </row>
    <row r="17" spans="1:4">
      <c r="A17" s="4" t="s">
        <v>132</v>
      </c>
      <c r="B17" s="5" t="n">
        <v>-521</v>
      </c>
      <c r="C17" s="5" t="n">
        <v>-383</v>
      </c>
      <c r="D17" s="5" t="n">
        <v>780</v>
      </c>
    </row>
    <row r="18" spans="1:4">
      <c r="A18" s="4" t="s">
        <v>81</v>
      </c>
      <c r="B18" s="5" t="n">
        <v>-237</v>
      </c>
      <c r="C18" s="5" t="n">
        <v>123</v>
      </c>
      <c r="D18" s="5" t="n">
        <v>-240</v>
      </c>
    </row>
    <row r="19" spans="1:4">
      <c r="A19" s="4" t="s">
        <v>133</v>
      </c>
      <c r="B19" s="5" t="n">
        <v>165</v>
      </c>
      <c r="C19" s="5" t="n">
        <v>383</v>
      </c>
      <c r="D19" s="5" t="n">
        <v>-786</v>
      </c>
    </row>
    <row r="20" spans="1:4">
      <c r="A20" s="4" t="s">
        <v>134</v>
      </c>
      <c r="B20" s="5" t="n">
        <v>336</v>
      </c>
      <c r="C20" s="5" t="n">
        <v>208</v>
      </c>
      <c r="D20" s="5" t="n">
        <v>-177</v>
      </c>
    </row>
    <row r="21" spans="1:4">
      <c r="A21" s="4" t="s">
        <v>135</v>
      </c>
      <c r="B21" s="5" t="n">
        <v>5206</v>
      </c>
      <c r="C21" s="5" t="n">
        <v>5606</v>
      </c>
      <c r="D21" s="5" t="n">
        <v>5842</v>
      </c>
    </row>
    <row r="22" spans="1:4">
      <c r="A22" s="3" t="s">
        <v>136</v>
      </c>
    </row>
    <row r="23" spans="1:4">
      <c r="A23" s="4" t="s">
        <v>137</v>
      </c>
      <c r="B23" s="5" t="n">
        <v>-1547</v>
      </c>
      <c r="C23" s="5" t="n">
        <v>-2243</v>
      </c>
      <c r="D23" s="5" t="n">
        <v>-1440</v>
      </c>
    </row>
    <row r="24" spans="1:4">
      <c r="A24" s="4" t="s">
        <v>138</v>
      </c>
      <c r="B24" s="5" t="n">
        <v>-512</v>
      </c>
      <c r="C24" s="5" t="n">
        <v>-674</v>
      </c>
      <c r="D24" s="5" t="n">
        <v>-397</v>
      </c>
    </row>
    <row r="25" spans="1:4">
      <c r="A25" s="4" t="s">
        <v>139</v>
      </c>
      <c r="B25" s="5" t="n">
        <v>381</v>
      </c>
      <c r="C25" s="5" t="n">
        <v>685</v>
      </c>
      <c r="D25" s="5" t="n">
        <v>350</v>
      </c>
    </row>
    <row r="26" spans="1:4">
      <c r="A26" s="4" t="s">
        <v>140</v>
      </c>
      <c r="B26" s="5" t="n">
        <v>-653</v>
      </c>
      <c r="C26" s="5" t="n">
        <v>-688</v>
      </c>
      <c r="D26" s="5" t="n">
        <v>-2073</v>
      </c>
    </row>
    <row r="27" spans="1:4">
      <c r="A27" s="4" t="s">
        <v>141</v>
      </c>
      <c r="B27" s="5" t="n">
        <v>499</v>
      </c>
      <c r="C27" s="5" t="n">
        <v>674</v>
      </c>
      <c r="D27" s="5" t="n">
        <v>2489</v>
      </c>
    </row>
    <row r="28" spans="1:4">
      <c r="A28" s="4" t="s">
        <v>142</v>
      </c>
      <c r="B28" s="5" t="n">
        <v>0</v>
      </c>
      <c r="C28" s="5" t="n">
        <v>-76</v>
      </c>
      <c r="D28" s="5" t="n">
        <v>0</v>
      </c>
    </row>
    <row r="29" spans="1:4">
      <c r="A29" s="4" t="s">
        <v>143</v>
      </c>
      <c r="B29" s="5" t="n">
        <v>75</v>
      </c>
      <c r="C29" s="5" t="n">
        <v>0</v>
      </c>
      <c r="D29" s="5" t="n">
        <v>0</v>
      </c>
    </row>
    <row r="30" spans="1:4">
      <c r="A30" s="4" t="s">
        <v>144</v>
      </c>
      <c r="B30" s="5" t="n">
        <v>-21</v>
      </c>
      <c r="C30" s="5" t="n">
        <v>-65</v>
      </c>
      <c r="D30" s="5" t="n">
        <v>0</v>
      </c>
    </row>
    <row r="31" spans="1:4">
      <c r="A31" s="4" t="s">
        <v>145</v>
      </c>
      <c r="B31" s="5" t="n">
        <v>155</v>
      </c>
      <c r="C31" s="5" t="n">
        <v>209</v>
      </c>
      <c r="D31" s="5" t="n">
        <v>0</v>
      </c>
    </row>
    <row r="32" spans="1:4">
      <c r="A32" s="4" t="s">
        <v>146</v>
      </c>
      <c r="B32" s="5" t="n">
        <v>609</v>
      </c>
      <c r="C32" s="5" t="n">
        <v>1295</v>
      </c>
      <c r="D32" s="5" t="n">
        <v>0</v>
      </c>
    </row>
    <row r="33" spans="1:4">
      <c r="A33" s="4" t="s">
        <v>147</v>
      </c>
      <c r="B33" s="5" t="n">
        <v>-658</v>
      </c>
      <c r="C33" s="5" t="n">
        <v>-1356</v>
      </c>
      <c r="D33" s="5" t="n">
        <v>0</v>
      </c>
    </row>
    <row r="34" spans="1:4">
      <c r="A34" s="4" t="s">
        <v>134</v>
      </c>
      <c r="B34" s="5" t="n">
        <v>-84</v>
      </c>
      <c r="C34" s="5" t="n">
        <v>-62</v>
      </c>
      <c r="D34" s="5" t="n">
        <v>25</v>
      </c>
    </row>
    <row r="35" spans="1:4">
      <c r="A35" s="4" t="s">
        <v>148</v>
      </c>
      <c r="B35" s="5" t="n">
        <v>-1756</v>
      </c>
      <c r="C35" s="5" t="n">
        <v>-2301</v>
      </c>
      <c r="D35" s="5" t="n">
        <v>-1046</v>
      </c>
    </row>
    <row r="36" spans="1:4">
      <c r="A36" s="3" t="s">
        <v>149</v>
      </c>
    </row>
    <row r="37" spans="1:4">
      <c r="A37" s="4" t="s">
        <v>150</v>
      </c>
      <c r="B37" s="5" t="n">
        <v>-866</v>
      </c>
      <c r="C37" s="5" t="n">
        <v>-2938</v>
      </c>
      <c r="D37" s="5" t="n">
        <v>-4656</v>
      </c>
    </row>
    <row r="38" spans="1:4">
      <c r="A38" s="4" t="s">
        <v>151</v>
      </c>
      <c r="B38" s="5" t="n">
        <v>-1415</v>
      </c>
      <c r="C38" s="5" t="n">
        <v>-1395</v>
      </c>
      <c r="D38" s="5" t="n">
        <v>-1410</v>
      </c>
    </row>
    <row r="39" spans="1:4">
      <c r="A39" s="4" t="s">
        <v>152</v>
      </c>
      <c r="B39" s="5" t="n">
        <v>990</v>
      </c>
      <c r="C39" s="5" t="n">
        <v>812</v>
      </c>
      <c r="D39" s="5" t="n">
        <v>984</v>
      </c>
    </row>
    <row r="40" spans="1:4">
      <c r="A40" s="4" t="s">
        <v>153</v>
      </c>
      <c r="B40" s="5" t="n">
        <v>-1000</v>
      </c>
      <c r="C40" s="5" t="n">
        <v>0</v>
      </c>
      <c r="D40" s="5" t="n">
        <v>0</v>
      </c>
    </row>
    <row r="41" spans="1:4">
      <c r="A41" s="4" t="s">
        <v>154</v>
      </c>
      <c r="B41" s="5" t="n">
        <v>-65</v>
      </c>
      <c r="C41" s="5" t="n">
        <v>0</v>
      </c>
      <c r="D41" s="5" t="n">
        <v>0</v>
      </c>
    </row>
    <row r="42" spans="1:4">
      <c r="A42" s="4" t="s">
        <v>155</v>
      </c>
      <c r="B42" s="5" t="n">
        <v>-493</v>
      </c>
      <c r="C42" s="5" t="n">
        <v>177</v>
      </c>
      <c r="D42" s="5" t="n">
        <v>61</v>
      </c>
    </row>
    <row r="43" spans="1:4">
      <c r="A43" s="4" t="s">
        <v>156</v>
      </c>
      <c r="B43" s="5" t="n">
        <v>-8</v>
      </c>
      <c r="C43" s="5" t="n">
        <v>-5</v>
      </c>
      <c r="D43" s="5" t="n">
        <v>-16</v>
      </c>
    </row>
    <row r="44" spans="1:4">
      <c r="A44" s="4" t="s">
        <v>134</v>
      </c>
      <c r="B44" s="5" t="n">
        <v>-2</v>
      </c>
      <c r="C44" s="5" t="n">
        <v>0</v>
      </c>
      <c r="D44" s="5" t="n">
        <v>187</v>
      </c>
    </row>
    <row r="45" spans="1:4">
      <c r="A45" s="4" t="s">
        <v>157</v>
      </c>
      <c r="B45" s="5" t="n">
        <v>-2859</v>
      </c>
      <c r="C45" s="5" t="n">
        <v>-3349</v>
      </c>
      <c r="D45" s="5" t="n">
        <v>-4850</v>
      </c>
    </row>
    <row r="46" spans="1:4">
      <c r="A46" s="4" t="s">
        <v>158</v>
      </c>
      <c r="B46" s="5" t="n">
        <v>59</v>
      </c>
      <c r="C46" s="5" t="n">
        <v>-9</v>
      </c>
      <c r="D46" s="5" t="n">
        <v>-48</v>
      </c>
    </row>
    <row r="47" spans="1:4">
      <c r="A47" s="4" t="s">
        <v>159</v>
      </c>
      <c r="B47" s="5" t="n">
        <v>650</v>
      </c>
      <c r="C47" s="5" t="n">
        <v>-53</v>
      </c>
      <c r="D47" s="5" t="n">
        <v>-102</v>
      </c>
    </row>
    <row r="48" spans="1:4">
      <c r="A48" s="4" t="s">
        <v>160</v>
      </c>
      <c r="B48" s="5" t="n">
        <v>878</v>
      </c>
      <c r="C48" s="5" t="n">
        <v>931</v>
      </c>
      <c r="D48" s="5" t="n">
        <v>1033</v>
      </c>
    </row>
    <row r="49" spans="1:4">
      <c r="A49" s="4" t="s">
        <v>161</v>
      </c>
      <c r="B49" s="5" t="n">
        <v>1528</v>
      </c>
      <c r="C49" s="5" t="n">
        <v>878</v>
      </c>
      <c r="D49" s="5" t="n">
        <v>931</v>
      </c>
    </row>
    <row r="50" spans="1:4">
      <c r="A50" s="3" t="s">
        <v>162</v>
      </c>
    </row>
    <row r="51" spans="1:4">
      <c r="A51" s="4" t="s">
        <v>163</v>
      </c>
      <c r="B51" s="5" t="n">
        <v>333</v>
      </c>
      <c r="C51" s="5" t="n">
        <v>313</v>
      </c>
      <c r="D51" s="5" t="n">
        <v>299</v>
      </c>
    </row>
    <row r="52" spans="1:4">
      <c r="A52" s="4" t="s">
        <v>164</v>
      </c>
      <c r="B52" s="7" t="n">
        <v>1044</v>
      </c>
      <c r="C52" s="7" t="n">
        <v>741</v>
      </c>
      <c r="D52" s="7" t="n">
        <v>14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6"/>
    <col customWidth="1" max="5" min="5" width="14"/>
  </cols>
  <sheetData>
    <row r="1" spans="1:5">
      <c r="A1" s="1" t="s">
        <v>569</v>
      </c>
      <c r="B1" s="2" t="s">
        <v>1</v>
      </c>
    </row>
    <row r="2" spans="1:5">
      <c r="B2" s="2" t="s">
        <v>570</v>
      </c>
      <c r="C2" s="2" t="s">
        <v>571</v>
      </c>
      <c r="D2" s="2" t="s">
        <v>572</v>
      </c>
      <c r="E2" s="2" t="s">
        <v>573</v>
      </c>
    </row>
    <row r="3" spans="1:5">
      <c r="A3" s="3" t="s">
        <v>574</v>
      </c>
    </row>
    <row r="4" spans="1:5">
      <c r="A4" s="4" t="s">
        <v>575</v>
      </c>
      <c r="B4" s="10" t="n">
        <v>1.5</v>
      </c>
      <c r="C4" s="10" t="n">
        <v>1.5</v>
      </c>
    </row>
    <row r="5" spans="1:5">
      <c r="A5" s="4" t="s">
        <v>576</v>
      </c>
      <c r="E5" s="4" t="s">
        <v>577</v>
      </c>
    </row>
    <row r="6" spans="1:5">
      <c r="A6" s="4" t="s">
        <v>578</v>
      </c>
      <c r="B6" s="5" t="n">
        <v>6189</v>
      </c>
      <c r="C6" s="5" t="n">
        <v>6024</v>
      </c>
      <c r="D6" s="5" t="n">
        <v>6270</v>
      </c>
    </row>
    <row r="7" spans="1:5">
      <c r="A7" s="3" t="s">
        <v>579</v>
      </c>
    </row>
    <row r="8" spans="1:5">
      <c r="A8" s="4" t="s">
        <v>562</v>
      </c>
      <c r="B8" s="7" t="n">
        <v>415</v>
      </c>
    </row>
    <row r="9" spans="1:5">
      <c r="A9" s="4" t="s">
        <v>122</v>
      </c>
      <c r="B9" s="5" t="n">
        <v>-1174</v>
      </c>
      <c r="C9" s="7" t="n">
        <v>-1064</v>
      </c>
      <c r="D9" s="7" t="n">
        <v>-1047</v>
      </c>
    </row>
    <row r="10" spans="1:5">
      <c r="A10" s="4" t="s">
        <v>580</v>
      </c>
      <c r="B10" s="5" t="n">
        <v>68</v>
      </c>
      <c r="C10" s="5" t="n">
        <v>8</v>
      </c>
    </row>
    <row r="11" spans="1:5">
      <c r="A11" s="4" t="s">
        <v>581</v>
      </c>
      <c r="B11" s="5" t="n">
        <v>420</v>
      </c>
      <c r="C11" s="5" t="n">
        <v>415</v>
      </c>
    </row>
    <row r="12" spans="1:5">
      <c r="A12" s="4" t="s">
        <v>582</v>
      </c>
    </row>
    <row r="13" spans="1:5">
      <c r="A13" s="3" t="s">
        <v>579</v>
      </c>
    </row>
    <row r="14" spans="1:5">
      <c r="A14" s="4" t="s">
        <v>562</v>
      </c>
      <c r="B14" s="5" t="n">
        <v>316</v>
      </c>
      <c r="C14" s="5" t="n">
        <v>296</v>
      </c>
    </row>
    <row r="15" spans="1:5">
      <c r="A15" s="4" t="s">
        <v>583</v>
      </c>
      <c r="B15" s="5" t="n">
        <v>26</v>
      </c>
      <c r="C15" s="5" t="n">
        <v>52</v>
      </c>
    </row>
    <row r="16" spans="1:5">
      <c r="A16" s="4" t="s">
        <v>122</v>
      </c>
      <c r="B16" s="5" t="n">
        <v>-32</v>
      </c>
      <c r="C16" s="5" t="n">
        <v>-32</v>
      </c>
    </row>
    <row r="17" spans="1:5">
      <c r="A17" s="4" t="s">
        <v>580</v>
      </c>
      <c r="B17" s="5" t="n">
        <v>0</v>
      </c>
      <c r="C17" s="5" t="n">
        <v>0</v>
      </c>
    </row>
    <row r="18" spans="1:5">
      <c r="A18" s="4" t="s">
        <v>581</v>
      </c>
      <c r="B18" s="7" t="n">
        <v>310</v>
      </c>
      <c r="C18" s="5" t="n">
        <v>316</v>
      </c>
      <c r="D18" s="5" t="n">
        <v>296</v>
      </c>
    </row>
    <row r="19" spans="1:5">
      <c r="A19" s="4" t="s">
        <v>584</v>
      </c>
    </row>
    <row r="20" spans="1:5">
      <c r="A20" s="3" t="s">
        <v>574</v>
      </c>
    </row>
    <row r="21" spans="1:5">
      <c r="A21" s="4" t="s">
        <v>576</v>
      </c>
      <c r="B21" s="4" t="s">
        <v>585</v>
      </c>
    </row>
    <row r="22" spans="1:5">
      <c r="A22" s="3" t="s">
        <v>579</v>
      </c>
    </row>
    <row r="23" spans="1:5">
      <c r="A23" s="4" t="s">
        <v>562</v>
      </c>
      <c r="B23" s="7" t="n">
        <v>99</v>
      </c>
      <c r="C23" s="5" t="n">
        <v>101</v>
      </c>
    </row>
    <row r="24" spans="1:5">
      <c r="A24" s="4" t="s">
        <v>583</v>
      </c>
      <c r="B24" s="5" t="n">
        <v>6</v>
      </c>
      <c r="C24" s="5" t="n">
        <v>9</v>
      </c>
    </row>
    <row r="25" spans="1:5">
      <c r="A25" s="4" t="s">
        <v>122</v>
      </c>
      <c r="B25" s="5" t="n">
        <v>-9</v>
      </c>
      <c r="C25" s="5" t="n">
        <v>-8</v>
      </c>
    </row>
    <row r="26" spans="1:5">
      <c r="A26" s="4" t="s">
        <v>580</v>
      </c>
      <c r="B26" s="5" t="n">
        <v>14</v>
      </c>
      <c r="C26" s="5" t="n">
        <v>-3</v>
      </c>
    </row>
    <row r="27" spans="1:5">
      <c r="A27" s="4" t="s">
        <v>581</v>
      </c>
      <c r="B27" s="5" t="n">
        <v>110</v>
      </c>
      <c r="C27" s="5" t="n">
        <v>99</v>
      </c>
      <c r="D27" s="5" t="n">
        <v>101</v>
      </c>
    </row>
    <row r="28" spans="1:5">
      <c r="A28" s="4" t="s">
        <v>586</v>
      </c>
    </row>
    <row r="29" spans="1:5">
      <c r="A29" s="3" t="s">
        <v>579</v>
      </c>
    </row>
    <row r="30" spans="1:5">
      <c r="A30" s="4" t="s">
        <v>562</v>
      </c>
      <c r="B30" s="5" t="n">
        <v>415</v>
      </c>
      <c r="C30" s="5" t="n">
        <v>397</v>
      </c>
    </row>
    <row r="31" spans="1:5">
      <c r="A31" s="4" t="s">
        <v>583</v>
      </c>
      <c r="B31" s="5" t="n">
        <v>32</v>
      </c>
      <c r="C31" s="5" t="n">
        <v>61</v>
      </c>
    </row>
    <row r="32" spans="1:5">
      <c r="A32" s="4" t="s">
        <v>122</v>
      </c>
      <c r="B32" s="5" t="n">
        <v>-41</v>
      </c>
      <c r="C32" s="5" t="n">
        <v>-40</v>
      </c>
    </row>
    <row r="33" spans="1:5">
      <c r="A33" s="4" t="s">
        <v>580</v>
      </c>
      <c r="B33" s="5" t="n">
        <v>14</v>
      </c>
      <c r="C33" s="5" t="n">
        <v>-3</v>
      </c>
    </row>
    <row r="34" spans="1:5">
      <c r="A34" s="4" t="s">
        <v>581</v>
      </c>
      <c r="B34" s="7" t="n">
        <v>420</v>
      </c>
      <c r="C34" s="7" t="n">
        <v>415</v>
      </c>
      <c r="D34" s="7" t="n">
        <v>3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87</v>
      </c>
      <c r="B1" s="2" t="s">
        <v>2</v>
      </c>
      <c r="C1" s="2" t="s">
        <v>573</v>
      </c>
      <c r="D1" s="2" t="s">
        <v>32</v>
      </c>
    </row>
    <row r="2" spans="1:4">
      <c r="A2" s="3" t="s">
        <v>588</v>
      </c>
    </row>
    <row r="3" spans="1:4">
      <c r="A3" s="4" t="s">
        <v>589</v>
      </c>
      <c r="C3" s="4" t="s">
        <v>577</v>
      </c>
    </row>
    <row r="4" spans="1:4">
      <c r="A4" s="4" t="s">
        <v>590</v>
      </c>
    </row>
    <row r="5" spans="1:4">
      <c r="A5" s="3" t="s">
        <v>588</v>
      </c>
    </row>
    <row r="6" spans="1:4">
      <c r="A6" s="4" t="s">
        <v>589</v>
      </c>
      <c r="B6" s="4" t="s">
        <v>585</v>
      </c>
      <c r="D6" s="4" t="s">
        <v>585</v>
      </c>
    </row>
    <row r="7" spans="1:4">
      <c r="A7" s="4" t="s">
        <v>591</v>
      </c>
    </row>
    <row r="8" spans="1:4">
      <c r="A8" s="3" t="s">
        <v>588</v>
      </c>
    </row>
    <row r="9" spans="1:4">
      <c r="A9" s="4" t="s">
        <v>589</v>
      </c>
      <c r="B9" s="4" t="s">
        <v>585</v>
      </c>
      <c r="D9" s="4" t="s">
        <v>585</v>
      </c>
    </row>
    <row r="10" spans="1:4">
      <c r="A10" s="4" t="s">
        <v>592</v>
      </c>
    </row>
    <row r="11" spans="1:4">
      <c r="A11" s="3" t="s">
        <v>588</v>
      </c>
    </row>
    <row r="12" spans="1:4">
      <c r="A12" s="4" t="s">
        <v>589</v>
      </c>
      <c r="B12" s="4" t="s">
        <v>593</v>
      </c>
      <c r="D12" s="4" t="s">
        <v>593</v>
      </c>
    </row>
    <row r="13" spans="1:4">
      <c r="A13" s="4" t="s">
        <v>594</v>
      </c>
    </row>
    <row r="14" spans="1:4">
      <c r="A14" s="3" t="s">
        <v>588</v>
      </c>
    </row>
    <row r="15" spans="1:4">
      <c r="A15" s="4" t="s">
        <v>589</v>
      </c>
      <c r="B15" s="4" t="s">
        <v>593</v>
      </c>
      <c r="D15" s="4" t="s">
        <v>593</v>
      </c>
    </row>
    <row r="16" spans="1:4">
      <c r="A16" s="4" t="s">
        <v>595</v>
      </c>
    </row>
    <row r="17" spans="1:4">
      <c r="A17" s="3" t="s">
        <v>588</v>
      </c>
    </row>
    <row r="18" spans="1:4">
      <c r="A18" s="4" t="s">
        <v>589</v>
      </c>
      <c r="B18" s="4" t="s">
        <v>593</v>
      </c>
      <c r="D18" s="4" t="s">
        <v>596</v>
      </c>
    </row>
    <row r="19" spans="1:4">
      <c r="A19" s="4" t="s">
        <v>597</v>
      </c>
    </row>
    <row r="20" spans="1:4">
      <c r="A20" s="3" t="s">
        <v>588</v>
      </c>
    </row>
    <row r="21" spans="1:4">
      <c r="A21" s="4" t="s">
        <v>589</v>
      </c>
      <c r="B21" s="4" t="s">
        <v>585</v>
      </c>
      <c r="D21" s="4" t="s">
        <v>585</v>
      </c>
    </row>
    <row r="22" spans="1:4">
      <c r="A22" s="4" t="s">
        <v>598</v>
      </c>
    </row>
    <row r="23" spans="1:4">
      <c r="A23" s="3" t="s">
        <v>588</v>
      </c>
    </row>
    <row r="24" spans="1:4">
      <c r="A24" s="4" t="s">
        <v>589</v>
      </c>
      <c r="B24" s="4" t="s">
        <v>599</v>
      </c>
      <c r="D24" s="4" t="s">
        <v>599</v>
      </c>
    </row>
    <row r="25" spans="1:4">
      <c r="A25" s="4" t="s">
        <v>600</v>
      </c>
    </row>
    <row r="26" spans="1:4">
      <c r="A26" s="3" t="s">
        <v>588</v>
      </c>
    </row>
    <row r="27" spans="1:4">
      <c r="A27" s="4" t="s">
        <v>589</v>
      </c>
      <c r="B27" s="4" t="s">
        <v>601</v>
      </c>
      <c r="D27" s="4" t="s">
        <v>601</v>
      </c>
    </row>
    <row r="28" spans="1:4">
      <c r="A28" s="4" t="s">
        <v>602</v>
      </c>
    </row>
    <row r="29" spans="1:4">
      <c r="A29" s="3" t="s">
        <v>588</v>
      </c>
    </row>
    <row r="30" spans="1:4">
      <c r="A30" s="4" t="s">
        <v>589</v>
      </c>
      <c r="B30" s="4" t="s">
        <v>603</v>
      </c>
      <c r="D30" s="4" t="s">
        <v>603</v>
      </c>
    </row>
    <row r="31" spans="1:4">
      <c r="A31" s="4" t="s">
        <v>604</v>
      </c>
    </row>
    <row r="32" spans="1:4">
      <c r="A32" s="3" t="s">
        <v>588</v>
      </c>
    </row>
    <row r="33" spans="1:4">
      <c r="A33" s="4" t="s">
        <v>589</v>
      </c>
      <c r="B33" s="4" t="s">
        <v>585</v>
      </c>
      <c r="D33" s="4" t="s">
        <v>585</v>
      </c>
    </row>
    <row r="34" spans="1:4">
      <c r="A34" s="4" t="s">
        <v>605</v>
      </c>
    </row>
    <row r="35" spans="1:4">
      <c r="A35" s="3" t="s">
        <v>588</v>
      </c>
    </row>
    <row r="36" spans="1:4">
      <c r="A36" s="4" t="s">
        <v>589</v>
      </c>
      <c r="B36" s="4" t="s">
        <v>606</v>
      </c>
      <c r="D36" s="4" t="s">
        <v>606</v>
      </c>
    </row>
    <row r="37" spans="1:4">
      <c r="A37" s="4" t="s">
        <v>607</v>
      </c>
    </row>
    <row r="38" spans="1:4">
      <c r="A38" s="3" t="s">
        <v>588</v>
      </c>
    </row>
    <row r="39" spans="1:4">
      <c r="A39" s="4" t="s">
        <v>589</v>
      </c>
      <c r="B39" s="4" t="s">
        <v>608</v>
      </c>
      <c r="C39" s="4" t="s">
        <v>577</v>
      </c>
      <c r="D39" s="4" t="s">
        <v>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9</v>
      </c>
      <c r="B1" s="2" t="s">
        <v>474</v>
      </c>
      <c r="D1" s="2" t="s">
        <v>1</v>
      </c>
    </row>
    <row r="2" spans="1:6">
      <c r="B2" s="2" t="s">
        <v>573</v>
      </c>
      <c r="C2" s="2" t="s">
        <v>610</v>
      </c>
      <c r="D2" s="2" t="s">
        <v>2</v>
      </c>
      <c r="E2" s="2" t="s">
        <v>32</v>
      </c>
      <c r="F2" s="2" t="s">
        <v>33</v>
      </c>
    </row>
    <row r="3" spans="1:6">
      <c r="A3" s="3" t="s">
        <v>611</v>
      </c>
    </row>
    <row r="4" spans="1:6">
      <c r="A4" s="4" t="s">
        <v>562</v>
      </c>
      <c r="D4" s="7" t="n">
        <v>1575</v>
      </c>
      <c r="E4" s="7" t="n">
        <v>1608</v>
      </c>
    </row>
    <row r="5" spans="1:6">
      <c r="A5" s="4" t="s">
        <v>612</v>
      </c>
      <c r="D5" s="5" t="n">
        <v>321</v>
      </c>
      <c r="E5" s="5" t="n">
        <v>367</v>
      </c>
    </row>
    <row r="6" spans="1:6">
      <c r="A6" s="4" t="s">
        <v>613</v>
      </c>
      <c r="D6" s="5" t="n">
        <v>-309</v>
      </c>
      <c r="E6" s="5" t="n">
        <v>-385</v>
      </c>
      <c r="F6" s="7" t="n">
        <v>-285</v>
      </c>
    </row>
    <row r="7" spans="1:6">
      <c r="A7" s="4" t="s">
        <v>614</v>
      </c>
      <c r="D7" s="5" t="n">
        <v>0</v>
      </c>
      <c r="E7" s="5" t="n">
        <v>38</v>
      </c>
    </row>
    <row r="8" spans="1:6">
      <c r="A8" s="4" t="s">
        <v>615</v>
      </c>
      <c r="D8" s="5" t="n">
        <v>-35</v>
      </c>
      <c r="E8" s="5" t="n">
        <v>-58</v>
      </c>
    </row>
    <row r="9" spans="1:6">
      <c r="A9" s="4" t="s">
        <v>616</v>
      </c>
      <c r="D9" s="5" t="n">
        <v>19</v>
      </c>
      <c r="E9" s="5" t="n">
        <v>0</v>
      </c>
    </row>
    <row r="10" spans="1:6">
      <c r="A10" s="4" t="s">
        <v>617</v>
      </c>
      <c r="D10" s="5" t="n">
        <v>68</v>
      </c>
      <c r="E10" s="5" t="n">
        <v>8</v>
      </c>
    </row>
    <row r="11" spans="1:6">
      <c r="A11" s="4" t="s">
        <v>618</v>
      </c>
      <c r="D11" s="5" t="n">
        <v>-4</v>
      </c>
      <c r="E11" s="5" t="n">
        <v>-3</v>
      </c>
    </row>
    <row r="12" spans="1:6">
      <c r="A12" s="4" t="s">
        <v>567</v>
      </c>
      <c r="D12" s="5" t="n">
        <v>1635</v>
      </c>
      <c r="E12" s="5" t="n">
        <v>1575</v>
      </c>
      <c r="F12" s="5" t="n">
        <v>1608</v>
      </c>
    </row>
    <row r="13" spans="1:6">
      <c r="A13" s="3" t="s">
        <v>619</v>
      </c>
    </row>
    <row r="14" spans="1:6">
      <c r="A14" s="4" t="s">
        <v>620</v>
      </c>
      <c r="D14" s="5" t="n">
        <v>155</v>
      </c>
      <c r="E14" s="5" t="n">
        <v>209</v>
      </c>
      <c r="F14" s="5" t="n">
        <v>0</v>
      </c>
    </row>
    <row r="15" spans="1:6">
      <c r="A15" s="4" t="s">
        <v>589</v>
      </c>
      <c r="B15" s="4" t="s">
        <v>577</v>
      </c>
    </row>
    <row r="16" spans="1:6">
      <c r="A16" s="4" t="s">
        <v>621</v>
      </c>
      <c r="D16" s="7" t="n">
        <v>21</v>
      </c>
      <c r="E16" s="7" t="n">
        <v>65</v>
      </c>
      <c r="F16" s="7" t="n">
        <v>0</v>
      </c>
    </row>
    <row r="17" spans="1:6">
      <c r="A17" s="4" t="s">
        <v>607</v>
      </c>
    </row>
    <row r="18" spans="1:6">
      <c r="A18" s="3" t="s">
        <v>619</v>
      </c>
    </row>
    <row r="19" spans="1:6">
      <c r="A19" s="4" t="s">
        <v>620</v>
      </c>
      <c r="B19" s="7" t="n">
        <v>155</v>
      </c>
    </row>
    <row r="20" spans="1:6">
      <c r="A20" s="4" t="s">
        <v>589</v>
      </c>
      <c r="B20" s="4" t="s">
        <v>577</v>
      </c>
      <c r="D20" s="4" t="s">
        <v>608</v>
      </c>
      <c r="E20" s="4" t="s">
        <v>577</v>
      </c>
    </row>
    <row r="21" spans="1:6">
      <c r="A21" s="4" t="s">
        <v>622</v>
      </c>
    </row>
    <row r="22" spans="1:6">
      <c r="A22" s="3" t="s">
        <v>619</v>
      </c>
    </row>
    <row r="23" spans="1:6">
      <c r="A23" s="4" t="s">
        <v>620</v>
      </c>
      <c r="C23" s="7" t="n">
        <v>72</v>
      </c>
    </row>
    <row r="24" spans="1:6">
      <c r="A24" s="4" t="s">
        <v>623</v>
      </c>
    </row>
    <row r="25" spans="1:6">
      <c r="A25" s="3" t="s">
        <v>619</v>
      </c>
    </row>
    <row r="26" spans="1:6">
      <c r="A26" s="4" t="s">
        <v>589</v>
      </c>
      <c r="D26" s="4" t="s">
        <v>585</v>
      </c>
      <c r="E26" s="4" t="s">
        <v>585</v>
      </c>
    </row>
    <row r="27" spans="1:6">
      <c r="A27" s="4" t="s">
        <v>621</v>
      </c>
      <c r="C27" s="7" t="n">
        <v>36</v>
      </c>
    </row>
    <row r="28" spans="1:6">
      <c r="A28" s="4" t="s">
        <v>624</v>
      </c>
      <c r="C28" s="4" t="s">
        <v>625</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7" t="n">
        <v>2844</v>
      </c>
      <c r="C3" s="7" t="n">
        <v>2436</v>
      </c>
    </row>
    <row r="4" spans="1:3">
      <c r="A4" s="4" t="s">
        <v>629</v>
      </c>
      <c r="B4" s="5" t="n">
        <v>4541</v>
      </c>
      <c r="C4" s="5" t="n">
        <v>4687</v>
      </c>
    </row>
    <row r="5" spans="1:3">
      <c r="A5" s="4" t="s">
        <v>92</v>
      </c>
      <c r="B5" s="5" t="n">
        <v>7385</v>
      </c>
      <c r="C5" s="5" t="n">
        <v>7123</v>
      </c>
    </row>
    <row r="6" spans="1:3">
      <c r="A6" s="4" t="s">
        <v>630</v>
      </c>
      <c r="B6" s="5" t="n">
        <v>1607</v>
      </c>
      <c r="C6" s="5" t="n">
        <v>2008</v>
      </c>
    </row>
    <row r="7" spans="1:3">
      <c r="A7" s="4" t="s">
        <v>631</v>
      </c>
      <c r="B7" s="5" t="n">
        <v>1418</v>
      </c>
      <c r="C7" s="5" t="n">
        <v>1668</v>
      </c>
    </row>
    <row r="8" spans="1:3">
      <c r="A8" s="4" t="s">
        <v>632</v>
      </c>
      <c r="B8" s="7" t="n">
        <v>4360</v>
      </c>
      <c r="C8" s="7" t="n">
        <v>34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3" t="s">
        <v>634</v>
      </c>
    </row>
    <row r="4" spans="1:4">
      <c r="A4" s="4" t="s">
        <v>635</v>
      </c>
      <c r="B4" s="7" t="n">
        <v>6632</v>
      </c>
      <c r="C4" s="7" t="n">
        <v>6608</v>
      </c>
      <c r="D4" s="7" t="n">
        <v>8017</v>
      </c>
    </row>
    <row r="5" spans="1:4">
      <c r="A5" s="4" t="s">
        <v>39</v>
      </c>
      <c r="B5" s="5" t="n">
        <v>-5119</v>
      </c>
      <c r="C5" s="5" t="n">
        <v>-4933</v>
      </c>
      <c r="D5" s="5" t="n">
        <v>-6370</v>
      </c>
    </row>
    <row r="6" spans="1:4">
      <c r="A6" s="4" t="s">
        <v>636</v>
      </c>
      <c r="B6" s="5" t="n">
        <v>1513</v>
      </c>
      <c r="C6" s="5" t="n">
        <v>1675</v>
      </c>
      <c r="D6" s="5" t="n">
        <v>1647</v>
      </c>
    </row>
    <row r="7" spans="1:4">
      <c r="A7" s="4" t="s">
        <v>637</v>
      </c>
      <c r="B7" s="5" t="n">
        <v>-223</v>
      </c>
      <c r="C7" s="5" t="n">
        <v>-229</v>
      </c>
      <c r="D7" s="5" t="n">
        <v>-196</v>
      </c>
    </row>
    <row r="8" spans="1:4">
      <c r="A8" s="4" t="s">
        <v>638</v>
      </c>
      <c r="B8" s="5" t="n">
        <v>1290</v>
      </c>
      <c r="C8" s="5" t="n">
        <v>1446</v>
      </c>
      <c r="D8" s="5" t="n">
        <v>1451</v>
      </c>
    </row>
    <row r="9" spans="1:4">
      <c r="A9" s="4" t="s">
        <v>45</v>
      </c>
      <c r="B9" s="5" t="n">
        <v>7</v>
      </c>
      <c r="C9" s="5" t="n">
        <v>8</v>
      </c>
      <c r="D9" s="5" t="n">
        <v>7</v>
      </c>
    </row>
    <row r="10" spans="1:4">
      <c r="A10" s="4" t="s">
        <v>44</v>
      </c>
      <c r="B10" s="5" t="n">
        <v>-74</v>
      </c>
      <c r="C10" s="5" t="n">
        <v>-79</v>
      </c>
      <c r="D10" s="5" t="n">
        <v>-66</v>
      </c>
    </row>
    <row r="11" spans="1:4">
      <c r="A11" s="4" t="s">
        <v>639</v>
      </c>
      <c r="B11" s="5" t="n">
        <v>11</v>
      </c>
      <c r="C11" s="5" t="n">
        <v>-13</v>
      </c>
      <c r="D11" s="5" t="n">
        <v>-29</v>
      </c>
    </row>
    <row r="12" spans="1:4">
      <c r="A12" s="4" t="s">
        <v>640</v>
      </c>
      <c r="B12" s="5" t="n">
        <v>11</v>
      </c>
      <c r="C12" s="5" t="n">
        <v>23</v>
      </c>
      <c r="D12" s="5" t="n">
        <v>44</v>
      </c>
    </row>
    <row r="13" spans="1:4">
      <c r="A13" s="4" t="s">
        <v>641</v>
      </c>
      <c r="B13" s="5" t="n">
        <v>1245</v>
      </c>
      <c r="C13" s="5" t="n">
        <v>1385</v>
      </c>
      <c r="D13" s="5" t="n">
        <v>1407</v>
      </c>
    </row>
    <row r="14" spans="1:4">
      <c r="A14" s="4" t="s">
        <v>642</v>
      </c>
      <c r="B14" s="5" t="n">
        <v>-153</v>
      </c>
      <c r="C14" s="5" t="n">
        <v>-303</v>
      </c>
      <c r="D14" s="5" t="n">
        <v>-299</v>
      </c>
    </row>
    <row r="15" spans="1:4">
      <c r="A15" s="4" t="s">
        <v>175</v>
      </c>
      <c r="B15" s="7" t="n">
        <v>1092</v>
      </c>
      <c r="C15" s="7" t="n">
        <v>1082</v>
      </c>
      <c r="D15" s="7" t="n">
        <v>11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7" t="n">
        <v>570</v>
      </c>
      <c r="C3" s="7" t="n">
        <v>369</v>
      </c>
    </row>
    <row r="4" spans="1:3">
      <c r="A4" s="4" t="s">
        <v>646</v>
      </c>
      <c r="B4" s="5" t="n">
        <v>117</v>
      </c>
      <c r="C4" s="5" t="n">
        <v>123</v>
      </c>
    </row>
    <row r="5" spans="1:3">
      <c r="A5" s="4" t="s">
        <v>647</v>
      </c>
      <c r="B5" s="5" t="n">
        <v>35</v>
      </c>
      <c r="C5" s="5" t="n">
        <v>37</v>
      </c>
    </row>
    <row r="6" spans="1:3">
      <c r="A6" s="4" t="s">
        <v>648</v>
      </c>
      <c r="B6" s="5" t="n">
        <v>29</v>
      </c>
      <c r="C6" s="5" t="n">
        <v>82</v>
      </c>
    </row>
    <row r="7" spans="1:3">
      <c r="A7" s="4" t="s">
        <v>649</v>
      </c>
      <c r="B7" s="5" t="n">
        <v>184</v>
      </c>
      <c r="C7" s="5" t="n">
        <v>95</v>
      </c>
    </row>
    <row r="8" spans="1:3">
      <c r="A8" s="4" t="s">
        <v>650</v>
      </c>
      <c r="B8" s="5" t="n">
        <v>25</v>
      </c>
      <c r="C8" s="5" t="n">
        <v>28</v>
      </c>
    </row>
    <row r="9" spans="1:3">
      <c r="A9" s="4" t="s">
        <v>65</v>
      </c>
      <c r="B9" s="5" t="n">
        <v>66</v>
      </c>
      <c r="C9" s="5" t="n">
        <v>61</v>
      </c>
    </row>
    <row r="10" spans="1:3">
      <c r="A10" s="4" t="s">
        <v>651</v>
      </c>
      <c r="B10" s="5" t="n">
        <v>14</v>
      </c>
      <c r="C10" s="5" t="n">
        <v>9</v>
      </c>
    </row>
    <row r="11" spans="1:3">
      <c r="A11" s="4" t="s">
        <v>618</v>
      </c>
      <c r="B11" s="5" t="n">
        <v>107</v>
      </c>
      <c r="C11" s="5" t="n">
        <v>119</v>
      </c>
    </row>
    <row r="12" spans="1:3">
      <c r="A12" s="4" t="s">
        <v>652</v>
      </c>
      <c r="B12" s="5" t="n">
        <v>1147</v>
      </c>
      <c r="C12" s="5" t="n">
        <v>923</v>
      </c>
    </row>
    <row r="13" spans="1:3">
      <c r="A13" s="3" t="s">
        <v>653</v>
      </c>
    </row>
    <row r="14" spans="1:3">
      <c r="A14" s="4" t="s">
        <v>654</v>
      </c>
      <c r="B14" s="5" t="n">
        <v>90</v>
      </c>
      <c r="C14" s="5" t="n">
        <v>192</v>
      </c>
    </row>
    <row r="15" spans="1:3">
      <c r="A15" s="4" t="s">
        <v>655</v>
      </c>
      <c r="B15" s="5" t="n">
        <v>15</v>
      </c>
      <c r="C15" s="5" t="n">
        <v>19</v>
      </c>
    </row>
    <row r="16" spans="1:3">
      <c r="A16" s="4" t="s">
        <v>656</v>
      </c>
      <c r="B16" s="5" t="n">
        <v>56</v>
      </c>
      <c r="C16" s="5" t="n">
        <v>55</v>
      </c>
    </row>
    <row r="17" spans="1:3">
      <c r="A17" s="4" t="s">
        <v>65</v>
      </c>
      <c r="B17" s="5" t="n">
        <v>26</v>
      </c>
      <c r="C17" s="5" t="n">
        <v>296</v>
      </c>
    </row>
    <row r="18" spans="1:3">
      <c r="A18" s="4" t="s">
        <v>657</v>
      </c>
      <c r="B18" s="5" t="n">
        <v>33</v>
      </c>
      <c r="C18" s="5" t="n">
        <v>13</v>
      </c>
    </row>
    <row r="19" spans="1:3">
      <c r="A19" s="4" t="s">
        <v>618</v>
      </c>
      <c r="B19" s="5" t="n">
        <v>41</v>
      </c>
      <c r="C19" s="5" t="n">
        <v>43</v>
      </c>
    </row>
    <row r="20" spans="1:3">
      <c r="A20" s="4" t="s">
        <v>658</v>
      </c>
      <c r="B20" s="7" t="n">
        <v>261</v>
      </c>
      <c r="C20" s="7" t="n">
        <v>6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9</v>
      </c>
      <c r="B1" s="2" t="s">
        <v>2</v>
      </c>
      <c r="C1" s="2" t="s">
        <v>32</v>
      </c>
    </row>
    <row r="2" spans="1:3">
      <c r="A2" s="3" t="s">
        <v>660</v>
      </c>
    </row>
    <row r="3" spans="1:3">
      <c r="A3" s="4" t="s">
        <v>661</v>
      </c>
      <c r="B3" s="7" t="n">
        <v>442</v>
      </c>
      <c r="C3" s="7" t="n">
        <v>334</v>
      </c>
    </row>
    <row r="4" spans="1:3">
      <c r="A4" s="4" t="s">
        <v>646</v>
      </c>
      <c r="B4" s="5" t="n">
        <v>130</v>
      </c>
      <c r="C4" s="5" t="n">
        <v>136</v>
      </c>
    </row>
    <row r="5" spans="1:3">
      <c r="A5" s="4" t="s">
        <v>662</v>
      </c>
      <c r="B5" s="5" t="n">
        <v>166</v>
      </c>
      <c r="C5" s="5" t="n">
        <v>147</v>
      </c>
    </row>
    <row r="6" spans="1:3">
      <c r="A6" s="4" t="s">
        <v>663</v>
      </c>
      <c r="B6" s="5" t="n">
        <v>199</v>
      </c>
      <c r="C6" s="5" t="n">
        <v>177</v>
      </c>
    </row>
    <row r="7" spans="1:3">
      <c r="A7" s="4" t="s">
        <v>648</v>
      </c>
      <c r="B7" s="5" t="n">
        <v>386</v>
      </c>
      <c r="C7" s="5" t="n">
        <v>311</v>
      </c>
    </row>
    <row r="8" spans="1:3">
      <c r="A8" s="4" t="s">
        <v>664</v>
      </c>
      <c r="B8" s="5" t="n">
        <v>151</v>
      </c>
      <c r="C8" s="5" t="n">
        <v>142</v>
      </c>
    </row>
    <row r="9" spans="1:3">
      <c r="A9" s="4" t="s">
        <v>665</v>
      </c>
      <c r="B9" s="5" t="n">
        <v>0</v>
      </c>
      <c r="C9" s="5" t="n">
        <v>21</v>
      </c>
    </row>
    <row r="10" spans="1:3">
      <c r="A10" s="4" t="s">
        <v>666</v>
      </c>
      <c r="B10" s="5" t="n">
        <v>61</v>
      </c>
      <c r="C10" s="5" t="n">
        <v>22</v>
      </c>
    </row>
    <row r="11" spans="1:3">
      <c r="A11" s="4" t="s">
        <v>667</v>
      </c>
      <c r="B11" s="5" t="n">
        <v>14</v>
      </c>
      <c r="C11" s="5" t="n">
        <v>12</v>
      </c>
    </row>
    <row r="12" spans="1:3">
      <c r="A12" s="4" t="s">
        <v>618</v>
      </c>
      <c r="B12" s="5" t="n">
        <v>263</v>
      </c>
      <c r="C12" s="5" t="n">
        <v>113</v>
      </c>
    </row>
    <row r="13" spans="1:3">
      <c r="A13" s="4" t="s">
        <v>668</v>
      </c>
      <c r="B13" s="7" t="n">
        <v>1812</v>
      </c>
      <c r="C13" s="7" t="n">
        <v>14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9</v>
      </c>
      <c r="B1" s="2" t="s">
        <v>474</v>
      </c>
      <c r="C1" s="2" t="s">
        <v>475</v>
      </c>
      <c r="D1" s="2" t="s">
        <v>1</v>
      </c>
    </row>
    <row r="2" spans="1:7">
      <c r="B2" s="2" t="s">
        <v>670</v>
      </c>
      <c r="C2" s="2" t="s">
        <v>670</v>
      </c>
      <c r="D2" s="2" t="s">
        <v>671</v>
      </c>
      <c r="E2" s="2" t="s">
        <v>672</v>
      </c>
      <c r="F2" s="2" t="s">
        <v>673</v>
      </c>
      <c r="G2" s="2" t="s">
        <v>674</v>
      </c>
    </row>
    <row r="3" spans="1:7">
      <c r="A3" s="3" t="s">
        <v>675</v>
      </c>
    </row>
    <row r="4" spans="1:7">
      <c r="A4" s="4" t="s">
        <v>676</v>
      </c>
      <c r="F4" s="7" t="n">
        <v>15</v>
      </c>
      <c r="G4" s="7" t="n">
        <v>19</v>
      </c>
    </row>
    <row r="5" spans="1:7">
      <c r="A5" s="4" t="s">
        <v>99</v>
      </c>
      <c r="F5" s="5" t="n">
        <v>8551</v>
      </c>
      <c r="G5" s="5" t="n">
        <v>8387</v>
      </c>
    </row>
    <row r="6" spans="1:7">
      <c r="A6" s="4" t="s">
        <v>677</v>
      </c>
      <c r="F6" s="5" t="n">
        <v>-2</v>
      </c>
      <c r="G6" s="5" t="n">
        <v>-2</v>
      </c>
    </row>
    <row r="7" spans="1:7">
      <c r="A7" s="4" t="s">
        <v>678</v>
      </c>
      <c r="F7" s="5" t="n">
        <v>8549</v>
      </c>
      <c r="G7" s="5" t="n">
        <v>8385</v>
      </c>
    </row>
    <row r="8" spans="1:7">
      <c r="A8" s="4" t="s">
        <v>679</v>
      </c>
    </row>
    <row r="9" spans="1:7">
      <c r="A9" s="3" t="s">
        <v>675</v>
      </c>
    </row>
    <row r="10" spans="1:7">
      <c r="A10" s="4" t="s">
        <v>680</v>
      </c>
      <c r="B10" s="5" t="n">
        <v>2019</v>
      </c>
      <c r="C10" s="5" t="n">
        <v>2019</v>
      </c>
      <c r="D10" s="5" t="n">
        <v>2019</v>
      </c>
      <c r="E10" s="5" t="n">
        <v>2019</v>
      </c>
    </row>
    <row r="11" spans="1:7">
      <c r="A11" s="4" t="s">
        <v>681</v>
      </c>
      <c r="B11" s="7" t="n">
        <v>1000</v>
      </c>
      <c r="C11" s="7" t="n">
        <v>1000</v>
      </c>
      <c r="F11" s="7" t="n">
        <v>2000</v>
      </c>
      <c r="G11" s="7" t="n">
        <v>2000</v>
      </c>
    </row>
    <row r="12" spans="1:7">
      <c r="A12" s="4" t="s">
        <v>682</v>
      </c>
      <c r="B12" s="4" t="s">
        <v>683</v>
      </c>
      <c r="C12" s="4" t="s">
        <v>683</v>
      </c>
      <c r="D12" s="4" t="s">
        <v>683</v>
      </c>
      <c r="E12" s="4" t="s">
        <v>683</v>
      </c>
      <c r="F12" s="4" t="s">
        <v>683</v>
      </c>
      <c r="G12" s="4" t="s">
        <v>683</v>
      </c>
    </row>
    <row r="13" spans="1:7">
      <c r="A13" s="4" t="s">
        <v>676</v>
      </c>
      <c r="F13" s="7" t="n">
        <v>3</v>
      </c>
    </row>
    <row r="14" spans="1:7">
      <c r="A14" s="4" t="s">
        <v>99</v>
      </c>
      <c r="F14" s="5" t="n">
        <v>961</v>
      </c>
      <c r="G14" s="7" t="n">
        <v>1906</v>
      </c>
    </row>
    <row r="15" spans="1:7">
      <c r="A15" s="4" t="s">
        <v>684</v>
      </c>
    </row>
    <row r="16" spans="1:7">
      <c r="A16" s="3" t="s">
        <v>675</v>
      </c>
    </row>
    <row r="17" spans="1:7">
      <c r="A17" s="4" t="s">
        <v>680</v>
      </c>
      <c r="D17" s="5" t="n">
        <v>2021</v>
      </c>
      <c r="E17" s="5" t="n">
        <v>2021</v>
      </c>
    </row>
    <row r="18" spans="1:7">
      <c r="A18" s="4" t="s">
        <v>681</v>
      </c>
      <c r="F18" s="7" t="n">
        <v>1000</v>
      </c>
      <c r="G18" s="7" t="n">
        <v>1000</v>
      </c>
    </row>
    <row r="19" spans="1:7">
      <c r="A19" s="4" t="s">
        <v>682</v>
      </c>
      <c r="D19" s="4" t="s">
        <v>685</v>
      </c>
      <c r="E19" s="4" t="s">
        <v>685</v>
      </c>
      <c r="F19" s="4" t="s">
        <v>685</v>
      </c>
      <c r="G19" s="4" t="s">
        <v>685</v>
      </c>
    </row>
    <row r="20" spans="1:7">
      <c r="A20" s="4" t="s">
        <v>676</v>
      </c>
      <c r="F20" s="7" t="n">
        <v>7</v>
      </c>
    </row>
    <row r="21" spans="1:7">
      <c r="A21" s="4" t="s">
        <v>99</v>
      </c>
      <c r="F21" s="5" t="n">
        <v>981</v>
      </c>
      <c r="G21" s="7" t="n">
        <v>988</v>
      </c>
    </row>
    <row r="22" spans="1:7">
      <c r="A22" s="4" t="s">
        <v>686</v>
      </c>
    </row>
    <row r="23" spans="1:7">
      <c r="A23" s="3" t="s">
        <v>675</v>
      </c>
    </row>
    <row r="24" spans="1:7">
      <c r="A24" s="4" t="s">
        <v>680</v>
      </c>
      <c r="D24" s="5" t="n">
        <v>2024</v>
      </c>
      <c r="E24" s="5" t="n">
        <v>2024</v>
      </c>
    </row>
    <row r="25" spans="1:7">
      <c r="A25" s="4" t="s">
        <v>681</v>
      </c>
      <c r="F25" s="7" t="n">
        <v>1000</v>
      </c>
      <c r="G25" s="7" t="n">
        <v>1000</v>
      </c>
    </row>
    <row r="26" spans="1:7">
      <c r="A26" s="4" t="s">
        <v>682</v>
      </c>
      <c r="D26" s="4" t="s">
        <v>687</v>
      </c>
      <c r="E26" s="4" t="s">
        <v>687</v>
      </c>
      <c r="F26" s="4" t="s">
        <v>687</v>
      </c>
      <c r="G26" s="4" t="s">
        <v>687</v>
      </c>
    </row>
    <row r="27" spans="1:7">
      <c r="A27" s="4" t="s">
        <v>676</v>
      </c>
      <c r="F27" s="7" t="n">
        <v>8</v>
      </c>
    </row>
    <row r="28" spans="1:7">
      <c r="A28" s="4" t="s">
        <v>99</v>
      </c>
      <c r="F28" s="5" t="n">
        <v>992</v>
      </c>
      <c r="G28" s="7" t="n">
        <v>991</v>
      </c>
    </row>
    <row r="29" spans="1:7">
      <c r="A29" s="4" t="s">
        <v>688</v>
      </c>
    </row>
    <row r="30" spans="1:7">
      <c r="A30" s="3" t="s">
        <v>675</v>
      </c>
    </row>
    <row r="31" spans="1:7">
      <c r="A31" s="4" t="s">
        <v>680</v>
      </c>
      <c r="D31" s="5" t="n">
        <v>2055</v>
      </c>
      <c r="E31" s="5" t="n">
        <v>2055</v>
      </c>
    </row>
    <row r="32" spans="1:7">
      <c r="A32" s="4" t="s">
        <v>681</v>
      </c>
      <c r="F32" s="7" t="n">
        <v>1000</v>
      </c>
      <c r="G32" s="7" t="n">
        <v>1000</v>
      </c>
    </row>
    <row r="33" spans="1:7">
      <c r="A33" s="4" t="s">
        <v>682</v>
      </c>
      <c r="D33" s="4" t="s">
        <v>689</v>
      </c>
      <c r="E33" s="4" t="s">
        <v>689</v>
      </c>
      <c r="F33" s="4" t="s">
        <v>689</v>
      </c>
      <c r="G33" s="4" t="s">
        <v>689</v>
      </c>
    </row>
    <row r="34" spans="1:7">
      <c r="A34" s="4" t="s">
        <v>676</v>
      </c>
      <c r="F34" s="7" t="n">
        <v>11</v>
      </c>
    </row>
    <row r="35" spans="1:7">
      <c r="A35" s="4" t="s">
        <v>690</v>
      </c>
      <c r="F35" s="5" t="n">
        <v>16</v>
      </c>
    </row>
    <row r="36" spans="1:7">
      <c r="A36" s="4" t="s">
        <v>99</v>
      </c>
      <c r="F36" s="5" t="n">
        <v>973</v>
      </c>
      <c r="G36" s="7" t="n">
        <v>972</v>
      </c>
    </row>
    <row r="37" spans="1:7">
      <c r="A37" s="4" t="s">
        <v>691</v>
      </c>
    </row>
    <row r="38" spans="1:7">
      <c r="A38" s="3" t="s">
        <v>675</v>
      </c>
    </row>
    <row r="39" spans="1:7">
      <c r="A39" s="4" t="s">
        <v>680</v>
      </c>
      <c r="D39" s="5" t="n">
        <v>2044</v>
      </c>
      <c r="E39" s="5" t="n">
        <v>2044</v>
      </c>
    </row>
    <row r="40" spans="1:7">
      <c r="A40" s="4" t="s">
        <v>681</v>
      </c>
      <c r="F40" s="7" t="n">
        <v>1000</v>
      </c>
      <c r="G40" s="7" t="n">
        <v>1000</v>
      </c>
    </row>
    <row r="41" spans="1:7">
      <c r="A41" s="4" t="s">
        <v>682</v>
      </c>
      <c r="D41" s="4" t="s">
        <v>692</v>
      </c>
      <c r="E41" s="4" t="s">
        <v>692</v>
      </c>
      <c r="F41" s="4" t="s">
        <v>692</v>
      </c>
      <c r="G41" s="4" t="s">
        <v>692</v>
      </c>
    </row>
    <row r="42" spans="1:7">
      <c r="A42" s="4" t="s">
        <v>676</v>
      </c>
      <c r="F42" s="7" t="n">
        <v>10</v>
      </c>
    </row>
    <row r="43" spans="1:7">
      <c r="A43" s="4" t="s">
        <v>690</v>
      </c>
      <c r="F43" s="5" t="n">
        <v>11</v>
      </c>
    </row>
    <row r="44" spans="1:7">
      <c r="A44" s="4" t="s">
        <v>99</v>
      </c>
      <c r="F44" s="5" t="n">
        <v>979</v>
      </c>
      <c r="G44" s="7" t="n">
        <v>979</v>
      </c>
    </row>
    <row r="45" spans="1:7">
      <c r="A45" s="4" t="s">
        <v>693</v>
      </c>
    </row>
    <row r="46" spans="1:7">
      <c r="A46" s="3" t="s">
        <v>675</v>
      </c>
    </row>
    <row r="47" spans="1:7">
      <c r="A47" s="4" t="s">
        <v>680</v>
      </c>
      <c r="D47" s="5" t="n">
        <v>2043</v>
      </c>
      <c r="E47" s="5" t="n">
        <v>2043</v>
      </c>
    </row>
    <row r="48" spans="1:7">
      <c r="A48" s="4" t="s">
        <v>681</v>
      </c>
      <c r="F48" s="7" t="n">
        <v>750</v>
      </c>
      <c r="G48" s="7" t="n">
        <v>750</v>
      </c>
    </row>
    <row r="49" spans="1:7">
      <c r="A49" s="4" t="s">
        <v>682</v>
      </c>
      <c r="D49" s="4" t="s">
        <v>694</v>
      </c>
      <c r="E49" s="4" t="s">
        <v>694</v>
      </c>
      <c r="F49" s="4" t="s">
        <v>694</v>
      </c>
      <c r="G49" s="4" t="s">
        <v>694</v>
      </c>
    </row>
    <row r="50" spans="1:7">
      <c r="A50" s="4" t="s">
        <v>676</v>
      </c>
      <c r="F50" s="7" t="n">
        <v>7</v>
      </c>
    </row>
    <row r="51" spans="1:7">
      <c r="A51" s="4" t="s">
        <v>690</v>
      </c>
      <c r="F51" s="5" t="n">
        <v>21</v>
      </c>
    </row>
    <row r="52" spans="1:7">
      <c r="A52" s="4" t="s">
        <v>99</v>
      </c>
      <c r="F52" s="5" t="n">
        <v>722</v>
      </c>
      <c r="G52" s="7" t="n">
        <v>721</v>
      </c>
    </row>
    <row r="53" spans="1:7">
      <c r="A53" s="4" t="s">
        <v>695</v>
      </c>
    </row>
    <row r="54" spans="1:7">
      <c r="A54" s="3" t="s">
        <v>675</v>
      </c>
    </row>
    <row r="55" spans="1:7">
      <c r="A55" s="4" t="s">
        <v>680</v>
      </c>
      <c r="D55" s="5" t="n">
        <v>2023</v>
      </c>
      <c r="E55" s="5" t="n">
        <v>2023</v>
      </c>
    </row>
    <row r="56" spans="1:7">
      <c r="A56" s="4" t="s">
        <v>681</v>
      </c>
      <c r="F56" s="7" t="n">
        <v>750</v>
      </c>
      <c r="G56" s="7" t="n">
        <v>750</v>
      </c>
    </row>
    <row r="57" spans="1:7">
      <c r="A57" s="4" t="s">
        <v>682</v>
      </c>
      <c r="D57" s="4" t="s">
        <v>696</v>
      </c>
      <c r="E57" s="4" t="s">
        <v>696</v>
      </c>
      <c r="F57" s="4" t="s">
        <v>696</v>
      </c>
      <c r="G57" s="4" t="s">
        <v>696</v>
      </c>
    </row>
    <row r="58" spans="1:7">
      <c r="A58" s="4" t="s">
        <v>676</v>
      </c>
      <c r="F58" s="7" t="n">
        <v>4</v>
      </c>
    </row>
    <row r="59" spans="1:7">
      <c r="A59" s="4" t="s">
        <v>690</v>
      </c>
      <c r="F59" s="5" t="n">
        <v>6</v>
      </c>
    </row>
    <row r="60" spans="1:7">
      <c r="A60" s="4" t="s">
        <v>99</v>
      </c>
      <c r="F60" s="5" t="n">
        <v>740</v>
      </c>
      <c r="G60" s="7" t="n">
        <v>739</v>
      </c>
    </row>
    <row r="61" spans="1:7">
      <c r="A61" s="4" t="s">
        <v>697</v>
      </c>
    </row>
    <row r="62" spans="1:7">
      <c r="A62" s="3" t="s">
        <v>675</v>
      </c>
    </row>
    <row r="63" spans="1:7">
      <c r="A63" s="4" t="s">
        <v>680</v>
      </c>
      <c r="D63" s="5" t="n">
        <v>2027</v>
      </c>
      <c r="E63" s="5" t="n">
        <v>2027</v>
      </c>
    </row>
    <row r="64" spans="1:7">
      <c r="A64" s="4" t="s">
        <v>681</v>
      </c>
      <c r="F64" s="7" t="n">
        <v>300</v>
      </c>
      <c r="G64" s="7" t="n">
        <v>300</v>
      </c>
    </row>
    <row r="65" spans="1:7">
      <c r="A65" s="4" t="s">
        <v>682</v>
      </c>
      <c r="D65" s="4" t="s">
        <v>698</v>
      </c>
      <c r="E65" s="4" t="s">
        <v>698</v>
      </c>
      <c r="F65" s="4" t="s">
        <v>698</v>
      </c>
      <c r="G65" s="4" t="s">
        <v>698</v>
      </c>
    </row>
    <row r="66" spans="1:7">
      <c r="A66" s="4" t="s">
        <v>99</v>
      </c>
      <c r="F66" s="7" t="n">
        <v>300</v>
      </c>
      <c r="G66" s="7" t="n">
        <v>300</v>
      </c>
    </row>
    <row r="67" spans="1:7">
      <c r="A67" s="4" t="s">
        <v>699</v>
      </c>
    </row>
    <row r="68" spans="1:7">
      <c r="A68" s="3" t="s">
        <v>675</v>
      </c>
    </row>
    <row r="69" spans="1:7">
      <c r="A69" s="4" t="s">
        <v>680</v>
      </c>
      <c r="D69" s="5" t="n">
        <v>2022</v>
      </c>
      <c r="E69" s="5" t="n">
        <v>2022</v>
      </c>
    </row>
    <row r="70" spans="1:7">
      <c r="A70" s="4" t="s">
        <v>700</v>
      </c>
      <c r="D70" s="12" t="n">
        <v>750</v>
      </c>
      <c r="E70" s="12" t="n">
        <v>750</v>
      </c>
    </row>
    <row r="71" spans="1:7">
      <c r="A71" s="4" t="s">
        <v>682</v>
      </c>
      <c r="D71" s="4" t="s">
        <v>701</v>
      </c>
      <c r="E71" s="4" t="s">
        <v>701</v>
      </c>
      <c r="F71" s="4" t="s">
        <v>701</v>
      </c>
      <c r="G71" s="4" t="s">
        <v>701</v>
      </c>
    </row>
    <row r="72" spans="1:7">
      <c r="A72" s="4" t="s">
        <v>676</v>
      </c>
      <c r="F72" s="7" t="n">
        <v>3</v>
      </c>
    </row>
    <row r="73" spans="1:7">
      <c r="A73" s="4" t="s">
        <v>690</v>
      </c>
      <c r="F73" s="5" t="n">
        <v>2</v>
      </c>
    </row>
    <row r="74" spans="1:7">
      <c r="A74" s="4" t="s">
        <v>99</v>
      </c>
      <c r="F74" s="5" t="n">
        <v>894</v>
      </c>
      <c r="G74" s="7" t="n">
        <v>785</v>
      </c>
    </row>
    <row r="75" spans="1:7">
      <c r="A75" s="4" t="s">
        <v>702</v>
      </c>
    </row>
    <row r="76" spans="1:7">
      <c r="A76" s="3" t="s">
        <v>675</v>
      </c>
    </row>
    <row r="77" spans="1:7">
      <c r="A77" s="4" t="s">
        <v>680</v>
      </c>
      <c r="D77" s="5" t="n">
        <v>2027</v>
      </c>
    </row>
    <row r="78" spans="1:7">
      <c r="A78" s="4" t="s">
        <v>681</v>
      </c>
      <c r="F78" s="7" t="n">
        <v>1000</v>
      </c>
    </row>
    <row r="79" spans="1:7">
      <c r="A79" s="4" t="s">
        <v>682</v>
      </c>
      <c r="D79" s="4" t="s">
        <v>703</v>
      </c>
      <c r="F79" s="4" t="s">
        <v>703</v>
      </c>
    </row>
    <row r="80" spans="1:7">
      <c r="A80" s="4" t="s">
        <v>676</v>
      </c>
      <c r="F80" s="7" t="n">
        <v>8</v>
      </c>
    </row>
    <row r="81" spans="1:7">
      <c r="A81" s="4" t="s">
        <v>690</v>
      </c>
      <c r="F81" s="5" t="n">
        <v>9</v>
      </c>
    </row>
    <row r="82" spans="1:7">
      <c r="A82" s="4" t="s">
        <v>99</v>
      </c>
      <c r="F82" s="5" t="n">
        <v>984</v>
      </c>
    </row>
    <row r="83" spans="1:7">
      <c r="A83" s="4" t="s">
        <v>704</v>
      </c>
    </row>
    <row r="84" spans="1:7">
      <c r="A84" s="3" t="s">
        <v>675</v>
      </c>
    </row>
    <row r="85" spans="1:7">
      <c r="A85" s="4" t="s">
        <v>99</v>
      </c>
      <c r="F85" s="7" t="n">
        <v>25</v>
      </c>
      <c r="G85" s="7" t="n">
        <v>6</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6"/>
  </cols>
  <sheetData>
    <row r="1" spans="1:7">
      <c r="A1" s="1" t="s">
        <v>705</v>
      </c>
      <c r="B1" s="2" t="s">
        <v>474</v>
      </c>
      <c r="C1" s="2" t="s">
        <v>475</v>
      </c>
      <c r="D1" s="2" t="s">
        <v>1</v>
      </c>
      <c r="F1" s="2" t="s">
        <v>706</v>
      </c>
      <c r="G1" s="2" t="s">
        <v>707</v>
      </c>
    </row>
    <row r="2" spans="1:7">
      <c r="B2" s="2" t="s">
        <v>708</v>
      </c>
      <c r="C2" s="2" t="s">
        <v>708</v>
      </c>
      <c r="D2" s="2" t="s">
        <v>2</v>
      </c>
      <c r="E2" s="2" t="s">
        <v>32</v>
      </c>
      <c r="F2" s="2" t="s">
        <v>2</v>
      </c>
      <c r="G2" s="2" t="s">
        <v>2</v>
      </c>
    </row>
    <row r="3" spans="1:7">
      <c r="A3" s="4" t="s">
        <v>709</v>
      </c>
    </row>
    <row r="4" spans="1:7">
      <c r="A4" s="3" t="s">
        <v>710</v>
      </c>
    </row>
    <row r="5" spans="1:7">
      <c r="A5" s="4" t="s">
        <v>680</v>
      </c>
      <c r="B5" s="5" t="n">
        <v>2019</v>
      </c>
      <c r="C5" s="5" t="n">
        <v>2019</v>
      </c>
      <c r="D5" s="5" t="n">
        <v>2019</v>
      </c>
      <c r="E5" s="5" t="n">
        <v>2019</v>
      </c>
    </row>
    <row r="6" spans="1:7">
      <c r="A6" s="4" t="s">
        <v>682</v>
      </c>
      <c r="B6" s="4" t="s">
        <v>683</v>
      </c>
      <c r="C6" s="4" t="s">
        <v>683</v>
      </c>
      <c r="D6" s="4" t="s">
        <v>683</v>
      </c>
      <c r="E6" s="4" t="s">
        <v>683</v>
      </c>
      <c r="F6" s="4" t="s">
        <v>683</v>
      </c>
      <c r="G6" s="4" t="s">
        <v>683</v>
      </c>
    </row>
    <row r="7" spans="1:7">
      <c r="A7" s="4" t="s">
        <v>711</v>
      </c>
      <c r="D7" s="5" t="n">
        <v>2014</v>
      </c>
      <c r="E7" s="5" t="n">
        <v>2014</v>
      </c>
    </row>
    <row r="8" spans="1:7">
      <c r="A8" s="4" t="s">
        <v>712</v>
      </c>
      <c r="D8" s="7" t="n">
        <v>-48</v>
      </c>
      <c r="E8" s="7" t="n">
        <v>42</v>
      </c>
      <c r="G8" s="7" t="n">
        <v>36</v>
      </c>
    </row>
    <row r="9" spans="1:7">
      <c r="A9" s="4" t="s">
        <v>713</v>
      </c>
    </row>
    <row r="10" spans="1:7">
      <c r="A10" s="3" t="s">
        <v>710</v>
      </c>
    </row>
    <row r="11" spans="1:7">
      <c r="A11" s="4" t="s">
        <v>680</v>
      </c>
      <c r="D11" s="5" t="n">
        <v>2021</v>
      </c>
      <c r="E11" s="5" t="n">
        <v>2021</v>
      </c>
    </row>
    <row r="12" spans="1:7">
      <c r="A12" s="4" t="s">
        <v>682</v>
      </c>
      <c r="D12" s="4" t="s">
        <v>685</v>
      </c>
      <c r="E12" s="4" t="s">
        <v>685</v>
      </c>
      <c r="F12" s="4" t="s">
        <v>685</v>
      </c>
      <c r="G12" s="4" t="s">
        <v>685</v>
      </c>
    </row>
    <row r="13" spans="1:7">
      <c r="A13" s="4" t="s">
        <v>711</v>
      </c>
      <c r="D13" s="5" t="n">
        <v>2016</v>
      </c>
      <c r="E13" s="5" t="n">
        <v>2016</v>
      </c>
    </row>
    <row r="14" spans="1:7">
      <c r="A14" s="4" t="s">
        <v>712</v>
      </c>
      <c r="D14" s="7" t="n">
        <v>9</v>
      </c>
      <c r="E14" s="7" t="n">
        <v>3</v>
      </c>
      <c r="F14" s="7" t="n">
        <v>12</v>
      </c>
    </row>
    <row r="15" spans="1:7">
      <c r="A15" s="4" t="s">
        <v>714</v>
      </c>
    </row>
    <row r="16" spans="1:7">
      <c r="A16" s="3" t="s">
        <v>710</v>
      </c>
    </row>
    <row r="17" spans="1:7">
      <c r="A17" s="4" t="s">
        <v>680</v>
      </c>
      <c r="D17" s="5" t="n">
        <v>2027</v>
      </c>
    </row>
    <row r="18" spans="1:7">
      <c r="A18" s="4" t="s">
        <v>682</v>
      </c>
      <c r="D18" s="4" t="s">
        <v>703</v>
      </c>
      <c r="F18" s="4" t="s">
        <v>703</v>
      </c>
      <c r="G18" s="4" t="s">
        <v>703</v>
      </c>
    </row>
    <row r="19" spans="1:7">
      <c r="A19" s="4" t="s">
        <v>711</v>
      </c>
      <c r="D19" s="5" t="n">
        <v>2017</v>
      </c>
    </row>
    <row r="20" spans="1:7">
      <c r="A20" s="4" t="s">
        <v>712</v>
      </c>
      <c r="D20" s="7" t="n">
        <v>-1</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5</v>
      </c>
      <c r="B1" s="2" t="s">
        <v>2</v>
      </c>
      <c r="C1" s="2" t="s">
        <v>32</v>
      </c>
    </row>
    <row r="2" spans="1:3">
      <c r="A2" s="3" t="s">
        <v>716</v>
      </c>
    </row>
    <row r="3" spans="1:3">
      <c r="A3" s="4" t="s">
        <v>95</v>
      </c>
      <c r="B3" s="7" t="n">
        <v>68</v>
      </c>
      <c r="C3" s="7" t="n">
        <v>594</v>
      </c>
    </row>
    <row r="4" spans="1:3">
      <c r="A4" s="4" t="s">
        <v>717</v>
      </c>
    </row>
    <row r="5" spans="1:3">
      <c r="A5" s="3" t="s">
        <v>716</v>
      </c>
    </row>
    <row r="6" spans="1:3">
      <c r="A6" s="4" t="s">
        <v>718</v>
      </c>
      <c r="B6" s="5" t="n">
        <v>2500</v>
      </c>
      <c r="C6" s="5" t="n">
        <v>2500</v>
      </c>
    </row>
    <row r="7" spans="1:3">
      <c r="A7" s="4" t="s">
        <v>95</v>
      </c>
      <c r="B7" s="5" t="n">
        <v>0</v>
      </c>
      <c r="C7" s="5" t="n">
        <v>0</v>
      </c>
    </row>
    <row r="8" spans="1:3">
      <c r="A8" s="4" t="s">
        <v>719</v>
      </c>
    </row>
    <row r="9" spans="1:3">
      <c r="A9" s="3" t="s">
        <v>716</v>
      </c>
    </row>
    <row r="10" spans="1:3">
      <c r="A10" s="4" t="s">
        <v>718</v>
      </c>
      <c r="B10" s="5" t="n">
        <v>900</v>
      </c>
      <c r="C10" s="5" t="n">
        <v>900</v>
      </c>
    </row>
    <row r="11" spans="1:3">
      <c r="A11" s="4" t="s">
        <v>95</v>
      </c>
      <c r="B11" s="5" t="n">
        <v>0</v>
      </c>
      <c r="C11" s="5" t="n">
        <v>0</v>
      </c>
    </row>
    <row r="12" spans="1:3">
      <c r="A12" s="4" t="s">
        <v>720</v>
      </c>
    </row>
    <row r="13" spans="1:3">
      <c r="A13" s="3" t="s">
        <v>716</v>
      </c>
    </row>
    <row r="14" spans="1:3">
      <c r="A14" s="4" t="s">
        <v>718</v>
      </c>
      <c r="B14" s="5" t="n">
        <v>2500</v>
      </c>
    </row>
    <row r="15" spans="1:3">
      <c r="A15" s="4" t="s">
        <v>95</v>
      </c>
      <c r="B15" s="5" t="n">
        <v>0</v>
      </c>
      <c r="C15" s="5" t="n">
        <v>500</v>
      </c>
    </row>
    <row r="16" spans="1:3">
      <c r="A16" s="4" t="s">
        <v>721</v>
      </c>
    </row>
    <row r="17" spans="1:3">
      <c r="A17" s="3" t="s">
        <v>716</v>
      </c>
    </row>
    <row r="18" spans="1:3">
      <c r="A18" s="4" t="s">
        <v>95</v>
      </c>
      <c r="B18" s="5" t="n">
        <v>64</v>
      </c>
      <c r="C18" s="5" t="n">
        <v>90</v>
      </c>
    </row>
    <row r="19" spans="1:3">
      <c r="A19" s="4" t="s">
        <v>722</v>
      </c>
    </row>
    <row r="20" spans="1:3">
      <c r="A20" s="3" t="s">
        <v>716</v>
      </c>
    </row>
    <row r="21" spans="1:3">
      <c r="A21" s="4" t="s">
        <v>95</v>
      </c>
      <c r="B21" s="7" t="n">
        <v>4</v>
      </c>
      <c r="C21" s="7"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2"/>
    <col customWidth="1" max="2" min="2" width="9"/>
    <col customWidth="1" max="3" min="3" width="16"/>
    <col customWidth="1" max="4" min="4" width="15"/>
    <col customWidth="1" max="5" min="5" width="27"/>
    <col customWidth="1" max="6" min="6" width="18"/>
    <col customWidth="1" max="7" min="7" width="46"/>
    <col customWidth="1" max="8" min="8" width="38"/>
    <col customWidth="1" max="9" min="9" width="26"/>
  </cols>
  <sheetData>
    <row r="1" spans="1:9">
      <c r="A1" s="1" t="s">
        <v>165</v>
      </c>
      <c r="B1" s="2" t="s">
        <v>166</v>
      </c>
      <c r="C1" s="2" t="s">
        <v>167</v>
      </c>
      <c r="D1" s="2" t="s">
        <v>168</v>
      </c>
      <c r="E1" s="2" t="s">
        <v>169</v>
      </c>
      <c r="F1" s="2" t="s">
        <v>170</v>
      </c>
      <c r="G1" s="2" t="s">
        <v>171</v>
      </c>
      <c r="H1" s="2" t="s">
        <v>172</v>
      </c>
      <c r="I1" s="2" t="s">
        <v>173</v>
      </c>
    </row>
    <row r="2" spans="1:9">
      <c r="A2" s="4" t="s">
        <v>174</v>
      </c>
      <c r="C2" s="7" t="n">
        <v>31</v>
      </c>
      <c r="D2" s="7" t="n">
        <v>-7853</v>
      </c>
      <c r="E2" s="7" t="n">
        <v>10387</v>
      </c>
      <c r="F2" s="7" t="n">
        <v>6775</v>
      </c>
      <c r="G2" s="7" t="n">
        <v>-1026</v>
      </c>
      <c r="H2" s="7" t="n">
        <v>8314</v>
      </c>
      <c r="I2" s="7" t="n">
        <v>30</v>
      </c>
    </row>
    <row r="3" spans="1:9">
      <c r="A3" s="4" t="s">
        <v>175</v>
      </c>
      <c r="B3" s="7" t="n">
        <v>4474</v>
      </c>
      <c r="C3" s="5" t="n">
        <v>0</v>
      </c>
      <c r="D3" s="5" t="n">
        <v>0</v>
      </c>
      <c r="E3" s="5" t="n">
        <v>0</v>
      </c>
      <c r="F3" s="5" t="n">
        <v>4476</v>
      </c>
      <c r="G3" s="5" t="n">
        <v>0</v>
      </c>
      <c r="H3" s="5" t="n">
        <v>4476</v>
      </c>
      <c r="I3" s="5" t="n">
        <v>-2</v>
      </c>
    </row>
    <row r="4" spans="1:9">
      <c r="A4" s="4" t="s">
        <v>176</v>
      </c>
      <c r="B4" s="5" t="n">
        <v>-412</v>
      </c>
      <c r="C4" s="5" t="n">
        <v>0</v>
      </c>
      <c r="D4" s="5" t="n">
        <v>0</v>
      </c>
      <c r="E4" s="5" t="n">
        <v>0</v>
      </c>
      <c r="F4" s="5" t="n">
        <v>0</v>
      </c>
      <c r="G4" s="5" t="n">
        <v>-412</v>
      </c>
      <c r="H4" s="5" t="n">
        <v>-412</v>
      </c>
      <c r="I4" s="5" t="n">
        <v>0</v>
      </c>
    </row>
    <row r="5" spans="1:9">
      <c r="A5" s="4" t="s">
        <v>125</v>
      </c>
      <c r="C5" s="5" t="n">
        <v>0</v>
      </c>
      <c r="D5" s="5" t="n">
        <v>382</v>
      </c>
      <c r="E5" s="5" t="n">
        <v>-205</v>
      </c>
      <c r="F5" s="5" t="n">
        <v>0</v>
      </c>
      <c r="G5" s="5" t="n">
        <v>0</v>
      </c>
      <c r="H5" s="5" t="n">
        <v>177</v>
      </c>
      <c r="I5" s="5" t="n">
        <v>0</v>
      </c>
    </row>
    <row r="6" spans="1:9">
      <c r="A6" s="4" t="s">
        <v>177</v>
      </c>
      <c r="C6" s="5" t="n">
        <v>0</v>
      </c>
      <c r="D6" s="5" t="n">
        <v>0</v>
      </c>
      <c r="E6" s="5" t="n">
        <v>0</v>
      </c>
      <c r="F6" s="5" t="n">
        <v>-1410</v>
      </c>
      <c r="G6" s="5" t="n">
        <v>0</v>
      </c>
      <c r="H6" s="5" t="n">
        <v>-1410</v>
      </c>
      <c r="I6" s="5" t="n">
        <v>0</v>
      </c>
    </row>
    <row r="7" spans="1:9">
      <c r="A7" s="4" t="s">
        <v>150</v>
      </c>
      <c r="B7" s="5" t="n">
        <v>-4615</v>
      </c>
      <c r="C7" s="5" t="n">
        <v>0</v>
      </c>
      <c r="D7" s="5" t="n">
        <v>-4615</v>
      </c>
      <c r="E7" s="5" t="n">
        <v>0</v>
      </c>
      <c r="F7" s="5" t="n">
        <v>0</v>
      </c>
      <c r="G7" s="5" t="n">
        <v>0</v>
      </c>
      <c r="H7" s="5" t="n">
        <v>-4615</v>
      </c>
      <c r="I7" s="5" t="n">
        <v>0</v>
      </c>
    </row>
    <row r="8" spans="1:9">
      <c r="A8" s="4" t="s">
        <v>178</v>
      </c>
      <c r="C8" s="5" t="n">
        <v>0</v>
      </c>
      <c r="D8" s="5" t="n">
        <v>0</v>
      </c>
      <c r="E8" s="5" t="n">
        <v>20</v>
      </c>
      <c r="F8" s="5" t="n">
        <v>0</v>
      </c>
      <c r="G8" s="5" t="n">
        <v>0</v>
      </c>
      <c r="H8" s="5" t="n">
        <v>20</v>
      </c>
      <c r="I8" s="5" t="n">
        <v>-4</v>
      </c>
    </row>
    <row r="9" spans="1:9">
      <c r="A9" s="4" t="s">
        <v>179</v>
      </c>
      <c r="C9" s="5" t="n">
        <v>31</v>
      </c>
      <c r="D9" s="5" t="n">
        <v>-12086</v>
      </c>
      <c r="E9" s="5" t="n">
        <v>10202</v>
      </c>
      <c r="F9" s="5" t="n">
        <v>9841</v>
      </c>
      <c r="G9" s="5" t="n">
        <v>-1438</v>
      </c>
      <c r="H9" s="5" t="n">
        <v>6550</v>
      </c>
      <c r="I9" s="5" t="n">
        <v>24</v>
      </c>
    </row>
    <row r="10" spans="1:9">
      <c r="A10" s="4" t="s">
        <v>175</v>
      </c>
      <c r="B10" s="5" t="n">
        <v>3837</v>
      </c>
      <c r="C10" s="5" t="n">
        <v>0</v>
      </c>
      <c r="D10" s="5" t="n">
        <v>0</v>
      </c>
      <c r="E10" s="5" t="n">
        <v>0</v>
      </c>
      <c r="F10" s="5" t="n">
        <v>3836</v>
      </c>
      <c r="G10" s="5" t="n">
        <v>0</v>
      </c>
      <c r="H10" s="5" t="n">
        <v>3836</v>
      </c>
      <c r="I10" s="5" t="n">
        <v>1</v>
      </c>
    </row>
    <row r="11" spans="1:9">
      <c r="A11" s="4" t="s">
        <v>176</v>
      </c>
      <c r="B11" s="5" t="n">
        <v>-73</v>
      </c>
      <c r="C11" s="5" t="n">
        <v>0</v>
      </c>
      <c r="D11" s="5" t="n">
        <v>0</v>
      </c>
      <c r="E11" s="5" t="n">
        <v>0</v>
      </c>
      <c r="F11" s="5" t="n">
        <v>0</v>
      </c>
      <c r="G11" s="5" t="n">
        <v>-73</v>
      </c>
      <c r="H11" s="5" t="n">
        <v>-73</v>
      </c>
      <c r="I11" s="5" t="n">
        <v>0</v>
      </c>
    </row>
    <row r="12" spans="1:9">
      <c r="A12" s="4" t="s">
        <v>125</v>
      </c>
      <c r="C12" s="5" t="n">
        <v>0</v>
      </c>
      <c r="D12" s="5" t="n">
        <v>55</v>
      </c>
      <c r="E12" s="5" t="n">
        <v>-11</v>
      </c>
      <c r="F12" s="5" t="n">
        <v>0</v>
      </c>
      <c r="G12" s="5" t="n">
        <v>0</v>
      </c>
      <c r="H12" s="5" t="n">
        <v>44</v>
      </c>
      <c r="I12" s="5" t="n">
        <v>0</v>
      </c>
    </row>
    <row r="13" spans="1:9">
      <c r="A13" s="4" t="s">
        <v>177</v>
      </c>
      <c r="B13" s="5" t="n">
        <v>-1395</v>
      </c>
      <c r="C13" s="5" t="n">
        <v>0</v>
      </c>
      <c r="D13" s="5" t="n">
        <v>0</v>
      </c>
      <c r="E13" s="5" t="n">
        <v>0</v>
      </c>
      <c r="F13" s="5" t="n">
        <v>-1395</v>
      </c>
      <c r="G13" s="5" t="n">
        <v>0</v>
      </c>
      <c r="H13" s="5" t="n">
        <v>-1395</v>
      </c>
      <c r="I13" s="5" t="n">
        <v>0</v>
      </c>
    </row>
    <row r="14" spans="1:9">
      <c r="A14" s="4" t="s">
        <v>150</v>
      </c>
      <c r="B14" s="5" t="n">
        <v>-2914</v>
      </c>
      <c r="C14" s="5" t="n">
        <v>0</v>
      </c>
      <c r="D14" s="5" t="n">
        <v>-2914</v>
      </c>
      <c r="E14" s="5" t="n">
        <v>0</v>
      </c>
      <c r="F14" s="5" t="n">
        <v>0</v>
      </c>
      <c r="G14" s="5" t="n">
        <v>0</v>
      </c>
      <c r="H14" s="5" t="n">
        <v>-2914</v>
      </c>
      <c r="I14" s="5" t="n">
        <v>0</v>
      </c>
    </row>
    <row r="15" spans="1:9">
      <c r="A15" s="4" t="s">
        <v>180</v>
      </c>
      <c r="B15" s="5" t="n">
        <v>6073</v>
      </c>
      <c r="C15" s="5" t="n">
        <v>31</v>
      </c>
      <c r="D15" s="5" t="n">
        <v>-14945</v>
      </c>
      <c r="E15" s="5" t="n">
        <v>10191</v>
      </c>
      <c r="F15" s="5" t="n">
        <v>12282</v>
      </c>
      <c r="G15" s="5" t="n">
        <v>-1511</v>
      </c>
      <c r="H15" s="5" t="n">
        <v>6048</v>
      </c>
      <c r="I15" s="5" t="n">
        <v>25</v>
      </c>
    </row>
    <row r="16" spans="1:9">
      <c r="A16" s="4" t="s">
        <v>175</v>
      </c>
      <c r="B16" s="5" t="n">
        <v>4877</v>
      </c>
      <c r="C16" s="5" t="n">
        <v>0</v>
      </c>
      <c r="D16" s="5" t="n">
        <v>0</v>
      </c>
      <c r="E16" s="5" t="n">
        <v>0</v>
      </c>
      <c r="F16" s="5" t="n">
        <v>4879</v>
      </c>
      <c r="G16" s="5" t="n">
        <v>0</v>
      </c>
      <c r="H16" s="5" t="n">
        <v>4879</v>
      </c>
      <c r="I16" s="5" t="n">
        <v>-2</v>
      </c>
    </row>
    <row r="17" spans="1:9">
      <c r="A17" s="4" t="s">
        <v>176</v>
      </c>
      <c r="B17" s="5" t="n">
        <v>226</v>
      </c>
      <c r="C17" s="5" t="n">
        <v>0</v>
      </c>
      <c r="D17" s="5" t="n">
        <v>0</v>
      </c>
      <c r="E17" s="5" t="n">
        <v>0</v>
      </c>
      <c r="F17" s="5" t="n">
        <v>0</v>
      </c>
      <c r="G17" s="5" t="n">
        <v>226</v>
      </c>
      <c r="H17" s="5" t="n">
        <v>226</v>
      </c>
      <c r="I17" s="5" t="n">
        <v>0</v>
      </c>
    </row>
    <row r="18" spans="1:9">
      <c r="A18" s="4" t="s">
        <v>125</v>
      </c>
      <c r="C18" s="5" t="n">
        <v>0</v>
      </c>
      <c r="D18" s="5" t="n">
        <v>41</v>
      </c>
      <c r="E18" s="5" t="n">
        <v>14</v>
      </c>
      <c r="F18" s="5" t="n">
        <v>0</v>
      </c>
      <c r="G18" s="5" t="n">
        <v>0</v>
      </c>
      <c r="H18" s="5" t="n">
        <v>55</v>
      </c>
      <c r="I18" s="5" t="n">
        <v>0</v>
      </c>
    </row>
    <row r="19" spans="1:9">
      <c r="A19" s="4" t="s">
        <v>177</v>
      </c>
      <c r="B19" s="5" t="n">
        <v>-1415</v>
      </c>
      <c r="C19" s="5" t="n">
        <v>0</v>
      </c>
      <c r="D19" s="5" t="n">
        <v>0</v>
      </c>
      <c r="E19" s="5" t="n">
        <v>0</v>
      </c>
      <c r="F19" s="5" t="n">
        <v>-1415</v>
      </c>
      <c r="G19" s="5" t="n">
        <v>0</v>
      </c>
      <c r="H19" s="5" t="n">
        <v>-1415</v>
      </c>
      <c r="I19" s="5" t="n">
        <v>0</v>
      </c>
    </row>
    <row r="20" spans="1:9">
      <c r="A20" s="4" t="s">
        <v>150</v>
      </c>
      <c r="B20" s="5" t="n">
        <v>-845</v>
      </c>
      <c r="C20" s="5" t="n">
        <v>0</v>
      </c>
      <c r="D20" s="5" t="n">
        <v>-845</v>
      </c>
      <c r="E20" s="5" t="n">
        <v>0</v>
      </c>
      <c r="F20" s="5" t="n">
        <v>0</v>
      </c>
      <c r="G20" s="5" t="n">
        <v>0</v>
      </c>
      <c r="H20" s="5" t="n">
        <v>-845</v>
      </c>
      <c r="I20" s="5" t="n">
        <v>0</v>
      </c>
    </row>
    <row r="21" spans="1:9">
      <c r="A21" s="4" t="s">
        <v>181</v>
      </c>
      <c r="C21" s="5" t="n">
        <v>0</v>
      </c>
      <c r="D21" s="5" t="n">
        <v>0</v>
      </c>
      <c r="E21" s="5" t="n">
        <v>1</v>
      </c>
      <c r="F21" s="5" t="n">
        <v>0</v>
      </c>
      <c r="G21" s="5" t="n">
        <v>0</v>
      </c>
      <c r="H21" s="5" t="n">
        <v>1</v>
      </c>
      <c r="I21" s="5" t="n">
        <v>-22</v>
      </c>
    </row>
    <row r="22" spans="1:9">
      <c r="A22" s="4" t="s">
        <v>182</v>
      </c>
      <c r="B22" s="7" t="n">
        <v>8950</v>
      </c>
      <c r="C22" s="7" t="n">
        <v>31</v>
      </c>
      <c r="D22" s="7" t="n">
        <v>-15749</v>
      </c>
      <c r="E22" s="7" t="n">
        <v>10206</v>
      </c>
      <c r="F22" s="7" t="n">
        <v>15746</v>
      </c>
      <c r="G22" s="7" t="n">
        <v>-1285</v>
      </c>
      <c r="H22" s="7" t="n">
        <v>8949</v>
      </c>
      <c r="I22"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723</v>
      </c>
      <c r="B1" s="2" t="s">
        <v>474</v>
      </c>
      <c r="C1" s="2" t="s">
        <v>475</v>
      </c>
      <c r="D1" s="2" t="s">
        <v>1</v>
      </c>
    </row>
    <row r="2" spans="1:10">
      <c r="B2" s="2" t="s">
        <v>670</v>
      </c>
      <c r="C2" s="2" t="s">
        <v>670</v>
      </c>
      <c r="D2" s="2" t="s">
        <v>673</v>
      </c>
      <c r="E2" s="2" t="s">
        <v>674</v>
      </c>
      <c r="F2" s="2" t="s">
        <v>724</v>
      </c>
      <c r="G2" s="2" t="s">
        <v>671</v>
      </c>
      <c r="H2" s="2" t="s">
        <v>673</v>
      </c>
      <c r="I2" s="2" t="s">
        <v>672</v>
      </c>
      <c r="J2" s="2" t="s">
        <v>674</v>
      </c>
    </row>
    <row r="3" spans="1:10">
      <c r="A3" s="3" t="s">
        <v>725</v>
      </c>
    </row>
    <row r="4" spans="1:10">
      <c r="A4" s="5" t="n">
        <v>2018</v>
      </c>
      <c r="H4" s="7" t="n">
        <v>70</v>
      </c>
    </row>
    <row r="5" spans="1:10">
      <c r="A5" s="5" t="n">
        <v>2019</v>
      </c>
      <c r="H5" s="5" t="n">
        <v>1005</v>
      </c>
    </row>
    <row r="6" spans="1:10">
      <c r="A6" s="5" t="n">
        <v>2020</v>
      </c>
      <c r="H6" s="5" t="n">
        <v>5</v>
      </c>
    </row>
    <row r="7" spans="1:10">
      <c r="A7" s="5" t="n">
        <v>2021</v>
      </c>
      <c r="H7" s="5" t="n">
        <v>1004</v>
      </c>
    </row>
    <row r="8" spans="1:10">
      <c r="A8" s="5" t="n">
        <v>2022</v>
      </c>
      <c r="H8" s="5" t="n">
        <v>903</v>
      </c>
    </row>
    <row r="9" spans="1:10">
      <c r="A9" s="4" t="s">
        <v>726</v>
      </c>
      <c r="H9" s="7" t="n">
        <v>5801</v>
      </c>
    </row>
    <row r="10" spans="1:10">
      <c r="A10" s="3" t="s">
        <v>727</v>
      </c>
    </row>
    <row r="11" spans="1:10">
      <c r="A11" s="4" t="s">
        <v>728</v>
      </c>
      <c r="D11" s="7" t="n">
        <v>1000</v>
      </c>
      <c r="E11" s="7" t="n">
        <v>0</v>
      </c>
      <c r="F11" s="7" t="n">
        <v>0</v>
      </c>
    </row>
    <row r="12" spans="1:10">
      <c r="A12" s="4" t="s">
        <v>714</v>
      </c>
    </row>
    <row r="13" spans="1:10">
      <c r="A13" s="3" t="s">
        <v>727</v>
      </c>
    </row>
    <row r="14" spans="1:10">
      <c r="A14" s="4" t="s">
        <v>729</v>
      </c>
      <c r="D14" s="13" t="n">
        <v>2017</v>
      </c>
    </row>
    <row r="15" spans="1:10">
      <c r="A15" s="4" t="s">
        <v>730</v>
      </c>
      <c r="G15" s="4" t="s">
        <v>731</v>
      </c>
      <c r="H15" s="4" t="s">
        <v>731</v>
      </c>
    </row>
    <row r="16" spans="1:10">
      <c r="A16" s="4" t="s">
        <v>681</v>
      </c>
      <c r="H16" s="7" t="n">
        <v>1000</v>
      </c>
    </row>
    <row r="17" spans="1:10">
      <c r="A17" s="4" t="s">
        <v>732</v>
      </c>
      <c r="G17" s="4" t="s">
        <v>703</v>
      </c>
      <c r="H17" s="4" t="s">
        <v>703</v>
      </c>
    </row>
    <row r="18" spans="1:10">
      <c r="A18" s="4" t="s">
        <v>680</v>
      </c>
      <c r="D18" s="5" t="n">
        <v>2027</v>
      </c>
    </row>
    <row r="19" spans="1:10">
      <c r="A19" s="4" t="s">
        <v>733</v>
      </c>
      <c r="G19" s="4" t="s">
        <v>734</v>
      </c>
      <c r="H19" s="4" t="s">
        <v>734</v>
      </c>
    </row>
    <row r="20" spans="1:10">
      <c r="A20" s="4" t="s">
        <v>735</v>
      </c>
      <c r="D20" s="4" t="s">
        <v>736</v>
      </c>
    </row>
    <row r="21" spans="1:10">
      <c r="A21" s="4" t="s">
        <v>709</v>
      </c>
    </row>
    <row r="22" spans="1:10">
      <c r="A22" s="3" t="s">
        <v>727</v>
      </c>
    </row>
    <row r="23" spans="1:10">
      <c r="A23" s="4" t="s">
        <v>681</v>
      </c>
      <c r="B23" s="7" t="n">
        <v>1000</v>
      </c>
      <c r="C23" s="7" t="n">
        <v>1000</v>
      </c>
      <c r="H23" s="7" t="n">
        <v>2000</v>
      </c>
      <c r="J23" s="7" t="n">
        <v>2000</v>
      </c>
    </row>
    <row r="24" spans="1:10">
      <c r="A24" s="4" t="s">
        <v>732</v>
      </c>
      <c r="B24" s="4" t="s">
        <v>683</v>
      </c>
      <c r="C24" s="4" t="s">
        <v>683</v>
      </c>
      <c r="G24" s="4" t="s">
        <v>683</v>
      </c>
      <c r="H24" s="4" t="s">
        <v>683</v>
      </c>
      <c r="I24" s="4" t="s">
        <v>683</v>
      </c>
      <c r="J24" s="4" t="s">
        <v>683</v>
      </c>
    </row>
    <row r="25" spans="1:10">
      <c r="A25" s="4" t="s">
        <v>680</v>
      </c>
      <c r="B25" s="5" t="n">
        <v>2019</v>
      </c>
      <c r="C25" s="5" t="n">
        <v>2019</v>
      </c>
      <c r="D25" s="5" t="n">
        <v>2019</v>
      </c>
      <c r="E25" s="5" t="n">
        <v>2019</v>
      </c>
    </row>
    <row r="26" spans="1:10">
      <c r="A26" s="4" t="s">
        <v>728</v>
      </c>
      <c r="C26" s="7" t="n">
        <v>1000</v>
      </c>
    </row>
    <row r="27" spans="1:10">
      <c r="A27" s="4" t="s">
        <v>737</v>
      </c>
      <c r="B27" s="7" t="n">
        <v>65</v>
      </c>
    </row>
    <row r="28" spans="1:10">
      <c r="A28" s="4" t="s">
        <v>738</v>
      </c>
      <c r="B28" s="5" t="n">
        <v>4</v>
      </c>
    </row>
    <row r="29" spans="1:10">
      <c r="A29" s="4" t="s">
        <v>739</v>
      </c>
      <c r="B29" s="7" t="n">
        <v>44</v>
      </c>
    </row>
    <row r="30" spans="1:10">
      <c r="A30" s="4" t="s">
        <v>740</v>
      </c>
    </row>
    <row r="31" spans="1:10">
      <c r="A31" s="3" t="s">
        <v>727</v>
      </c>
    </row>
    <row r="32" spans="1:10">
      <c r="A32" s="4" t="s">
        <v>681</v>
      </c>
      <c r="H32" s="7" t="n">
        <v>1000</v>
      </c>
      <c r="J32" s="7" t="n">
        <v>1000</v>
      </c>
    </row>
    <row r="33" spans="1:10">
      <c r="A33" s="4" t="s">
        <v>732</v>
      </c>
      <c r="G33" s="4" t="s">
        <v>687</v>
      </c>
      <c r="H33" s="4" t="s">
        <v>687</v>
      </c>
      <c r="I33" s="4" t="s">
        <v>687</v>
      </c>
      <c r="J33" s="4" t="s">
        <v>687</v>
      </c>
    </row>
    <row r="34" spans="1:10">
      <c r="A34" s="4" t="s">
        <v>680</v>
      </c>
      <c r="D34" s="5" t="n">
        <v>2024</v>
      </c>
      <c r="E34" s="5" t="n">
        <v>2024</v>
      </c>
    </row>
    <row r="35" spans="1:10">
      <c r="A35" s="4" t="s">
        <v>713</v>
      </c>
    </row>
    <row r="36" spans="1:10">
      <c r="A36" s="3" t="s">
        <v>727</v>
      </c>
    </row>
    <row r="37" spans="1:10">
      <c r="A37" s="4" t="s">
        <v>681</v>
      </c>
      <c r="H37" s="7" t="n">
        <v>1000</v>
      </c>
      <c r="J37" s="7" t="n">
        <v>1000</v>
      </c>
    </row>
    <row r="38" spans="1:10">
      <c r="A38" s="4" t="s">
        <v>732</v>
      </c>
      <c r="G38" s="4" t="s">
        <v>685</v>
      </c>
      <c r="H38" s="4" t="s">
        <v>685</v>
      </c>
      <c r="I38" s="4" t="s">
        <v>685</v>
      </c>
      <c r="J38" s="4" t="s">
        <v>685</v>
      </c>
    </row>
    <row r="39" spans="1:10">
      <c r="A39" s="4" t="s">
        <v>680</v>
      </c>
      <c r="D39" s="5" t="n">
        <v>2021</v>
      </c>
      <c r="E39" s="5" t="n">
        <v>2021</v>
      </c>
    </row>
    <row r="40" spans="1:10">
      <c r="A40" s="4" t="s">
        <v>741</v>
      </c>
    </row>
    <row r="41" spans="1:10">
      <c r="A41" s="3" t="s">
        <v>727</v>
      </c>
    </row>
    <row r="42" spans="1:10">
      <c r="A42" s="4" t="s">
        <v>735</v>
      </c>
      <c r="D42" s="4" t="s">
        <v>742</v>
      </c>
    </row>
    <row r="43" spans="1:10">
      <c r="A43" s="4" t="s">
        <v>743</v>
      </c>
    </row>
    <row r="44" spans="1:10">
      <c r="A44" s="3" t="s">
        <v>727</v>
      </c>
    </row>
    <row r="45" spans="1:10">
      <c r="A45" s="4" t="s">
        <v>729</v>
      </c>
      <c r="D45" s="13" t="n">
        <v>2016</v>
      </c>
    </row>
    <row r="46" spans="1:10">
      <c r="A46" s="4" t="s">
        <v>700</v>
      </c>
      <c r="G46" s="12" t="n">
        <v>750</v>
      </c>
      <c r="I46" s="12" t="n">
        <v>750</v>
      </c>
    </row>
    <row r="47" spans="1:10">
      <c r="A47" s="4" t="s">
        <v>732</v>
      </c>
      <c r="G47" s="4" t="s">
        <v>701</v>
      </c>
      <c r="H47" s="4" t="s">
        <v>701</v>
      </c>
      <c r="I47" s="4" t="s">
        <v>701</v>
      </c>
      <c r="J47" s="4" t="s">
        <v>701</v>
      </c>
    </row>
    <row r="48" spans="1:10">
      <c r="A48" s="4" t="s">
        <v>680</v>
      </c>
      <c r="D48" s="5" t="n">
        <v>2022</v>
      </c>
      <c r="E48" s="5" t="n">
        <v>2022</v>
      </c>
    </row>
    <row r="49" spans="1:10">
      <c r="A49" s="4" t="s">
        <v>733</v>
      </c>
      <c r="G49" s="4" t="s">
        <v>744</v>
      </c>
      <c r="H49" s="4" t="s">
        <v>744</v>
      </c>
    </row>
    <row r="50" spans="1:10">
      <c r="A50" s="4" t="s">
        <v>735</v>
      </c>
      <c r="D50" s="4" t="s">
        <v>745</v>
      </c>
    </row>
    <row r="51" spans="1:10">
      <c r="A51" s="4" t="s">
        <v>746</v>
      </c>
    </row>
    <row r="52" spans="1:10">
      <c r="A52" s="3" t="s">
        <v>727</v>
      </c>
    </row>
    <row r="53" spans="1:10">
      <c r="A53" s="4" t="s">
        <v>729</v>
      </c>
      <c r="D53" s="13" t="n">
        <v>2015</v>
      </c>
    </row>
    <row r="54" spans="1:10">
      <c r="A54" s="4" t="s">
        <v>681</v>
      </c>
      <c r="H54" s="7" t="n">
        <v>1000</v>
      </c>
      <c r="J54" s="7" t="n">
        <v>1000</v>
      </c>
    </row>
    <row r="55" spans="1:10">
      <c r="A55" s="4" t="s">
        <v>732</v>
      </c>
      <c r="G55" s="4" t="s">
        <v>689</v>
      </c>
      <c r="H55" s="4" t="s">
        <v>689</v>
      </c>
      <c r="I55" s="4" t="s">
        <v>689</v>
      </c>
      <c r="J55" s="4" t="s">
        <v>689</v>
      </c>
    </row>
    <row r="56" spans="1:10">
      <c r="A56" s="4" t="s">
        <v>680</v>
      </c>
      <c r="D56" s="5" t="n">
        <v>2055</v>
      </c>
      <c r="E56" s="5" t="n">
        <v>2055</v>
      </c>
    </row>
    <row r="57" spans="1:10">
      <c r="A57" s="4" t="s">
        <v>733</v>
      </c>
      <c r="G57" s="4" t="s">
        <v>747</v>
      </c>
      <c r="H57" s="4" t="s">
        <v>747</v>
      </c>
    </row>
    <row r="58" spans="1:10">
      <c r="A58" s="4" t="s">
        <v>735</v>
      </c>
      <c r="D58" s="4" t="s">
        <v>748</v>
      </c>
    </row>
    <row r="59" spans="1:10">
      <c r="A59" s="4" t="s">
        <v>749</v>
      </c>
    </row>
    <row r="60" spans="1:10">
      <c r="A60" s="3" t="s">
        <v>727</v>
      </c>
    </row>
    <row r="61" spans="1:10">
      <c r="A61" s="4" t="s">
        <v>729</v>
      </c>
      <c r="D61" s="14" t="n">
        <v>2014</v>
      </c>
    </row>
    <row r="62" spans="1:10">
      <c r="A62" s="4" t="s">
        <v>730</v>
      </c>
      <c r="G62" s="4" t="s">
        <v>731</v>
      </c>
      <c r="H62" s="4" t="s">
        <v>731</v>
      </c>
    </row>
    <row r="63" spans="1:10">
      <c r="A63" s="4" t="s">
        <v>681</v>
      </c>
      <c r="H63" s="7" t="n">
        <v>1000</v>
      </c>
      <c r="J63" s="7" t="n">
        <v>1000</v>
      </c>
    </row>
    <row r="64" spans="1:10">
      <c r="A64" s="4" t="s">
        <v>732</v>
      </c>
      <c r="G64" s="4" t="s">
        <v>692</v>
      </c>
      <c r="H64" s="4" t="s">
        <v>692</v>
      </c>
      <c r="I64" s="4" t="s">
        <v>692</v>
      </c>
      <c r="J64" s="4" t="s">
        <v>692</v>
      </c>
    </row>
    <row r="65" spans="1:10">
      <c r="A65" s="4" t="s">
        <v>680</v>
      </c>
      <c r="D65" s="5" t="n">
        <v>2044</v>
      </c>
      <c r="E65" s="5" t="n">
        <v>2044</v>
      </c>
    </row>
    <row r="66" spans="1:10">
      <c r="A66" s="4" t="s">
        <v>733</v>
      </c>
      <c r="G66" s="4" t="s">
        <v>750</v>
      </c>
      <c r="H66" s="4" t="s">
        <v>750</v>
      </c>
    </row>
    <row r="67" spans="1:10">
      <c r="A67" s="4" t="s">
        <v>735</v>
      </c>
      <c r="D67" s="4" t="s">
        <v>751</v>
      </c>
    </row>
    <row r="68" spans="1:10">
      <c r="A68" s="4" t="s">
        <v>752</v>
      </c>
    </row>
    <row r="69" spans="1:10">
      <c r="A69" s="3" t="s">
        <v>727</v>
      </c>
    </row>
    <row r="70" spans="1:10">
      <c r="A70" s="4" t="s">
        <v>729</v>
      </c>
      <c r="D70" s="15" t="n">
        <v>2013</v>
      </c>
    </row>
    <row r="71" spans="1:10">
      <c r="A71" s="4" t="s">
        <v>681</v>
      </c>
      <c r="H71" s="7" t="n">
        <v>750</v>
      </c>
      <c r="J71" s="7" t="n">
        <v>750</v>
      </c>
    </row>
    <row r="72" spans="1:10">
      <c r="A72" s="4" t="s">
        <v>732</v>
      </c>
      <c r="G72" s="4" t="s">
        <v>696</v>
      </c>
      <c r="H72" s="4" t="s">
        <v>696</v>
      </c>
      <c r="I72" s="4" t="s">
        <v>696</v>
      </c>
      <c r="J72" s="4" t="s">
        <v>696</v>
      </c>
    </row>
    <row r="73" spans="1:10">
      <c r="A73" s="4" t="s">
        <v>680</v>
      </c>
      <c r="D73" s="5" t="n">
        <v>2023</v>
      </c>
      <c r="E73" s="5" t="n">
        <v>2023</v>
      </c>
    </row>
    <row r="74" spans="1:10">
      <c r="A74" s="4" t="s">
        <v>733</v>
      </c>
      <c r="G74" s="4" t="s">
        <v>753</v>
      </c>
      <c r="H74" s="4" t="s">
        <v>753</v>
      </c>
    </row>
    <row r="75" spans="1:10">
      <c r="A75" s="4" t="s">
        <v>754</v>
      </c>
    </row>
    <row r="76" spans="1:10">
      <c r="A76" s="3" t="s">
        <v>727</v>
      </c>
    </row>
    <row r="77" spans="1:10">
      <c r="A77" s="4" t="s">
        <v>729</v>
      </c>
      <c r="D77" s="15" t="n">
        <v>2013</v>
      </c>
    </row>
    <row r="78" spans="1:10">
      <c r="A78" s="4" t="s">
        <v>681</v>
      </c>
      <c r="H78" s="7" t="n">
        <v>750</v>
      </c>
      <c r="J78" s="7" t="n">
        <v>750</v>
      </c>
    </row>
    <row r="79" spans="1:10">
      <c r="A79" s="4" t="s">
        <v>732</v>
      </c>
      <c r="G79" s="4" t="s">
        <v>694</v>
      </c>
      <c r="H79" s="4" t="s">
        <v>694</v>
      </c>
      <c r="I79" s="4" t="s">
        <v>694</v>
      </c>
      <c r="J79" s="4" t="s">
        <v>694</v>
      </c>
    </row>
    <row r="80" spans="1:10">
      <c r="A80" s="4" t="s">
        <v>680</v>
      </c>
      <c r="D80" s="5" t="n">
        <v>2043</v>
      </c>
      <c r="E80" s="5" t="n">
        <v>2043</v>
      </c>
    </row>
    <row r="81" spans="1:10">
      <c r="A81" s="4" t="s">
        <v>733</v>
      </c>
      <c r="G81" s="4" t="s">
        <v>755</v>
      </c>
      <c r="H81" s="4" t="s">
        <v>755</v>
      </c>
    </row>
    <row r="82" spans="1:10">
      <c r="A82" s="4" t="s">
        <v>756</v>
      </c>
    </row>
    <row r="83" spans="1:10">
      <c r="A83" s="3" t="s">
        <v>727</v>
      </c>
    </row>
    <row r="84" spans="1:10">
      <c r="A84" s="4" t="s">
        <v>735</v>
      </c>
      <c r="D84" s="4" t="s">
        <v>757</v>
      </c>
    </row>
    <row r="85" spans="1:10">
      <c r="A85" s="4" t="s">
        <v>697</v>
      </c>
    </row>
    <row r="86" spans="1:10">
      <c r="A86" s="3" t="s">
        <v>727</v>
      </c>
    </row>
    <row r="87" spans="1:10">
      <c r="A87" s="4" t="s">
        <v>681</v>
      </c>
      <c r="H87" s="7" t="n">
        <v>300</v>
      </c>
      <c r="J87" s="7" t="n">
        <v>300</v>
      </c>
    </row>
    <row r="88" spans="1:10">
      <c r="A88" s="4" t="s">
        <v>732</v>
      </c>
      <c r="G88" s="4" t="s">
        <v>698</v>
      </c>
      <c r="H88" s="4" t="s">
        <v>698</v>
      </c>
      <c r="I88" s="4" t="s">
        <v>698</v>
      </c>
      <c r="J88" s="4" t="s">
        <v>698</v>
      </c>
    </row>
    <row r="89" spans="1:10">
      <c r="A89" s="4" t="s">
        <v>680</v>
      </c>
      <c r="D89" s="5" t="n">
        <v>2027</v>
      </c>
      <c r="E89" s="5" t="n">
        <v>2027</v>
      </c>
    </row>
  </sheetData>
  <mergeCells count="4">
    <mergeCell ref="A1:A2"/>
    <mergeCell ref="D1:F1"/>
    <mergeCell ref="G1:H1"/>
    <mergeCell ref="I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758</v>
      </c>
      <c r="B1" s="2" t="s">
        <v>1</v>
      </c>
    </row>
    <row r="2" spans="1:3">
      <c r="B2" s="2" t="s">
        <v>2</v>
      </c>
      <c r="C2" s="2" t="s">
        <v>32</v>
      </c>
    </row>
    <row r="3" spans="1:3">
      <c r="A3" s="3" t="s">
        <v>759</v>
      </c>
    </row>
    <row r="4" spans="1:3">
      <c r="A4" s="4" t="s">
        <v>760</v>
      </c>
      <c r="B4" s="4" t="s">
        <v>761</v>
      </c>
      <c r="C4" s="4" t="s">
        <v>762</v>
      </c>
    </row>
    <row r="5" spans="1:3">
      <c r="A5" s="4" t="s">
        <v>717</v>
      </c>
    </row>
    <row r="6" spans="1:3">
      <c r="A6" s="3" t="s">
        <v>759</v>
      </c>
    </row>
    <row r="7" spans="1:3">
      <c r="A7" s="4" t="s">
        <v>763</v>
      </c>
      <c r="B7" s="16" t="n">
        <v>2022</v>
      </c>
    </row>
    <row r="8" spans="1:3">
      <c r="A8" s="4" t="s">
        <v>764</v>
      </c>
      <c r="B8" s="7" t="n">
        <v>2500</v>
      </c>
      <c r="C8" s="7" t="n">
        <v>2500</v>
      </c>
    </row>
    <row r="9" spans="1:3">
      <c r="A9" s="4" t="s">
        <v>765</v>
      </c>
      <c r="B9" s="5" t="n">
        <v>500</v>
      </c>
    </row>
    <row r="10" spans="1:3">
      <c r="A10" s="4" t="s">
        <v>766</v>
      </c>
      <c r="B10" s="7" t="n">
        <v>1000</v>
      </c>
    </row>
    <row r="11" spans="1:3">
      <c r="A11" s="4" t="s">
        <v>767</v>
      </c>
      <c r="B11" s="4" t="s">
        <v>768</v>
      </c>
    </row>
    <row r="12" spans="1:3">
      <c r="A12" s="4" t="s">
        <v>769</v>
      </c>
      <c r="B12" s="7" t="n">
        <v>0</v>
      </c>
    </row>
    <row r="13" spans="1:3">
      <c r="A13" s="4" t="s">
        <v>770</v>
      </c>
      <c r="B13" s="5" t="n">
        <v>0</v>
      </c>
    </row>
    <row r="14" spans="1:3">
      <c r="A14" s="4" t="s">
        <v>720</v>
      </c>
    </row>
    <row r="15" spans="1:3">
      <c r="A15" s="3" t="s">
        <v>759</v>
      </c>
    </row>
    <row r="16" spans="1:3">
      <c r="A16" s="4" t="s">
        <v>764</v>
      </c>
      <c r="B16" s="5" t="n">
        <v>2500</v>
      </c>
    </row>
    <row r="17" spans="1:3">
      <c r="A17" s="4" t="s">
        <v>769</v>
      </c>
      <c r="B17" s="7" t="n">
        <v>0</v>
      </c>
    </row>
    <row r="18" spans="1:3">
      <c r="A18" s="4" t="s">
        <v>719</v>
      </c>
    </row>
    <row r="19" spans="1:3">
      <c r="A19" s="3" t="s">
        <v>759</v>
      </c>
    </row>
    <row r="20" spans="1:3">
      <c r="A20" s="4" t="s">
        <v>763</v>
      </c>
      <c r="B20" s="17" t="n">
        <v>2018</v>
      </c>
    </row>
    <row r="21" spans="1:3">
      <c r="A21" s="4" t="s">
        <v>764</v>
      </c>
      <c r="B21" s="7" t="n">
        <v>900</v>
      </c>
      <c r="C21" s="7" t="n">
        <v>900</v>
      </c>
    </row>
    <row r="22" spans="1:3">
      <c r="A22" s="4" t="s">
        <v>765</v>
      </c>
      <c r="B22" s="5" t="n">
        <v>200</v>
      </c>
    </row>
    <row r="23" spans="1:3">
      <c r="A23" s="4" t="s">
        <v>766</v>
      </c>
      <c r="B23" s="7" t="n">
        <v>300</v>
      </c>
    </row>
    <row r="24" spans="1:3">
      <c r="A24" s="4" t="s">
        <v>767</v>
      </c>
      <c r="B24" s="4" t="s">
        <v>771</v>
      </c>
    </row>
    <row r="25" spans="1:3">
      <c r="A25" s="4" t="s">
        <v>769</v>
      </c>
      <c r="B25" s="7" t="n">
        <v>0</v>
      </c>
    </row>
    <row r="26" spans="1:3">
      <c r="A26" s="4" t="s">
        <v>770</v>
      </c>
      <c r="B26"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3</v>
      </c>
    </row>
    <row r="3" spans="1:4">
      <c r="A3" s="3" t="s">
        <v>773</v>
      </c>
    </row>
    <row r="4" spans="1:4">
      <c r="A4" s="4" t="s">
        <v>774</v>
      </c>
      <c r="B4" s="7" t="n">
        <v>15</v>
      </c>
      <c r="C4" s="7" t="n">
        <v>16</v>
      </c>
      <c r="D4" s="7" t="n">
        <v>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776</v>
      </c>
    </row>
    <row r="4" spans="1:4">
      <c r="A4" s="5" t="n">
        <v>2018</v>
      </c>
      <c r="B4" s="7" t="n">
        <v>311</v>
      </c>
    </row>
    <row r="5" spans="1:4">
      <c r="A5" s="5" t="n">
        <v>2019</v>
      </c>
      <c r="B5" s="5" t="n">
        <v>232</v>
      </c>
    </row>
    <row r="6" spans="1:4">
      <c r="A6" s="5" t="n">
        <v>2020</v>
      </c>
      <c r="B6" s="5" t="n">
        <v>194</v>
      </c>
    </row>
    <row r="7" spans="1:4">
      <c r="A7" s="5" t="n">
        <v>2021</v>
      </c>
      <c r="B7" s="5" t="n">
        <v>165</v>
      </c>
    </row>
    <row r="8" spans="1:4">
      <c r="A8" s="5" t="n">
        <v>2022</v>
      </c>
      <c r="B8" s="5" t="n">
        <v>26</v>
      </c>
    </row>
    <row r="9" spans="1:4">
      <c r="A9" s="4" t="s">
        <v>777</v>
      </c>
      <c r="B9" s="5" t="n">
        <v>517</v>
      </c>
    </row>
    <row r="10" spans="1:4">
      <c r="A10" s="4" t="s">
        <v>778</v>
      </c>
      <c r="B10" s="5" t="n">
        <v>1445</v>
      </c>
    </row>
    <row r="11" spans="1:4">
      <c r="A11" s="3" t="s">
        <v>779</v>
      </c>
    </row>
    <row r="12" spans="1:4">
      <c r="A12" s="4" t="s">
        <v>780</v>
      </c>
      <c r="B12" s="7" t="n">
        <v>440</v>
      </c>
      <c r="C12" s="7" t="n">
        <v>426</v>
      </c>
      <c r="D12" s="7" t="n">
        <v>4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33</v>
      </c>
    </row>
    <row r="3" spans="1:4">
      <c r="A3" s="3" t="s">
        <v>782</v>
      </c>
    </row>
    <row r="4" spans="1:4">
      <c r="A4" s="4" t="s">
        <v>783</v>
      </c>
      <c r="B4" s="7" t="n">
        <v>-1</v>
      </c>
      <c r="C4" s="7" t="n">
        <v>-4</v>
      </c>
      <c r="D4" s="7" t="n">
        <v>-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84</v>
      </c>
      <c r="B1" s="2" t="s">
        <v>1</v>
      </c>
    </row>
    <row r="2" spans="1:3">
      <c r="B2" s="2" t="s">
        <v>2</v>
      </c>
      <c r="C2" s="2" t="s">
        <v>32</v>
      </c>
    </row>
    <row r="3" spans="1:3">
      <c r="A3" s="3" t="s">
        <v>785</v>
      </c>
    </row>
    <row r="4" spans="1:3">
      <c r="A4" s="4" t="s">
        <v>786</v>
      </c>
      <c r="B4" s="7" t="n">
        <v>4056</v>
      </c>
      <c r="C4" s="7" t="n">
        <v>6466</v>
      </c>
    </row>
    <row r="5" spans="1:3">
      <c r="A5" s="4" t="s">
        <v>787</v>
      </c>
      <c r="B5" s="5" t="n">
        <v>5694</v>
      </c>
      <c r="C5" s="5" t="n">
        <v>1572</v>
      </c>
    </row>
    <row r="6" spans="1:3">
      <c r="A6" s="4" t="s">
        <v>788</v>
      </c>
      <c r="B6" s="5" t="n">
        <v>1399</v>
      </c>
      <c r="C6" s="5" t="n">
        <v>1427</v>
      </c>
    </row>
    <row r="7" spans="1:3">
      <c r="A7" s="4" t="s">
        <v>789</v>
      </c>
      <c r="B7" s="7" t="n">
        <v>330</v>
      </c>
      <c r="C7" s="5" t="n">
        <v>89</v>
      </c>
    </row>
    <row r="8" spans="1:3">
      <c r="A8" s="4" t="s">
        <v>790</v>
      </c>
      <c r="B8" s="4" t="s">
        <v>791</v>
      </c>
    </row>
    <row r="9" spans="1:3">
      <c r="A9" s="4" t="s">
        <v>792</v>
      </c>
    </row>
    <row r="10" spans="1:3">
      <c r="A10" s="3" t="s">
        <v>785</v>
      </c>
    </row>
    <row r="11" spans="1:3">
      <c r="A11" s="4" t="s">
        <v>786</v>
      </c>
      <c r="B11" s="7" t="n">
        <v>0</v>
      </c>
      <c r="C11" s="5" t="n">
        <v>4</v>
      </c>
    </row>
    <row r="12" spans="1:3">
      <c r="A12" s="4" t="s">
        <v>788</v>
      </c>
      <c r="B12" s="5" t="n">
        <v>0</v>
      </c>
      <c r="C12" s="5" t="n">
        <v>0</v>
      </c>
    </row>
    <row r="13" spans="1:3">
      <c r="A13" s="4" t="s">
        <v>793</v>
      </c>
    </row>
    <row r="14" spans="1:3">
      <c r="A14" s="3" t="s">
        <v>785</v>
      </c>
    </row>
    <row r="15" spans="1:3">
      <c r="A15" s="4" t="s">
        <v>786</v>
      </c>
      <c r="B15" s="5" t="n">
        <v>0</v>
      </c>
      <c r="C15" s="5" t="n">
        <v>54</v>
      </c>
    </row>
    <row r="16" spans="1:3">
      <c r="A16" s="4" t="s">
        <v>788</v>
      </c>
      <c r="B16" s="5" t="n">
        <v>0</v>
      </c>
      <c r="C16" s="5" t="n">
        <v>3</v>
      </c>
    </row>
    <row r="17" spans="1:3">
      <c r="A17" s="4" t="s">
        <v>794</v>
      </c>
    </row>
    <row r="18" spans="1:3">
      <c r="A18" s="3" t="s">
        <v>785</v>
      </c>
    </row>
    <row r="19" spans="1:3">
      <c r="A19" s="4" t="s">
        <v>787</v>
      </c>
      <c r="B19" s="5" t="n">
        <v>97</v>
      </c>
      <c r="C19" s="5" t="n">
        <v>0</v>
      </c>
    </row>
    <row r="20" spans="1:3">
      <c r="A20" s="4" t="s">
        <v>789</v>
      </c>
      <c r="B20" s="5" t="n">
        <v>8</v>
      </c>
      <c r="C20" s="5" t="n">
        <v>0</v>
      </c>
    </row>
    <row r="21" spans="1:3">
      <c r="A21" s="4" t="s">
        <v>795</v>
      </c>
    </row>
    <row r="22" spans="1:3">
      <c r="A22" s="3" t="s">
        <v>785</v>
      </c>
    </row>
    <row r="23" spans="1:3">
      <c r="A23" s="4" t="s">
        <v>787</v>
      </c>
      <c r="B23" s="5" t="n">
        <v>5</v>
      </c>
      <c r="C23" s="5" t="n">
        <v>0</v>
      </c>
    </row>
    <row r="24" spans="1:3">
      <c r="A24" s="4" t="s">
        <v>789</v>
      </c>
      <c r="B24" s="5" t="n">
        <v>0</v>
      </c>
      <c r="C24" s="5" t="n">
        <v>0</v>
      </c>
    </row>
    <row r="25" spans="1:3">
      <c r="A25" s="4" t="s">
        <v>796</v>
      </c>
    </row>
    <row r="26" spans="1:3">
      <c r="A26" s="3" t="s">
        <v>785</v>
      </c>
    </row>
    <row r="27" spans="1:3">
      <c r="A27" s="4" t="s">
        <v>786</v>
      </c>
      <c r="B27" s="5" t="n">
        <v>0</v>
      </c>
      <c r="C27" s="5" t="n">
        <v>604</v>
      </c>
    </row>
    <row r="28" spans="1:3">
      <c r="A28" s="4" t="s">
        <v>788</v>
      </c>
      <c r="B28" s="5" t="n">
        <v>26</v>
      </c>
      <c r="C28" s="5" t="n">
        <v>49</v>
      </c>
    </row>
    <row r="29" spans="1:3">
      <c r="A29" s="4" t="s">
        <v>797</v>
      </c>
    </row>
    <row r="30" spans="1:3">
      <c r="A30" s="3" t="s">
        <v>785</v>
      </c>
    </row>
    <row r="31" spans="1:3">
      <c r="A31" s="4" t="s">
        <v>786</v>
      </c>
      <c r="B31" s="5" t="n">
        <v>2000</v>
      </c>
      <c r="C31" s="5" t="n">
        <v>2439</v>
      </c>
    </row>
    <row r="32" spans="1:3">
      <c r="A32" s="4" t="s">
        <v>788</v>
      </c>
      <c r="B32" s="5" t="n">
        <v>25</v>
      </c>
      <c r="C32" s="5" t="n">
        <v>282</v>
      </c>
    </row>
    <row r="33" spans="1:3">
      <c r="A33" s="4" t="s">
        <v>798</v>
      </c>
    </row>
    <row r="34" spans="1:3">
      <c r="A34" s="3" t="s">
        <v>785</v>
      </c>
    </row>
    <row r="35" spans="1:3">
      <c r="A35" s="4" t="s">
        <v>787</v>
      </c>
      <c r="B35" s="5" t="n">
        <v>139</v>
      </c>
      <c r="C35" s="5" t="n">
        <v>0</v>
      </c>
    </row>
    <row r="36" spans="1:3">
      <c r="A36" s="4" t="s">
        <v>789</v>
      </c>
      <c r="B36" s="5" t="n">
        <v>29</v>
      </c>
      <c r="C36" s="5" t="n">
        <v>15</v>
      </c>
    </row>
    <row r="37" spans="1:3">
      <c r="A37" s="4" t="s">
        <v>799</v>
      </c>
    </row>
    <row r="38" spans="1:3">
      <c r="A38" s="3" t="s">
        <v>785</v>
      </c>
    </row>
    <row r="39" spans="1:3">
      <c r="A39" s="4" t="s">
        <v>787</v>
      </c>
      <c r="B39" s="5" t="n">
        <v>950</v>
      </c>
      <c r="C39" s="5" t="n">
        <v>0</v>
      </c>
    </row>
    <row r="40" spans="1:3">
      <c r="A40" s="4" t="s">
        <v>789</v>
      </c>
      <c r="B40" s="5" t="n">
        <v>140</v>
      </c>
      <c r="C40" s="5" t="n">
        <v>0</v>
      </c>
    </row>
    <row r="41" spans="1:3">
      <c r="A41" s="4" t="s">
        <v>800</v>
      </c>
    </row>
    <row r="42" spans="1:3">
      <c r="A42" s="3" t="s">
        <v>785</v>
      </c>
    </row>
    <row r="43" spans="1:3">
      <c r="A43" s="4" t="s">
        <v>786</v>
      </c>
      <c r="B43" s="5" t="n">
        <v>0</v>
      </c>
      <c r="C43" s="5" t="n">
        <v>0</v>
      </c>
    </row>
    <row r="44" spans="1:3">
      <c r="A44" s="4" t="s">
        <v>788</v>
      </c>
      <c r="B44" s="5" t="n">
        <v>20</v>
      </c>
      <c r="C44" s="5" t="n">
        <v>6</v>
      </c>
    </row>
    <row r="45" spans="1:3">
      <c r="A45" s="4" t="s">
        <v>801</v>
      </c>
    </row>
    <row r="46" spans="1:3">
      <c r="A46" s="3" t="s">
        <v>785</v>
      </c>
    </row>
    <row r="47" spans="1:3">
      <c r="A47" s="4" t="s">
        <v>786</v>
      </c>
      <c r="B47" s="5" t="n">
        <v>650</v>
      </c>
      <c r="C47" s="5" t="n">
        <v>2200</v>
      </c>
    </row>
    <row r="48" spans="1:3">
      <c r="A48" s="4" t="s">
        <v>788</v>
      </c>
      <c r="B48" s="5" t="n">
        <v>1</v>
      </c>
      <c r="C48" s="5" t="n">
        <v>11</v>
      </c>
    </row>
    <row r="49" spans="1:3">
      <c r="A49" s="4" t="s">
        <v>802</v>
      </c>
    </row>
    <row r="50" spans="1:3">
      <c r="A50" s="3" t="s">
        <v>785</v>
      </c>
    </row>
    <row r="51" spans="1:3">
      <c r="A51" s="4" t="s">
        <v>787</v>
      </c>
      <c r="B51" s="5" t="n">
        <v>0</v>
      </c>
      <c r="C51" s="5" t="n">
        <v>0</v>
      </c>
    </row>
    <row r="52" spans="1:3">
      <c r="A52" s="4" t="s">
        <v>789</v>
      </c>
      <c r="B52" s="5" t="n">
        <v>5</v>
      </c>
      <c r="C52" s="5" t="n">
        <v>1</v>
      </c>
    </row>
    <row r="53" spans="1:3">
      <c r="A53" s="4" t="s">
        <v>803</v>
      </c>
    </row>
    <row r="54" spans="1:3">
      <c r="A54" s="3" t="s">
        <v>785</v>
      </c>
    </row>
    <row r="55" spans="1:3">
      <c r="A55" s="4" t="s">
        <v>787</v>
      </c>
      <c r="B55" s="5" t="n">
        <v>3350</v>
      </c>
      <c r="C55" s="5" t="n">
        <v>1400</v>
      </c>
    </row>
    <row r="56" spans="1:3">
      <c r="A56" s="4" t="s">
        <v>789</v>
      </c>
      <c r="B56" s="5" t="n">
        <v>58</v>
      </c>
      <c r="C56" s="5" t="n">
        <v>20</v>
      </c>
    </row>
    <row r="57" spans="1:3">
      <c r="A57" s="4" t="s">
        <v>804</v>
      </c>
    </row>
    <row r="58" spans="1:3">
      <c r="A58" s="3" t="s">
        <v>785</v>
      </c>
    </row>
    <row r="59" spans="1:3">
      <c r="A59" s="4" t="s">
        <v>786</v>
      </c>
      <c r="B59" s="5" t="n">
        <v>77</v>
      </c>
      <c r="C59" s="5" t="n">
        <v>85</v>
      </c>
    </row>
    <row r="60" spans="1:3">
      <c r="A60" s="4" t="s">
        <v>788</v>
      </c>
      <c r="B60" s="5" t="n">
        <v>20</v>
      </c>
      <c r="C60" s="5" t="n">
        <v>3</v>
      </c>
    </row>
    <row r="61" spans="1:3">
      <c r="A61" s="4" t="s">
        <v>805</v>
      </c>
    </row>
    <row r="62" spans="1:3">
      <c r="A62" s="3" t="s">
        <v>785</v>
      </c>
    </row>
    <row r="63" spans="1:3">
      <c r="A63" s="4" t="s">
        <v>787</v>
      </c>
      <c r="B63" s="5" t="n">
        <v>108</v>
      </c>
      <c r="C63" s="5" t="n">
        <v>103</v>
      </c>
    </row>
    <row r="64" spans="1:3">
      <c r="A64" s="4" t="s">
        <v>789</v>
      </c>
      <c r="B64" s="5" t="n">
        <v>29</v>
      </c>
      <c r="C64" s="5" t="n">
        <v>11</v>
      </c>
    </row>
    <row r="65" spans="1:3">
      <c r="A65" s="4" t="s">
        <v>806</v>
      </c>
    </row>
    <row r="66" spans="1:3">
      <c r="A66" s="3" t="s">
        <v>785</v>
      </c>
    </row>
    <row r="67" spans="1:3">
      <c r="A67" s="4" t="s">
        <v>786</v>
      </c>
      <c r="B67" s="5" t="n">
        <v>19</v>
      </c>
      <c r="C67" s="5" t="n">
        <v>11</v>
      </c>
    </row>
    <row r="68" spans="1:3">
      <c r="A68" s="4" t="s">
        <v>788</v>
      </c>
      <c r="B68" s="5" t="n">
        <v>0</v>
      </c>
      <c r="C68" s="5" t="n">
        <v>0</v>
      </c>
    </row>
    <row r="69" spans="1:3">
      <c r="A69" s="4" t="s">
        <v>807</v>
      </c>
    </row>
    <row r="70" spans="1:3">
      <c r="A70" s="3" t="s">
        <v>785</v>
      </c>
    </row>
    <row r="71" spans="1:3">
      <c r="A71" s="4" t="s">
        <v>787</v>
      </c>
      <c r="B71" s="5" t="n">
        <v>995</v>
      </c>
      <c r="C71" s="5" t="n">
        <v>28</v>
      </c>
    </row>
    <row r="72" spans="1:3">
      <c r="A72" s="4" t="s">
        <v>789</v>
      </c>
      <c r="B72" s="5" t="n">
        <v>11</v>
      </c>
      <c r="C72" s="5" t="n">
        <v>1</v>
      </c>
    </row>
    <row r="73" spans="1:3">
      <c r="A73" s="4" t="s">
        <v>808</v>
      </c>
    </row>
    <row r="74" spans="1:3">
      <c r="A74" s="3" t="s">
        <v>785</v>
      </c>
    </row>
    <row r="75" spans="1:3">
      <c r="A75" s="4" t="s">
        <v>786</v>
      </c>
      <c r="B75" s="5" t="n">
        <v>1310</v>
      </c>
      <c r="C75" s="5" t="n">
        <v>1069</v>
      </c>
    </row>
    <row r="76" spans="1:3">
      <c r="A76" s="4" t="s">
        <v>788</v>
      </c>
      <c r="B76" s="5" t="n">
        <v>1307</v>
      </c>
      <c r="C76" s="5" t="n">
        <v>1073</v>
      </c>
    </row>
    <row r="77" spans="1:3">
      <c r="A77" s="4" t="s">
        <v>809</v>
      </c>
    </row>
    <row r="78" spans="1:3">
      <c r="A78" s="3" t="s">
        <v>785</v>
      </c>
    </row>
    <row r="79" spans="1:3">
      <c r="A79" s="4" t="s">
        <v>787</v>
      </c>
      <c r="B79" s="5" t="n">
        <v>23</v>
      </c>
      <c r="C79" s="5" t="n">
        <v>19</v>
      </c>
    </row>
    <row r="80" spans="1:3">
      <c r="A80" s="4" t="s">
        <v>789</v>
      </c>
      <c r="B80" s="5" t="n">
        <v>23</v>
      </c>
      <c r="C80" s="5" t="n">
        <v>19</v>
      </c>
    </row>
    <row r="81" spans="1:3">
      <c r="A81" s="4" t="s">
        <v>810</v>
      </c>
    </row>
    <row r="82" spans="1:3">
      <c r="A82" s="3" t="s">
        <v>785</v>
      </c>
    </row>
    <row r="83" spans="1:3">
      <c r="A83" s="4" t="s">
        <v>787</v>
      </c>
      <c r="B83" s="5" t="n">
        <v>27</v>
      </c>
      <c r="C83" s="5" t="n">
        <v>22</v>
      </c>
    </row>
    <row r="84" spans="1:3">
      <c r="A84" s="4" t="s">
        <v>789</v>
      </c>
      <c r="B84" s="7" t="n">
        <v>27</v>
      </c>
      <c r="C84" s="7" t="n">
        <v>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11</v>
      </c>
      <c r="B1" s="2" t="s">
        <v>1</v>
      </c>
    </row>
    <row r="2" spans="1:2">
      <c r="B2" s="2" t="s">
        <v>2</v>
      </c>
    </row>
    <row r="3" spans="1:2">
      <c r="A3" s="4" t="s">
        <v>812</v>
      </c>
    </row>
    <row r="4" spans="1:2">
      <c r="A4" s="3" t="s">
        <v>813</v>
      </c>
    </row>
    <row r="5" spans="1:2">
      <c r="A5" s="4" t="s">
        <v>814</v>
      </c>
      <c r="B5" s="4" t="s">
        <v>815</v>
      </c>
    </row>
    <row r="6" spans="1:2">
      <c r="A6" s="4" t="s">
        <v>816</v>
      </c>
    </row>
    <row r="7" spans="1:2">
      <c r="A7" s="3" t="s">
        <v>813</v>
      </c>
    </row>
    <row r="8" spans="1:2">
      <c r="A8" s="4" t="s">
        <v>814</v>
      </c>
      <c r="B8" s="4" t="s">
        <v>815</v>
      </c>
    </row>
    <row r="9" spans="1:2">
      <c r="A9" s="4" t="s">
        <v>817</v>
      </c>
    </row>
    <row r="10" spans="1:2">
      <c r="A10" s="3" t="s">
        <v>813</v>
      </c>
    </row>
    <row r="11" spans="1:2">
      <c r="A11" s="4" t="s">
        <v>814</v>
      </c>
      <c r="B11" s="4" t="s">
        <v>8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9</v>
      </c>
      <c r="B1" s="2" t="s">
        <v>1</v>
      </c>
    </row>
    <row r="2" spans="1:3">
      <c r="B2" s="2" t="s">
        <v>2</v>
      </c>
      <c r="C2" s="2" t="s">
        <v>32</v>
      </c>
    </row>
    <row r="3" spans="1:3">
      <c r="A3" s="3" t="s">
        <v>820</v>
      </c>
    </row>
    <row r="4" spans="1:3">
      <c r="A4" s="4" t="s">
        <v>821</v>
      </c>
      <c r="B4" s="7" t="n">
        <v>68</v>
      </c>
      <c r="C4" s="7" t="n">
        <v>594</v>
      </c>
    </row>
    <row r="5" spans="1:3">
      <c r="A5" s="4" t="s">
        <v>822</v>
      </c>
      <c r="B5" s="4" t="s">
        <v>823</v>
      </c>
    </row>
    <row r="6" spans="1:3">
      <c r="A6" s="4" t="s">
        <v>824</v>
      </c>
      <c r="B6" s="7" t="n">
        <v>0</v>
      </c>
      <c r="C6" s="5" t="n">
        <v>0</v>
      </c>
    </row>
    <row r="7" spans="1:3">
      <c r="A7" s="4" t="s">
        <v>825</v>
      </c>
    </row>
    <row r="8" spans="1:3">
      <c r="A8" s="3" t="s">
        <v>826</v>
      </c>
    </row>
    <row r="9" spans="1:3">
      <c r="A9" s="4" t="s">
        <v>827</v>
      </c>
      <c r="B9" s="5" t="n">
        <v>570</v>
      </c>
      <c r="C9" s="5" t="n">
        <v>369</v>
      </c>
    </row>
    <row r="10" spans="1:3">
      <c r="A10" s="4" t="s">
        <v>828</v>
      </c>
      <c r="B10" s="5" t="n">
        <v>570</v>
      </c>
      <c r="C10" s="5" t="n">
        <v>369</v>
      </c>
    </row>
    <row r="11" spans="1:3">
      <c r="A11" s="3" t="s">
        <v>820</v>
      </c>
    </row>
    <row r="12" spans="1:3">
      <c r="A12" s="4" t="s">
        <v>821</v>
      </c>
      <c r="B12" s="5" t="n">
        <v>64</v>
      </c>
      <c r="C12" s="5" t="n">
        <v>90</v>
      </c>
    </row>
    <row r="13" spans="1:3">
      <c r="A13" s="4" t="s">
        <v>829</v>
      </c>
      <c r="B13" s="5" t="n">
        <v>8526</v>
      </c>
      <c r="C13" s="5" t="n">
        <v>8382</v>
      </c>
    </row>
    <row r="14" spans="1:3">
      <c r="A14" s="4" t="s">
        <v>830</v>
      </c>
      <c r="B14" s="5" t="n">
        <v>8590</v>
      </c>
      <c r="C14" s="5" t="n">
        <v>8472</v>
      </c>
    </row>
    <row r="15" spans="1:3">
      <c r="A15" s="4" t="s">
        <v>831</v>
      </c>
      <c r="B15" s="5" t="n">
        <v>75</v>
      </c>
      <c r="C15" s="5" t="n">
        <v>98</v>
      </c>
    </row>
    <row r="16" spans="1:3">
      <c r="A16" s="4" t="s">
        <v>832</v>
      </c>
      <c r="B16" s="5" t="n">
        <v>9442</v>
      </c>
      <c r="C16" s="5" t="n">
        <v>9147</v>
      </c>
    </row>
    <row r="17" spans="1:3">
      <c r="A17" s="4" t="s">
        <v>833</v>
      </c>
      <c r="B17" s="7" t="n">
        <v>9517</v>
      </c>
      <c r="C17" s="7" t="n">
        <v>92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34</v>
      </c>
      <c r="B1" s="2" t="s">
        <v>1</v>
      </c>
    </row>
    <row r="2" spans="1:8">
      <c r="B2" s="2" t="s">
        <v>671</v>
      </c>
      <c r="C2" s="2" t="s">
        <v>673</v>
      </c>
      <c r="D2" s="2" t="s">
        <v>672</v>
      </c>
      <c r="E2" s="2" t="s">
        <v>674</v>
      </c>
      <c r="F2" s="2" t="s">
        <v>724</v>
      </c>
      <c r="G2" s="2" t="s">
        <v>673</v>
      </c>
      <c r="H2" s="2" t="s">
        <v>674</v>
      </c>
    </row>
    <row r="3" spans="1:8">
      <c r="A3" s="3" t="s">
        <v>813</v>
      </c>
    </row>
    <row r="4" spans="1:8">
      <c r="A4" s="4" t="s">
        <v>146</v>
      </c>
      <c r="C4" s="7" t="n">
        <v>609</v>
      </c>
      <c r="E4" s="7" t="n">
        <v>1295</v>
      </c>
      <c r="F4" s="7" t="n">
        <v>0</v>
      </c>
    </row>
    <row r="5" spans="1:8">
      <c r="A5" s="4" t="s">
        <v>147</v>
      </c>
      <c r="C5" s="5" t="n">
        <v>658</v>
      </c>
      <c r="E5" s="5" t="n">
        <v>1356</v>
      </c>
      <c r="F5" s="5" t="n">
        <v>0</v>
      </c>
    </row>
    <row r="6" spans="1:8">
      <c r="A6" s="4" t="s">
        <v>835</v>
      </c>
    </row>
    <row r="7" spans="1:8">
      <c r="A7" s="3" t="s">
        <v>813</v>
      </c>
    </row>
    <row r="8" spans="1:8">
      <c r="A8" s="4" t="s">
        <v>836</v>
      </c>
      <c r="C8" s="5" t="n">
        <v>0</v>
      </c>
      <c r="E8" s="5" t="n">
        <v>0</v>
      </c>
      <c r="F8" s="7" t="n">
        <v>0</v>
      </c>
    </row>
    <row r="9" spans="1:8">
      <c r="A9" s="4" t="s">
        <v>837</v>
      </c>
    </row>
    <row r="10" spans="1:8">
      <c r="A10" s="3" t="s">
        <v>813</v>
      </c>
    </row>
    <row r="11" spans="1:8">
      <c r="A11" s="4" t="s">
        <v>838</v>
      </c>
      <c r="B11" s="12" t="n">
        <v>742</v>
      </c>
      <c r="D11" s="12" t="n">
        <v>675</v>
      </c>
      <c r="G11" s="7" t="n">
        <v>789</v>
      </c>
      <c r="H11" s="7" t="n">
        <v>743</v>
      </c>
    </row>
    <row r="12" spans="1:8">
      <c r="A12" s="4" t="s">
        <v>839</v>
      </c>
      <c r="B12" s="5" t="n">
        <v>617</v>
      </c>
      <c r="D12" s="5" t="n">
        <v>275</v>
      </c>
    </row>
    <row r="13" spans="1:8">
      <c r="A13" s="4" t="s">
        <v>840</v>
      </c>
      <c r="B13" s="5" t="n">
        <v>550</v>
      </c>
      <c r="D13" s="5" t="n">
        <v>1200</v>
      </c>
    </row>
    <row r="14" spans="1:8">
      <c r="A14" s="4" t="s">
        <v>146</v>
      </c>
      <c r="C14" s="5" t="n">
        <v>609</v>
      </c>
      <c r="E14" s="5" t="n">
        <v>1295</v>
      </c>
    </row>
    <row r="15" spans="1:8">
      <c r="A15" s="4" t="s">
        <v>147</v>
      </c>
      <c r="B15" s="5" t="n">
        <v>550</v>
      </c>
      <c r="C15" s="7" t="n">
        <v>658</v>
      </c>
      <c r="D15" s="5" t="n">
        <v>1200</v>
      </c>
      <c r="E15" s="7" t="n">
        <v>1356</v>
      </c>
    </row>
    <row r="16" spans="1:8">
      <c r="A16" s="4" t="s">
        <v>841</v>
      </c>
    </row>
    <row r="17" spans="1:8">
      <c r="A17" s="3" t="s">
        <v>813</v>
      </c>
    </row>
    <row r="18" spans="1:8">
      <c r="A18" s="4" t="s">
        <v>838</v>
      </c>
      <c r="B18" s="12" t="n">
        <v>750</v>
      </c>
      <c r="D18" s="12" t="n">
        <v>750</v>
      </c>
      <c r="G18" s="7" t="n">
        <v>899</v>
      </c>
      <c r="H18" s="7" t="n">
        <v>791</v>
      </c>
    </row>
    <row r="19" spans="1:8">
      <c r="A19" s="4" t="s">
        <v>680</v>
      </c>
      <c r="D19" s="5" t="n">
        <v>2022</v>
      </c>
      <c r="E19" s="5" t="n">
        <v>2022</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2</v>
      </c>
      <c r="B1" s="2" t="s">
        <v>1</v>
      </c>
    </row>
    <row r="2" spans="1:4">
      <c r="B2" s="2" t="s">
        <v>2</v>
      </c>
      <c r="C2" s="2" t="s">
        <v>32</v>
      </c>
      <c r="D2" s="2" t="s">
        <v>33</v>
      </c>
    </row>
    <row r="3" spans="1:4">
      <c r="A3" s="4" t="s">
        <v>843</v>
      </c>
    </row>
    <row r="4" spans="1:4">
      <c r="A4" s="3" t="s">
        <v>813</v>
      </c>
    </row>
    <row r="5" spans="1:4">
      <c r="A5" s="4" t="s">
        <v>838</v>
      </c>
      <c r="B5" s="7" t="n">
        <v>2300</v>
      </c>
      <c r="C5" s="7" t="n">
        <v>2300</v>
      </c>
    </row>
    <row r="6" spans="1:4">
      <c r="A6" s="4" t="s">
        <v>844</v>
      </c>
    </row>
    <row r="7" spans="1:4">
      <c r="A7" s="3" t="s">
        <v>813</v>
      </c>
    </row>
    <row r="8" spans="1:4">
      <c r="A8" s="4" t="s">
        <v>845</v>
      </c>
      <c r="B8" s="5" t="n">
        <v>2021</v>
      </c>
    </row>
    <row r="9" spans="1:4">
      <c r="A9" s="4" t="s">
        <v>846</v>
      </c>
    </row>
    <row r="10" spans="1:4">
      <c r="A10" s="3" t="s">
        <v>813</v>
      </c>
    </row>
    <row r="11" spans="1:4">
      <c r="A11" s="4" t="s">
        <v>845</v>
      </c>
      <c r="B11" s="5" t="n">
        <v>2027</v>
      </c>
    </row>
    <row r="12" spans="1:4">
      <c r="A12" s="4" t="s">
        <v>847</v>
      </c>
    </row>
    <row r="13" spans="1:4">
      <c r="A13" s="3" t="s">
        <v>813</v>
      </c>
    </row>
    <row r="14" spans="1:4">
      <c r="A14" s="4" t="s">
        <v>838</v>
      </c>
      <c r="B14" s="7" t="n">
        <v>1000</v>
      </c>
      <c r="C14" s="5" t="n">
        <v>1000</v>
      </c>
    </row>
    <row r="15" spans="1:4">
      <c r="A15" s="4" t="s">
        <v>845</v>
      </c>
      <c r="B15" s="5" t="n">
        <v>2019</v>
      </c>
    </row>
    <row r="16" spans="1:4">
      <c r="A16" s="4" t="s">
        <v>848</v>
      </c>
      <c r="B16" s="7" t="n">
        <v>0</v>
      </c>
      <c r="C16" s="7" t="n">
        <v>0</v>
      </c>
      <c r="D16" s="7" t="n">
        <v>15</v>
      </c>
    </row>
    <row r="17" spans="1:4">
      <c r="A17" s="4" t="s">
        <v>849</v>
      </c>
      <c r="B17" s="4" t="s">
        <v>850</v>
      </c>
      <c r="C17" s="4" t="s">
        <v>850</v>
      </c>
      <c r="D17" s="4" t="s">
        <v>850</v>
      </c>
    </row>
    <row r="18" spans="1:4">
      <c r="A18" s="4" t="s">
        <v>851</v>
      </c>
      <c r="B18" s="4" t="s">
        <v>850</v>
      </c>
    </row>
    <row r="19" spans="1:4">
      <c r="A19" s="4" t="s">
        <v>852</v>
      </c>
      <c r="B19" s="7" t="n">
        <v>8</v>
      </c>
    </row>
    <row r="20" spans="1:4">
      <c r="A20" s="4" t="s">
        <v>853</v>
      </c>
    </row>
    <row r="21" spans="1:4">
      <c r="A21" s="3" t="s">
        <v>813</v>
      </c>
    </row>
    <row r="22" spans="1:4">
      <c r="A22" s="4" t="s">
        <v>838</v>
      </c>
      <c r="B22" s="7" t="n">
        <v>102</v>
      </c>
      <c r="C22" s="7" t="n">
        <v>58</v>
      </c>
    </row>
    <row r="23" spans="1:4">
      <c r="A23" s="4" t="s">
        <v>854</v>
      </c>
    </row>
    <row r="24" spans="1:4">
      <c r="A24" s="3" t="s">
        <v>813</v>
      </c>
    </row>
    <row r="25" spans="1:4">
      <c r="A25" s="4" t="s">
        <v>845</v>
      </c>
      <c r="B25" s="5" t="n">
        <v>2018</v>
      </c>
    </row>
    <row r="26" spans="1:4">
      <c r="A26" s="4" t="s">
        <v>855</v>
      </c>
    </row>
    <row r="27" spans="1:4">
      <c r="A27" s="3" t="s">
        <v>813</v>
      </c>
    </row>
    <row r="28" spans="1:4">
      <c r="A28" s="4" t="s">
        <v>845</v>
      </c>
      <c r="B28" s="5" t="n">
        <v>20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3</v>
      </c>
      <c r="B1" s="2" t="s">
        <v>1</v>
      </c>
    </row>
    <row r="2" spans="1:4">
      <c r="B2" s="2" t="s">
        <v>2</v>
      </c>
      <c r="C2" s="2" t="s">
        <v>32</v>
      </c>
      <c r="D2" s="2" t="s">
        <v>33</v>
      </c>
    </row>
    <row r="3" spans="1:4">
      <c r="A3" s="3" t="s">
        <v>184</v>
      </c>
    </row>
    <row r="4" spans="1:4">
      <c r="A4" s="4" t="s">
        <v>185</v>
      </c>
      <c r="B4" s="8" t="n">
        <v>3.55</v>
      </c>
      <c r="C4" s="8" t="n">
        <v>3.33</v>
      </c>
      <c r="D4" s="8" t="n">
        <v>3.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14"/>
  </cols>
  <sheetData>
    <row r="1" spans="1:8">
      <c r="A1" s="1" t="s">
        <v>856</v>
      </c>
      <c r="B1" s="2" t="s">
        <v>474</v>
      </c>
      <c r="D1" s="2" t="s">
        <v>475</v>
      </c>
      <c r="F1" s="2" t="s">
        <v>1</v>
      </c>
    </row>
    <row r="2" spans="1:8">
      <c r="B2" s="2" t="s">
        <v>708</v>
      </c>
      <c r="C2" s="2" t="s">
        <v>857</v>
      </c>
      <c r="D2" s="2" t="s">
        <v>708</v>
      </c>
      <c r="E2" s="2" t="s">
        <v>858</v>
      </c>
      <c r="F2" s="2" t="s">
        <v>2</v>
      </c>
      <c r="G2" s="2" t="s">
        <v>32</v>
      </c>
      <c r="H2" s="2" t="s">
        <v>33</v>
      </c>
    </row>
    <row r="3" spans="1:8">
      <c r="A3" s="4" t="s">
        <v>859</v>
      </c>
    </row>
    <row r="4" spans="1:8">
      <c r="A4" s="3" t="s">
        <v>813</v>
      </c>
    </row>
    <row r="5" spans="1:8">
      <c r="A5" s="4" t="s">
        <v>681</v>
      </c>
      <c r="F5" s="7" t="n">
        <v>1000</v>
      </c>
      <c r="G5" s="7" t="n">
        <v>1000</v>
      </c>
    </row>
    <row r="6" spans="1:8">
      <c r="A6" s="4" t="s">
        <v>682</v>
      </c>
      <c r="F6" s="4" t="s">
        <v>685</v>
      </c>
      <c r="G6" s="4" t="s">
        <v>685</v>
      </c>
    </row>
    <row r="7" spans="1:8">
      <c r="A7" s="4" t="s">
        <v>680</v>
      </c>
      <c r="F7" s="5" t="n">
        <v>2021</v>
      </c>
      <c r="G7" s="5" t="n">
        <v>2021</v>
      </c>
    </row>
    <row r="8" spans="1:8">
      <c r="A8" s="4" t="s">
        <v>860</v>
      </c>
    </row>
    <row r="9" spans="1:8">
      <c r="A9" s="3" t="s">
        <v>813</v>
      </c>
    </row>
    <row r="10" spans="1:8">
      <c r="A10" s="4" t="s">
        <v>681</v>
      </c>
      <c r="B10" s="7" t="n">
        <v>1000</v>
      </c>
      <c r="D10" s="7" t="n">
        <v>1000</v>
      </c>
      <c r="F10" s="7" t="n">
        <v>2000</v>
      </c>
      <c r="G10" s="7" t="n">
        <v>2000</v>
      </c>
    </row>
    <row r="11" spans="1:8">
      <c r="A11" s="4" t="s">
        <v>682</v>
      </c>
      <c r="B11" s="4" t="s">
        <v>683</v>
      </c>
      <c r="D11" s="4" t="s">
        <v>683</v>
      </c>
      <c r="F11" s="4" t="s">
        <v>683</v>
      </c>
      <c r="G11" s="4" t="s">
        <v>683</v>
      </c>
    </row>
    <row r="12" spans="1:8">
      <c r="A12" s="4" t="s">
        <v>680</v>
      </c>
      <c r="B12" s="5" t="n">
        <v>2019</v>
      </c>
      <c r="D12" s="5" t="n">
        <v>2019</v>
      </c>
      <c r="F12" s="5" t="n">
        <v>2019</v>
      </c>
      <c r="G12" s="5" t="n">
        <v>2019</v>
      </c>
    </row>
    <row r="13" spans="1:8">
      <c r="A13" s="4" t="s">
        <v>861</v>
      </c>
    </row>
    <row r="14" spans="1:8">
      <c r="A14" s="3" t="s">
        <v>813</v>
      </c>
    </row>
    <row r="15" spans="1:8">
      <c r="A15" s="4" t="s">
        <v>838</v>
      </c>
      <c r="F15" s="7" t="n">
        <v>3000</v>
      </c>
      <c r="G15" s="7" t="n">
        <v>2600</v>
      </c>
    </row>
    <row r="16" spans="1:8">
      <c r="A16" s="4" t="s">
        <v>862</v>
      </c>
      <c r="F16" s="5" t="n">
        <v>-16</v>
      </c>
      <c r="G16" s="5" t="n">
        <v>32</v>
      </c>
      <c r="H16" s="7" t="n">
        <v>44</v>
      </c>
    </row>
    <row r="17" spans="1:8">
      <c r="A17" s="4" t="s">
        <v>863</v>
      </c>
    </row>
    <row r="18" spans="1:8">
      <c r="A18" s="3" t="s">
        <v>813</v>
      </c>
    </row>
    <row r="19" spans="1:8">
      <c r="A19" s="4" t="s">
        <v>838</v>
      </c>
      <c r="F19" s="7" t="n">
        <v>400</v>
      </c>
      <c r="G19" s="5" t="n">
        <v>600</v>
      </c>
    </row>
    <row r="20" spans="1:8">
      <c r="A20" s="4" t="s">
        <v>864</v>
      </c>
    </row>
    <row r="21" spans="1:8">
      <c r="A21" s="3" t="s">
        <v>813</v>
      </c>
    </row>
    <row r="22" spans="1:8">
      <c r="A22" s="4" t="s">
        <v>814</v>
      </c>
      <c r="F22" s="5" t="n">
        <v>2019</v>
      </c>
    </row>
    <row r="23" spans="1:8">
      <c r="A23" s="4" t="s">
        <v>865</v>
      </c>
    </row>
    <row r="24" spans="1:8">
      <c r="A24" s="3" t="s">
        <v>813</v>
      </c>
    </row>
    <row r="25" spans="1:8">
      <c r="A25" s="4" t="s">
        <v>814</v>
      </c>
      <c r="F25" s="5" t="n">
        <v>2027</v>
      </c>
    </row>
    <row r="26" spans="1:8">
      <c r="A26" s="4" t="s">
        <v>866</v>
      </c>
    </row>
    <row r="27" spans="1:8">
      <c r="A27" s="3" t="s">
        <v>813</v>
      </c>
    </row>
    <row r="28" spans="1:8">
      <c r="A28" s="4" t="s">
        <v>681</v>
      </c>
      <c r="C28" s="7" t="n">
        <v>1000</v>
      </c>
    </row>
    <row r="29" spans="1:8">
      <c r="A29" s="4" t="s">
        <v>682</v>
      </c>
      <c r="C29" s="4" t="s">
        <v>703</v>
      </c>
    </row>
    <row r="30" spans="1:8">
      <c r="A30" s="4" t="s">
        <v>680</v>
      </c>
      <c r="C30" s="5" t="n">
        <v>2027</v>
      </c>
    </row>
    <row r="31" spans="1:8">
      <c r="A31" s="4" t="s">
        <v>867</v>
      </c>
    </row>
    <row r="32" spans="1:8">
      <c r="A32" s="3" t="s">
        <v>813</v>
      </c>
    </row>
    <row r="33" spans="1:8">
      <c r="A33" s="4" t="s">
        <v>681</v>
      </c>
      <c r="G33" s="7" t="n">
        <v>1000</v>
      </c>
    </row>
    <row r="34" spans="1:8">
      <c r="A34" s="4" t="s">
        <v>682</v>
      </c>
      <c r="G34" s="4" t="s">
        <v>685</v>
      </c>
    </row>
    <row r="35" spans="1:8">
      <c r="A35" s="4" t="s">
        <v>680</v>
      </c>
      <c r="G35" s="5" t="n">
        <v>2021</v>
      </c>
    </row>
    <row r="36" spans="1:8">
      <c r="A36" s="4" t="s">
        <v>868</v>
      </c>
    </row>
    <row r="37" spans="1:8">
      <c r="A37" s="3" t="s">
        <v>813</v>
      </c>
    </row>
    <row r="38" spans="1:8">
      <c r="A38" s="4" t="s">
        <v>681</v>
      </c>
      <c r="E38" s="7" t="n">
        <v>2000</v>
      </c>
    </row>
    <row r="39" spans="1:8">
      <c r="A39" s="4" t="s">
        <v>682</v>
      </c>
      <c r="E39" s="4" t="s">
        <v>683</v>
      </c>
    </row>
    <row r="40" spans="1:8">
      <c r="A40" s="4" t="s">
        <v>680</v>
      </c>
      <c r="E40" s="5" t="n">
        <v>2019</v>
      </c>
    </row>
    <row r="41" spans="1:8">
      <c r="A41" s="4" t="s">
        <v>869</v>
      </c>
      <c r="B41" s="4" t="s">
        <v>870</v>
      </c>
    </row>
  </sheetData>
  <mergeCells count="4">
    <mergeCell ref="A1:A2"/>
    <mergeCell ref="B1:C1"/>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33</v>
      </c>
    </row>
    <row r="3" spans="1:4">
      <c r="A3" s="3" t="s">
        <v>872</v>
      </c>
    </row>
    <row r="4" spans="1:4">
      <c r="A4" s="4" t="s">
        <v>873</v>
      </c>
      <c r="B4" s="7" t="n">
        <v>-611</v>
      </c>
      <c r="C4" s="7" t="n">
        <v>14</v>
      </c>
      <c r="D4" s="7" t="n">
        <v>274</v>
      </c>
    </row>
    <row r="5" spans="1:4">
      <c r="A5" s="4" t="s">
        <v>874</v>
      </c>
      <c r="B5" s="5" t="n">
        <v>264</v>
      </c>
      <c r="C5" s="5" t="n">
        <v>-63</v>
      </c>
      <c r="D5" s="5" t="n">
        <v>-207</v>
      </c>
    </row>
    <row r="6" spans="1:4">
      <c r="A6" s="4" t="s">
        <v>875</v>
      </c>
      <c r="B6" s="5" t="n">
        <v>-20</v>
      </c>
      <c r="C6" s="5" t="n">
        <v>88</v>
      </c>
      <c r="D6" s="5" t="n">
        <v>95</v>
      </c>
    </row>
    <row r="7" spans="1:4">
      <c r="A7" s="4" t="s">
        <v>876</v>
      </c>
      <c r="B7" s="5" t="n">
        <v>23</v>
      </c>
      <c r="C7" s="5" t="n">
        <v>21</v>
      </c>
      <c r="D7" s="5" t="n">
        <v>29</v>
      </c>
    </row>
    <row r="8" spans="1:4">
      <c r="A8" s="4" t="s">
        <v>877</v>
      </c>
    </row>
    <row r="9" spans="1:4">
      <c r="A9" s="3" t="s">
        <v>872</v>
      </c>
    </row>
    <row r="10" spans="1:4">
      <c r="A10" s="4" t="s">
        <v>873</v>
      </c>
      <c r="B10" s="5" t="n">
        <v>-11</v>
      </c>
      <c r="C10" s="5" t="n">
        <v>3</v>
      </c>
    </row>
    <row r="11" spans="1:4">
      <c r="A11" s="4" t="s">
        <v>874</v>
      </c>
      <c r="B11" s="5" t="n">
        <v>0</v>
      </c>
      <c r="C11" s="5" t="n">
        <v>0</v>
      </c>
    </row>
    <row r="12" spans="1:4">
      <c r="A12" s="4" t="s">
        <v>875</v>
      </c>
      <c r="B12" s="5" t="n">
        <v>0</v>
      </c>
      <c r="C12" s="5" t="n">
        <v>0</v>
      </c>
    </row>
    <row r="13" spans="1:4">
      <c r="A13" s="4" t="s">
        <v>878</v>
      </c>
    </row>
    <row r="14" spans="1:4">
      <c r="A14" s="3" t="s">
        <v>872</v>
      </c>
    </row>
    <row r="15" spans="1:4">
      <c r="A15" s="4" t="s">
        <v>873</v>
      </c>
      <c r="B15" s="5" t="n">
        <v>-466</v>
      </c>
      <c r="C15" s="5" t="n">
        <v>-30</v>
      </c>
      <c r="D15" s="5" t="n">
        <v>257</v>
      </c>
    </row>
    <row r="16" spans="1:4">
      <c r="A16" s="4" t="s">
        <v>874</v>
      </c>
      <c r="B16" s="5" t="n">
        <v>265</v>
      </c>
      <c r="C16" s="5" t="n">
        <v>-63</v>
      </c>
      <c r="D16" s="5" t="n">
        <v>-207</v>
      </c>
    </row>
    <row r="17" spans="1:4">
      <c r="A17" s="4" t="s">
        <v>875</v>
      </c>
      <c r="B17" s="5" t="n">
        <v>42</v>
      </c>
      <c r="C17" s="5" t="n">
        <v>46</v>
      </c>
      <c r="D17" s="5" t="n">
        <v>45</v>
      </c>
    </row>
    <row r="18" spans="1:4">
      <c r="A18" s="4" t="s">
        <v>879</v>
      </c>
    </row>
    <row r="19" spans="1:4">
      <c r="A19" s="3" t="s">
        <v>872</v>
      </c>
    </row>
    <row r="20" spans="1:4">
      <c r="A20" s="4" t="s">
        <v>873</v>
      </c>
      <c r="B20" s="5" t="n">
        <v>-25</v>
      </c>
      <c r="C20" s="5" t="n">
        <v>-17</v>
      </c>
      <c r="D20" s="5" t="n">
        <v>17</v>
      </c>
    </row>
    <row r="21" spans="1:4">
      <c r="A21" s="4" t="s">
        <v>874</v>
      </c>
      <c r="B21" s="5" t="n">
        <v>-1</v>
      </c>
      <c r="C21" s="5" t="n">
        <v>0</v>
      </c>
      <c r="D21" s="5" t="n">
        <v>0</v>
      </c>
    </row>
    <row r="22" spans="1:4">
      <c r="A22" s="4" t="s">
        <v>875</v>
      </c>
      <c r="B22" s="5" t="n">
        <v>2</v>
      </c>
      <c r="C22" s="5" t="n">
        <v>8</v>
      </c>
      <c r="D22" s="5" t="n">
        <v>38</v>
      </c>
    </row>
    <row r="23" spans="1:4">
      <c r="A23" s="4" t="s">
        <v>880</v>
      </c>
    </row>
    <row r="24" spans="1:4">
      <c r="A24" s="3" t="s">
        <v>872</v>
      </c>
    </row>
    <row r="25" spans="1:4">
      <c r="A25" s="4" t="s">
        <v>873</v>
      </c>
      <c r="B25" s="5" t="n">
        <v>0</v>
      </c>
      <c r="C25" s="5" t="n">
        <v>0</v>
      </c>
      <c r="D25" s="5" t="n">
        <v>0</v>
      </c>
    </row>
    <row r="26" spans="1:4">
      <c r="A26" s="4" t="s">
        <v>874</v>
      </c>
      <c r="B26" s="5" t="n">
        <v>0</v>
      </c>
      <c r="C26" s="5" t="n">
        <v>0</v>
      </c>
      <c r="D26" s="5" t="n">
        <v>0</v>
      </c>
    </row>
    <row r="27" spans="1:4">
      <c r="A27" s="4" t="s">
        <v>875</v>
      </c>
      <c r="B27" s="5" t="n">
        <v>-18</v>
      </c>
      <c r="C27" s="5" t="n">
        <v>12</v>
      </c>
      <c r="D27" s="5" t="n">
        <v>-14</v>
      </c>
    </row>
    <row r="28" spans="1:4">
      <c r="A28" s="4" t="s">
        <v>881</v>
      </c>
    </row>
    <row r="29" spans="1:4">
      <c r="A29" s="3" t="s">
        <v>872</v>
      </c>
    </row>
    <row r="30" spans="1:4">
      <c r="A30" s="4" t="s">
        <v>873</v>
      </c>
      <c r="B30" s="5" t="n">
        <v>0</v>
      </c>
      <c r="C30" s="5" t="n">
        <v>0</v>
      </c>
      <c r="D30" s="5" t="n">
        <v>0</v>
      </c>
    </row>
    <row r="31" spans="1:4">
      <c r="A31" s="4" t="s">
        <v>874</v>
      </c>
      <c r="B31" s="5" t="n">
        <v>0</v>
      </c>
      <c r="C31" s="5" t="n">
        <v>0</v>
      </c>
      <c r="D31" s="5" t="n">
        <v>0</v>
      </c>
    </row>
    <row r="32" spans="1:4">
      <c r="A32" s="4" t="s">
        <v>875</v>
      </c>
      <c r="B32" s="5" t="n">
        <v>-23</v>
      </c>
      <c r="C32" s="5" t="n">
        <v>6</v>
      </c>
      <c r="D32" s="5" t="n">
        <v>50</v>
      </c>
    </row>
    <row r="33" spans="1:4">
      <c r="A33" s="4" t="s">
        <v>882</v>
      </c>
    </row>
    <row r="34" spans="1:4">
      <c r="A34" s="3" t="s">
        <v>872</v>
      </c>
    </row>
    <row r="35" spans="1:4">
      <c r="A35" s="4" t="s">
        <v>873</v>
      </c>
      <c r="B35" s="5" t="n">
        <v>0</v>
      </c>
      <c r="C35" s="5" t="n">
        <v>0</v>
      </c>
      <c r="D35" s="5" t="n">
        <v>0</v>
      </c>
    </row>
    <row r="36" spans="1:4">
      <c r="A36" s="4" t="s">
        <v>874</v>
      </c>
      <c r="B36" s="5" t="n">
        <v>0</v>
      </c>
      <c r="C36" s="5" t="n">
        <v>0</v>
      </c>
      <c r="D36" s="5" t="n">
        <v>0</v>
      </c>
    </row>
    <row r="37" spans="1:4">
      <c r="A37" s="4" t="s">
        <v>875</v>
      </c>
      <c r="B37" s="5" t="n">
        <v>-23</v>
      </c>
      <c r="C37" s="5" t="n">
        <v>16</v>
      </c>
      <c r="D37" s="7" t="n">
        <v>-24</v>
      </c>
    </row>
    <row r="38" spans="1:4">
      <c r="A38" s="4" t="s">
        <v>883</v>
      </c>
    </row>
    <row r="39" spans="1:4">
      <c r="A39" s="3" t="s">
        <v>872</v>
      </c>
    </row>
    <row r="40" spans="1:4">
      <c r="A40" s="4" t="s">
        <v>873</v>
      </c>
      <c r="B40" s="5" t="n">
        <v>-109</v>
      </c>
      <c r="C40" s="5" t="n">
        <v>58</v>
      </c>
    </row>
    <row r="41" spans="1:4">
      <c r="A41" s="4" t="s">
        <v>874</v>
      </c>
      <c r="B41" s="5" t="n">
        <v>0</v>
      </c>
      <c r="C41" s="5" t="n">
        <v>0</v>
      </c>
    </row>
    <row r="42" spans="1:4">
      <c r="A42" s="4" t="s">
        <v>875</v>
      </c>
      <c r="B42" s="7" t="n">
        <v>0</v>
      </c>
      <c r="C42"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s>
  <sheetData>
    <row r="1" spans="1:4">
      <c r="A1" s="1" t="s">
        <v>884</v>
      </c>
      <c r="B1" s="2" t="s">
        <v>1</v>
      </c>
    </row>
    <row r="2" spans="1:4">
      <c r="B2" s="2" t="s">
        <v>2</v>
      </c>
      <c r="C2" s="2" t="s">
        <v>32</v>
      </c>
      <c r="D2" s="2" t="s">
        <v>33</v>
      </c>
    </row>
    <row r="3" spans="1:4">
      <c r="A3" s="3" t="s">
        <v>885</v>
      </c>
    </row>
    <row r="4" spans="1:4">
      <c r="A4" s="4" t="s">
        <v>547</v>
      </c>
      <c r="B4" s="7" t="n">
        <v>1310</v>
      </c>
      <c r="C4" s="7" t="n">
        <v>1070</v>
      </c>
    </row>
    <row r="5" spans="1:4">
      <c r="A5" s="4" t="s">
        <v>886</v>
      </c>
      <c r="B5" s="5" t="n">
        <v>2</v>
      </c>
      <c r="C5" s="5" t="n">
        <v>3</v>
      </c>
    </row>
    <row r="6" spans="1:4">
      <c r="A6" s="4" t="s">
        <v>887</v>
      </c>
      <c r="B6" s="5" t="n">
        <v>-5</v>
      </c>
      <c r="C6" s="5" t="n">
        <v>0</v>
      </c>
    </row>
    <row r="7" spans="1:4">
      <c r="A7" s="4" t="s">
        <v>888</v>
      </c>
      <c r="B7" s="5" t="n">
        <v>1307</v>
      </c>
      <c r="C7" s="5" t="n">
        <v>1073</v>
      </c>
    </row>
    <row r="8" spans="1:4">
      <c r="A8" s="3" t="s">
        <v>889</v>
      </c>
    </row>
    <row r="9" spans="1:4">
      <c r="A9" s="4" t="s">
        <v>890</v>
      </c>
      <c r="B9" s="5" t="n">
        <v>1035</v>
      </c>
      <c r="C9" s="5" t="n">
        <v>351</v>
      </c>
    </row>
    <row r="10" spans="1:4">
      <c r="A10" s="4" t="s">
        <v>891</v>
      </c>
      <c r="B10" s="5" t="n">
        <v>0</v>
      </c>
      <c r="C10" s="5" t="n">
        <v>0</v>
      </c>
      <c r="D10" s="7" t="n">
        <v>0</v>
      </c>
    </row>
    <row r="11" spans="1:4">
      <c r="A11" s="4" t="s">
        <v>892</v>
      </c>
      <c r="B11" s="5" t="n">
        <v>0</v>
      </c>
      <c r="C11" s="5" t="n">
        <v>0</v>
      </c>
      <c r="D11" s="5" t="n">
        <v>0</v>
      </c>
    </row>
    <row r="12" spans="1:4">
      <c r="A12" s="3" t="s">
        <v>893</v>
      </c>
    </row>
    <row r="13" spans="1:4">
      <c r="A13" s="4" t="s">
        <v>894</v>
      </c>
      <c r="B13" s="5" t="n">
        <v>499</v>
      </c>
      <c r="C13" s="5" t="n">
        <v>674</v>
      </c>
      <c r="D13" s="5" t="n">
        <v>2288</v>
      </c>
    </row>
    <row r="14" spans="1:4">
      <c r="A14" s="4" t="s">
        <v>895</v>
      </c>
      <c r="B14" s="7" t="n">
        <v>0</v>
      </c>
      <c r="C14" s="7" t="n">
        <v>0</v>
      </c>
      <c r="D14" s="7" t="n">
        <v>201</v>
      </c>
    </row>
    <row r="15" spans="1:4">
      <c r="A15" s="4" t="s">
        <v>896</v>
      </c>
      <c r="B15" s="4" t="s">
        <v>897</v>
      </c>
      <c r="C15" s="4" t="s">
        <v>897</v>
      </c>
      <c r="D15" s="4" t="s">
        <v>850</v>
      </c>
    </row>
    <row r="16" spans="1:4">
      <c r="A16" s="4" t="s">
        <v>898</v>
      </c>
      <c r="B16" s="7" t="n">
        <v>0</v>
      </c>
      <c r="C16" s="7" t="n">
        <v>0</v>
      </c>
    </row>
    <row r="17" spans="1:4">
      <c r="A17" s="4" t="s">
        <v>899</v>
      </c>
      <c r="B17" s="5" t="n">
        <v>75</v>
      </c>
    </row>
    <row r="18" spans="1:4">
      <c r="A18" s="4" t="s">
        <v>900</v>
      </c>
      <c r="B18" s="5" t="n">
        <v>0</v>
      </c>
    </row>
    <row r="19" spans="1:4">
      <c r="A19" s="4" t="s">
        <v>720</v>
      </c>
    </row>
    <row r="20" spans="1:4">
      <c r="A20" s="3" t="s">
        <v>885</v>
      </c>
    </row>
    <row r="21" spans="1:4">
      <c r="A21" s="4" t="s">
        <v>547</v>
      </c>
      <c r="B21" s="5" t="n">
        <v>180</v>
      </c>
      <c r="C21" s="5" t="n">
        <v>232</v>
      </c>
    </row>
    <row r="22" spans="1:4">
      <c r="A22" s="4" t="s">
        <v>886</v>
      </c>
      <c r="B22" s="5" t="n">
        <v>0</v>
      </c>
      <c r="C22" s="5" t="n">
        <v>0</v>
      </c>
    </row>
    <row r="23" spans="1:4">
      <c r="A23" s="4" t="s">
        <v>887</v>
      </c>
      <c r="B23" s="5" t="n">
        <v>0</v>
      </c>
      <c r="C23" s="5" t="n">
        <v>0</v>
      </c>
    </row>
    <row r="24" spans="1:4">
      <c r="A24" s="4" t="s">
        <v>888</v>
      </c>
      <c r="B24" s="7" t="n">
        <v>180</v>
      </c>
      <c r="C24" s="5" t="n">
        <v>232</v>
      </c>
    </row>
    <row r="25" spans="1:4">
      <c r="A25" s="4" t="s">
        <v>901</v>
      </c>
    </row>
    <row r="26" spans="1:4">
      <c r="A26" s="3" t="s">
        <v>889</v>
      </c>
    </row>
    <row r="27" spans="1:4">
      <c r="A27" s="4" t="s">
        <v>902</v>
      </c>
      <c r="B27" s="4" t="s">
        <v>903</v>
      </c>
    </row>
    <row r="28" spans="1:4">
      <c r="A28" s="4" t="s">
        <v>904</v>
      </c>
    </row>
    <row r="29" spans="1:4">
      <c r="A29" s="3" t="s">
        <v>889</v>
      </c>
    </row>
    <row r="30" spans="1:4">
      <c r="A30" s="4" t="s">
        <v>902</v>
      </c>
      <c r="B30" s="4" t="s">
        <v>905</v>
      </c>
    </row>
    <row r="31" spans="1:4">
      <c r="A31" s="4" t="s">
        <v>906</v>
      </c>
    </row>
    <row r="32" spans="1:4">
      <c r="A32" s="3" t="s">
        <v>885</v>
      </c>
    </row>
    <row r="33" spans="1:4">
      <c r="A33" s="4" t="s">
        <v>547</v>
      </c>
      <c r="B33" s="7" t="n">
        <v>630</v>
      </c>
      <c r="C33" s="5" t="n">
        <v>141</v>
      </c>
    </row>
    <row r="34" spans="1:4">
      <c r="A34" s="4" t="s">
        <v>886</v>
      </c>
      <c r="B34" s="5" t="n">
        <v>0</v>
      </c>
      <c r="C34" s="5" t="n">
        <v>0</v>
      </c>
    </row>
    <row r="35" spans="1:4">
      <c r="A35" s="4" t="s">
        <v>887</v>
      </c>
      <c r="B35" s="5" t="n">
        <v>0</v>
      </c>
      <c r="C35" s="5" t="n">
        <v>0</v>
      </c>
    </row>
    <row r="36" spans="1:4">
      <c r="A36" s="4" t="s">
        <v>888</v>
      </c>
      <c r="B36" s="7" t="n">
        <v>630</v>
      </c>
      <c r="C36" s="5" t="n">
        <v>141</v>
      </c>
    </row>
    <row r="37" spans="1:4">
      <c r="A37" s="4" t="s">
        <v>907</v>
      </c>
    </row>
    <row r="38" spans="1:4">
      <c r="A38" s="3" t="s">
        <v>889</v>
      </c>
    </row>
    <row r="39" spans="1:4">
      <c r="A39" s="4" t="s">
        <v>902</v>
      </c>
      <c r="B39" s="4" t="s">
        <v>908</v>
      </c>
    </row>
    <row r="40" spans="1:4">
      <c r="A40" s="4" t="s">
        <v>909</v>
      </c>
    </row>
    <row r="41" spans="1:4">
      <c r="A41" s="3" t="s">
        <v>889</v>
      </c>
    </row>
    <row r="42" spans="1:4">
      <c r="A42" s="4" t="s">
        <v>902</v>
      </c>
      <c r="B42" s="4" t="s">
        <v>910</v>
      </c>
    </row>
    <row r="43" spans="1:4">
      <c r="A43" s="4" t="s">
        <v>911</v>
      </c>
    </row>
    <row r="44" spans="1:4">
      <c r="A44" s="3" t="s">
        <v>885</v>
      </c>
    </row>
    <row r="45" spans="1:4">
      <c r="A45" s="4" t="s">
        <v>547</v>
      </c>
      <c r="B45" s="7" t="n">
        <v>150</v>
      </c>
      <c r="C45" s="5" t="n">
        <v>347</v>
      </c>
    </row>
    <row r="46" spans="1:4">
      <c r="A46" s="4" t="s">
        <v>886</v>
      </c>
      <c r="B46" s="5" t="n">
        <v>0</v>
      </c>
      <c r="C46" s="5" t="n">
        <v>1</v>
      </c>
    </row>
    <row r="47" spans="1:4">
      <c r="A47" s="4" t="s">
        <v>887</v>
      </c>
      <c r="B47" s="5" t="n">
        <v>0</v>
      </c>
      <c r="C47" s="5" t="n">
        <v>0</v>
      </c>
    </row>
    <row r="48" spans="1:4">
      <c r="A48" s="4" t="s">
        <v>888</v>
      </c>
      <c r="B48" s="7" t="n">
        <v>150</v>
      </c>
      <c r="C48" s="5" t="n">
        <v>348</v>
      </c>
    </row>
    <row r="49" spans="1:4">
      <c r="A49" s="3" t="s">
        <v>889</v>
      </c>
    </row>
    <row r="50" spans="1:4">
      <c r="A50" s="4" t="s">
        <v>902</v>
      </c>
      <c r="B50" s="4" t="s">
        <v>905</v>
      </c>
    </row>
    <row r="51" spans="1:4">
      <c r="A51" s="4" t="s">
        <v>912</v>
      </c>
    </row>
    <row r="52" spans="1:4">
      <c r="A52" s="3" t="s">
        <v>913</v>
      </c>
    </row>
    <row r="53" spans="1:4">
      <c r="A53" s="4" t="s">
        <v>547</v>
      </c>
      <c r="C53" s="5" t="n">
        <v>74</v>
      </c>
    </row>
    <row r="54" spans="1:4">
      <c r="A54" s="4" t="s">
        <v>886</v>
      </c>
      <c r="C54" s="5" t="n">
        <v>0</v>
      </c>
    </row>
    <row r="55" spans="1:4">
      <c r="A55" s="4" t="s">
        <v>887</v>
      </c>
      <c r="C55" s="5" t="n">
        <v>0</v>
      </c>
    </row>
    <row r="56" spans="1:4">
      <c r="A56" s="4" t="s">
        <v>888</v>
      </c>
      <c r="C56" s="5" t="n">
        <v>74</v>
      </c>
    </row>
    <row r="57" spans="1:4">
      <c r="A57" s="4" t="s">
        <v>914</v>
      </c>
    </row>
    <row r="58" spans="1:4">
      <c r="A58" s="3" t="s">
        <v>885</v>
      </c>
    </row>
    <row r="59" spans="1:4">
      <c r="A59" s="4" t="s">
        <v>547</v>
      </c>
      <c r="B59" s="7" t="n">
        <v>350</v>
      </c>
      <c r="C59" s="5" t="n">
        <v>350</v>
      </c>
    </row>
    <row r="60" spans="1:4">
      <c r="A60" s="4" t="s">
        <v>886</v>
      </c>
      <c r="B60" s="5" t="n">
        <v>2</v>
      </c>
      <c r="C60" s="5" t="n">
        <v>2</v>
      </c>
    </row>
    <row r="61" spans="1:4">
      <c r="A61" s="4" t="s">
        <v>887</v>
      </c>
      <c r="B61" s="5" t="n">
        <v>-5</v>
      </c>
      <c r="C61" s="5" t="n">
        <v>0</v>
      </c>
    </row>
    <row r="62" spans="1:4">
      <c r="A62" s="4" t="s">
        <v>888</v>
      </c>
      <c r="B62" s="5" t="n">
        <v>347</v>
      </c>
      <c r="C62" s="5" t="n">
        <v>352</v>
      </c>
    </row>
    <row r="63" spans="1:4">
      <c r="A63" s="3" t="s">
        <v>915</v>
      </c>
    </row>
    <row r="64" spans="1:4">
      <c r="A64" s="4" t="s">
        <v>916</v>
      </c>
      <c r="B64" s="5" t="n">
        <v>117</v>
      </c>
      <c r="C64" s="5" t="n">
        <v>0</v>
      </c>
      <c r="D64" s="7" t="n">
        <v>345</v>
      </c>
    </row>
    <row r="65" spans="1:4">
      <c r="A65" s="4" t="s">
        <v>917</v>
      </c>
      <c r="B65" s="5" t="n">
        <v>-5</v>
      </c>
      <c r="C65" s="5" t="n">
        <v>0</v>
      </c>
      <c r="D65" s="5" t="n">
        <v>-5</v>
      </c>
    </row>
    <row r="66" spans="1:4">
      <c r="A66" s="4" t="s">
        <v>918</v>
      </c>
      <c r="B66" s="5" t="n">
        <v>0</v>
      </c>
      <c r="C66" s="5" t="n">
        <v>105</v>
      </c>
      <c r="D66" s="5" t="n">
        <v>0</v>
      </c>
    </row>
    <row r="67" spans="1:4">
      <c r="A67" s="4" t="s">
        <v>919</v>
      </c>
      <c r="B67" s="7" t="n">
        <v>0</v>
      </c>
      <c r="C67" s="7" t="n">
        <v>-3</v>
      </c>
      <c r="D67" s="7" t="n">
        <v>0</v>
      </c>
    </row>
    <row r="68" spans="1:4">
      <c r="A68" s="4" t="s">
        <v>920</v>
      </c>
    </row>
    <row r="69" spans="1:4">
      <c r="A69" s="3" t="s">
        <v>889</v>
      </c>
    </row>
    <row r="70" spans="1:4">
      <c r="A70" s="4" t="s">
        <v>902</v>
      </c>
      <c r="B70" s="4" t="s">
        <v>921</v>
      </c>
    </row>
    <row r="71" spans="1:4">
      <c r="A71" s="4" t="s">
        <v>922</v>
      </c>
    </row>
    <row r="72" spans="1:4">
      <c r="A72" s="3" t="s">
        <v>889</v>
      </c>
    </row>
    <row r="73" spans="1:4">
      <c r="A73" s="4" t="s">
        <v>902</v>
      </c>
      <c r="B73" s="4" t="s">
        <v>9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s>
  <sheetData>
    <row r="1" spans="1:5">
      <c r="A1" s="1" t="s">
        <v>923</v>
      </c>
      <c r="B1" s="2" t="s">
        <v>1</v>
      </c>
      <c r="C1" s="2" t="s">
        <v>924</v>
      </c>
      <c r="D1" s="2" t="s">
        <v>925</v>
      </c>
      <c r="E1" s="2" t="s">
        <v>926</v>
      </c>
    </row>
    <row r="2" spans="1:5">
      <c r="B2" s="2" t="s">
        <v>2</v>
      </c>
      <c r="C2" s="2" t="s">
        <v>2</v>
      </c>
      <c r="D2" s="2" t="s">
        <v>2</v>
      </c>
      <c r="E2" s="2" t="s">
        <v>2</v>
      </c>
    </row>
    <row r="3" spans="1:5">
      <c r="A3" s="4" t="s">
        <v>927</v>
      </c>
    </row>
    <row r="4" spans="1:5">
      <c r="A4" s="3" t="s">
        <v>928</v>
      </c>
    </row>
    <row r="5" spans="1:5">
      <c r="A5" s="4" t="s">
        <v>929</v>
      </c>
      <c r="B5" s="4" t="s">
        <v>930</v>
      </c>
      <c r="C5" s="4" t="s">
        <v>931</v>
      </c>
      <c r="D5" s="4" t="s">
        <v>932</v>
      </c>
      <c r="E5" s="4" t="s">
        <v>933</v>
      </c>
    </row>
    <row r="6" spans="1:5">
      <c r="A6" s="4" t="s">
        <v>934</v>
      </c>
    </row>
    <row r="7" spans="1:5">
      <c r="A7" s="3" t="s">
        <v>928</v>
      </c>
    </row>
    <row r="8" spans="1:5">
      <c r="A8" s="4" t="s">
        <v>929</v>
      </c>
      <c r="B8" s="4" t="s">
        <v>935</v>
      </c>
      <c r="C8" s="4" t="s">
        <v>936</v>
      </c>
      <c r="D8" s="4" t="s">
        <v>937</v>
      </c>
      <c r="E8" s="4" t="s">
        <v>93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33</v>
      </c>
    </row>
    <row r="3" spans="1:4">
      <c r="A3" s="3" t="s">
        <v>940</v>
      </c>
    </row>
    <row r="4" spans="1:4">
      <c r="A4" s="4" t="s">
        <v>941</v>
      </c>
      <c r="C4" s="7" t="n">
        <v>-288</v>
      </c>
    </row>
    <row r="5" spans="1:4">
      <c r="A5" s="4" t="s">
        <v>942</v>
      </c>
    </row>
    <row r="6" spans="1:4">
      <c r="A6" s="3" t="s">
        <v>943</v>
      </c>
    </row>
    <row r="7" spans="1:4">
      <c r="A7" s="4" t="s">
        <v>944</v>
      </c>
      <c r="B7" s="7" t="n">
        <v>1846</v>
      </c>
      <c r="C7" s="5" t="n">
        <v>2066</v>
      </c>
    </row>
    <row r="8" spans="1:4">
      <c r="A8" s="4" t="s">
        <v>945</v>
      </c>
      <c r="B8" s="5" t="n">
        <v>47</v>
      </c>
      <c r="C8" s="5" t="n">
        <v>44</v>
      </c>
      <c r="D8" s="7" t="n">
        <v>45</v>
      </c>
    </row>
    <row r="9" spans="1:4">
      <c r="A9" s="4" t="s">
        <v>946</v>
      </c>
      <c r="B9" s="5" t="n">
        <v>60</v>
      </c>
      <c r="C9" s="5" t="n">
        <v>88</v>
      </c>
      <c r="D9" s="5" t="n">
        <v>85</v>
      </c>
    </row>
    <row r="10" spans="1:4">
      <c r="A10" s="4" t="s">
        <v>947</v>
      </c>
      <c r="B10" s="5" t="n">
        <v>104</v>
      </c>
      <c r="C10" s="5" t="n">
        <v>15</v>
      </c>
    </row>
    <row r="11" spans="1:4">
      <c r="A11" s="4" t="s">
        <v>948</v>
      </c>
      <c r="B11" s="5" t="n">
        <v>0</v>
      </c>
      <c r="C11" s="5" t="n">
        <v>0</v>
      </c>
    </row>
    <row r="12" spans="1:4">
      <c r="A12" s="4" t="s">
        <v>949</v>
      </c>
      <c r="B12" s="5" t="n">
        <v>-133</v>
      </c>
      <c r="C12" s="5" t="n">
        <v>-79</v>
      </c>
    </row>
    <row r="13" spans="1:4">
      <c r="A13" s="4" t="s">
        <v>950</v>
      </c>
      <c r="B13" s="5" t="n">
        <v>0</v>
      </c>
      <c r="C13" s="5" t="n">
        <v>0</v>
      </c>
    </row>
    <row r="14" spans="1:4">
      <c r="A14" s="4" t="s">
        <v>941</v>
      </c>
      <c r="B14" s="5" t="n">
        <v>0</v>
      </c>
      <c r="C14" s="5" t="n">
        <v>-288</v>
      </c>
    </row>
    <row r="15" spans="1:4">
      <c r="A15" s="4" t="s">
        <v>951</v>
      </c>
      <c r="B15" s="5" t="n">
        <v>0</v>
      </c>
      <c r="C15" s="5" t="n">
        <v>0</v>
      </c>
    </row>
    <row r="16" spans="1:4">
      <c r="A16" s="4" t="s">
        <v>952</v>
      </c>
      <c r="B16" s="5" t="n">
        <v>0</v>
      </c>
      <c r="C16" s="5" t="n">
        <v>0</v>
      </c>
    </row>
    <row r="17" spans="1:4">
      <c r="A17" s="4" t="s">
        <v>953</v>
      </c>
      <c r="B17" s="5" t="n">
        <v>1924</v>
      </c>
      <c r="C17" s="5" t="n">
        <v>1846</v>
      </c>
      <c r="D17" s="5" t="n">
        <v>2066</v>
      </c>
    </row>
    <row r="18" spans="1:4">
      <c r="A18" s="3" t="s">
        <v>940</v>
      </c>
    </row>
    <row r="19" spans="1:4">
      <c r="A19" s="4" t="s">
        <v>954</v>
      </c>
      <c r="B19" s="5" t="n">
        <v>1571</v>
      </c>
      <c r="C19" s="5" t="n">
        <v>1789</v>
      </c>
    </row>
    <row r="20" spans="1:4">
      <c r="A20" s="4" t="s">
        <v>955</v>
      </c>
      <c r="B20" s="5" t="n">
        <v>195</v>
      </c>
      <c r="C20" s="5" t="n">
        <v>100</v>
      </c>
      <c r="D20" s="5" t="n">
        <v>-27</v>
      </c>
    </row>
    <row r="21" spans="1:4">
      <c r="A21" s="4" t="s">
        <v>956</v>
      </c>
      <c r="B21" s="5" t="n">
        <v>47</v>
      </c>
      <c r="C21" s="5" t="n">
        <v>49</v>
      </c>
    </row>
    <row r="22" spans="1:4">
      <c r="A22" s="4" t="s">
        <v>949</v>
      </c>
      <c r="B22" s="5" t="n">
        <v>-133</v>
      </c>
      <c r="C22" s="5" t="n">
        <v>-79</v>
      </c>
    </row>
    <row r="23" spans="1:4">
      <c r="A23" s="4" t="s">
        <v>950</v>
      </c>
      <c r="B23" s="5" t="n">
        <v>0</v>
      </c>
      <c r="C23" s="5" t="n">
        <v>0</v>
      </c>
    </row>
    <row r="24" spans="1:4">
      <c r="A24" s="4" t="s">
        <v>941</v>
      </c>
      <c r="B24" s="5" t="n">
        <v>0</v>
      </c>
      <c r="C24" s="5" t="n">
        <v>-288</v>
      </c>
    </row>
    <row r="25" spans="1:4">
      <c r="A25" s="4" t="s">
        <v>952</v>
      </c>
      <c r="B25" s="5" t="n">
        <v>0</v>
      </c>
      <c r="C25" s="5" t="n">
        <v>0</v>
      </c>
    </row>
    <row r="26" spans="1:4">
      <c r="A26" s="4" t="s">
        <v>957</v>
      </c>
      <c r="B26" s="5" t="n">
        <v>1680</v>
      </c>
      <c r="C26" s="5" t="n">
        <v>1571</v>
      </c>
      <c r="D26" s="5" t="n">
        <v>1789</v>
      </c>
    </row>
    <row r="27" spans="1:4">
      <c r="A27" s="3" t="s">
        <v>958</v>
      </c>
    </row>
    <row r="28" spans="1:4">
      <c r="A28" s="4" t="s">
        <v>959</v>
      </c>
      <c r="B28" s="5" t="n">
        <v>-244</v>
      </c>
      <c r="C28" s="5" t="n">
        <v>-275</v>
      </c>
    </row>
    <row r="29" spans="1:4">
      <c r="A29" s="4" t="s">
        <v>960</v>
      </c>
    </row>
    <row r="30" spans="1:4">
      <c r="A30" s="3" t="s">
        <v>943</v>
      </c>
    </row>
    <row r="31" spans="1:4">
      <c r="A31" s="4" t="s">
        <v>944</v>
      </c>
      <c r="B31" s="5" t="n">
        <v>1491</v>
      </c>
      <c r="C31" s="5" t="n">
        <v>1317</v>
      </c>
    </row>
    <row r="32" spans="1:4">
      <c r="A32" s="4" t="s">
        <v>945</v>
      </c>
      <c r="B32" s="5" t="n">
        <v>39</v>
      </c>
      <c r="C32" s="5" t="n">
        <v>32</v>
      </c>
      <c r="D32" s="5" t="n">
        <v>32</v>
      </c>
    </row>
    <row r="33" spans="1:4">
      <c r="A33" s="4" t="s">
        <v>946</v>
      </c>
      <c r="B33" s="5" t="n">
        <v>23</v>
      </c>
      <c r="C33" s="5" t="n">
        <v>32</v>
      </c>
      <c r="D33" s="5" t="n">
        <v>37</v>
      </c>
    </row>
    <row r="34" spans="1:4">
      <c r="A34" s="4" t="s">
        <v>947</v>
      </c>
      <c r="B34" s="5" t="n">
        <v>-174</v>
      </c>
      <c r="C34" s="5" t="n">
        <v>254</v>
      </c>
    </row>
    <row r="35" spans="1:4">
      <c r="A35" s="4" t="s">
        <v>948</v>
      </c>
      <c r="B35" s="5" t="n">
        <v>12</v>
      </c>
      <c r="C35" s="5" t="n">
        <v>-4</v>
      </c>
    </row>
    <row r="36" spans="1:4">
      <c r="A36" s="4" t="s">
        <v>949</v>
      </c>
      <c r="B36" s="5" t="n">
        <v>-31</v>
      </c>
      <c r="C36" s="5" t="n">
        <v>-33</v>
      </c>
    </row>
    <row r="37" spans="1:4">
      <c r="A37" s="4" t="s">
        <v>950</v>
      </c>
      <c r="B37" s="5" t="n">
        <v>1</v>
      </c>
      <c r="C37" s="5" t="n">
        <v>1</v>
      </c>
    </row>
    <row r="38" spans="1:4">
      <c r="A38" s="4" t="s">
        <v>941</v>
      </c>
      <c r="B38" s="5" t="n">
        <v>-30</v>
      </c>
      <c r="C38" s="5" t="n">
        <v>-25</v>
      </c>
    </row>
    <row r="39" spans="1:4">
      <c r="A39" s="4" t="s">
        <v>951</v>
      </c>
      <c r="B39" s="5" t="n">
        <v>0</v>
      </c>
      <c r="C39" s="5" t="n">
        <v>-11</v>
      </c>
    </row>
    <row r="40" spans="1:4">
      <c r="A40" s="4" t="s">
        <v>952</v>
      </c>
      <c r="B40" s="5" t="n">
        <v>180</v>
      </c>
      <c r="C40" s="5" t="n">
        <v>-72</v>
      </c>
    </row>
    <row r="41" spans="1:4">
      <c r="A41" s="4" t="s">
        <v>953</v>
      </c>
      <c r="B41" s="5" t="n">
        <v>1511</v>
      </c>
      <c r="C41" s="5" t="n">
        <v>1491</v>
      </c>
      <c r="D41" s="5" t="n">
        <v>1317</v>
      </c>
    </row>
    <row r="42" spans="1:4">
      <c r="A42" s="3" t="s">
        <v>940</v>
      </c>
    </row>
    <row r="43" spans="1:4">
      <c r="A43" s="4" t="s">
        <v>954</v>
      </c>
      <c r="B43" s="5" t="n">
        <v>824</v>
      </c>
      <c r="C43" s="5" t="n">
        <v>723</v>
      </c>
    </row>
    <row r="44" spans="1:4">
      <c r="A44" s="4" t="s">
        <v>955</v>
      </c>
      <c r="B44" s="5" t="n">
        <v>-60</v>
      </c>
      <c r="C44" s="5" t="n">
        <v>146</v>
      </c>
      <c r="D44" s="5" t="n">
        <v>63</v>
      </c>
    </row>
    <row r="45" spans="1:4">
      <c r="A45" s="4" t="s">
        <v>956</v>
      </c>
      <c r="B45" s="5" t="n">
        <v>56</v>
      </c>
      <c r="C45" s="5" t="n">
        <v>65</v>
      </c>
    </row>
    <row r="46" spans="1:4">
      <c r="A46" s="4" t="s">
        <v>949</v>
      </c>
      <c r="B46" s="5" t="n">
        <v>-31</v>
      </c>
      <c r="C46" s="5" t="n">
        <v>-33</v>
      </c>
    </row>
    <row r="47" spans="1:4">
      <c r="A47" s="4" t="s">
        <v>950</v>
      </c>
      <c r="B47" s="5" t="n">
        <v>1</v>
      </c>
      <c r="C47" s="5" t="n">
        <v>1</v>
      </c>
    </row>
    <row r="48" spans="1:4">
      <c r="A48" s="4" t="s">
        <v>941</v>
      </c>
      <c r="B48" s="5" t="n">
        <v>-30</v>
      </c>
      <c r="C48" s="5" t="n">
        <v>-25</v>
      </c>
    </row>
    <row r="49" spans="1:4">
      <c r="A49" s="4" t="s">
        <v>952</v>
      </c>
      <c r="B49" s="5" t="n">
        <v>92</v>
      </c>
      <c r="C49" s="5" t="n">
        <v>-53</v>
      </c>
    </row>
    <row r="50" spans="1:4">
      <c r="A50" s="4" t="s">
        <v>957</v>
      </c>
      <c r="B50" s="5" t="n">
        <v>852</v>
      </c>
      <c r="C50" s="5" t="n">
        <v>824</v>
      </c>
      <c r="D50" s="7" t="n">
        <v>723</v>
      </c>
    </row>
    <row r="51" spans="1:4">
      <c r="A51" s="3" t="s">
        <v>958</v>
      </c>
    </row>
    <row r="52" spans="1:4">
      <c r="A52" s="4" t="s">
        <v>959</v>
      </c>
      <c r="B52" s="7" t="n">
        <v>-659</v>
      </c>
      <c r="C52" s="7" t="n">
        <v>-6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32</v>
      </c>
      <c r="D1" s="2" t="s">
        <v>33</v>
      </c>
    </row>
    <row r="2" spans="1:4">
      <c r="A2" s="3" t="s">
        <v>962</v>
      </c>
    </row>
    <row r="3" spans="1:4">
      <c r="A3" s="4" t="s">
        <v>963</v>
      </c>
      <c r="B3" s="7" t="n">
        <v>33</v>
      </c>
      <c r="C3" s="7" t="n">
        <v>13</v>
      </c>
    </row>
    <row r="4" spans="1:4">
      <c r="A4" s="4" t="s">
        <v>964</v>
      </c>
    </row>
    <row r="5" spans="1:4">
      <c r="A5" s="3" t="s">
        <v>965</v>
      </c>
    </row>
    <row r="6" spans="1:4">
      <c r="A6" s="4" t="s">
        <v>966</v>
      </c>
      <c r="B6" s="5" t="n">
        <v>619</v>
      </c>
      <c r="C6" s="5" t="n">
        <v>722</v>
      </c>
      <c r="D6" s="7" t="n">
        <v>625</v>
      </c>
    </row>
    <row r="7" spans="1:4">
      <c r="A7" s="4" t="s">
        <v>967</v>
      </c>
      <c r="B7" s="5" t="n">
        <v>10</v>
      </c>
      <c r="C7" s="5" t="n">
        <v>1</v>
      </c>
      <c r="D7" s="7" t="n">
        <v>6</v>
      </c>
    </row>
    <row r="8" spans="1:4">
      <c r="A8" s="4" t="s">
        <v>942</v>
      </c>
    </row>
    <row r="9" spans="1:4">
      <c r="A9" s="3" t="s">
        <v>962</v>
      </c>
    </row>
    <row r="10" spans="1:4">
      <c r="A10" s="4" t="s">
        <v>963</v>
      </c>
      <c r="B10" s="5" t="n">
        <v>8</v>
      </c>
      <c r="C10" s="5" t="n">
        <v>3</v>
      </c>
    </row>
    <row r="11" spans="1:4">
      <c r="A11" s="4" t="s">
        <v>968</v>
      </c>
      <c r="B11" s="5" t="n">
        <v>0</v>
      </c>
      <c r="C11" s="5" t="n">
        <v>0</v>
      </c>
    </row>
    <row r="12" spans="1:4">
      <c r="A12" s="4" t="s">
        <v>969</v>
      </c>
      <c r="B12" s="5" t="n">
        <v>-252</v>
      </c>
      <c r="C12" s="5" t="n">
        <v>-278</v>
      </c>
    </row>
    <row r="13" spans="1:4">
      <c r="A13" s="4" t="s">
        <v>959</v>
      </c>
      <c r="B13" s="5" t="n">
        <v>-244</v>
      </c>
      <c r="C13" s="5" t="n">
        <v>-275</v>
      </c>
    </row>
    <row r="14" spans="1:4">
      <c r="A14" s="3" t="s">
        <v>965</v>
      </c>
    </row>
    <row r="15" spans="1:4">
      <c r="A15" s="4" t="s">
        <v>966</v>
      </c>
      <c r="B15" s="5" t="n">
        <v>385</v>
      </c>
      <c r="C15" s="5" t="n">
        <v>376</v>
      </c>
    </row>
    <row r="16" spans="1:4">
      <c r="A16" s="4" t="s">
        <v>967</v>
      </c>
      <c r="B16" s="5" t="n">
        <v>2</v>
      </c>
      <c r="C16" s="5" t="n">
        <v>2</v>
      </c>
    </row>
    <row r="17" spans="1:4">
      <c r="A17" s="4" t="s">
        <v>970</v>
      </c>
      <c r="B17" s="5" t="n">
        <v>387</v>
      </c>
      <c r="C17" s="5" t="n">
        <v>378</v>
      </c>
    </row>
    <row r="18" spans="1:4">
      <c r="A18" s="4" t="s">
        <v>960</v>
      </c>
    </row>
    <row r="19" spans="1:4">
      <c r="A19" s="3" t="s">
        <v>962</v>
      </c>
    </row>
    <row r="20" spans="1:4">
      <c r="A20" s="4" t="s">
        <v>963</v>
      </c>
      <c r="B20" s="5" t="n">
        <v>25</v>
      </c>
      <c r="C20" s="5" t="n">
        <v>10</v>
      </c>
    </row>
    <row r="21" spans="1:4">
      <c r="A21" s="4" t="s">
        <v>968</v>
      </c>
      <c r="B21" s="5" t="n">
        <v>-24</v>
      </c>
      <c r="C21" s="5" t="n">
        <v>-18</v>
      </c>
    </row>
    <row r="22" spans="1:4">
      <c r="A22" s="4" t="s">
        <v>969</v>
      </c>
      <c r="B22" s="5" t="n">
        <v>-660</v>
      </c>
      <c r="C22" s="5" t="n">
        <v>-659</v>
      </c>
    </row>
    <row r="23" spans="1:4">
      <c r="A23" s="4" t="s">
        <v>959</v>
      </c>
      <c r="B23" s="5" t="n">
        <v>-659</v>
      </c>
      <c r="C23" s="5" t="n">
        <v>-667</v>
      </c>
    </row>
    <row r="24" spans="1:4">
      <c r="A24" s="3" t="s">
        <v>965</v>
      </c>
    </row>
    <row r="25" spans="1:4">
      <c r="A25" s="4" t="s">
        <v>966</v>
      </c>
      <c r="B25" s="5" t="n">
        <v>234</v>
      </c>
      <c r="C25" s="5" t="n">
        <v>346</v>
      </c>
    </row>
    <row r="26" spans="1:4">
      <c r="A26" s="4" t="s">
        <v>967</v>
      </c>
      <c r="B26" s="5" t="n">
        <v>8</v>
      </c>
      <c r="C26" s="5" t="n">
        <v>-1</v>
      </c>
    </row>
    <row r="27" spans="1:4">
      <c r="A27" s="4" t="s">
        <v>970</v>
      </c>
      <c r="B27" s="7" t="n">
        <v>242</v>
      </c>
      <c r="C27" s="7" t="n">
        <v>3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4" t="s">
        <v>927</v>
      </c>
    </row>
    <row r="3" spans="1:3">
      <c r="A3" s="3" t="s">
        <v>972</v>
      </c>
    </row>
    <row r="4" spans="1:3">
      <c r="A4" s="4" t="s">
        <v>973</v>
      </c>
      <c r="B4" s="7" t="n">
        <v>1887</v>
      </c>
      <c r="C4" s="7" t="n">
        <v>1816</v>
      </c>
    </row>
    <row r="5" spans="1:3">
      <c r="A5" s="3" t="s">
        <v>974</v>
      </c>
    </row>
    <row r="6" spans="1:3">
      <c r="A6" s="4" t="s">
        <v>975</v>
      </c>
      <c r="B6" s="5" t="n">
        <v>1776</v>
      </c>
      <c r="C6" s="5" t="n">
        <v>1703</v>
      </c>
    </row>
    <row r="7" spans="1:3">
      <c r="A7" s="4" t="s">
        <v>976</v>
      </c>
      <c r="B7" s="5" t="n">
        <v>1524</v>
      </c>
      <c r="C7" s="5" t="n">
        <v>1425</v>
      </c>
    </row>
    <row r="8" spans="1:3">
      <c r="A8" s="3" t="s">
        <v>977</v>
      </c>
    </row>
    <row r="9" spans="1:3">
      <c r="A9" s="4" t="s">
        <v>978</v>
      </c>
      <c r="B9" s="5" t="n">
        <v>1742</v>
      </c>
      <c r="C9" s="5" t="n">
        <v>1676</v>
      </c>
    </row>
    <row r="10" spans="1:3">
      <c r="A10" s="4" t="s">
        <v>976</v>
      </c>
      <c r="B10" s="5" t="n">
        <v>1524</v>
      </c>
      <c r="C10" s="5" t="n">
        <v>1425</v>
      </c>
    </row>
    <row r="11" spans="1:3">
      <c r="A11" s="4" t="s">
        <v>934</v>
      </c>
    </row>
    <row r="12" spans="1:3">
      <c r="A12" s="3" t="s">
        <v>972</v>
      </c>
    </row>
    <row r="13" spans="1:3">
      <c r="A13" s="4" t="s">
        <v>973</v>
      </c>
      <c r="B13" s="5" t="n">
        <v>1406</v>
      </c>
      <c r="C13" s="5" t="n">
        <v>1382</v>
      </c>
    </row>
    <row r="14" spans="1:3">
      <c r="A14" s="3" t="s">
        <v>974</v>
      </c>
    </row>
    <row r="15" spans="1:3">
      <c r="A15" s="4" t="s">
        <v>975</v>
      </c>
      <c r="B15" s="5" t="n">
        <v>1285</v>
      </c>
      <c r="C15" s="5" t="n">
        <v>943</v>
      </c>
    </row>
    <row r="16" spans="1:3">
      <c r="A16" s="4" t="s">
        <v>976</v>
      </c>
      <c r="B16" s="5" t="n">
        <v>601</v>
      </c>
      <c r="C16" s="5" t="n">
        <v>265</v>
      </c>
    </row>
    <row r="17" spans="1:3">
      <c r="A17" s="3" t="s">
        <v>977</v>
      </c>
    </row>
    <row r="18" spans="1:3">
      <c r="A18" s="4" t="s">
        <v>978</v>
      </c>
      <c r="B18" s="5" t="n">
        <v>1190</v>
      </c>
      <c r="C18" s="5" t="n">
        <v>725</v>
      </c>
    </row>
    <row r="19" spans="1:3">
      <c r="A19" s="4" t="s">
        <v>976</v>
      </c>
      <c r="B19" s="7" t="n">
        <v>601</v>
      </c>
      <c r="C19" s="7" t="n">
        <v>1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3" t="s">
        <v>980</v>
      </c>
    </row>
    <row r="4" spans="1:4">
      <c r="A4" s="4" t="s">
        <v>981</v>
      </c>
      <c r="C4" s="7" t="n">
        <v>288</v>
      </c>
    </row>
    <row r="5" spans="1:4">
      <c r="A5" s="4" t="s">
        <v>942</v>
      </c>
    </row>
    <row r="6" spans="1:4">
      <c r="A6" s="3" t="s">
        <v>980</v>
      </c>
    </row>
    <row r="7" spans="1:4">
      <c r="A7" s="4" t="s">
        <v>945</v>
      </c>
      <c r="B7" s="7" t="n">
        <v>47</v>
      </c>
      <c r="C7" s="5" t="n">
        <v>44</v>
      </c>
      <c r="D7" s="7" t="n">
        <v>45</v>
      </c>
    </row>
    <row r="8" spans="1:4">
      <c r="A8" s="4" t="s">
        <v>946</v>
      </c>
      <c r="B8" s="5" t="n">
        <v>60</v>
      </c>
      <c r="C8" s="5" t="n">
        <v>88</v>
      </c>
      <c r="D8" s="5" t="n">
        <v>85</v>
      </c>
    </row>
    <row r="9" spans="1:4">
      <c r="A9" s="4" t="s">
        <v>955</v>
      </c>
      <c r="B9" s="5" t="n">
        <v>-195</v>
      </c>
      <c r="C9" s="5" t="n">
        <v>-100</v>
      </c>
      <c r="D9" s="5" t="n">
        <v>27</v>
      </c>
    </row>
    <row r="10" spans="1:4">
      <c r="A10" s="4" t="s">
        <v>982</v>
      </c>
      <c r="B10" s="5" t="n">
        <v>74</v>
      </c>
      <c r="C10" s="5" t="n">
        <v>-39</v>
      </c>
      <c r="D10" s="5" t="n">
        <v>-175</v>
      </c>
    </row>
    <row r="11" spans="1:4">
      <c r="A11" s="4" t="s">
        <v>983</v>
      </c>
      <c r="B11" s="5" t="n">
        <v>-121</v>
      </c>
      <c r="C11" s="5" t="n">
        <v>-139</v>
      </c>
      <c r="D11" s="5" t="n">
        <v>-148</v>
      </c>
    </row>
    <row r="12" spans="1:4">
      <c r="A12" s="4" t="s">
        <v>984</v>
      </c>
      <c r="B12" s="5" t="n">
        <v>0</v>
      </c>
      <c r="C12" s="5" t="n">
        <v>58</v>
      </c>
      <c r="D12" s="5" t="n">
        <v>2</v>
      </c>
    </row>
    <row r="13" spans="1:4">
      <c r="A13" s="4" t="s">
        <v>985</v>
      </c>
      <c r="B13" s="5" t="n">
        <v>1</v>
      </c>
      <c r="C13" s="5" t="n">
        <v>1</v>
      </c>
      <c r="D13" s="5" t="n">
        <v>0</v>
      </c>
    </row>
    <row r="14" spans="1:4">
      <c r="A14" s="4" t="s">
        <v>986</v>
      </c>
      <c r="B14" s="5" t="n">
        <v>20</v>
      </c>
      <c r="C14" s="5" t="n">
        <v>20</v>
      </c>
      <c r="D14" s="5" t="n">
        <v>13</v>
      </c>
    </row>
    <row r="15" spans="1:4">
      <c r="A15" s="4" t="s">
        <v>987</v>
      </c>
      <c r="B15" s="5" t="n">
        <v>7</v>
      </c>
      <c r="C15" s="5" t="n">
        <v>72</v>
      </c>
      <c r="D15" s="5" t="n">
        <v>-3</v>
      </c>
    </row>
    <row r="16" spans="1:4">
      <c r="A16" s="4" t="s">
        <v>981</v>
      </c>
      <c r="B16" s="5" t="n">
        <v>0</v>
      </c>
      <c r="C16" s="5" t="n">
        <v>288</v>
      </c>
    </row>
    <row r="17" spans="1:4">
      <c r="A17" s="4" t="s">
        <v>984</v>
      </c>
      <c r="B17" s="5" t="n">
        <v>0</v>
      </c>
      <c r="C17" s="5" t="n">
        <v>58</v>
      </c>
      <c r="D17" s="5" t="n">
        <v>2</v>
      </c>
    </row>
    <row r="18" spans="1:4">
      <c r="A18" s="4" t="s">
        <v>960</v>
      </c>
    </row>
    <row r="19" spans="1:4">
      <c r="A19" s="3" t="s">
        <v>980</v>
      </c>
    </row>
    <row r="20" spans="1:4">
      <c r="A20" s="4" t="s">
        <v>945</v>
      </c>
      <c r="B20" s="5" t="n">
        <v>39</v>
      </c>
      <c r="C20" s="5" t="n">
        <v>32</v>
      </c>
      <c r="D20" s="5" t="n">
        <v>32</v>
      </c>
    </row>
    <row r="21" spans="1:4">
      <c r="A21" s="4" t="s">
        <v>946</v>
      </c>
      <c r="B21" s="5" t="n">
        <v>23</v>
      </c>
      <c r="C21" s="5" t="n">
        <v>32</v>
      </c>
      <c r="D21" s="5" t="n">
        <v>37</v>
      </c>
    </row>
    <row r="22" spans="1:4">
      <c r="A22" s="4" t="s">
        <v>955</v>
      </c>
      <c r="B22" s="5" t="n">
        <v>60</v>
      </c>
      <c r="C22" s="5" t="n">
        <v>-146</v>
      </c>
      <c r="D22" s="5" t="n">
        <v>-63</v>
      </c>
    </row>
    <row r="23" spans="1:4">
      <c r="A23" s="4" t="s">
        <v>982</v>
      </c>
      <c r="B23" s="5" t="n">
        <v>-79</v>
      </c>
      <c r="C23" s="5" t="n">
        <v>122</v>
      </c>
      <c r="D23" s="5" t="n">
        <v>39</v>
      </c>
    </row>
    <row r="24" spans="1:4">
      <c r="A24" s="4" t="s">
        <v>983</v>
      </c>
      <c r="B24" s="5" t="n">
        <v>-19</v>
      </c>
      <c r="C24" s="5" t="n">
        <v>-24</v>
      </c>
      <c r="D24" s="5" t="n">
        <v>-24</v>
      </c>
    </row>
    <row r="25" spans="1:4">
      <c r="A25" s="4" t="s">
        <v>984</v>
      </c>
      <c r="B25" s="5" t="n">
        <v>2</v>
      </c>
      <c r="C25" s="5" t="n">
        <v>3</v>
      </c>
      <c r="D25" s="5" t="n">
        <v>0</v>
      </c>
    </row>
    <row r="26" spans="1:4">
      <c r="A26" s="4" t="s">
        <v>985</v>
      </c>
      <c r="B26" s="5" t="n">
        <v>2</v>
      </c>
      <c r="C26" s="5" t="n">
        <v>0</v>
      </c>
      <c r="D26" s="5" t="n">
        <v>2</v>
      </c>
    </row>
    <row r="27" spans="1:4">
      <c r="A27" s="4" t="s">
        <v>986</v>
      </c>
      <c r="B27" s="5" t="n">
        <v>16</v>
      </c>
      <c r="C27" s="5" t="n">
        <v>8</v>
      </c>
      <c r="D27" s="5" t="n">
        <v>8</v>
      </c>
    </row>
    <row r="28" spans="1:4">
      <c r="A28" s="4" t="s">
        <v>987</v>
      </c>
      <c r="B28" s="5" t="n">
        <v>63</v>
      </c>
      <c r="C28" s="5" t="n">
        <v>51</v>
      </c>
      <c r="D28" s="5" t="n">
        <v>55</v>
      </c>
    </row>
    <row r="29" spans="1:4">
      <c r="A29" s="4" t="s">
        <v>981</v>
      </c>
      <c r="B29" s="5" t="n">
        <v>30</v>
      </c>
      <c r="C29" s="5" t="n">
        <v>25</v>
      </c>
    </row>
    <row r="30" spans="1:4">
      <c r="A30" s="4" t="s">
        <v>984</v>
      </c>
      <c r="B30" s="7" t="n">
        <v>2</v>
      </c>
      <c r="C30" s="7" t="n">
        <v>3</v>
      </c>
      <c r="D30"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8</v>
      </c>
      <c r="B1" s="2" t="s">
        <v>1</v>
      </c>
    </row>
    <row r="2" spans="1:4">
      <c r="B2" s="2" t="s">
        <v>2</v>
      </c>
      <c r="C2" s="2" t="s">
        <v>32</v>
      </c>
      <c r="D2" s="2" t="s">
        <v>33</v>
      </c>
    </row>
    <row r="3" spans="1:4">
      <c r="A3" s="4" t="s">
        <v>989</v>
      </c>
    </row>
    <row r="4" spans="1:4">
      <c r="A4" s="3" t="s">
        <v>990</v>
      </c>
    </row>
    <row r="5" spans="1:4">
      <c r="A5" s="4" t="s">
        <v>991</v>
      </c>
      <c r="B5" s="4" t="s">
        <v>992</v>
      </c>
    </row>
    <row r="6" spans="1:4">
      <c r="A6" s="4" t="s">
        <v>927</v>
      </c>
    </row>
    <row r="7" spans="1:4">
      <c r="A7" s="3" t="s">
        <v>990</v>
      </c>
    </row>
    <row r="8" spans="1:4">
      <c r="A8" s="4" t="s">
        <v>993</v>
      </c>
      <c r="B8" s="7" t="n">
        <v>1680</v>
      </c>
      <c r="C8" s="7" t="n">
        <v>1571</v>
      </c>
      <c r="D8" s="7" t="n">
        <v>1789</v>
      </c>
    </row>
    <row r="9" spans="1:4">
      <c r="A9" s="4" t="s">
        <v>994</v>
      </c>
      <c r="B9" s="7" t="n">
        <v>-195</v>
      </c>
      <c r="C9" s="7" t="n">
        <v>-100</v>
      </c>
      <c r="D9" s="5" t="n">
        <v>27</v>
      </c>
    </row>
    <row r="10" spans="1:4">
      <c r="A10" s="4" t="s">
        <v>995</v>
      </c>
    </row>
    <row r="11" spans="1:4">
      <c r="A11" s="3" t="s">
        <v>990</v>
      </c>
    </row>
    <row r="12" spans="1:4">
      <c r="A12" s="4" t="s">
        <v>996</v>
      </c>
      <c r="B12" s="4" t="s">
        <v>997</v>
      </c>
    </row>
    <row r="13" spans="1:4">
      <c r="A13" s="4" t="s">
        <v>998</v>
      </c>
    </row>
    <row r="14" spans="1:4">
      <c r="A14" s="3" t="s">
        <v>990</v>
      </c>
    </row>
    <row r="15" spans="1:4">
      <c r="A15" s="4" t="s">
        <v>996</v>
      </c>
      <c r="B15" s="4" t="s">
        <v>999</v>
      </c>
    </row>
    <row r="16" spans="1:4">
      <c r="A16" s="4" t="s">
        <v>1000</v>
      </c>
    </row>
    <row r="17" spans="1:4">
      <c r="A17" s="3" t="s">
        <v>990</v>
      </c>
    </row>
    <row r="18" spans="1:4">
      <c r="A18" s="4" t="s">
        <v>996</v>
      </c>
      <c r="B18" s="4" t="s">
        <v>1001</v>
      </c>
    </row>
    <row r="19" spans="1:4">
      <c r="A19" s="4" t="s">
        <v>1002</v>
      </c>
    </row>
    <row r="20" spans="1:4">
      <c r="A20" s="3" t="s">
        <v>990</v>
      </c>
    </row>
    <row r="21" spans="1:4">
      <c r="A21" s="4" t="s">
        <v>1003</v>
      </c>
      <c r="B21" s="4" t="s">
        <v>1004</v>
      </c>
      <c r="C21" s="4" t="s">
        <v>1005</v>
      </c>
    </row>
    <row r="22" spans="1:4">
      <c r="A22" s="4" t="s">
        <v>996</v>
      </c>
      <c r="B22" s="4" t="s">
        <v>997</v>
      </c>
      <c r="C22" s="4" t="s">
        <v>997</v>
      </c>
    </row>
    <row r="23" spans="1:4">
      <c r="A23" s="4" t="s">
        <v>1006</v>
      </c>
    </row>
    <row r="24" spans="1:4">
      <c r="A24" s="3" t="s">
        <v>990</v>
      </c>
    </row>
    <row r="25" spans="1:4">
      <c r="A25" s="4" t="s">
        <v>1003</v>
      </c>
      <c r="B25" s="4" t="s">
        <v>1007</v>
      </c>
      <c r="C25" s="4" t="s">
        <v>1008</v>
      </c>
    </row>
    <row r="26" spans="1:4">
      <c r="A26" s="4" t="s">
        <v>996</v>
      </c>
      <c r="B26" s="4" t="s">
        <v>999</v>
      </c>
      <c r="C26" s="4" t="s">
        <v>999</v>
      </c>
    </row>
    <row r="27" spans="1:4">
      <c r="A27" s="4" t="s">
        <v>1009</v>
      </c>
    </row>
    <row r="28" spans="1:4">
      <c r="A28" s="3" t="s">
        <v>990</v>
      </c>
    </row>
    <row r="29" spans="1:4">
      <c r="A29" s="4" t="s">
        <v>1003</v>
      </c>
      <c r="B29" s="4" t="s">
        <v>577</v>
      </c>
      <c r="C29" s="4" t="s">
        <v>1010</v>
      </c>
    </row>
    <row r="30" spans="1:4">
      <c r="A30" s="4" t="s">
        <v>996</v>
      </c>
      <c r="B30" s="4" t="s">
        <v>1001</v>
      </c>
      <c r="C30" s="4" t="s">
        <v>1001</v>
      </c>
    </row>
    <row r="31" spans="1:4">
      <c r="A31" s="4" t="s">
        <v>934</v>
      </c>
    </row>
    <row r="32" spans="1:4">
      <c r="A32" s="3" t="s">
        <v>990</v>
      </c>
    </row>
    <row r="33" spans="1:4">
      <c r="A33" s="4" t="s">
        <v>993</v>
      </c>
      <c r="B33" s="7" t="n">
        <v>852</v>
      </c>
      <c r="C33" s="7" t="n">
        <v>824</v>
      </c>
      <c r="D33" s="5" t="n">
        <v>723</v>
      </c>
    </row>
    <row r="34" spans="1:4">
      <c r="A34" s="4" t="s">
        <v>994</v>
      </c>
      <c r="B34" s="7" t="n">
        <v>60</v>
      </c>
      <c r="C34" s="7" t="n">
        <v>-146</v>
      </c>
      <c r="D34" s="7" t="n">
        <v>-63</v>
      </c>
    </row>
    <row r="35" spans="1:4">
      <c r="A35" s="4" t="s">
        <v>1011</v>
      </c>
    </row>
    <row r="36" spans="1:4">
      <c r="A36" s="3" t="s">
        <v>990</v>
      </c>
    </row>
    <row r="37" spans="1:4">
      <c r="A37" s="4" t="s">
        <v>1003</v>
      </c>
      <c r="B37" s="4" t="s">
        <v>585</v>
      </c>
      <c r="C37" s="4" t="s">
        <v>601</v>
      </c>
    </row>
    <row r="38" spans="1:4">
      <c r="A38" s="4" t="s">
        <v>996</v>
      </c>
      <c r="B38" s="4" t="s">
        <v>585</v>
      </c>
      <c r="C38" s="4" t="s">
        <v>585</v>
      </c>
    </row>
    <row r="39" spans="1:4">
      <c r="A39" s="4" t="s">
        <v>1012</v>
      </c>
    </row>
    <row r="40" spans="1:4">
      <c r="A40" s="3" t="s">
        <v>990</v>
      </c>
    </row>
    <row r="41" spans="1:4">
      <c r="A41" s="4" t="s">
        <v>1003</v>
      </c>
      <c r="B41" s="4" t="s">
        <v>585</v>
      </c>
      <c r="C41" s="4" t="s">
        <v>1013</v>
      </c>
    </row>
    <row r="42" spans="1:4">
      <c r="A42" s="4" t="s">
        <v>996</v>
      </c>
      <c r="B42" s="4" t="s">
        <v>585</v>
      </c>
      <c r="C42" s="4" t="s">
        <v>585</v>
      </c>
    </row>
    <row r="43" spans="1:4">
      <c r="A43" s="4" t="s">
        <v>1014</v>
      </c>
    </row>
    <row r="44" spans="1:4">
      <c r="A44" s="3" t="s">
        <v>990</v>
      </c>
    </row>
    <row r="45" spans="1:4">
      <c r="A45" s="4" t="s">
        <v>1003</v>
      </c>
      <c r="B45" s="4" t="s">
        <v>601</v>
      </c>
      <c r="C45" s="4" t="s">
        <v>585</v>
      </c>
    </row>
    <row r="46" spans="1:4">
      <c r="A46" s="4" t="s">
        <v>996</v>
      </c>
      <c r="B46" s="4" t="s">
        <v>585</v>
      </c>
      <c r="C46" s="4" t="s">
        <v>585</v>
      </c>
    </row>
    <row r="47" spans="1:4">
      <c r="A47" s="4" t="s">
        <v>1015</v>
      </c>
    </row>
    <row r="48" spans="1:4">
      <c r="A48" s="3" t="s">
        <v>990</v>
      </c>
    </row>
    <row r="49" spans="1:4">
      <c r="A49" s="4" t="s">
        <v>1003</v>
      </c>
      <c r="B49" s="4" t="s">
        <v>1013</v>
      </c>
      <c r="C49" s="4" t="s">
        <v>585</v>
      </c>
    </row>
    <row r="50" spans="1:4">
      <c r="A50" s="4" t="s">
        <v>996</v>
      </c>
      <c r="B50" s="4" t="s">
        <v>585</v>
      </c>
      <c r="C50" s="4" t="s">
        <v>585</v>
      </c>
    </row>
    <row r="51" spans="1:4">
      <c r="A51" s="4" t="s">
        <v>1016</v>
      </c>
    </row>
    <row r="52" spans="1:4">
      <c r="A52" s="3" t="s">
        <v>990</v>
      </c>
    </row>
    <row r="53" spans="1:4">
      <c r="A53" s="4" t="s">
        <v>1003</v>
      </c>
      <c r="B53" s="4" t="s">
        <v>601</v>
      </c>
      <c r="C53" s="4" t="s">
        <v>1017</v>
      </c>
    </row>
    <row r="54" spans="1:4">
      <c r="A54" s="4" t="s">
        <v>996</v>
      </c>
      <c r="B54" s="4" t="s">
        <v>585</v>
      </c>
      <c r="C54" s="4" t="s">
        <v>1018</v>
      </c>
    </row>
    <row r="55" spans="1:4">
      <c r="A55" s="4" t="s">
        <v>1019</v>
      </c>
    </row>
    <row r="56" spans="1:4">
      <c r="A56" s="3" t="s">
        <v>990</v>
      </c>
    </row>
    <row r="57" spans="1:4">
      <c r="A57" s="4" t="s">
        <v>1003</v>
      </c>
      <c r="B57" s="4" t="s">
        <v>1013</v>
      </c>
      <c r="C57" s="4" t="s">
        <v>1020</v>
      </c>
    </row>
    <row r="58" spans="1:4">
      <c r="A58" s="4" t="s">
        <v>996</v>
      </c>
      <c r="B58" s="4" t="s">
        <v>585</v>
      </c>
      <c r="C58" s="4" t="s">
        <v>606</v>
      </c>
    </row>
    <row r="59" spans="1:4">
      <c r="A59" s="4" t="s">
        <v>1021</v>
      </c>
    </row>
    <row r="60" spans="1:4">
      <c r="A60" s="3" t="s">
        <v>990</v>
      </c>
    </row>
    <row r="61" spans="1:4">
      <c r="A61" s="4" t="s">
        <v>1003</v>
      </c>
      <c r="C61" s="4" t="s">
        <v>731</v>
      </c>
    </row>
    <row r="62" spans="1:4">
      <c r="A62" s="4" t="s">
        <v>996</v>
      </c>
      <c r="C62" s="4" t="s">
        <v>731</v>
      </c>
    </row>
    <row r="63" spans="1:4">
      <c r="A63" s="4" t="s">
        <v>1022</v>
      </c>
    </row>
    <row r="64" spans="1:4">
      <c r="A64" s="3" t="s">
        <v>990</v>
      </c>
    </row>
    <row r="65" spans="1:4">
      <c r="A65" s="4" t="s">
        <v>1003</v>
      </c>
      <c r="C65" s="4" t="s">
        <v>1023</v>
      </c>
    </row>
    <row r="66" spans="1:4">
      <c r="A66" s="4" t="s">
        <v>996</v>
      </c>
      <c r="C66" s="4" t="s">
        <v>1024</v>
      </c>
    </row>
    <row r="67" spans="1:4">
      <c r="A67" s="4" t="s">
        <v>1025</v>
      </c>
    </row>
    <row r="68" spans="1:4">
      <c r="A68" s="3" t="s">
        <v>990</v>
      </c>
    </row>
    <row r="69" spans="1:4">
      <c r="A69" s="4" t="s">
        <v>1003</v>
      </c>
      <c r="C69" s="4" t="s">
        <v>1026</v>
      </c>
    </row>
    <row r="70" spans="1:4">
      <c r="A70" s="4" t="s">
        <v>996</v>
      </c>
      <c r="C70" s="4" t="s">
        <v>1027</v>
      </c>
    </row>
    <row r="71" spans="1:4">
      <c r="A71" s="4" t="s">
        <v>1028</v>
      </c>
    </row>
    <row r="72" spans="1:4">
      <c r="A72" s="3" t="s">
        <v>990</v>
      </c>
    </row>
    <row r="73" spans="1:4">
      <c r="A73" s="4" t="s">
        <v>993</v>
      </c>
      <c r="B73" s="7" t="n">
        <v>527</v>
      </c>
    </row>
    <row r="74" spans="1:4">
      <c r="A74" s="4" t="s">
        <v>1029</v>
      </c>
      <c r="B74" s="4" t="s">
        <v>1030</v>
      </c>
    </row>
    <row r="75" spans="1:4">
      <c r="A75" s="4" t="s">
        <v>994</v>
      </c>
      <c r="B75" s="7" t="n">
        <v>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673</v>
      </c>
    </row>
    <row r="2" spans="1:2">
      <c r="A2" s="4" t="s">
        <v>927</v>
      </c>
    </row>
    <row r="3" spans="1:2">
      <c r="A3" s="3" t="s">
        <v>1032</v>
      </c>
    </row>
    <row r="4" spans="1:2">
      <c r="A4" s="4" t="s">
        <v>1033</v>
      </c>
      <c r="B4" s="7" t="n">
        <v>44</v>
      </c>
    </row>
    <row r="5" spans="1:2">
      <c r="A5" s="4" t="s">
        <v>1034</v>
      </c>
      <c r="B5" s="5" t="n">
        <v>0</v>
      </c>
    </row>
    <row r="6" spans="1:2">
      <c r="A6" s="4" t="s">
        <v>1035</v>
      </c>
      <c r="B6" s="5" t="n">
        <v>44</v>
      </c>
    </row>
    <row r="7" spans="1:2">
      <c r="A7" s="4" t="s">
        <v>934</v>
      </c>
    </row>
    <row r="8" spans="1:2">
      <c r="A8" s="3" t="s">
        <v>1032</v>
      </c>
    </row>
    <row r="9" spans="1:2">
      <c r="A9" s="4" t="s">
        <v>1033</v>
      </c>
      <c r="B9" s="5" t="n">
        <v>63</v>
      </c>
    </row>
    <row r="10" spans="1:2">
      <c r="A10" s="4" t="s">
        <v>1034</v>
      </c>
      <c r="B10" s="5" t="n">
        <v>7</v>
      </c>
    </row>
    <row r="11" spans="1:2">
      <c r="A11" s="4" t="s">
        <v>1035</v>
      </c>
      <c r="B11" s="7" t="n">
        <v>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673</v>
      </c>
    </row>
    <row r="2" spans="1:2">
      <c r="A2" s="4" t="s">
        <v>927</v>
      </c>
    </row>
    <row r="3" spans="1:2">
      <c r="A3" s="3" t="s">
        <v>1037</v>
      </c>
    </row>
    <row r="4" spans="1:2">
      <c r="A4" s="5" t="n">
        <v>2018</v>
      </c>
      <c r="B4" s="7" t="n">
        <v>153</v>
      </c>
    </row>
    <row r="5" spans="1:2">
      <c r="A5" s="5" t="n">
        <v>2019</v>
      </c>
      <c r="B5" s="5" t="n">
        <v>151</v>
      </c>
    </row>
    <row r="6" spans="1:2">
      <c r="A6" s="5" t="n">
        <v>2020</v>
      </c>
      <c r="B6" s="5" t="n">
        <v>146</v>
      </c>
    </row>
    <row r="7" spans="1:2">
      <c r="A7" s="5" t="n">
        <v>2021</v>
      </c>
      <c r="B7" s="5" t="n">
        <v>142</v>
      </c>
    </row>
    <row r="8" spans="1:2">
      <c r="A8" s="5" t="n">
        <v>2022</v>
      </c>
      <c r="B8" s="5" t="n">
        <v>137</v>
      </c>
    </row>
    <row r="9" spans="1:2">
      <c r="A9" s="4" t="s">
        <v>1038</v>
      </c>
      <c r="B9" s="5" t="n">
        <v>641</v>
      </c>
    </row>
    <row r="10" spans="1:2">
      <c r="A10" s="4" t="s">
        <v>934</v>
      </c>
    </row>
    <row r="11" spans="1:2">
      <c r="A11" s="3" t="s">
        <v>1037</v>
      </c>
    </row>
    <row r="12" spans="1:2">
      <c r="A12" s="5" t="n">
        <v>2018</v>
      </c>
      <c r="B12" s="5" t="n">
        <v>59</v>
      </c>
    </row>
    <row r="13" spans="1:2">
      <c r="A13" s="5" t="n">
        <v>2019</v>
      </c>
      <c r="B13" s="5" t="n">
        <v>55</v>
      </c>
    </row>
    <row r="14" spans="1:2">
      <c r="A14" s="5" t="n">
        <v>2020</v>
      </c>
      <c r="B14" s="5" t="n">
        <v>53</v>
      </c>
    </row>
    <row r="15" spans="1:2">
      <c r="A15" s="5" t="n">
        <v>2021</v>
      </c>
      <c r="B15" s="5" t="n">
        <v>52</v>
      </c>
    </row>
    <row r="16" spans="1:2">
      <c r="A16" s="5" t="n">
        <v>2022</v>
      </c>
      <c r="B16" s="5" t="n">
        <v>54</v>
      </c>
    </row>
    <row r="17" spans="1:2">
      <c r="A17" s="4" t="s">
        <v>1038</v>
      </c>
      <c r="B17" s="7" t="n">
        <v>2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6"/>
    <col customWidth="1" max="7" min="7" width="17"/>
  </cols>
  <sheetData>
    <row r="1" spans="1:7">
      <c r="A1" s="1" t="s">
        <v>1039</v>
      </c>
      <c r="B1" s="2" t="s">
        <v>1</v>
      </c>
      <c r="E1" s="2" t="s">
        <v>924</v>
      </c>
      <c r="F1" s="2" t="s">
        <v>925</v>
      </c>
      <c r="G1" s="2" t="s">
        <v>926</v>
      </c>
    </row>
    <row r="2" spans="1:7">
      <c r="B2" s="2" t="s">
        <v>2</v>
      </c>
      <c r="C2" s="2" t="s">
        <v>32</v>
      </c>
      <c r="D2" s="2" t="s">
        <v>33</v>
      </c>
      <c r="E2" s="2" t="s">
        <v>2</v>
      </c>
      <c r="F2" s="2" t="s">
        <v>2</v>
      </c>
      <c r="G2" s="2" t="s">
        <v>2</v>
      </c>
    </row>
    <row r="3" spans="1:7">
      <c r="A3" s="3" t="s">
        <v>1040</v>
      </c>
    </row>
    <row r="4" spans="1:7">
      <c r="A4" s="4" t="s">
        <v>1041</v>
      </c>
      <c r="B4" s="4" t="s">
        <v>1042</v>
      </c>
    </row>
    <row r="5" spans="1:7">
      <c r="A5" s="4" t="s">
        <v>927</v>
      </c>
    </row>
    <row r="6" spans="1:7">
      <c r="A6" s="3" t="s">
        <v>1043</v>
      </c>
    </row>
    <row r="7" spans="1:7">
      <c r="A7" s="4" t="s">
        <v>1044</v>
      </c>
      <c r="B7" s="4" t="s">
        <v>1045</v>
      </c>
      <c r="C7" s="4" t="s">
        <v>1046</v>
      </c>
      <c r="E7" s="4" t="s">
        <v>1045</v>
      </c>
      <c r="F7" s="4" t="s">
        <v>1045</v>
      </c>
      <c r="G7" s="4" t="s">
        <v>1045</v>
      </c>
    </row>
    <row r="8" spans="1:7">
      <c r="A8" s="4" t="s">
        <v>1047</v>
      </c>
      <c r="B8" s="4" t="s">
        <v>696</v>
      </c>
      <c r="C8" s="4" t="s">
        <v>696</v>
      </c>
      <c r="E8" s="4" t="s">
        <v>696</v>
      </c>
      <c r="F8" s="4" t="s">
        <v>696</v>
      </c>
      <c r="G8" s="4" t="s">
        <v>696</v>
      </c>
    </row>
    <row r="9" spans="1:7">
      <c r="A9" s="3" t="s">
        <v>1048</v>
      </c>
    </row>
    <row r="10" spans="1:7">
      <c r="A10" s="4" t="s">
        <v>1044</v>
      </c>
      <c r="B10" s="4" t="s">
        <v>1046</v>
      </c>
      <c r="C10" s="4" t="s">
        <v>1049</v>
      </c>
      <c r="D10" s="4" t="s">
        <v>1050</v>
      </c>
    </row>
    <row r="11" spans="1:7">
      <c r="A11" s="4" t="s">
        <v>1051</v>
      </c>
      <c r="B11" s="4" t="s">
        <v>1052</v>
      </c>
      <c r="C11" s="4" t="s">
        <v>1052</v>
      </c>
      <c r="D11" s="4" t="s">
        <v>1052</v>
      </c>
    </row>
    <row r="12" spans="1:7">
      <c r="A12" s="4" t="s">
        <v>1047</v>
      </c>
      <c r="B12" s="4" t="s">
        <v>696</v>
      </c>
      <c r="C12" s="4" t="s">
        <v>696</v>
      </c>
      <c r="D12" s="4" t="s">
        <v>696</v>
      </c>
    </row>
    <row r="13" spans="1:7">
      <c r="A13" s="4" t="s">
        <v>1053</v>
      </c>
      <c r="B13" s="4" t="s">
        <v>1054</v>
      </c>
    </row>
    <row r="14" spans="1:7">
      <c r="A14" s="4" t="s">
        <v>929</v>
      </c>
      <c r="B14" s="4" t="s">
        <v>930</v>
      </c>
      <c r="E14" s="4" t="s">
        <v>931</v>
      </c>
      <c r="F14" s="4" t="s">
        <v>932</v>
      </c>
      <c r="G14" s="4" t="s">
        <v>933</v>
      </c>
    </row>
    <row r="15" spans="1:7">
      <c r="A15" s="4" t="s">
        <v>995</v>
      </c>
    </row>
    <row r="16" spans="1:7">
      <c r="A16" s="3" t="s">
        <v>1048</v>
      </c>
    </row>
    <row r="17" spans="1:7">
      <c r="A17" s="4" t="s">
        <v>1051</v>
      </c>
      <c r="B17" s="4" t="s">
        <v>1055</v>
      </c>
    </row>
    <row r="18" spans="1:7">
      <c r="A18" s="4" t="s">
        <v>996</v>
      </c>
      <c r="B18" s="4" t="s">
        <v>997</v>
      </c>
      <c r="E18" s="4" t="s">
        <v>997</v>
      </c>
      <c r="F18" s="4" t="s">
        <v>997</v>
      </c>
      <c r="G18" s="4" t="s">
        <v>997</v>
      </c>
    </row>
    <row r="19" spans="1:7">
      <c r="A19" s="4" t="s">
        <v>998</v>
      </c>
    </row>
    <row r="20" spans="1:7">
      <c r="A20" s="3" t="s">
        <v>1048</v>
      </c>
    </row>
    <row r="21" spans="1:7">
      <c r="A21" s="4" t="s">
        <v>1051</v>
      </c>
      <c r="B21" s="4" t="s">
        <v>1056</v>
      </c>
    </row>
    <row r="22" spans="1:7">
      <c r="A22" s="4" t="s">
        <v>996</v>
      </c>
      <c r="B22" s="4" t="s">
        <v>999</v>
      </c>
      <c r="E22" s="4" t="s">
        <v>999</v>
      </c>
      <c r="F22" s="4" t="s">
        <v>999</v>
      </c>
      <c r="G22" s="4" t="s">
        <v>999</v>
      </c>
    </row>
    <row r="23" spans="1:7">
      <c r="A23" s="4" t="s">
        <v>1000</v>
      </c>
    </row>
    <row r="24" spans="1:7">
      <c r="A24" s="3" t="s">
        <v>1048</v>
      </c>
    </row>
    <row r="25" spans="1:7">
      <c r="A25" s="4" t="s">
        <v>1051</v>
      </c>
      <c r="B25" s="4" t="s">
        <v>1057</v>
      </c>
    </row>
    <row r="26" spans="1:7">
      <c r="A26" s="4" t="s">
        <v>996</v>
      </c>
      <c r="B26" s="4" t="s">
        <v>1001</v>
      </c>
      <c r="E26" s="4" t="s">
        <v>1001</v>
      </c>
      <c r="F26" s="4" t="s">
        <v>1001</v>
      </c>
      <c r="G26" s="4" t="s">
        <v>1001</v>
      </c>
    </row>
    <row r="27" spans="1:7">
      <c r="A27" s="4" t="s">
        <v>934</v>
      </c>
    </row>
    <row r="28" spans="1:7">
      <c r="A28" s="3" t="s">
        <v>1043</v>
      </c>
    </row>
    <row r="29" spans="1:7">
      <c r="A29" s="4" t="s">
        <v>1044</v>
      </c>
      <c r="B29" s="4" t="s">
        <v>1058</v>
      </c>
      <c r="C29" s="4" t="s">
        <v>1059</v>
      </c>
      <c r="E29" s="4" t="s">
        <v>1058</v>
      </c>
      <c r="F29" s="4" t="s">
        <v>1058</v>
      </c>
      <c r="G29" s="4" t="s">
        <v>1058</v>
      </c>
    </row>
    <row r="30" spans="1:7">
      <c r="A30" s="4" t="s">
        <v>1047</v>
      </c>
      <c r="B30" s="4" t="s">
        <v>1060</v>
      </c>
      <c r="C30" s="4" t="s">
        <v>1061</v>
      </c>
      <c r="E30" s="4" t="s">
        <v>1060</v>
      </c>
      <c r="F30" s="4" t="s">
        <v>1060</v>
      </c>
      <c r="G30" s="4" t="s">
        <v>1060</v>
      </c>
    </row>
    <row r="31" spans="1:7">
      <c r="A31" s="3" t="s">
        <v>1048</v>
      </c>
    </row>
    <row r="32" spans="1:7">
      <c r="A32" s="4" t="s">
        <v>1044</v>
      </c>
      <c r="B32" s="4" t="s">
        <v>1059</v>
      </c>
      <c r="C32" s="4" t="s">
        <v>1062</v>
      </c>
      <c r="D32" s="4" t="s">
        <v>1063</v>
      </c>
    </row>
    <row r="33" spans="1:7">
      <c r="A33" s="4" t="s">
        <v>1051</v>
      </c>
      <c r="B33" s="4" t="s">
        <v>1064</v>
      </c>
      <c r="C33" s="4" t="s">
        <v>1065</v>
      </c>
      <c r="D33" s="4" t="s">
        <v>1066</v>
      </c>
    </row>
    <row r="34" spans="1:7">
      <c r="A34" s="4" t="s">
        <v>1047</v>
      </c>
      <c r="B34" s="4" t="s">
        <v>1061</v>
      </c>
      <c r="C34" s="4" t="s">
        <v>1067</v>
      </c>
      <c r="D34" s="4" t="s">
        <v>1068</v>
      </c>
    </row>
    <row r="35" spans="1:7">
      <c r="A35" s="4" t="s">
        <v>929</v>
      </c>
      <c r="B35" s="4" t="s">
        <v>935</v>
      </c>
      <c r="E35" s="4" t="s">
        <v>936</v>
      </c>
      <c r="F35" s="4" t="s">
        <v>937</v>
      </c>
      <c r="G35" s="4" t="s">
        <v>938</v>
      </c>
    </row>
    <row r="36" spans="1:7">
      <c r="A36" s="4" t="s">
        <v>1069</v>
      </c>
    </row>
    <row r="37" spans="1:7">
      <c r="A37" s="3" t="s">
        <v>1048</v>
      </c>
    </row>
    <row r="38" spans="1:7">
      <c r="A38" s="4" t="s">
        <v>1051</v>
      </c>
      <c r="B38" s="4" t="s">
        <v>1070</v>
      </c>
    </row>
    <row r="39" spans="1:7">
      <c r="A39" s="4" t="s">
        <v>1071</v>
      </c>
    </row>
    <row r="40" spans="1:7">
      <c r="A40" s="3" t="s">
        <v>1048</v>
      </c>
    </row>
    <row r="41" spans="1:7">
      <c r="A41" s="4" t="s">
        <v>1051</v>
      </c>
      <c r="B41" s="4" t="s">
        <v>6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32</v>
      </c>
      <c r="D1" s="2" t="s">
        <v>33</v>
      </c>
    </row>
    <row r="2" spans="1:4">
      <c r="A2" s="4" t="s">
        <v>927</v>
      </c>
    </row>
    <row r="3" spans="1:4">
      <c r="A3" s="3" t="s">
        <v>1073</v>
      </c>
    </row>
    <row r="4" spans="1:4">
      <c r="A4" s="4" t="s">
        <v>1074</v>
      </c>
      <c r="B4" s="7" t="n">
        <v>1680</v>
      </c>
      <c r="C4" s="7" t="n">
        <v>1571</v>
      </c>
      <c r="D4" s="7" t="n">
        <v>1789</v>
      </c>
    </row>
    <row r="5" spans="1:4">
      <c r="A5" s="4" t="s">
        <v>1075</v>
      </c>
      <c r="B5" s="5" t="n">
        <v>859</v>
      </c>
      <c r="C5" s="5" t="n">
        <v>518</v>
      </c>
    </row>
    <row r="6" spans="1:4">
      <c r="A6" s="4" t="s">
        <v>1076</v>
      </c>
    </row>
    <row r="7" spans="1:4">
      <c r="A7" s="3" t="s">
        <v>1073</v>
      </c>
    </row>
    <row r="8" spans="1:4">
      <c r="A8" s="4" t="s">
        <v>1075</v>
      </c>
      <c r="B8" s="5" t="n">
        <v>102</v>
      </c>
      <c r="C8" s="5" t="n">
        <v>100</v>
      </c>
    </row>
    <row r="9" spans="1:4">
      <c r="A9" s="4" t="s">
        <v>1077</v>
      </c>
    </row>
    <row r="10" spans="1:4">
      <c r="A10" s="3" t="s">
        <v>1073</v>
      </c>
    </row>
    <row r="11" spans="1:4">
      <c r="A11" s="4" t="s">
        <v>1075</v>
      </c>
      <c r="B11" s="5" t="n">
        <v>253</v>
      </c>
      <c r="C11" s="5" t="n">
        <v>126</v>
      </c>
    </row>
    <row r="12" spans="1:4">
      <c r="A12" s="4" t="s">
        <v>1078</v>
      </c>
    </row>
    <row r="13" spans="1:4">
      <c r="A13" s="3" t="s">
        <v>1073</v>
      </c>
    </row>
    <row r="14" spans="1:4">
      <c r="A14" s="4" t="s">
        <v>1075</v>
      </c>
      <c r="B14" s="5" t="n">
        <v>94</v>
      </c>
      <c r="C14" s="5" t="n">
        <v>77</v>
      </c>
    </row>
    <row r="15" spans="1:4">
      <c r="A15" s="4" t="s">
        <v>1079</v>
      </c>
    </row>
    <row r="16" spans="1:4">
      <c r="A16" s="3" t="s">
        <v>1073</v>
      </c>
    </row>
    <row r="17" spans="1:4">
      <c r="A17" s="4" t="s">
        <v>1074</v>
      </c>
      <c r="B17" s="5" t="n">
        <v>592</v>
      </c>
      <c r="C17" s="5" t="n">
        <v>824</v>
      </c>
    </row>
    <row r="18" spans="1:4">
      <c r="A18" s="4" t="s">
        <v>1080</v>
      </c>
    </row>
    <row r="19" spans="1:4">
      <c r="A19" s="3" t="s">
        <v>1073</v>
      </c>
    </row>
    <row r="20" spans="1:4">
      <c r="A20" s="4" t="s">
        <v>1074</v>
      </c>
      <c r="B20" s="5" t="n">
        <v>410</v>
      </c>
      <c r="C20" s="5" t="n">
        <v>394</v>
      </c>
    </row>
    <row r="21" spans="1:4">
      <c r="A21" s="4" t="s">
        <v>1081</v>
      </c>
    </row>
    <row r="22" spans="1:4">
      <c r="A22" s="3" t="s">
        <v>1073</v>
      </c>
    </row>
    <row r="23" spans="1:4">
      <c r="A23" s="4" t="s">
        <v>1074</v>
      </c>
      <c r="B23" s="5" t="n">
        <v>0</v>
      </c>
      <c r="C23" s="5" t="n">
        <v>0</v>
      </c>
    </row>
    <row r="24" spans="1:4">
      <c r="A24" s="4" t="s">
        <v>1082</v>
      </c>
    </row>
    <row r="25" spans="1:4">
      <c r="A25" s="3" t="s">
        <v>1073</v>
      </c>
    </row>
    <row r="26" spans="1:4">
      <c r="A26" s="4" t="s">
        <v>1074</v>
      </c>
      <c r="B26" s="5" t="n">
        <v>148</v>
      </c>
      <c r="C26" s="5" t="n">
        <v>136</v>
      </c>
    </row>
    <row r="27" spans="1:4">
      <c r="A27" s="4" t="s">
        <v>1083</v>
      </c>
    </row>
    <row r="28" spans="1:4">
      <c r="A28" s="3" t="s">
        <v>1073</v>
      </c>
    </row>
    <row r="29" spans="1:4">
      <c r="A29" s="4" t="s">
        <v>1074</v>
      </c>
      <c r="B29" s="5" t="n">
        <v>34</v>
      </c>
      <c r="C29" s="5" t="n">
        <v>294</v>
      </c>
    </row>
    <row r="30" spans="1:4">
      <c r="A30" s="4" t="s">
        <v>1084</v>
      </c>
    </row>
    <row r="31" spans="1:4">
      <c r="A31" s="3" t="s">
        <v>1073</v>
      </c>
    </row>
    <row r="32" spans="1:4">
      <c r="A32" s="4" t="s">
        <v>1074</v>
      </c>
      <c r="B32" s="5" t="n">
        <v>225</v>
      </c>
      <c r="C32" s="5" t="n">
        <v>217</v>
      </c>
    </row>
    <row r="33" spans="1:4">
      <c r="A33" s="4" t="s">
        <v>1085</v>
      </c>
    </row>
    <row r="34" spans="1:4">
      <c r="A34" s="3" t="s">
        <v>1073</v>
      </c>
    </row>
    <row r="35" spans="1:4">
      <c r="A35" s="4" t="s">
        <v>1074</v>
      </c>
      <c r="B35" s="5" t="n">
        <v>0</v>
      </c>
      <c r="C35" s="5" t="n">
        <v>0</v>
      </c>
    </row>
    <row r="36" spans="1:4">
      <c r="A36" s="4" t="s">
        <v>1086</v>
      </c>
    </row>
    <row r="37" spans="1:4">
      <c r="A37" s="3" t="s">
        <v>1073</v>
      </c>
    </row>
    <row r="38" spans="1:4">
      <c r="A38" s="4" t="s">
        <v>1074</v>
      </c>
      <c r="B38" s="5" t="n">
        <v>225</v>
      </c>
      <c r="C38" s="5" t="n">
        <v>215</v>
      </c>
    </row>
    <row r="39" spans="1:4">
      <c r="A39" s="4" t="s">
        <v>1087</v>
      </c>
    </row>
    <row r="40" spans="1:4">
      <c r="A40" s="3" t="s">
        <v>1073</v>
      </c>
    </row>
    <row r="41" spans="1:4">
      <c r="A41" s="4" t="s">
        <v>1074</v>
      </c>
      <c r="B41" s="5" t="n">
        <v>0</v>
      </c>
      <c r="C41" s="5" t="n">
        <v>2</v>
      </c>
    </row>
    <row r="42" spans="1:4">
      <c r="A42" s="4" t="s">
        <v>1088</v>
      </c>
    </row>
    <row r="43" spans="1:4">
      <c r="A43" s="3" t="s">
        <v>1073</v>
      </c>
    </row>
    <row r="44" spans="1:4">
      <c r="A44" s="4" t="s">
        <v>1074</v>
      </c>
      <c r="B44" s="5" t="n">
        <v>0</v>
      </c>
      <c r="C44" s="5" t="n">
        <v>0</v>
      </c>
    </row>
    <row r="45" spans="1:4">
      <c r="A45" s="4" t="s">
        <v>1089</v>
      </c>
    </row>
    <row r="46" spans="1:4">
      <c r="A46" s="3" t="s">
        <v>1073</v>
      </c>
    </row>
    <row r="47" spans="1:4">
      <c r="A47" s="4" t="s">
        <v>1074</v>
      </c>
      <c r="B47" s="5" t="n">
        <v>0</v>
      </c>
      <c r="C47" s="5" t="n">
        <v>0</v>
      </c>
    </row>
    <row r="48" spans="1:4">
      <c r="A48" s="4" t="s">
        <v>1090</v>
      </c>
    </row>
    <row r="49" spans="1:4">
      <c r="A49" s="3" t="s">
        <v>1073</v>
      </c>
    </row>
    <row r="50" spans="1:4">
      <c r="A50" s="4" t="s">
        <v>1074</v>
      </c>
      <c r="B50" s="5" t="n">
        <v>0</v>
      </c>
      <c r="C50" s="5" t="n">
        <v>0</v>
      </c>
    </row>
    <row r="51" spans="1:4">
      <c r="A51" s="4" t="s">
        <v>1091</v>
      </c>
    </row>
    <row r="52" spans="1:4">
      <c r="A52" s="3" t="s">
        <v>1073</v>
      </c>
    </row>
    <row r="53" spans="1:4">
      <c r="A53" s="4" t="s">
        <v>1074</v>
      </c>
      <c r="B53" s="5" t="n">
        <v>0</v>
      </c>
      <c r="C53" s="5" t="n">
        <v>0</v>
      </c>
    </row>
    <row r="54" spans="1:4">
      <c r="A54" s="4" t="s">
        <v>1092</v>
      </c>
    </row>
    <row r="55" spans="1:4">
      <c r="A55" s="3" t="s">
        <v>1073</v>
      </c>
    </row>
    <row r="56" spans="1:4">
      <c r="A56" s="4" t="s">
        <v>1074</v>
      </c>
      <c r="B56" s="5" t="n">
        <v>0</v>
      </c>
      <c r="C56" s="5" t="n">
        <v>0</v>
      </c>
    </row>
    <row r="57" spans="1:4">
      <c r="A57" s="4" t="s">
        <v>1093</v>
      </c>
    </row>
    <row r="58" spans="1:4">
      <c r="A58" s="3" t="s">
        <v>1073</v>
      </c>
    </row>
    <row r="59" spans="1:4">
      <c r="A59" s="4" t="s">
        <v>1074</v>
      </c>
      <c r="B59" s="5" t="n">
        <v>0</v>
      </c>
      <c r="C59" s="5" t="n">
        <v>0</v>
      </c>
    </row>
    <row r="60" spans="1:4">
      <c r="A60" s="4" t="s">
        <v>934</v>
      </c>
    </row>
    <row r="61" spans="1:4">
      <c r="A61" s="3" t="s">
        <v>1073</v>
      </c>
    </row>
    <row r="62" spans="1:4">
      <c r="A62" s="4" t="s">
        <v>1074</v>
      </c>
      <c r="B62" s="5" t="n">
        <v>852</v>
      </c>
      <c r="C62" s="5" t="n">
        <v>824</v>
      </c>
      <c r="D62" s="7" t="n">
        <v>723</v>
      </c>
    </row>
    <row r="63" spans="1:4">
      <c r="A63" s="4" t="s">
        <v>1075</v>
      </c>
      <c r="B63" s="5" t="n">
        <v>297</v>
      </c>
      <c r="C63" s="5" t="n">
        <v>337</v>
      </c>
    </row>
    <row r="64" spans="1:4">
      <c r="A64" s="4" t="s">
        <v>1094</v>
      </c>
    </row>
    <row r="65" spans="1:4">
      <c r="A65" s="3" t="s">
        <v>1073</v>
      </c>
    </row>
    <row r="66" spans="1:4">
      <c r="A66" s="4" t="s">
        <v>1074</v>
      </c>
      <c r="B66" s="5" t="n">
        <v>5</v>
      </c>
      <c r="C66" s="5" t="n">
        <v>23</v>
      </c>
    </row>
    <row r="67" spans="1:4">
      <c r="A67" s="4" t="s">
        <v>1095</v>
      </c>
    </row>
    <row r="68" spans="1:4">
      <c r="A68" s="3" t="s">
        <v>1073</v>
      </c>
    </row>
    <row r="69" spans="1:4">
      <c r="A69" s="4" t="s">
        <v>1074</v>
      </c>
      <c r="B69" s="5" t="n">
        <v>0</v>
      </c>
      <c r="C69" s="5" t="n">
        <v>2</v>
      </c>
    </row>
    <row r="70" spans="1:4">
      <c r="A70" s="4" t="s">
        <v>1096</v>
      </c>
    </row>
    <row r="71" spans="1:4">
      <c r="A71" s="3" t="s">
        <v>1073</v>
      </c>
    </row>
    <row r="72" spans="1:4">
      <c r="A72" s="4" t="s">
        <v>1074</v>
      </c>
      <c r="B72" s="5" t="n">
        <v>0</v>
      </c>
      <c r="C72" s="5" t="n">
        <v>0</v>
      </c>
    </row>
    <row r="73" spans="1:4">
      <c r="A73" s="4" t="s">
        <v>1097</v>
      </c>
    </row>
    <row r="74" spans="1:4">
      <c r="A74" s="3" t="s">
        <v>1073</v>
      </c>
    </row>
    <row r="75" spans="1:4">
      <c r="A75" s="4" t="s">
        <v>1074</v>
      </c>
      <c r="B75" s="5" t="n">
        <v>0</v>
      </c>
    </row>
    <row r="76" spans="1:4">
      <c r="A76" s="4" t="s">
        <v>1098</v>
      </c>
    </row>
    <row r="77" spans="1:4">
      <c r="A77" s="3" t="s">
        <v>1073</v>
      </c>
    </row>
    <row r="78" spans="1:4">
      <c r="A78" s="4" t="s">
        <v>1074</v>
      </c>
      <c r="B78" s="5" t="n">
        <v>5</v>
      </c>
      <c r="C78" s="5" t="n">
        <v>21</v>
      </c>
    </row>
    <row r="79" spans="1:4">
      <c r="A79" s="4" t="s">
        <v>1099</v>
      </c>
    </row>
    <row r="80" spans="1:4">
      <c r="A80" s="3" t="s">
        <v>1073</v>
      </c>
    </row>
    <row r="81" spans="1:4">
      <c r="A81" s="4" t="s">
        <v>1074</v>
      </c>
      <c r="B81" s="5" t="n">
        <v>0</v>
      </c>
      <c r="C81" s="5" t="n">
        <v>463</v>
      </c>
    </row>
    <row r="82" spans="1:4">
      <c r="A82" s="4" t="s">
        <v>1100</v>
      </c>
    </row>
    <row r="83" spans="1:4">
      <c r="A83" s="3" t="s">
        <v>1073</v>
      </c>
    </row>
    <row r="84" spans="1:4">
      <c r="A84" s="4" t="s">
        <v>1074</v>
      </c>
      <c r="B84" s="5" t="n">
        <v>0</v>
      </c>
      <c r="C84" s="5" t="n">
        <v>0</v>
      </c>
    </row>
    <row r="85" spans="1:4">
      <c r="A85" s="4" t="s">
        <v>1101</v>
      </c>
    </row>
    <row r="86" spans="1:4">
      <c r="A86" s="3" t="s">
        <v>1073</v>
      </c>
    </row>
    <row r="87" spans="1:4">
      <c r="A87" s="4" t="s">
        <v>1074</v>
      </c>
      <c r="B87" s="5" t="n">
        <v>0</v>
      </c>
      <c r="C87" s="5" t="n">
        <v>463</v>
      </c>
    </row>
    <row r="88" spans="1:4">
      <c r="A88" s="4" t="s">
        <v>1102</v>
      </c>
    </row>
    <row r="89" spans="1:4">
      <c r="A89" s="3" t="s">
        <v>1073</v>
      </c>
    </row>
    <row r="90" spans="1:4">
      <c r="A90" s="4" t="s">
        <v>1074</v>
      </c>
      <c r="B90" s="5" t="n">
        <v>0</v>
      </c>
    </row>
    <row r="91" spans="1:4">
      <c r="A91" s="4" t="s">
        <v>1103</v>
      </c>
    </row>
    <row r="92" spans="1:4">
      <c r="A92" s="3" t="s">
        <v>1073</v>
      </c>
    </row>
    <row r="93" spans="1:4">
      <c r="A93" s="4" t="s">
        <v>1074</v>
      </c>
      <c r="B93" s="5" t="n">
        <v>0</v>
      </c>
      <c r="C93" s="5" t="n">
        <v>0</v>
      </c>
    </row>
    <row r="94" spans="1:4">
      <c r="A94" s="4" t="s">
        <v>1104</v>
      </c>
    </row>
    <row r="95" spans="1:4">
      <c r="A95" s="3" t="s">
        <v>1073</v>
      </c>
    </row>
    <row r="96" spans="1:4">
      <c r="A96" s="4" t="s">
        <v>1074</v>
      </c>
      <c r="B96" s="5" t="n">
        <v>549</v>
      </c>
      <c r="C96" s="5" t="n">
        <v>0</v>
      </c>
    </row>
    <row r="97" spans="1:4">
      <c r="A97" s="4" t="s">
        <v>1105</v>
      </c>
    </row>
    <row r="98" spans="1:4">
      <c r="A98" s="3" t="s">
        <v>1073</v>
      </c>
    </row>
    <row r="99" spans="1:4">
      <c r="A99" s="4" t="s">
        <v>1074</v>
      </c>
      <c r="B99" s="5" t="n">
        <v>0</v>
      </c>
      <c r="C99" s="5" t="n">
        <v>0</v>
      </c>
    </row>
    <row r="100" spans="1:4">
      <c r="A100" s="4" t="s">
        <v>1106</v>
      </c>
    </row>
    <row r="101" spans="1:4">
      <c r="A101" s="3" t="s">
        <v>1073</v>
      </c>
    </row>
    <row r="102" spans="1:4">
      <c r="A102" s="4" t="s">
        <v>1074</v>
      </c>
      <c r="B102" s="5" t="n">
        <v>0</v>
      </c>
      <c r="C102" s="5" t="n">
        <v>0</v>
      </c>
    </row>
    <row r="103" spans="1:4">
      <c r="A103" s="4" t="s">
        <v>1107</v>
      </c>
    </row>
    <row r="104" spans="1:4">
      <c r="A104" s="3" t="s">
        <v>1073</v>
      </c>
    </row>
    <row r="105" spans="1:4">
      <c r="A105" s="4" t="s">
        <v>1074</v>
      </c>
      <c r="B105" s="5" t="n">
        <v>549</v>
      </c>
    </row>
    <row r="106" spans="1:4">
      <c r="A106" s="4" t="s">
        <v>1108</v>
      </c>
    </row>
    <row r="107" spans="1:4">
      <c r="A107" s="3" t="s">
        <v>1073</v>
      </c>
    </row>
    <row r="108" spans="1:4">
      <c r="A108" s="4" t="s">
        <v>1074</v>
      </c>
      <c r="B108" s="5" t="n">
        <v>0</v>
      </c>
      <c r="C108" s="5" t="n">
        <v>0</v>
      </c>
    </row>
    <row r="109" spans="1:4">
      <c r="A109" s="4" t="s">
        <v>1109</v>
      </c>
    </row>
    <row r="110" spans="1:4">
      <c r="A110" s="3" t="s">
        <v>1073</v>
      </c>
    </row>
    <row r="111" spans="1:4">
      <c r="A111" s="4" t="s">
        <v>1074</v>
      </c>
      <c r="B111" s="5" t="n">
        <v>1676</v>
      </c>
      <c r="C111" s="5" t="n">
        <v>1559</v>
      </c>
    </row>
    <row r="112" spans="1:4">
      <c r="A112" s="4" t="s">
        <v>1110</v>
      </c>
    </row>
    <row r="113" spans="1:4">
      <c r="A113" s="3" t="s">
        <v>1073</v>
      </c>
    </row>
    <row r="114" spans="1:4">
      <c r="A114" s="4" t="s">
        <v>1074</v>
      </c>
      <c r="B114" s="5" t="n">
        <v>410</v>
      </c>
      <c r="C114" s="5" t="n">
        <v>394</v>
      </c>
    </row>
    <row r="115" spans="1:4">
      <c r="A115" s="4" t="s">
        <v>1111</v>
      </c>
    </row>
    <row r="116" spans="1:4">
      <c r="A116" s="3" t="s">
        <v>1073</v>
      </c>
    </row>
    <row r="117" spans="1:4">
      <c r="A117" s="4" t="s">
        <v>1075</v>
      </c>
      <c r="B117" s="5" t="n">
        <v>410</v>
      </c>
      <c r="C117" s="5" t="n">
        <v>215</v>
      </c>
    </row>
    <row r="118" spans="1:4">
      <c r="A118" s="4" t="s">
        <v>1112</v>
      </c>
    </row>
    <row r="119" spans="1:4">
      <c r="A119" s="3" t="s">
        <v>1073</v>
      </c>
    </row>
    <row r="120" spans="1:4">
      <c r="A120" s="4" t="s">
        <v>1074</v>
      </c>
      <c r="B120" s="5" t="n">
        <v>225</v>
      </c>
      <c r="C120" s="5" t="n">
        <v>215</v>
      </c>
    </row>
    <row r="121" spans="1:4">
      <c r="A121" s="4" t="s">
        <v>1113</v>
      </c>
    </row>
    <row r="122" spans="1:4">
      <c r="A122" s="3" t="s">
        <v>1073</v>
      </c>
    </row>
    <row r="123" spans="1:4">
      <c r="A123" s="4" t="s">
        <v>1075</v>
      </c>
      <c r="B123" s="5" t="n">
        <v>102</v>
      </c>
      <c r="C123" s="5" t="n">
        <v>100</v>
      </c>
    </row>
    <row r="124" spans="1:4">
      <c r="A124" s="4" t="s">
        <v>1114</v>
      </c>
    </row>
    <row r="125" spans="1:4">
      <c r="A125" s="3" t="s">
        <v>1073</v>
      </c>
    </row>
    <row r="126" spans="1:4">
      <c r="A126" s="4" t="s">
        <v>1075</v>
      </c>
      <c r="B126" s="5" t="n">
        <v>253</v>
      </c>
      <c r="C126" s="5" t="n">
        <v>126</v>
      </c>
    </row>
    <row r="127" spans="1:4">
      <c r="A127" s="4" t="s">
        <v>1115</v>
      </c>
    </row>
    <row r="128" spans="1:4">
      <c r="A128" s="3" t="s">
        <v>1073</v>
      </c>
    </row>
    <row r="129" spans="1:4">
      <c r="A129" s="4" t="s">
        <v>1075</v>
      </c>
      <c r="B129" s="5" t="n">
        <v>94</v>
      </c>
      <c r="C129" s="5" t="n">
        <v>77</v>
      </c>
    </row>
    <row r="130" spans="1:4">
      <c r="A130" s="4" t="s">
        <v>1116</v>
      </c>
    </row>
    <row r="131" spans="1:4">
      <c r="A131" s="3" t="s">
        <v>1073</v>
      </c>
    </row>
    <row r="132" spans="1:4">
      <c r="A132" s="4" t="s">
        <v>1074</v>
      </c>
      <c r="B132" s="5" t="n">
        <v>148</v>
      </c>
      <c r="C132" s="5" t="n">
        <v>138</v>
      </c>
    </row>
    <row r="133" spans="1:4">
      <c r="A133" s="4" t="s">
        <v>1117</v>
      </c>
    </row>
    <row r="134" spans="1:4">
      <c r="A134" s="3" t="s">
        <v>1073</v>
      </c>
    </row>
    <row r="135" spans="1:4">
      <c r="A135" s="4" t="s">
        <v>1074</v>
      </c>
      <c r="B135" s="5" t="n">
        <v>34</v>
      </c>
      <c r="C135" s="5" t="n">
        <v>294</v>
      </c>
    </row>
    <row r="136" spans="1:4">
      <c r="A136" s="4" t="s">
        <v>1118</v>
      </c>
    </row>
    <row r="137" spans="1:4">
      <c r="A137" s="3" t="s">
        <v>1073</v>
      </c>
    </row>
    <row r="138" spans="1:4">
      <c r="A138" s="4" t="s">
        <v>1074</v>
      </c>
      <c r="B138" s="5" t="n">
        <v>851</v>
      </c>
      <c r="C138" s="5" t="n">
        <v>823</v>
      </c>
    </row>
    <row r="139" spans="1:4">
      <c r="A139" s="4" t="s">
        <v>1119</v>
      </c>
    </row>
    <row r="140" spans="1:4">
      <c r="A140" s="3" t="s">
        <v>1073</v>
      </c>
    </row>
    <row r="141" spans="1:4">
      <c r="A141" s="4" t="s">
        <v>1074</v>
      </c>
      <c r="B141" s="5" t="n">
        <v>0</v>
      </c>
      <c r="C141" s="5" t="n">
        <v>2</v>
      </c>
    </row>
    <row r="142" spans="1:4">
      <c r="A142" s="4" t="s">
        <v>1120</v>
      </c>
    </row>
    <row r="143" spans="1:4">
      <c r="A143" s="3" t="s">
        <v>1073</v>
      </c>
    </row>
    <row r="144" spans="1:4">
      <c r="A144" s="4" t="s">
        <v>1075</v>
      </c>
      <c r="B144" s="5" t="n">
        <v>297</v>
      </c>
      <c r="C144" s="5" t="n">
        <v>337</v>
      </c>
    </row>
    <row r="145" spans="1:4">
      <c r="A145" s="4" t="s">
        <v>1121</v>
      </c>
    </row>
    <row r="146" spans="1:4">
      <c r="A146" s="3" t="s">
        <v>1073</v>
      </c>
    </row>
    <row r="147" spans="1:4">
      <c r="A147" s="4" t="s">
        <v>1074</v>
      </c>
      <c r="B147" s="5" t="n">
        <v>0</v>
      </c>
      <c r="C147" s="5" t="n">
        <v>463</v>
      </c>
    </row>
    <row r="148" spans="1:4">
      <c r="A148" s="4" t="s">
        <v>1122</v>
      </c>
    </row>
    <row r="149" spans="1:4">
      <c r="A149" s="3" t="s">
        <v>1073</v>
      </c>
    </row>
    <row r="150" spans="1:4">
      <c r="A150" s="4" t="s">
        <v>1074</v>
      </c>
      <c r="B150" s="5" t="n">
        <v>549</v>
      </c>
    </row>
    <row r="151" spans="1:4">
      <c r="A151" s="4" t="s">
        <v>1123</v>
      </c>
    </row>
    <row r="152" spans="1:4">
      <c r="A152" s="3" t="s">
        <v>1073</v>
      </c>
    </row>
    <row r="153" spans="1:4">
      <c r="A153" s="4" t="s">
        <v>1074</v>
      </c>
      <c r="B153" s="7" t="n">
        <v>5</v>
      </c>
      <c r="C153" s="7" t="n">
        <v>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2</v>
      </c>
    </row>
    <row r="3" spans="1:3">
      <c r="A3" s="4" t="s">
        <v>927</v>
      </c>
    </row>
    <row r="4" spans="1:3">
      <c r="A4" s="3" t="s">
        <v>1125</v>
      </c>
    </row>
    <row r="5" spans="1:3">
      <c r="A5" s="4" t="s">
        <v>1075</v>
      </c>
      <c r="B5" s="7" t="n">
        <v>859</v>
      </c>
      <c r="C5" s="7" t="n">
        <v>518</v>
      </c>
    </row>
    <row r="6" spans="1:3">
      <c r="A6" s="4" t="s">
        <v>1126</v>
      </c>
      <c r="B6" s="5" t="n">
        <v>104</v>
      </c>
      <c r="C6" s="5" t="n">
        <v>105</v>
      </c>
    </row>
    <row r="7" spans="1:3">
      <c r="A7" s="4" t="s">
        <v>1127</v>
      </c>
    </row>
    <row r="8" spans="1:3">
      <c r="A8" s="3" t="s">
        <v>1125</v>
      </c>
    </row>
    <row r="9" spans="1:3">
      <c r="A9" s="4" t="s">
        <v>1075</v>
      </c>
      <c r="B9" s="5" t="n">
        <v>106</v>
      </c>
      <c r="C9" s="5" t="n">
        <v>78</v>
      </c>
    </row>
    <row r="10" spans="1:3">
      <c r="A10" s="4" t="s">
        <v>1126</v>
      </c>
      <c r="B10" s="7" t="n">
        <v>0</v>
      </c>
      <c r="C10" s="7" t="n">
        <v>0</v>
      </c>
    </row>
    <row r="11" spans="1:3">
      <c r="A11" s="4" t="s">
        <v>1128</v>
      </c>
      <c r="B11" s="4" t="s">
        <v>103</v>
      </c>
      <c r="C11" s="4" t="s">
        <v>103</v>
      </c>
    </row>
    <row r="12" spans="1:3">
      <c r="A12" s="4" t="s">
        <v>1129</v>
      </c>
      <c r="B12" s="4" t="s">
        <v>1130</v>
      </c>
      <c r="C12" s="4" t="s">
        <v>1130</v>
      </c>
    </row>
    <row r="13" spans="1:3">
      <c r="A13" s="4" t="s">
        <v>1131</v>
      </c>
      <c r="B13" s="4" t="s">
        <v>1132</v>
      </c>
      <c r="C13" s="4" t="s">
        <v>1132</v>
      </c>
    </row>
    <row r="14" spans="1:3">
      <c r="A14" s="4" t="s">
        <v>1133</v>
      </c>
    </row>
    <row r="15" spans="1:3">
      <c r="A15" s="3" t="s">
        <v>1125</v>
      </c>
    </row>
    <row r="16" spans="1:3">
      <c r="A16" s="4" t="s">
        <v>1134</v>
      </c>
      <c r="B16" s="4" t="s">
        <v>1135</v>
      </c>
      <c r="C16" s="4" t="s">
        <v>1135</v>
      </c>
    </row>
    <row r="17" spans="1:3">
      <c r="A17" s="4" t="s">
        <v>1136</v>
      </c>
    </row>
    <row r="18" spans="1:3">
      <c r="A18" s="3" t="s">
        <v>1125</v>
      </c>
    </row>
    <row r="19" spans="1:3">
      <c r="A19" s="4" t="s">
        <v>1134</v>
      </c>
      <c r="B19" s="4" t="s">
        <v>1137</v>
      </c>
      <c r="C19" s="4" t="s">
        <v>1137</v>
      </c>
    </row>
    <row r="20" spans="1:3">
      <c r="A20" s="4" t="s">
        <v>1138</v>
      </c>
    </row>
    <row r="21" spans="1:3">
      <c r="A21" s="3" t="s">
        <v>1125</v>
      </c>
    </row>
    <row r="22" spans="1:3">
      <c r="A22" s="4" t="s">
        <v>1075</v>
      </c>
      <c r="B22" s="7" t="n">
        <v>61</v>
      </c>
      <c r="C22" s="7" t="n">
        <v>47</v>
      </c>
    </row>
    <row r="23" spans="1:3">
      <c r="A23" s="4" t="s">
        <v>1126</v>
      </c>
      <c r="B23" s="7" t="n">
        <v>0</v>
      </c>
      <c r="C23" s="7" t="n">
        <v>0</v>
      </c>
    </row>
    <row r="24" spans="1:3">
      <c r="A24" s="4" t="s">
        <v>1128</v>
      </c>
      <c r="B24" s="4" t="s">
        <v>103</v>
      </c>
      <c r="C24" s="4" t="s">
        <v>103</v>
      </c>
    </row>
    <row r="25" spans="1:3">
      <c r="A25" s="4" t="s">
        <v>1129</v>
      </c>
      <c r="B25" s="4" t="s">
        <v>1130</v>
      </c>
      <c r="C25" s="4" t="s">
        <v>1130</v>
      </c>
    </row>
    <row r="26" spans="1:3">
      <c r="A26" s="4" t="s">
        <v>1131</v>
      </c>
      <c r="B26" s="4" t="s">
        <v>1132</v>
      </c>
      <c r="C26" s="4" t="s">
        <v>1132</v>
      </c>
    </row>
    <row r="27" spans="1:3">
      <c r="A27" s="4" t="s">
        <v>1134</v>
      </c>
      <c r="B27" s="4" t="s">
        <v>1135</v>
      </c>
      <c r="C27" s="4" t="s">
        <v>1135</v>
      </c>
    </row>
    <row r="28" spans="1:3">
      <c r="A28" s="4" t="s">
        <v>1139</v>
      </c>
    </row>
    <row r="29" spans="1:3">
      <c r="A29" s="3" t="s">
        <v>1125</v>
      </c>
    </row>
    <row r="30" spans="1:3">
      <c r="A30" s="4" t="s">
        <v>1075</v>
      </c>
      <c r="B30" s="7" t="n">
        <v>243</v>
      </c>
      <c r="C30" s="7" t="n">
        <v>90</v>
      </c>
    </row>
    <row r="31" spans="1:3">
      <c r="A31" s="4" t="s">
        <v>1126</v>
      </c>
      <c r="B31" s="7" t="n">
        <v>0</v>
      </c>
      <c r="C31" s="7" t="n">
        <v>0</v>
      </c>
    </row>
    <row r="32" spans="1:3">
      <c r="A32" s="4" t="s">
        <v>1128</v>
      </c>
      <c r="B32" s="4" t="s">
        <v>103</v>
      </c>
      <c r="C32" s="4" t="s">
        <v>103</v>
      </c>
    </row>
    <row r="33" spans="1:3">
      <c r="A33" s="4" t="s">
        <v>1129</v>
      </c>
      <c r="B33" s="4" t="s">
        <v>1130</v>
      </c>
      <c r="C33" s="4" t="s">
        <v>1130</v>
      </c>
    </row>
    <row r="34" spans="1:3">
      <c r="A34" s="4" t="s">
        <v>1131</v>
      </c>
      <c r="B34" s="4" t="s">
        <v>1132</v>
      </c>
      <c r="C34" s="4" t="s">
        <v>1132</v>
      </c>
    </row>
    <row r="35" spans="1:3">
      <c r="A35" s="4" t="s">
        <v>1140</v>
      </c>
    </row>
    <row r="36" spans="1:3">
      <c r="A36" s="3" t="s">
        <v>1125</v>
      </c>
    </row>
    <row r="37" spans="1:3">
      <c r="A37" s="4" t="s">
        <v>1134</v>
      </c>
      <c r="B37" s="4" t="s">
        <v>1135</v>
      </c>
      <c r="C37" s="4" t="s">
        <v>1135</v>
      </c>
    </row>
    <row r="38" spans="1:3">
      <c r="A38" s="4" t="s">
        <v>1141</v>
      </c>
    </row>
    <row r="39" spans="1:3">
      <c r="A39" s="3" t="s">
        <v>1125</v>
      </c>
    </row>
    <row r="40" spans="1:3">
      <c r="A40" s="4" t="s">
        <v>1134</v>
      </c>
      <c r="B40" s="4" t="s">
        <v>1142</v>
      </c>
      <c r="C40" s="4" t="s">
        <v>1142</v>
      </c>
    </row>
    <row r="41" spans="1:3">
      <c r="A41" s="4" t="s">
        <v>1076</v>
      </c>
    </row>
    <row r="42" spans="1:3">
      <c r="A42" s="3" t="s">
        <v>1125</v>
      </c>
    </row>
    <row r="43" spans="1:3">
      <c r="A43" s="4" t="s">
        <v>1075</v>
      </c>
      <c r="B43" s="7" t="n">
        <v>102</v>
      </c>
      <c r="C43" s="7" t="n">
        <v>100</v>
      </c>
    </row>
    <row r="44" spans="1:3">
      <c r="A44" s="4" t="s">
        <v>1126</v>
      </c>
      <c r="B44" s="7" t="n">
        <v>12</v>
      </c>
      <c r="C44" s="7" t="n">
        <v>9</v>
      </c>
    </row>
    <row r="45" spans="1:3">
      <c r="A45" s="4" t="s">
        <v>1128</v>
      </c>
      <c r="B45" s="4" t="s">
        <v>1143</v>
      </c>
      <c r="C45" s="4" t="s">
        <v>1143</v>
      </c>
    </row>
    <row r="46" spans="1:3">
      <c r="A46" s="4" t="s">
        <v>1129</v>
      </c>
      <c r="B46" s="4" t="s">
        <v>1144</v>
      </c>
      <c r="C46" s="4" t="s">
        <v>1144</v>
      </c>
    </row>
    <row r="47" spans="1:3">
      <c r="A47" s="4" t="s">
        <v>1131</v>
      </c>
      <c r="B47" s="4" t="s">
        <v>1145</v>
      </c>
      <c r="C47" s="4" t="s">
        <v>1145</v>
      </c>
    </row>
    <row r="48" spans="1:3">
      <c r="A48" s="4" t="s">
        <v>1146</v>
      </c>
    </row>
    <row r="49" spans="1:3">
      <c r="A49" s="3" t="s">
        <v>1125</v>
      </c>
    </row>
    <row r="50" spans="1:3">
      <c r="A50" s="4" t="s">
        <v>1134</v>
      </c>
      <c r="B50" s="4" t="s">
        <v>1147</v>
      </c>
      <c r="C50" s="4" t="s">
        <v>1147</v>
      </c>
    </row>
    <row r="51" spans="1:3">
      <c r="A51" s="4" t="s">
        <v>1148</v>
      </c>
    </row>
    <row r="52" spans="1:3">
      <c r="A52" s="3" t="s">
        <v>1125</v>
      </c>
    </row>
    <row r="53" spans="1:3">
      <c r="A53" s="4" t="s">
        <v>1134</v>
      </c>
      <c r="B53" s="4" t="s">
        <v>1149</v>
      </c>
      <c r="C53" s="4" t="s">
        <v>1149</v>
      </c>
    </row>
    <row r="54" spans="1:3">
      <c r="A54" s="4" t="s">
        <v>1077</v>
      </c>
    </row>
    <row r="55" spans="1:3">
      <c r="A55" s="3" t="s">
        <v>1125</v>
      </c>
    </row>
    <row r="56" spans="1:3">
      <c r="A56" s="4" t="s">
        <v>1075</v>
      </c>
      <c r="B56" s="7" t="n">
        <v>253</v>
      </c>
      <c r="C56" s="7" t="n">
        <v>126</v>
      </c>
    </row>
    <row r="57" spans="1:3">
      <c r="A57" s="4" t="s">
        <v>1126</v>
      </c>
      <c r="B57" s="7" t="n">
        <v>0</v>
      </c>
      <c r="C57" s="7" t="n">
        <v>0</v>
      </c>
    </row>
    <row r="58" spans="1:3">
      <c r="A58" s="4" t="s">
        <v>1128</v>
      </c>
      <c r="B58" s="4" t="s">
        <v>103</v>
      </c>
      <c r="C58" s="4" t="s">
        <v>103</v>
      </c>
    </row>
    <row r="59" spans="1:3">
      <c r="A59" s="4" t="s">
        <v>1129</v>
      </c>
      <c r="B59" s="4" t="s">
        <v>1144</v>
      </c>
      <c r="C59" s="4" t="s">
        <v>1144</v>
      </c>
    </row>
    <row r="60" spans="1:3">
      <c r="A60" s="4" t="s">
        <v>1131</v>
      </c>
      <c r="B60" s="4" t="s">
        <v>1150</v>
      </c>
      <c r="C60" s="4" t="s">
        <v>1150</v>
      </c>
    </row>
    <row r="61" spans="1:3">
      <c r="A61" s="4" t="s">
        <v>1151</v>
      </c>
    </row>
    <row r="62" spans="1:3">
      <c r="A62" s="3" t="s">
        <v>1125</v>
      </c>
    </row>
    <row r="63" spans="1:3">
      <c r="A63" s="4" t="s">
        <v>1134</v>
      </c>
      <c r="B63" s="4" t="s">
        <v>1152</v>
      </c>
      <c r="C63" s="4" t="s">
        <v>1152</v>
      </c>
    </row>
    <row r="64" spans="1:3">
      <c r="A64" s="4" t="s">
        <v>1153</v>
      </c>
    </row>
    <row r="65" spans="1:3">
      <c r="A65" s="3" t="s">
        <v>1125</v>
      </c>
    </row>
    <row r="66" spans="1:3">
      <c r="A66" s="4" t="s">
        <v>1134</v>
      </c>
      <c r="B66" s="4" t="s">
        <v>1149</v>
      </c>
      <c r="C66" s="4" t="s">
        <v>1149</v>
      </c>
    </row>
    <row r="67" spans="1:3">
      <c r="A67" s="4" t="s">
        <v>1078</v>
      </c>
    </row>
    <row r="68" spans="1:3">
      <c r="A68" s="3" t="s">
        <v>1125</v>
      </c>
    </row>
    <row r="69" spans="1:3">
      <c r="A69" s="4" t="s">
        <v>1075</v>
      </c>
      <c r="B69" s="7" t="n">
        <v>94</v>
      </c>
      <c r="C69" s="7" t="n">
        <v>77</v>
      </c>
    </row>
    <row r="70" spans="1:3">
      <c r="A70" s="4" t="s">
        <v>1126</v>
      </c>
      <c r="B70" s="7" t="n">
        <v>92</v>
      </c>
      <c r="C70" s="7" t="n">
        <v>96</v>
      </c>
    </row>
    <row r="71" spans="1:3">
      <c r="A71" s="4" t="s">
        <v>1128</v>
      </c>
      <c r="B71" s="4" t="s">
        <v>1143</v>
      </c>
      <c r="C71" s="4" t="s">
        <v>1143</v>
      </c>
    </row>
    <row r="72" spans="1:3">
      <c r="A72" s="4" t="s">
        <v>1129</v>
      </c>
      <c r="B72" s="4" t="s">
        <v>1154</v>
      </c>
      <c r="C72" s="4" t="s">
        <v>1154</v>
      </c>
    </row>
    <row r="73" spans="1:3">
      <c r="A73" s="4" t="s">
        <v>1131</v>
      </c>
      <c r="B73" s="4" t="s">
        <v>103</v>
      </c>
      <c r="C73" s="4" t="s">
        <v>103</v>
      </c>
    </row>
    <row r="74" spans="1:3">
      <c r="A74" s="4" t="s">
        <v>1134</v>
      </c>
      <c r="B74" s="4" t="s">
        <v>103</v>
      </c>
      <c r="C74" s="4" t="s">
        <v>103</v>
      </c>
    </row>
    <row r="75" spans="1:3">
      <c r="A75" s="4" t="s">
        <v>934</v>
      </c>
    </row>
    <row r="76" spans="1:3">
      <c r="A76" s="3" t="s">
        <v>1125</v>
      </c>
    </row>
    <row r="77" spans="1:3">
      <c r="A77" s="4" t="s">
        <v>1075</v>
      </c>
      <c r="B77" s="7" t="n">
        <v>297</v>
      </c>
      <c r="C77" s="7" t="n">
        <v>337</v>
      </c>
    </row>
    <row r="78" spans="1:3">
      <c r="A78" s="4" t="s">
        <v>1126</v>
      </c>
      <c r="B78" s="5" t="n">
        <v>0</v>
      </c>
      <c r="C78" s="5" t="n">
        <v>0</v>
      </c>
    </row>
    <row r="79" spans="1:3">
      <c r="A79" s="4" t="s">
        <v>1155</v>
      </c>
    </row>
    <row r="80" spans="1:3">
      <c r="A80" s="3" t="s">
        <v>1125</v>
      </c>
    </row>
    <row r="81" spans="1:3">
      <c r="A81" s="4" t="s">
        <v>1075</v>
      </c>
      <c r="B81" s="5" t="n">
        <v>29</v>
      </c>
      <c r="C81" s="5" t="n">
        <v>27</v>
      </c>
    </row>
    <row r="82" spans="1:3">
      <c r="A82" s="4" t="s">
        <v>1126</v>
      </c>
      <c r="B82" s="7" t="n">
        <v>0</v>
      </c>
      <c r="C82" s="7" t="n">
        <v>0</v>
      </c>
    </row>
    <row r="83" spans="1:3">
      <c r="A83" s="4" t="s">
        <v>1128</v>
      </c>
      <c r="B83" s="4" t="s">
        <v>103</v>
      </c>
      <c r="C83" s="4" t="s">
        <v>103</v>
      </c>
    </row>
    <row r="84" spans="1:3">
      <c r="A84" s="4" t="s">
        <v>1129</v>
      </c>
      <c r="B84" s="4" t="s">
        <v>1156</v>
      </c>
      <c r="C84" s="4" t="s">
        <v>1156</v>
      </c>
    </row>
    <row r="85" spans="1:3">
      <c r="A85" s="4" t="s">
        <v>1131</v>
      </c>
      <c r="B85" s="4" t="s">
        <v>1132</v>
      </c>
      <c r="C85" s="4" t="s">
        <v>1132</v>
      </c>
    </row>
    <row r="86" spans="1:3">
      <c r="A86" s="4" t="s">
        <v>1157</v>
      </c>
    </row>
    <row r="87" spans="1:3">
      <c r="A87" s="3" t="s">
        <v>1125</v>
      </c>
    </row>
    <row r="88" spans="1:3">
      <c r="A88" s="4" t="s">
        <v>1134</v>
      </c>
      <c r="B88" s="4" t="s">
        <v>1158</v>
      </c>
      <c r="C88" s="4" t="s">
        <v>1158</v>
      </c>
    </row>
    <row r="89" spans="1:3">
      <c r="A89" s="4" t="s">
        <v>1159</v>
      </c>
    </row>
    <row r="90" spans="1:3">
      <c r="A90" s="3" t="s">
        <v>1125</v>
      </c>
    </row>
    <row r="91" spans="1:3">
      <c r="A91" s="4" t="s">
        <v>1134</v>
      </c>
      <c r="B91" s="4" t="s">
        <v>1135</v>
      </c>
      <c r="C91" s="4" t="s">
        <v>1135</v>
      </c>
    </row>
    <row r="92" spans="1:3">
      <c r="A92" s="4" t="s">
        <v>1160</v>
      </c>
    </row>
    <row r="93" spans="1:3">
      <c r="A93" s="3" t="s">
        <v>1125</v>
      </c>
    </row>
    <row r="94" spans="1:3">
      <c r="A94" s="4" t="s">
        <v>1075</v>
      </c>
      <c r="B94" s="7" t="n">
        <v>119</v>
      </c>
      <c r="C94" s="7" t="n">
        <v>125</v>
      </c>
    </row>
    <row r="95" spans="1:3">
      <c r="A95" s="4" t="s">
        <v>1126</v>
      </c>
      <c r="B95" s="7" t="n">
        <v>0</v>
      </c>
      <c r="C95" s="7" t="n">
        <v>0</v>
      </c>
    </row>
    <row r="96" spans="1:3">
      <c r="A96" s="4" t="s">
        <v>1128</v>
      </c>
      <c r="B96" s="4" t="s">
        <v>103</v>
      </c>
      <c r="C96" s="4" t="s">
        <v>103</v>
      </c>
    </row>
    <row r="97" spans="1:3">
      <c r="A97" s="4" t="s">
        <v>1129</v>
      </c>
      <c r="B97" s="4" t="s">
        <v>1156</v>
      </c>
      <c r="C97" s="4" t="s">
        <v>1156</v>
      </c>
    </row>
    <row r="98" spans="1:3">
      <c r="A98" s="4" t="s">
        <v>1131</v>
      </c>
      <c r="B98" s="4" t="s">
        <v>1132</v>
      </c>
      <c r="C98" s="4" t="s">
        <v>1132</v>
      </c>
    </row>
    <row r="99" spans="1:3">
      <c r="A99" s="4" t="s">
        <v>1161</v>
      </c>
    </row>
    <row r="100" spans="1:3">
      <c r="A100" s="3" t="s">
        <v>1125</v>
      </c>
    </row>
    <row r="101" spans="1:3">
      <c r="A101" s="4" t="s">
        <v>1134</v>
      </c>
      <c r="B101" s="4" t="s">
        <v>1158</v>
      </c>
      <c r="C101" s="4" t="s">
        <v>1158</v>
      </c>
    </row>
    <row r="102" spans="1:3">
      <c r="A102" s="4" t="s">
        <v>1162</v>
      </c>
    </row>
    <row r="103" spans="1:3">
      <c r="A103" s="3" t="s">
        <v>1125</v>
      </c>
    </row>
    <row r="104" spans="1:3">
      <c r="A104" s="4" t="s">
        <v>1134</v>
      </c>
      <c r="B104" s="4" t="s">
        <v>1135</v>
      </c>
      <c r="C104" s="4" t="s">
        <v>1135</v>
      </c>
    </row>
    <row r="105" spans="1:3">
      <c r="A105" s="4" t="s">
        <v>1163</v>
      </c>
    </row>
    <row r="106" spans="1:3">
      <c r="A106" s="3" t="s">
        <v>1125</v>
      </c>
    </row>
    <row r="107" spans="1:3">
      <c r="A107" s="4" t="s">
        <v>1075</v>
      </c>
      <c r="B107" s="7" t="n">
        <v>149</v>
      </c>
      <c r="C107" s="7" t="n">
        <v>185</v>
      </c>
    </row>
    <row r="108" spans="1:3">
      <c r="A108" s="4" t="s">
        <v>1126</v>
      </c>
      <c r="B108" s="7" t="n">
        <v>0</v>
      </c>
      <c r="C108" s="7" t="n">
        <v>0</v>
      </c>
    </row>
    <row r="109" spans="1:3">
      <c r="A109" s="4" t="s">
        <v>1128</v>
      </c>
      <c r="B109" s="4" t="s">
        <v>103</v>
      </c>
      <c r="C109" s="4" t="s">
        <v>103</v>
      </c>
    </row>
    <row r="110" spans="1:3">
      <c r="A110" s="4" t="s">
        <v>1129</v>
      </c>
      <c r="B110" s="4" t="s">
        <v>1130</v>
      </c>
      <c r="C110" s="4" t="s">
        <v>1130</v>
      </c>
    </row>
    <row r="111" spans="1:3">
      <c r="A111" s="4" t="s">
        <v>1131</v>
      </c>
      <c r="B111" s="4" t="s">
        <v>1132</v>
      </c>
      <c r="C111" s="4" t="s">
        <v>1132</v>
      </c>
    </row>
    <row r="112" spans="1:3">
      <c r="A112" s="4" t="s">
        <v>1134</v>
      </c>
      <c r="B112" s="4" t="s">
        <v>1135</v>
      </c>
      <c r="C112" s="4" t="s">
        <v>113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4</v>
      </c>
      <c r="C1" s="2" t="s">
        <v>1</v>
      </c>
    </row>
    <row r="2" spans="1:5">
      <c r="C2" s="2" t="s">
        <v>2</v>
      </c>
      <c r="D2" s="2" t="s">
        <v>32</v>
      </c>
      <c r="E2" s="2" t="s">
        <v>33</v>
      </c>
    </row>
    <row r="3" spans="1:5">
      <c r="A3" s="3" t="s">
        <v>1165</v>
      </c>
    </row>
    <row r="4" spans="1:5">
      <c r="A4" s="4" t="s">
        <v>1166</v>
      </c>
      <c r="B4" s="4" t="s">
        <v>1167</v>
      </c>
      <c r="C4" s="7" t="n">
        <v>27</v>
      </c>
      <c r="D4" s="7" t="n">
        <v>7</v>
      </c>
      <c r="E4" s="7" t="n">
        <v>7</v>
      </c>
    </row>
    <row r="5" spans="1:5">
      <c r="A5" s="4" t="s">
        <v>1168</v>
      </c>
      <c r="D5" s="5" t="n">
        <v>7897</v>
      </c>
      <c r="E5" s="5" t="n">
        <v>7560</v>
      </c>
    </row>
    <row r="6" spans="1:5">
      <c r="A6" s="4" t="s">
        <v>1169</v>
      </c>
      <c r="D6" s="5" t="n">
        <v>7559</v>
      </c>
      <c r="E6" s="5" t="n">
        <v>7232</v>
      </c>
    </row>
    <row r="7" spans="1:5">
      <c r="A7" s="4" t="s">
        <v>1170</v>
      </c>
      <c r="D7" s="7" t="n">
        <v>246</v>
      </c>
      <c r="E7" s="7" t="n">
        <v>244</v>
      </c>
    </row>
    <row r="8" spans="1:5">
      <c r="A8" s="4" t="s">
        <v>1171</v>
      </c>
      <c r="C8" s="4" t="s">
        <v>11</v>
      </c>
      <c r="D8" s="4" t="s">
        <v>11</v>
      </c>
      <c r="E8" s="4" t="s">
        <v>11</v>
      </c>
    </row>
    <row r="9" spans="1:5"/>
    <row r="10" spans="1:5">
      <c r="A10" s="4" t="s">
        <v>1167</v>
      </c>
      <c r="B10" s="4" t="s">
        <v>1172</v>
      </c>
    </row>
  </sheetData>
  <mergeCells count="4">
    <mergeCell ref="A1:B2"/>
    <mergeCell ref="C1:E1"/>
    <mergeCell ref="A9:D9"/>
    <mergeCell ref="B10:D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33</v>
      </c>
    </row>
    <row r="3" spans="1:4">
      <c r="A3" s="4" t="s">
        <v>927</v>
      </c>
    </row>
    <row r="4" spans="1:4">
      <c r="A4" s="3" t="s">
        <v>943</v>
      </c>
    </row>
    <row r="5" spans="1:4">
      <c r="A5" s="4" t="s">
        <v>944</v>
      </c>
      <c r="B5" s="7" t="n">
        <v>276</v>
      </c>
      <c r="C5" s="7" t="n">
        <v>285</v>
      </c>
    </row>
    <row r="6" spans="1:4">
      <c r="A6" s="4" t="s">
        <v>945</v>
      </c>
      <c r="B6" s="5" t="n">
        <v>3</v>
      </c>
      <c r="C6" s="5" t="n">
        <v>3</v>
      </c>
      <c r="D6" s="7" t="n">
        <v>4</v>
      </c>
    </row>
    <row r="7" spans="1:4">
      <c r="A7" s="4" t="s">
        <v>946</v>
      </c>
      <c r="B7" s="5" t="n">
        <v>9</v>
      </c>
      <c r="C7" s="5" t="n">
        <v>11</v>
      </c>
      <c r="D7" s="5" t="n">
        <v>13</v>
      </c>
    </row>
    <row r="8" spans="1:4">
      <c r="A8" s="4" t="s">
        <v>1174</v>
      </c>
      <c r="B8" s="5" t="n">
        <v>6</v>
      </c>
      <c r="C8" s="5" t="n">
        <v>-7</v>
      </c>
    </row>
    <row r="9" spans="1:4">
      <c r="A9" s="4" t="s">
        <v>949</v>
      </c>
      <c r="B9" s="5" t="n">
        <v>-21</v>
      </c>
      <c r="C9" s="5" t="n">
        <v>-23</v>
      </c>
    </row>
    <row r="10" spans="1:4">
      <c r="A10" s="4" t="s">
        <v>950</v>
      </c>
      <c r="B10" s="5" t="n">
        <v>7</v>
      </c>
      <c r="C10" s="5" t="n">
        <v>7</v>
      </c>
    </row>
    <row r="11" spans="1:4">
      <c r="A11" s="4" t="s">
        <v>952</v>
      </c>
      <c r="B11" s="5" t="n">
        <v>0</v>
      </c>
      <c r="C11" s="5" t="n">
        <v>0</v>
      </c>
    </row>
    <row r="12" spans="1:4">
      <c r="A12" s="4" t="s">
        <v>953</v>
      </c>
      <c r="B12" s="5" t="n">
        <v>280</v>
      </c>
      <c r="C12" s="5" t="n">
        <v>276</v>
      </c>
      <c r="D12" s="5" t="n">
        <v>285</v>
      </c>
    </row>
    <row r="13" spans="1:4">
      <c r="A13" s="3" t="s">
        <v>940</v>
      </c>
    </row>
    <row r="14" spans="1:4">
      <c r="A14" s="4" t="s">
        <v>954</v>
      </c>
      <c r="B14" s="5" t="n">
        <v>0</v>
      </c>
      <c r="C14" s="5" t="n">
        <v>0</v>
      </c>
    </row>
    <row r="15" spans="1:4">
      <c r="A15" s="4" t="s">
        <v>1175</v>
      </c>
      <c r="B15" s="5" t="n">
        <v>14</v>
      </c>
      <c r="C15" s="5" t="n">
        <v>16</v>
      </c>
    </row>
    <row r="16" spans="1:4">
      <c r="A16" s="4" t="s">
        <v>950</v>
      </c>
      <c r="B16" s="5" t="n">
        <v>7</v>
      </c>
      <c r="C16" s="5" t="n">
        <v>7</v>
      </c>
    </row>
    <row r="17" spans="1:4">
      <c r="A17" s="4" t="s">
        <v>949</v>
      </c>
      <c r="B17" s="5" t="n">
        <v>-21</v>
      </c>
      <c r="C17" s="5" t="n">
        <v>-23</v>
      </c>
    </row>
    <row r="18" spans="1:4">
      <c r="A18" s="4" t="s">
        <v>957</v>
      </c>
      <c r="B18" s="5" t="n">
        <v>0</v>
      </c>
      <c r="C18" s="5" t="n">
        <v>0</v>
      </c>
      <c r="D18" s="5" t="n">
        <v>0</v>
      </c>
    </row>
    <row r="19" spans="1:4">
      <c r="A19" s="3" t="s">
        <v>1176</v>
      </c>
    </row>
    <row r="20" spans="1:4">
      <c r="A20" s="4" t="s">
        <v>959</v>
      </c>
      <c r="B20" s="5" t="n">
        <v>-280</v>
      </c>
      <c r="C20" s="5" t="n">
        <v>-276</v>
      </c>
    </row>
    <row r="21" spans="1:4">
      <c r="A21" s="4" t="s">
        <v>934</v>
      </c>
    </row>
    <row r="22" spans="1:4">
      <c r="A22" s="3" t="s">
        <v>943</v>
      </c>
    </row>
    <row r="23" spans="1:4">
      <c r="A23" s="4" t="s">
        <v>944</v>
      </c>
      <c r="B23" s="5" t="n">
        <v>67</v>
      </c>
      <c r="C23" s="5" t="n">
        <v>56</v>
      </c>
    </row>
    <row r="24" spans="1:4">
      <c r="A24" s="4" t="s">
        <v>945</v>
      </c>
      <c r="B24" s="5" t="n">
        <v>2</v>
      </c>
      <c r="C24" s="5" t="n">
        <v>2</v>
      </c>
      <c r="D24" s="5" t="n">
        <v>1</v>
      </c>
    </row>
    <row r="25" spans="1:4">
      <c r="A25" s="4" t="s">
        <v>946</v>
      </c>
      <c r="B25" s="5" t="n">
        <v>1</v>
      </c>
      <c r="C25" s="5" t="n">
        <v>2</v>
      </c>
      <c r="D25" s="5" t="n">
        <v>2</v>
      </c>
    </row>
    <row r="26" spans="1:4">
      <c r="A26" s="4" t="s">
        <v>1174</v>
      </c>
      <c r="B26" s="5" t="n">
        <v>-15</v>
      </c>
      <c r="C26" s="5" t="n">
        <v>9</v>
      </c>
    </row>
    <row r="27" spans="1:4">
      <c r="A27" s="4" t="s">
        <v>949</v>
      </c>
      <c r="B27" s="5" t="n">
        <v>-1</v>
      </c>
      <c r="C27" s="5" t="n">
        <v>-1</v>
      </c>
    </row>
    <row r="28" spans="1:4">
      <c r="A28" s="4" t="s">
        <v>950</v>
      </c>
      <c r="B28" s="5" t="n">
        <v>0</v>
      </c>
      <c r="C28" s="5" t="n">
        <v>0</v>
      </c>
    </row>
    <row r="29" spans="1:4">
      <c r="A29" s="4" t="s">
        <v>952</v>
      </c>
      <c r="B29" s="5" t="n">
        <v>8</v>
      </c>
      <c r="C29" s="5" t="n">
        <v>-1</v>
      </c>
    </row>
    <row r="30" spans="1:4">
      <c r="A30" s="4" t="s">
        <v>953</v>
      </c>
      <c r="B30" s="5" t="n">
        <v>62</v>
      </c>
      <c r="C30" s="5" t="n">
        <v>67</v>
      </c>
      <c r="D30" s="5" t="n">
        <v>56</v>
      </c>
    </row>
    <row r="31" spans="1:4">
      <c r="A31" s="3" t="s">
        <v>940</v>
      </c>
    </row>
    <row r="32" spans="1:4">
      <c r="A32" s="4" t="s">
        <v>954</v>
      </c>
      <c r="B32" s="5" t="n">
        <v>0</v>
      </c>
      <c r="C32" s="5" t="n">
        <v>0</v>
      </c>
    </row>
    <row r="33" spans="1:4">
      <c r="A33" s="4" t="s">
        <v>1175</v>
      </c>
      <c r="B33" s="5" t="n">
        <v>1</v>
      </c>
      <c r="C33" s="5" t="n">
        <v>1</v>
      </c>
    </row>
    <row r="34" spans="1:4">
      <c r="A34" s="4" t="s">
        <v>950</v>
      </c>
      <c r="B34" s="5" t="n">
        <v>0</v>
      </c>
      <c r="C34" s="5" t="n">
        <v>0</v>
      </c>
    </row>
    <row r="35" spans="1:4">
      <c r="A35" s="4" t="s">
        <v>949</v>
      </c>
      <c r="B35" s="5" t="n">
        <v>-1</v>
      </c>
      <c r="C35" s="5" t="n">
        <v>-1</v>
      </c>
    </row>
    <row r="36" spans="1:4">
      <c r="A36" s="4" t="s">
        <v>957</v>
      </c>
      <c r="B36" s="5" t="n">
        <v>0</v>
      </c>
      <c r="C36" s="5" t="n">
        <v>0</v>
      </c>
      <c r="D36" s="7" t="n">
        <v>0</v>
      </c>
    </row>
    <row r="37" spans="1:4">
      <c r="A37" s="3" t="s">
        <v>1176</v>
      </c>
    </row>
    <row r="38" spans="1:4">
      <c r="A38" s="4" t="s">
        <v>959</v>
      </c>
      <c r="B38" s="7" t="n">
        <v>-62</v>
      </c>
      <c r="C38" s="7" t="n">
        <v>-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2</v>
      </c>
      <c r="C1" s="2" t="s">
        <v>32</v>
      </c>
      <c r="D1" s="2" t="s">
        <v>33</v>
      </c>
    </row>
    <row r="2" spans="1:4">
      <c r="A2" s="3" t="s">
        <v>965</v>
      </c>
    </row>
    <row r="3" spans="1:4">
      <c r="A3" s="4" t="s">
        <v>1178</v>
      </c>
      <c r="B3" s="7" t="n">
        <v>0</v>
      </c>
      <c r="C3" s="7" t="n">
        <v>12</v>
      </c>
      <c r="D3" s="7" t="n">
        <v>12</v>
      </c>
    </row>
    <row r="4" spans="1:4">
      <c r="A4" s="4" t="s">
        <v>927</v>
      </c>
    </row>
    <row r="5" spans="1:4">
      <c r="A5" s="3" t="s">
        <v>962</v>
      </c>
    </row>
    <row r="6" spans="1:4">
      <c r="A6" s="4" t="s">
        <v>968</v>
      </c>
      <c r="B6" s="5" t="n">
        <v>-18</v>
      </c>
      <c r="C6" s="5" t="n">
        <v>-18</v>
      </c>
    </row>
    <row r="7" spans="1:4">
      <c r="A7" s="4" t="s">
        <v>969</v>
      </c>
      <c r="B7" s="5" t="n">
        <v>-262</v>
      </c>
      <c r="C7" s="5" t="n">
        <v>-258</v>
      </c>
    </row>
    <row r="8" spans="1:4">
      <c r="A8" s="4" t="s">
        <v>959</v>
      </c>
      <c r="B8" s="5" t="n">
        <v>-280</v>
      </c>
      <c r="C8" s="5" t="n">
        <v>-276</v>
      </c>
    </row>
    <row r="9" spans="1:4">
      <c r="A9" s="3" t="s">
        <v>965</v>
      </c>
    </row>
    <row r="10" spans="1:4">
      <c r="A10" s="4" t="s">
        <v>1178</v>
      </c>
      <c r="B10" s="5" t="n">
        <v>19</v>
      </c>
      <c r="C10" s="5" t="n">
        <v>25</v>
      </c>
    </row>
    <row r="11" spans="1:4">
      <c r="A11" s="4" t="s">
        <v>970</v>
      </c>
      <c r="B11" s="5" t="n">
        <v>19</v>
      </c>
      <c r="C11" s="5" t="n">
        <v>25</v>
      </c>
    </row>
    <row r="12" spans="1:4">
      <c r="A12" s="4" t="s">
        <v>934</v>
      </c>
    </row>
    <row r="13" spans="1:4">
      <c r="A13" s="3" t="s">
        <v>962</v>
      </c>
    </row>
    <row r="14" spans="1:4">
      <c r="A14" s="4" t="s">
        <v>968</v>
      </c>
      <c r="B14" s="5" t="n">
        <v>-1</v>
      </c>
      <c r="C14" s="5" t="n">
        <v>-1</v>
      </c>
    </row>
    <row r="15" spans="1:4">
      <c r="A15" s="4" t="s">
        <v>969</v>
      </c>
      <c r="B15" s="5" t="n">
        <v>-61</v>
      </c>
      <c r="C15" s="5" t="n">
        <v>-66</v>
      </c>
    </row>
    <row r="16" spans="1:4">
      <c r="A16" s="4" t="s">
        <v>959</v>
      </c>
      <c r="B16" s="5" t="n">
        <v>-62</v>
      </c>
      <c r="C16" s="5" t="n">
        <v>-67</v>
      </c>
    </row>
    <row r="17" spans="1:4">
      <c r="A17" s="3" t="s">
        <v>965</v>
      </c>
    </row>
    <row r="18" spans="1:4">
      <c r="A18" s="4" t="s">
        <v>1178</v>
      </c>
      <c r="B18" s="5" t="n">
        <v>-19</v>
      </c>
      <c r="C18" s="5" t="n">
        <v>-37</v>
      </c>
    </row>
    <row r="19" spans="1:4">
      <c r="A19" s="4" t="s">
        <v>970</v>
      </c>
      <c r="B19" s="7" t="n">
        <v>-19</v>
      </c>
      <c r="C19" s="7" t="n">
        <v>-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2</v>
      </c>
      <c r="D2" s="2" t="s">
        <v>33</v>
      </c>
    </row>
    <row r="3" spans="1:4">
      <c r="A3" s="4" t="s">
        <v>927</v>
      </c>
    </row>
    <row r="4" spans="1:4">
      <c r="A4" s="3" t="s">
        <v>1180</v>
      </c>
    </row>
    <row r="5" spans="1:4">
      <c r="A5" s="4" t="s">
        <v>945</v>
      </c>
      <c r="B5" s="7" t="n">
        <v>3</v>
      </c>
      <c r="C5" s="7" t="n">
        <v>3</v>
      </c>
      <c r="D5" s="7" t="n">
        <v>4</v>
      </c>
    </row>
    <row r="6" spans="1:4">
      <c r="A6" s="4" t="s">
        <v>946</v>
      </c>
      <c r="B6" s="5" t="n">
        <v>9</v>
      </c>
      <c r="C6" s="5" t="n">
        <v>11</v>
      </c>
      <c r="D6" s="5" t="n">
        <v>13</v>
      </c>
    </row>
    <row r="7" spans="1:4">
      <c r="A7" s="4" t="s">
        <v>1181</v>
      </c>
      <c r="B7" s="5" t="n">
        <v>0</v>
      </c>
      <c r="C7" s="5" t="n">
        <v>0</v>
      </c>
      <c r="D7" s="5" t="n">
        <v>2</v>
      </c>
    </row>
    <row r="8" spans="1:4">
      <c r="A8" s="4" t="s">
        <v>987</v>
      </c>
      <c r="B8" s="5" t="n">
        <v>12</v>
      </c>
      <c r="C8" s="5" t="n">
        <v>14</v>
      </c>
      <c r="D8" s="5" t="n">
        <v>19</v>
      </c>
    </row>
    <row r="9" spans="1:4">
      <c r="A9" s="4" t="s">
        <v>934</v>
      </c>
    </row>
    <row r="10" spans="1:4">
      <c r="A10" s="3" t="s">
        <v>1180</v>
      </c>
    </row>
    <row r="11" spans="1:4">
      <c r="A11" s="4" t="s">
        <v>945</v>
      </c>
      <c r="B11" s="5" t="n">
        <v>2</v>
      </c>
      <c r="C11" s="5" t="n">
        <v>2</v>
      </c>
      <c r="D11" s="5" t="n">
        <v>1</v>
      </c>
    </row>
    <row r="12" spans="1:4">
      <c r="A12" s="4" t="s">
        <v>946</v>
      </c>
      <c r="B12" s="5" t="n">
        <v>1</v>
      </c>
      <c r="C12" s="5" t="n">
        <v>2</v>
      </c>
      <c r="D12" s="5" t="n">
        <v>2</v>
      </c>
    </row>
    <row r="13" spans="1:4">
      <c r="A13" s="4" t="s">
        <v>1181</v>
      </c>
      <c r="B13" s="5" t="n">
        <v>3</v>
      </c>
      <c r="C13" s="5" t="n">
        <v>2</v>
      </c>
      <c r="D13" s="5" t="n">
        <v>3</v>
      </c>
    </row>
    <row r="14" spans="1:4">
      <c r="A14" s="4" t="s">
        <v>987</v>
      </c>
      <c r="B14" s="7" t="n">
        <v>6</v>
      </c>
      <c r="C14" s="7" t="n">
        <v>6</v>
      </c>
      <c r="D14" s="7" t="n">
        <v>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182</v>
      </c>
      <c r="B1" s="2" t="s">
        <v>1</v>
      </c>
    </row>
    <row r="2" spans="1:3">
      <c r="B2" s="2" t="s">
        <v>2</v>
      </c>
      <c r="C2" s="2" t="s">
        <v>32</v>
      </c>
    </row>
    <row r="3" spans="1:3">
      <c r="A3" s="4" t="s">
        <v>927</v>
      </c>
    </row>
    <row r="4" spans="1:3">
      <c r="A4" s="3" t="s">
        <v>1183</v>
      </c>
    </row>
    <row r="5" spans="1:3">
      <c r="A5" s="4" t="s">
        <v>1184</v>
      </c>
      <c r="B5" s="4" t="s">
        <v>1185</v>
      </c>
      <c r="C5" s="4" t="s">
        <v>1023</v>
      </c>
    </row>
    <row r="6" spans="1:3">
      <c r="A6" s="4" t="s">
        <v>1186</v>
      </c>
      <c r="B6" s="4" t="s">
        <v>1187</v>
      </c>
      <c r="C6" s="4" t="s">
        <v>1187</v>
      </c>
    </row>
    <row r="7" spans="1:3">
      <c r="A7" s="4" t="s">
        <v>1188</v>
      </c>
      <c r="B7" s="5" t="n">
        <v>2038</v>
      </c>
      <c r="C7" s="5" t="n">
        <v>2038</v>
      </c>
    </row>
    <row r="8" spans="1:3">
      <c r="A8" s="3" t="s">
        <v>1189</v>
      </c>
    </row>
    <row r="9" spans="1:3">
      <c r="A9" s="4" t="s">
        <v>1190</v>
      </c>
      <c r="B9" s="4" t="s">
        <v>850</v>
      </c>
    </row>
    <row r="10" spans="1:3">
      <c r="A10" s="4" t="s">
        <v>1191</v>
      </c>
      <c r="B10" s="4" t="s">
        <v>850</v>
      </c>
    </row>
    <row r="11" spans="1:3">
      <c r="A11" s="4" t="s">
        <v>934</v>
      </c>
    </row>
    <row r="12" spans="1:3">
      <c r="A12" s="3" t="s">
        <v>1189</v>
      </c>
    </row>
    <row r="13" spans="1:3">
      <c r="A13" s="4" t="s">
        <v>1190</v>
      </c>
      <c r="B13" s="4" t="s">
        <v>1192</v>
      </c>
    </row>
    <row r="14" spans="1:3">
      <c r="A14" s="4" t="s">
        <v>1191</v>
      </c>
      <c r="B14" s="4" t="s">
        <v>1193</v>
      </c>
    </row>
    <row r="15" spans="1:3">
      <c r="A15" s="4" t="s">
        <v>1194</v>
      </c>
    </row>
    <row r="16" spans="1:3">
      <c r="A16" s="3" t="s">
        <v>1183</v>
      </c>
    </row>
    <row r="17" spans="1:3">
      <c r="A17" s="4" t="s">
        <v>1184</v>
      </c>
      <c r="B17" s="4" t="s">
        <v>685</v>
      </c>
      <c r="C17" s="4" t="s">
        <v>685</v>
      </c>
    </row>
    <row r="18" spans="1:3">
      <c r="A18" s="4" t="s">
        <v>1186</v>
      </c>
      <c r="B18" s="4" t="s">
        <v>1187</v>
      </c>
      <c r="C18" s="4" t="s">
        <v>1187</v>
      </c>
    </row>
    <row r="19" spans="1:3">
      <c r="A19" s="4" t="s">
        <v>1188</v>
      </c>
      <c r="B19" s="5" t="n">
        <v>2021</v>
      </c>
      <c r="C19" s="5" t="n">
        <v>2021</v>
      </c>
    </row>
    <row r="20" spans="1:3">
      <c r="A20" s="4" t="s">
        <v>1195</v>
      </c>
    </row>
    <row r="21" spans="1:3">
      <c r="A21" s="3" t="s">
        <v>1183</v>
      </c>
    </row>
    <row r="22" spans="1:3">
      <c r="A22" s="4" t="s">
        <v>1184</v>
      </c>
      <c r="B22" s="4" t="s">
        <v>1196</v>
      </c>
      <c r="C22" s="4" t="s">
        <v>1197</v>
      </c>
    </row>
    <row r="23" spans="1:3">
      <c r="A23" s="4" t="s">
        <v>1186</v>
      </c>
      <c r="B23" s="4" t="s">
        <v>1196</v>
      </c>
      <c r="C23" s="4" t="s">
        <v>119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2</v>
      </c>
      <c r="D2" s="2" t="s">
        <v>33</v>
      </c>
    </row>
    <row r="3" spans="1:4">
      <c r="A3" s="4" t="s">
        <v>927</v>
      </c>
    </row>
    <row r="4" spans="1:4">
      <c r="A4" s="3" t="s">
        <v>1043</v>
      </c>
    </row>
    <row r="5" spans="1:4">
      <c r="A5" s="4" t="s">
        <v>1044</v>
      </c>
      <c r="B5" s="4" t="s">
        <v>1199</v>
      </c>
      <c r="C5" s="4" t="s">
        <v>1200</v>
      </c>
    </row>
    <row r="6" spans="1:4">
      <c r="A6" s="4" t="s">
        <v>1047</v>
      </c>
      <c r="B6" s="4" t="s">
        <v>696</v>
      </c>
      <c r="C6" s="4" t="s">
        <v>696</v>
      </c>
    </row>
    <row r="7" spans="1:4">
      <c r="A7" s="3" t="s">
        <v>1201</v>
      </c>
    </row>
    <row r="8" spans="1:4">
      <c r="A8" s="4" t="s">
        <v>1044</v>
      </c>
      <c r="B8" s="4" t="s">
        <v>1200</v>
      </c>
      <c r="C8" s="4" t="s">
        <v>1202</v>
      </c>
      <c r="D8" s="4" t="s">
        <v>1203</v>
      </c>
    </row>
    <row r="9" spans="1:4">
      <c r="A9" s="4" t="s">
        <v>1047</v>
      </c>
      <c r="B9" s="4" t="s">
        <v>696</v>
      </c>
      <c r="C9" s="4" t="s">
        <v>696</v>
      </c>
      <c r="D9" s="4" t="s">
        <v>696</v>
      </c>
    </row>
    <row r="10" spans="1:4">
      <c r="A10" s="4" t="s">
        <v>934</v>
      </c>
    </row>
    <row r="11" spans="1:4">
      <c r="A11" s="3" t="s">
        <v>1043</v>
      </c>
    </row>
    <row r="12" spans="1:4">
      <c r="A12" s="4" t="s">
        <v>1044</v>
      </c>
      <c r="B12" s="4" t="s">
        <v>1204</v>
      </c>
      <c r="C12" s="4" t="s">
        <v>1205</v>
      </c>
    </row>
    <row r="13" spans="1:4">
      <c r="A13" s="4" t="s">
        <v>1047</v>
      </c>
      <c r="B13" s="4" t="s">
        <v>608</v>
      </c>
      <c r="C13" s="4" t="s">
        <v>608</v>
      </c>
    </row>
    <row r="14" spans="1:4">
      <c r="A14" s="3" t="s">
        <v>1201</v>
      </c>
    </row>
    <row r="15" spans="1:4">
      <c r="A15" s="4" t="s">
        <v>1044</v>
      </c>
      <c r="B15" s="4" t="s">
        <v>1205</v>
      </c>
      <c r="C15" s="4" t="s">
        <v>1206</v>
      </c>
      <c r="D15" s="4" t="s">
        <v>1207</v>
      </c>
    </row>
    <row r="16" spans="1:4">
      <c r="A16" s="4" t="s">
        <v>1047</v>
      </c>
      <c r="B16" s="4" t="s">
        <v>608</v>
      </c>
      <c r="C16" s="4" t="s">
        <v>608</v>
      </c>
      <c r="D16" s="4" t="s">
        <v>6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47:19Z</dcterms:created>
  <dcterms:modified xmlns:dcterms="http://purl.org/dc/terms/" xmlns:xsi="http://www.w3.org/2001/XMLSchema-instance" xsi:type="dcterms:W3CDTF">2018-02-22T16:47:19Z</dcterms:modified>
</cp:coreProperties>
</file>